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ummary of Signif" sheetId="7" state="visible" r:id="rId7"/>
    <sheet xmlns:r="http://schemas.openxmlformats.org/officeDocument/2006/relationships" name="Business Combinations" sheetId="8" state="visible" r:id="rId8"/>
    <sheet xmlns:r="http://schemas.openxmlformats.org/officeDocument/2006/relationships" name="Revenue"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Investments Securities" sheetId="12" state="visible" r:id="rId12"/>
    <sheet xmlns:r="http://schemas.openxmlformats.org/officeDocument/2006/relationships" name="Securitization and Variable Int" sheetId="13" state="visible" r:id="rId13"/>
    <sheet xmlns:r="http://schemas.openxmlformats.org/officeDocument/2006/relationships" name="Deposi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Guarantees, Concen" sheetId="21" state="visible" r:id="rId21"/>
    <sheet xmlns:r="http://schemas.openxmlformats.org/officeDocument/2006/relationships" name="Loss Per Share"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Summary of Sign_2"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Investments Securities (Tables)" sheetId="32" state="visible" r:id="rId32"/>
    <sheet xmlns:r="http://schemas.openxmlformats.org/officeDocument/2006/relationships" name="Deposits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Loss Per Share (Tables)" sheetId="39" state="visible" r:id="rId39"/>
    <sheet xmlns:r="http://schemas.openxmlformats.org/officeDocument/2006/relationships" name="Business Segment Information (T" sheetId="40" state="visible" r:id="rId40"/>
    <sheet xmlns:r="http://schemas.openxmlformats.org/officeDocument/2006/relationships" name="Organization, Summary of Sign_3"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Revenue - Schedule of Revenues " sheetId="44" state="visible" r:id="rId44"/>
    <sheet xmlns:r="http://schemas.openxmlformats.org/officeDocument/2006/relationships" name="Revenue - Narrative (Details)" sheetId="45" state="visible" r:id="rId45"/>
    <sheet xmlns:r="http://schemas.openxmlformats.org/officeDocument/2006/relationships" name="Loans - Schedule of Loan Portfo" sheetId="46" state="visible" r:id="rId46"/>
    <sheet xmlns:r="http://schemas.openxmlformats.org/officeDocument/2006/relationships" name="Loans - Schedule of Loans Measu" sheetId="47" state="visible" r:id="rId47"/>
    <sheet xmlns:r="http://schemas.openxmlformats.org/officeDocument/2006/relationships" name="Loans - Narrative (Details)" sheetId="48" state="visible" r:id="rId48"/>
    <sheet xmlns:r="http://schemas.openxmlformats.org/officeDocument/2006/relationships" name="Loans - Schedule of Whole Loan " sheetId="49" state="visible" r:id="rId49"/>
    <sheet xmlns:r="http://schemas.openxmlformats.org/officeDocument/2006/relationships" name="Loans - Schedule of Transferred" sheetId="50" state="visible" r:id="rId50"/>
    <sheet xmlns:r="http://schemas.openxmlformats.org/officeDocument/2006/relationships" name="Loans - Schedule of Loans by St" sheetId="51" state="visible" r:id="rId51"/>
    <sheet xmlns:r="http://schemas.openxmlformats.org/officeDocument/2006/relationships" name="Loans - Schedule of Internal Ri" sheetId="52" state="visible" r:id="rId52"/>
    <sheet xmlns:r="http://schemas.openxmlformats.org/officeDocument/2006/relationships" name="Loans - Schedule of Risk Catego" sheetId="53" state="visible" r:id="rId53"/>
    <sheet xmlns:r="http://schemas.openxmlformats.org/officeDocument/2006/relationships" name="Allowance for Credit Losses (De" sheetId="54" state="visible" r:id="rId54"/>
    <sheet xmlns:r="http://schemas.openxmlformats.org/officeDocument/2006/relationships" name="Investments Securities - Schedu" sheetId="55" state="visible" r:id="rId55"/>
    <sheet xmlns:r="http://schemas.openxmlformats.org/officeDocument/2006/relationships" name="Investments Securities - Sche_2" sheetId="56" state="visible" r:id="rId56"/>
    <sheet xmlns:r="http://schemas.openxmlformats.org/officeDocument/2006/relationships" name="Investments Securities - Sche_3" sheetId="57" state="visible" r:id="rId57"/>
    <sheet xmlns:r="http://schemas.openxmlformats.org/officeDocument/2006/relationships" name="Investments Securities - Narrat" sheetId="58" state="visible" r:id="rId58"/>
    <sheet xmlns:r="http://schemas.openxmlformats.org/officeDocument/2006/relationships" name="Investment Securities - Schedul" sheetId="59" state="visible" r:id="rId59"/>
    <sheet xmlns:r="http://schemas.openxmlformats.org/officeDocument/2006/relationships" name="Securitization and Variable I_2" sheetId="60" state="visible" r:id="rId60"/>
    <sheet xmlns:r="http://schemas.openxmlformats.org/officeDocument/2006/relationships" name="Deposits - Schedule of Interest" sheetId="61" state="visible" r:id="rId61"/>
    <sheet xmlns:r="http://schemas.openxmlformats.org/officeDocument/2006/relationships" name="Deposits - Schedule of Maturiti"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Maturities o" sheetId="65" state="visible" r:id="rId65"/>
    <sheet xmlns:r="http://schemas.openxmlformats.org/officeDocument/2006/relationships" name="Equity - Narrative (Details)" sheetId="66" state="visible" r:id="rId66"/>
    <sheet xmlns:r="http://schemas.openxmlformats.org/officeDocument/2006/relationships" name="Equity - Schedule of Common Sto" sheetId="67" state="visible" r:id="rId67"/>
    <sheet xmlns:r="http://schemas.openxmlformats.org/officeDocument/2006/relationships" name="Equity - Schedule of Accumulate"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Narra" sheetId="74" state="visible" r:id="rId74"/>
    <sheet xmlns:r="http://schemas.openxmlformats.org/officeDocument/2006/relationships" name="Fair Value Measurements - Sch_3" sheetId="75" state="visible" r:id="rId75"/>
    <sheet xmlns:r="http://schemas.openxmlformats.org/officeDocument/2006/relationships" name="Fair Value Measurements - Sch_4" sheetId="76" state="visible" r:id="rId76"/>
    <sheet xmlns:r="http://schemas.openxmlformats.org/officeDocument/2006/relationships" name="Fair Value Measurements - Sch_5" sheetId="77" state="visible" r:id="rId77"/>
    <sheet xmlns:r="http://schemas.openxmlformats.org/officeDocument/2006/relationships" name="Fair Value Measurements - Sch_6" sheetId="78" state="visible" r:id="rId78"/>
    <sheet xmlns:r="http://schemas.openxmlformats.org/officeDocument/2006/relationships" name="Share-Based Compensation - Narr"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c_3" sheetId="82" state="visible" r:id="rId82"/>
    <sheet xmlns:r="http://schemas.openxmlformats.org/officeDocument/2006/relationships" name="Income Taxes (Details)" sheetId="83" state="visible" r:id="rId83"/>
    <sheet xmlns:r="http://schemas.openxmlformats.org/officeDocument/2006/relationships" name="Commitments, Guarantees, Conc_2" sheetId="84" state="visible" r:id="rId84"/>
    <sheet xmlns:r="http://schemas.openxmlformats.org/officeDocument/2006/relationships" name="Loss Per Share - Schedule of Ea" sheetId="85" state="visible" r:id="rId85"/>
    <sheet xmlns:r="http://schemas.openxmlformats.org/officeDocument/2006/relationships" name="Loss Per Share - Schedule of An"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_(&quot;$ &quot;#,##0.0000_);_(&quot;$ &quot;(#,##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06</t>
        </is>
      </c>
      <c r="C8" s="4" t="inlineStr">
        <is>
          <t xml:space="preserve"> </t>
        </is>
      </c>
    </row>
    <row r="9">
      <c r="A9" s="4" t="inlineStr">
        <is>
          <t>Entity Registrant Name</t>
        </is>
      </c>
      <c r="B9" s="4" t="inlineStr">
        <is>
          <t>SoF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7291</t>
        </is>
      </c>
      <c r="C11" s="4" t="inlineStr">
        <is>
          <t xml:space="preserve"> </t>
        </is>
      </c>
    </row>
    <row r="12">
      <c r="A12" s="4" t="inlineStr">
        <is>
          <t>Entity Address, Address Line One</t>
        </is>
      </c>
      <c r="B12" s="4" t="inlineStr">
        <is>
          <t>234 1st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456-7634</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OF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8742717</v>
      </c>
    </row>
    <row r="28">
      <c r="A28" s="4" t="inlineStr">
        <is>
          <t>Entity Central Index Key</t>
        </is>
      </c>
      <c r="B28" s="4" t="inlineStr">
        <is>
          <t>00018188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Note 4. Loans As of September 30, 2023, our loan portfolio consisted of loans held for sale, including personal loans, student loans and home loans, which are measured at fair value under the fair value option, and loans held for investment, including credit cards, and commercial and consumer banking loans, which are measured at amortized cost. Below is a disaggregated presentation of our loans, inclusive of fair market value adjustments and accrued interest income and net of the allowance for credit losses, as applicable: September 30, December 31, Loans held for sale Personal loans (1) $ 14,850,996 $ 8,610,434 Student loans (2) 6,041,544 4,877,177 Home loans 101,296 69,463 Total loans held for sale, at fair value 20,993,836 13,557,074 Loans held for investment (3) Credit card (4) 247,241 209,164 Commercial and consumer banking: Commercial real estate 104,743 88,652 Commercial and industrial 5,917 7,179 Residential real estate and other consumer 3,347 2,962 Total commercial and consumer banking 114,007 98,793 Total loans held for investment, at amortized cost 361,248 307,957 Total loans $ 21,355,084 $ 13,865,031 _____________________ (1) Includes $618,829 and $663,004 of personal loans in consolidated VIEs as of September 30, 2023 and December 31, 2022, respectively. (2) Includes $275,244 and $268,697 of student loans in consolidated VIEs as of September 30, 2023 and December 31, 2022, respectively. (3) See Note 5. Allowance for Credit Losses for additional information on our loans at amortized cost as it pertains to the allowance for credit losses. (4) For credit cards, loan origination costs are expensed as incurred primarily within noninterest expense—sales and marketing in the condensed consolidated statements of operations and comprehensive loss . Loans Held for Sale The following table summarizes the aggregate fair value of our loans held for sale, for which we elected the fair value option. See Note 12. Fair Value Measurements for the assumptions used in our fair value model. Personal Loans Student Loans Home Loans Total September 30, 2023 Unpaid principal $ 14,177,004 $ 5,929,047 $ 110,320 $ 20,216,371 Accumulated interest 105,156 26,497 163 131,816 Cumulative fair value adjustments (1) 568,836 86,000 (9,187) 645,649 Total fair value of loans (2) $ 14,850,996 $ 6,041,544 $ 101,296 $ 20,993,836 December 31, 2022 Unpaid principal $ 8,283,400 $ 4,794,517 $ 77,705 $ 13,155,622 Accumulated interest 55,673 19,433 151 75,257 Cumulative fair value adjustments (1) 271,361 63,227 (8,393) 326,195 Total fair value of loans (2) $ 8,610,434 $ 4,877,177 $ 69,463 $ 13,557,074 __________________ (1) During the nine months ended September 30, 2023, the cumulative fair value adjustments for personal loans were primarily impacted by higher origination volume and higher coupon rates, partially offset by higher benchmark rates. (2)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September 30, 2023 Unpaid principal balance $ 68,432 $ 8,502 $ 213 $ 77,147 Accumulated interest 3,400 335 — 3,735 Cumulative fair value adjustments (1) (58,676) (5,104) (140) (63,920) Fair value of loans 90 days or more delinquent $ 13,156 $ 3,733 $ 73 $ 16,962 December 31, 2022 Unpaid principal balance $ 27,989 $ 6,435 $ — $ 34,424 Accumulated interest 1,207 304 — 1,511 Cumulative fair value adjustments (1) (25,022) (3,332) — (28,354) Fair value of loans 90 days or more delinquent $ 4,174 $ 3,407 $ — $ 7,581 __________________ (1) Our fair value assumption for annual default rate incorporates fair value markdowns on loans beginning when they are 10 days or more delinquent, with additional markdowns at 30, 60 and 90 days past due. Transfers of Financial Assets We regularly transfer financial assets and account for such transfers as either sales or secured borrowings depending on the facts and circumstances of the transfer. When a transfer of financial assets qualifies as a sale, in many instances we have continuing involvement as the servicer of those financial assets. As we expect the benefits of servicing to be more than just adequate, we recognize a servicing asset. Further, in the case of securitization-related transfers that qualify as sales, we have additional continuing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generally have no repurchase requirements related to transfers of personal loans, student loans and non-government-sponsored enterprise home loans other than standard origination representations and warranties, for which we record a liability based on expected repurchase obligations. For government-sponsored enterprise (“GSE”) home loans, we have customary GSE repurchase requirements, which do not constrain sale treatment but result in a liability for the expected repurchase requirement. There were no loan securitization transfers qualifying for sale accounting treatment during the nine months ended September 30, 2023 and 2022. Deconsolidation of debt reflects the impacts of previously consolidated VIEs that became deconsolidated during the period because we no longer hold a significant financial interest in the underlying securitization entity, which can fluctuate from period to period. Gains and losses on deconsolidations are presented within noninterest income—securitizations in the condensed consolidated statements of operations and comprehensive loss. During the nine months ended September 30, 2023, we had deconsolidation of debt on student loans of $45.9 million. The impact on earnings from the deconsolidation was immaterial. During the three months ended September 30, 2023, we did not have any deconsolidation of debt. During the three and nine months ended September 30, 2022, we did not have any deconsolidations of debt. The following table summarizes our whole loan sales: Three Months Ended September 30, Nine Months Ended September 30, 2023 2022 2023 2022 Personal loans Fair value of consideration received: Cash $ 15,098 $ 773,005 $ 66,571 $ 2,954,723 Servicing assets recognized 767 6,789 1,655 20,872 Repurchase liabilities recognized (45) (2,074) (405) (7,161) Total consideration received 15,820 777,720 67,821 2,968,434 Aggregate unpaid principal balance and accrued interest of loans sold 15,098 753,259 65,420 2,864,351 Gain from loan sales $ 722 $ 24,461 $ 2,401 $ 104,083 Sale execution (1) 105.1 % 103.5 % 104.3 % 103.9 % Student loans Fair value of consideration received: Cash $ — $ 77,089 $ 98,624 $ 883,859 Servicing assets recognized — 460 2,792 9,275 Repurchase liabilities recognized — (13) (16) (134) Total consideration — 77,536 101,400 893,000 Aggregate unpaid principal balance and accrued interest of loans sold — 74,311 99,916 881,922 Gain from loan sales $ — $ 3,225 $ 1,484 $ 11,078 Sale execution (1) — % 104.4 % 101.5 % 101.3 % Home loans Fair value of consideration received: Cash $ 331,364 $ 244,788 $ 676,235 $ 926,707 Servicing assets recognized 3,376 3,432 7,133 12,152 Repurchase liabilities recognized (468) (269) (1,315) (1,004) Total consideration 334,272 247,951 682,053 937,855 Aggregate unpaid principal balance and accrued interest of loans sold 333,951 252,168 678,561 960,680 Gain (loss) from loan sales $ 321 $ (4,217) $ 3,492 $ (22,825) Sale execution (1) 100.2 % 98.4 % 100.7 % 97.7 % _____________________ (1) Sale execution represents the ratio of cash proceeds and servicing assets recognized to the aggregate unpaid principal balance and accrued interest of the loans sold. Amounts included in repurchase liabilities are excluded from the calculation, as they typically would not materially differ from the fair value markdown on the loans over the repurchase period had they been held on balance sheet and entered delinquency. For certain transferred loans that qualified for sale accounting and are, therefore, off-balance sheet, we have continuing involvement through our servicing agreements. For such loans, our exposure to loss is generally limited to the extent we would be required to repurchase such a loan due to a breach of representations and warranties associated with the loan transfer or servicing contract. The following table presents information about the unpaid principal balances of loans originated by us and subsequently transferred, but with which we have continuing involvement: Personal Loans Student Loans Home Loans Total September 30, 2023 Loans in delinquency (30+ days past due) $ 60,634 $ 58,308 $ 26,382 $ 145,324 Total loans in delinquency 96,718 130,497 26,382 253,597 Total transferred loans serviced (1) 1,696,118 6,462,082 5,457,959 13,616,159 December 31, 2022 Loans in delinquency (30+ days past due) $ 64,654 $ 46,986 $ 16,510 $ 128,150 Total loans in delinquency 108,991 115,818 16,510 241,319 Total transferred loans serviced (1) 2,995,601 7,586,031 5,134,306 15,715,93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continuing involvement: Three Months Ended September 30, Nine Months Ended September 30, 2023 2022 2023 2022 Personal loans Servicing fees collected from transferred loans $ 4,033 $ 9,020 $ 15,080 $ 25,845 Charge-offs, net of recoveries, of transferred loans (1) 40,916 24,190 128,442 62,852 Student loans Servicing fees collected from transferred loans 5,375 8,224 20,967 28,437 Charge-offs, net of recoveries, of transferred loans (1) 10,139 7,372 29,297 24,784 Home loans Servicing fees collected from transferred loans 3,662 3,686 10,481 9,252 Total Servicing fees collected from transferred loans $ 13,070 $ 20,930 $ 46,528 $ 63,534 Charge-offs, net of recoveries, of transferred loans (1) 51,055 31,562 157,739 87,636 _____________________ (1) Personal loan and student loan charge-offs, net of recoveries, are impacted by the timing of charge-off sales performed on behalf of the purchasers of our loans, which lower the net amount disclosed. Loans Held for Investment Loan Portfolio Composition and Aging 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September 30, 2023 Credit card $ 271,827 $ 5,005 $ 4,078 $ 11,294 $ 20,377 $ 292,204 Commercial and consumer banking: Commercial real estate 105,709 — — — — 105,709 Commercial and industrial 5,684 288 — 466 754 6,438 Residential real estate and other consumer (3) 3,342 — — — — 3,342 Total commercial and consumer banking 114,735 288 — 466 754 115,489 Total loans $ 386,562 $ 5,293 $ 4,078 $ 11,760 $ 21,131 $ 407,693 December 31, 2022 Credit card $ 225,165 $ 4,670 $ 3,626 $ 10,498 $ 18,794 $ 243,959 Commercial and consumer banking: Commercial real estate 89,544 — — — — 89,544 Commercial and industrial 7,636 — 1 — 1 7,637 Residential real estate and other consumer (3) 2,966 — — — — 2,966 Total commercial and consumer banking 100,146 — 1 — 1 100,147 Total loans $ 325,311 $ 4,670 $ 3,627 $ 10,498 $ 18,795 $ 344,106 ______________ (1) All of the credit cards ≥ 90 days past due continued to accrue interest. As of the dates indicated, there were no credit cards on nonaccrual status. As of the dates indicated, commercial and consumer banking loans on nonaccrual status were immaterial. (2) For credit card, the balance is presented before allowance for credit losses of $50,055 and $39,110 as of September 30, 2023 and December 31, 2022, respectively, and accrued interest of $5,092 and $4,315, respectively. For commercial and consumer banking, the balance is presented before allowance for credit losses of $1,868 and $1,678, respectively, and accrued interest of $386 and $324, respectively. (3) Primarily includes residential real estate loans acquired in the Bank Merger, for which we did not elect the fair value option. Credit Quality Indicators Credit Card 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September 30, 2023 December 31, 2022 ≥ 800 $ 22,999 $ 14,421 780 – 799 15,905 11,327 760 – 779 18,180 12,179 740 – 759 20,179 14,501 720 – 739 25,172 19,343 700 – 719 30,789 26,239 680 – 699 36,490 31,543 660 – 679 34,714 31,958 640 – 659 25,265 25,959 620 – 639 15,922 15,566 600 – 619 9,625 8,968 ≤ 599 36,964 31,955 Total credit card $ 292,204 $ 243,959 Commercial and Consumer Banking We analyze loans in our commercial and consumer banking portfolio by classification based on their associated credit risk, and perform an analysis on an ongoing basis as new information is obtained. Risk rating classifications are further described below. Loans with a lower expectation of credit losses are classified as Pass, while loans with a higher expectation of credit losses are classified as Substandard. • Pass — Loans that management believes will fully repay in accordance with the contractual loan terms. • Watch   —   Loans that management believes will fully repay in accordance with the contractual loan terms, but for which certain credit attributes have changed from origination and warrant further monitoring. • Special mention —   Loans with a potential weakness or weaknesses that deserves management’s close attention. If left uncorrected, the potential weaknesses may result in deterioration of the repayment prospects for the loan or our credit position at some future date. • Substandard   —   Loans that are inadequately protected by the current net worth and paying capacity of the obligor or of the collateral pledged, if any. Loans so classified have a well-defined weakness or weaknesses that jeopardize the full repayment. They are characterized by the distinct possibility that we will sustain some loss if the deficiencies are not corrected. The following table presents the amortized cost basis of our commercial and consumer banking portfolio (excluding accrued interest and before the allowance for credit losses) by origination year and credit quality indicator: Term Loans by Origination Year September 30, 2023 2023 2022 2021 2020 2019 Prior Total Term Loans Revolving Loans Commercial real estate Pass $ 20,550 $ 34,042 $ 5,667 $ 4,577 $ 9,396 $ 18,846 $ 93,078 $ 190 Watch 1,238 4,609 1,658 — 217 2,760 10,482 — Special mention — — — — — 1,577 1,577 — Substandard — — — — — 382 382 — Total commercial real estate 21,788 38,651 7,325 4,577 9,613 23,565 105,519 190 Commercial and industrial Pass 56 — — 67 100 4,950 5,173 50 Watch 48 — — — 18 11 77 — Substandard — — — — — 1,138 1,138 — Total commercial and industrial 104 — — 67 118 6,099 6,388 50 Residential real estate and other consumer Pass 735 — — — — 2,480 3,215 87 Watch — — — — — 40 40 — Total residential real estate and other consumer 735 — — — — 2,520 3,255 87 Total commercial and consumer banking $ 22,627 $ 38,651 $ 7,325 $ 4,644 $ 9,731 $ 32,184 $ 115,162 $ 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Note 5. Allowance for Credit Losses Our allowance for credit losses represents our current estimate of expected credit losses over the remaining contractual life of certain financial assets, including credit cards as well as commercial and consumer banking loans acquired in the Bank Merger, which relate to our Financial Services segment, and accounts receivables primarily related to our Technology Platform segment.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In estimating expected credit losses for credit cards, we segment loans based on credit quality indicators and reassess our pools periodically to confirm that all loans within each pool continue to share similar risk characteristics. We establish an allowance within each pool utilizing a proprietary risk model that relies on assumptions such as average annual percentage rate, payment rate, utilization, delinquency status and default probability. The model may then be adjusted for current conditions and reasonable and supportable forecasts of future conditions, including economic conditions. We apply the aforementioned assumptions to the drawn balance of credit cards within each pool to estimate the lifetime expected credit losses within each pool, which are then aggregated to determine the allowance for credit losses. We further consider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When a credit card balance is charged off, we record a reduction to the allowance and the credit card balance. The following table presents changes in our allowance for credit losses: Credit Card (1) Commercial and Consumer Banking (1) Accounts Receivable (1) Three Months Ended September 30, 2023 Balance at June 30, 2023 $ 39,361 $ 1,866 $ 1,937 Provision for credit losses (2) 21,821 10 (148) Write-offs charged against the allowance (3) (11,127) (8) (208) Balance at September 30, 2023 $ 50,055 $ 1,868 $ 1,581 Three Months Ended September 30, 2022 Balance at June 30, 2022 $ 21,974 $ 1,204 $ 2,720 Provision for credit losses (2) 16,119 204 (929) Write-offs charged against the allowance (5,133) 2 — Balance at September 30, 2022 $ 32,960 $ 1,410 $ 1,791 Nine Months Ended September 30, 2023 Balance at December 31, 2022 $ 39,110 $ 1,678 $ 2,785 Provision for credit losses (2) 42,658 195 94 Write-offs charged against the allowance (3) (31,713) (5) (1,298) Balance at September 30, 2023 $ 50,055 $ 1,868 $ 1,581 Nine Months Ended September 30, 2022 Balance at December 31, 2021 $ 7,037 $ — $ 2,292 Provision for credit losses (2) 38,361 1,026 (408) Allowance for PCD loans (4) — 382 — Write-offs charged against the allowance (12,438) 2 (93) Balance at September 30, 2022 $ 32,960 $ 1,410 $ 1,791 _____________________ (1) Credit cards and commercial and consumer banking loans measured at amortized cost, net of allowance for credit losses, are presented within loans held for investmen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loss . There were immaterial recoveries of amounts previously reserved related to credit cards and commercial and consumer banking loans during the three and nine months ended September 30, 2023 and 2022. The provision for credit losses on accounts receivable is presented within noninterest expense—general and administrative in the condensed consolidated statements of operations and comprehensive loss. During the three and nine months ended September 30, 2023, recoveries of amounts previously reserved related to accounts receivable were $45 and $1,224, respectively. During the three and nine months ended September 30, 2022, recoveries of amounts previously reserved related to accounts receivable were $937 and $2,697, respectively. (3) The increases in credit card write-offs charged against the allowance during the three and nine months ended September 30, 2023 relative to the corresponding periods in 2022 were primarily related to our maturing portfolio. (4) In connection with the Bank Merger, we obtained purchased credit deteriorated (“PCD”) loans, for which we measured an allowance, with a corresponding increase to the amortized cost basis as of the acquisition date. Therefore, recognition of the initial allowance for credit losses did not impact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Securities</t>
        </is>
      </c>
      <c r="B4" s="4" t="inlineStr">
        <is>
          <t xml:space="preserve">Note 6. Investment Securities Investments in AFS Debt Securities The following table presents our investments in available-for-sale (“AFS”) debt securities: Amortized Cost Accrued Interest Gross Unrealized Gains Gross Unrealized Losses (1) Fair Value September 30, 2023 U.S. Treasury securities $ 419,380 $ 187 $ 3,440 $ (1,230) $ 421,777 Multinational securities (2) 15,606 55 — (147) 15,514 Corporate bonds 34,751 175 — (1,701) 33,225 Agency mortgage-backed securities 8,059 19 — (1,228) 6,850 Other asset-backed securities 8,263 5 — (267) 8,001 Other (3) 940 7 — (223) 724 Total investments in AFS debt securities $ 486,999 $ 448 $ 3,440 $ (4,796) $ 486,091 December 31, 2022 U.S. Treasury securities $ 121,282 $ 217 $ — $ (3,510) $ 117,989 Multinational securities (2) 19,658 109 — (724) 19,043 Corporate bonds 41,890 257 — (2,644) 39,503 Agency mortgage-backed securities 8,899 22 — (991) 7,930 Other asset-backed securities 9,556 5 — (514) 9,047 Other (3) 2,133 21 — (228) 1,926 Total investments in AFS debt securities $ 203,418 $ 631 $ — $ (8,611) $ 195,438 _____________________ (1) As of September 30, 2023 and December 31, 2022, we concluded that there was no credit loss attributable to securities in unrealized loss positions, as (i) 89% and 67% of the amortized cost basis of our investments as of September 30, 2023 and December 31, 2022, respectively, was composed of U.S. Treasury securities, agency mortgage-backed securities and sovereign foreign bond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overeign foreign and supranational bonds. (3) Includes state and city municipal bond securities. The following table presents information about our investments in AFS debt securities with gross unrealized losses and the length of time that individual securities have been in a continuous unrealized loss position as of September 30, 2023 and December 31, 2022. Less than 12 Months 12 Months or Longer Total Fair Value Gross Unrealized Losses Fair Value Gross Unrealized Losses Fair Value Gross Unrealized Losses September 30, 2023 U.S. Treasury securities $ 377,149 $ (2) $ 44,628 $ (1,228) $ 421,777 $ (1,230) Multinational securities — — 15,514 (147) 15,514 (147) Corporate bonds — — 33,225 (1,701) 33,225 (1,701) Agency mortgage-backed securities — — 6,850 (1,228) 6,850 (1,228) Other asset-backed securities — — 8,001 (267) 8,001 (267) Other — — 724 (223) 724 (223) Total investments in AFS debt securities $ 377,149 $ (2) $ 108,942 $ (4,794) $ 486,091 $ (4,796) December 31, 2022 U.S. Treasury securities $ 27,759 $ (1,171) $ 90,230 $ (2,339) $ 117,989 $ (3,510) Multinational securities — — 19,043 (724) 19,043 (724) Corporate bonds 4,480 (313) 35,023 (2,331) 39,503 (2,644) Agency mortgage-backed securities 6,448 (814) 1,482 (177) 7,930 (991) Other asset-backed securities — — 9,047 (514) 9,047 (514) Other 745 (200) 1,181 (28) 1,926 (228) Total investments in AFS debt securities $ 39,432 $ (2,498) $ 156,006 $ (6,113) $ 195,438 $ (8,611) The following table presents the amortized cost and fair value of our investments in AFS debt securities by contractual maturity: Due Within One Year Due After One Year Through Five Years Due After Five Years Through Ten Years Due After Ten Years Total September 30, 2023 Investments in AFS debt securities—Amortized cost: U.S. Treasury securities $ 404,071 $ 15,309 $ — $ — $ 419,380 Multinational securities 15,606 — — — 15,606 Corporate bonds 15,922 15,514 3,315 — 34,751 Agency mortgage-backed securities — 149 720 7,190 8,059 Other asset-backed securities 1,935 4,412 1,916 — 8,263 Other — — — 940 940 Total investments in AFS debt securities $ 437,534 $ 35,384 $ 5,951 $ 8,130 $ 486,999 Weighted average yield for investments in AFS debt securities (1) 4.40 % 3.50 % 0.13 % (1.51) % 3.92 % Investments in AFS debt securities—Fair value (2) : U.S. Treasury securities $ 406,933 $ 14,657 $ — $ — $ 421,590 Multinational securities 15,459 — — — 15,459 Corporate bonds 15,503 14,670 2,877 — 33,050 Agency mortgage-backed securities — 140 633 6,058 6,831 Other asset-backed securities 1,864 4,245 1,887 — 7,996 Other — — — 717 717 Total investments in AFS debt securities $ 439,759 $ 33,712 $ 5,397 $ 6,775 $ 485,643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448 as of September 30, 2023. There were no realized gains and losses on our investments in AFS debt securities during the three months ended September 30, 2023. Gross realized gains and losses on our investments in AFS debt securities were $3,356 and $509, respectively, during the nine months ended September 30, 2023, and were immaterial during the three and nine months ended September 30, 2022. During the three and nine months ended September 30, 2023 and 2022, there were no transfers between classifications of our investments in AFS debt securities. See Note 10. Equity for unrealized gains and losses on our investments in AFS debt securities and amounts reclassified out of accumulated other comprehensive income (loss) (“AOCI”). Securitization Investments The following table presents the aggregate outstanding value of asset-backed bonds and residual interests owned by the Company in nonconsolidated VIEs, which are presented within investment securities in the condensed consolidated balance sheets: September 30, December 31, Personal loans $ 9,934 $ 20,172 Student loans 83,713 181,159 Securitization investments $ 93,647 $ 201,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ecuritization and Variable Interest Entities</t>
        </is>
      </c>
      <c r="B4" s="4" t="inlineStr">
        <is>
          <t>Note 7. Securitization and Variable Interest Entities Consolidated VIEs We consolidate certain securitization trusts in which we have a variable interest and are deemed to be the primary beneficiary. The VIEs are special purpose entities (“SPEs”) with portfolio loans securing debt obligations. The SPEs were created and designed to transfer credit and interest rate risk associated with consumer loans through the issuance of collateralized notes and trust certificates. We make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the interest that we expect to absorb the expected gains and losses of the VIE. Our exposure to credit risk in sponsoring SPEs is limited to our investment in the VIE. VIE creditors have no recourse against our general credit. As of September 30, 2023 and December 31, 2022, we had seven and six consolidated VIEs, respectively, on our condensed consolidated balance sheets. During the nine months ended September 30, 2023, we established two consolidated VIEs, and exercised a securitization clean up call related to one consolidated VIE. The assets of consolidated VIEs that were included in our condensed consolidated balance sheets may only be used to settle obligations of consolidated VIEs and were in excess of those obligations as of September 30, 2023 and December 31, 2022. Intercompany balances are eliminated upon consolidation.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have the power to perform the activities which most impact the economic performance of the VIE, but since we hold an insignificant financial interest in the trusts, we are not the primary beneficiary.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s is limited to our investment. We did not provide financial support to any nonconsolidated VIEs beyond our initial equity investment. There are no liquidity arrangements, guarantees or other commitments by third parties that may affect the fair value or risk of our variable interests in nonconsolidated VIEs. As of September 30, 2023 and December 31, 2022, we had investments in 21 and 23 nonconsolidated VIEs, respectively. During the nine months ended September 30, 2023, we exercised a securitization clean up call on one nonconsolidated VIE and collapsed the associated trust, as well as consolidated one previously nonconsolidated V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Note 8. Deposits We offer deposit accounts (referred to as “checking and savings” accounts within SoFi Money) to our members through SoFi Bank, which include interest-bearing deposits and noninterest-bearing deposits. The following table presents a detail of interest-bearing deposits: September 30, 2023 December 31, 2022 Savings deposits $ 10,595,108 $ 4,383,953 Demand deposits (1) 2,546,978 1,912,452 Time deposits (1)(2) 2,465,263 969,387 Total interest-bearing deposits $ 15,607,349 $ 7,265,792 _____________________ (1) As of September 30, 2023 and December 31, 2022, includes brokered deposits of $2,618,186 and $1,026,400, respectively, of which $2,432,679 and $940,000, respectively, are time deposits and $185,507 and $86,400, respectively, are demand deposits. (2) As of September 30, 2023 and December 31, 2022, the amount of time deposits that exceeded the insured limit (referred to as “uninsured deposits”) totaled $21,524 and $20,842, respectively. As of September 30, 2023, future maturities of our total time deposits were as follows: Remainder of 2023 $ 636,473 2024 1,535,209 2025 292,989 2026 291 2027 — Thereafter 301 Total $ 2,465,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9. Debt The following table summarizes the components of our debt: September 30, 2023 December 31, 2022 Borrowing Description Total Collateral (1) Stated Interest Rate (2) Termination/Maturity (3) Total Capacity Total Outstanding (4) Total Outstanding Debt Facilities Personal loan warehouse facilities $ 2,118,409 5.56% – 7.29% January 2024 – January 2032 $ 4,725,000 $ 1,778,474 $ 1,452,085 Student loan warehouse facilities 2,557,824 5.86% – 7.16% April 2024 – June 2026 3,395,000 2,111,532 1,504,926 Credit card warehouse facility — 6.75% March 2025 100,000 — — Risk retention warehouse facilities (5) 87,818 5.43% – 7.42% January 2024 – October 2027 200,000 71,745 101,964 Revolving credit facility (6) 6.92% April 2028 645,000 486,000 486,000 Other Debt Convertible senior notes (7) —% October 2026 1,200,000 1,200,000 Other financing (8) 158,910 200,247 — — Securitizations Personal loan securitizations 620,863 0.49% – 6.21% September 2030 – May 2031 374,172 529,132 Student loan securitizations 286,181 1.83% – 4.44% March 2040 – August 2048 247,911 246,856 Total, before unamortized debt issuance costs, premiums and discounts $ 6,269,834 $ 5,520,963 Less: unamortized debt issuance costs, premiums and discounts (28,448) (35,081) Total debt $ 6,241,386 $ 5,485,882 _________________ (1) As of September 30, 2023,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September 30, 2023. The interest on our variable-rate debt is typically designed as a reference rate plus a spread. Reference rates as of September 30, 2023 included overnight Secured Overnight Financing Rate (“SOFR”), one-month SOFR, three-month SOFR, prime rate and commercial paper rates determined by the facility lenders. As debt arrangements are renewed, the reference rate and/or spread are subject to change. Unused commitment fees ranging from 0 to 65 basis points (“bps”) on our various warehouse facilities are recognized within noninterest expense—general and administrative in our condensed consolidated statements of operations and comprehensive loss.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no debt discounts or premiums issued during the nine months ended September 30, 2023. (5) For risk retention warehouse facilities, we only state capacity amounts for facilities wherein we can pledge additional asset-backed bonds and residual investments as of the balance sheet date. (6) As of September 30, 2023, $5.1 million of the revolving credit facility total capacity was not available for general borrowing purposes because it was utilized to secure a letter of credit. Refer to our letter of credit disclosures in Note 15.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are amortized into interest expense—corporate borrowings in the condensed consolidated statements of operations and comprehensive loss using the effective interest method over the contractual term of the notes. For the three and nine months ended September 30, 2023, total interest expense on the convertible notes was $1,274 and $3,819, respectively. For the three and nine months ended September 30, 2022, total interest expense on the convertible notes was $1,270 and $3,805, respectively. For all periods, interest expense was related to amortization of debt discount and issuance costs, and the effective interest rate was 0.42%. As of September 30, 2023 and December 31, 2022, unamortized debt discount and issuance costs were $15.6 million and $19.4 million, respectively, and the net carrying amount was $1.18 billion and $1.18 billion, respectively. (8) Includes $23.0 million of loans and $135.9 million of investment securities pledged as collateral to secure $150.2 million of available borrowing capacity with the Federal Home Loan Bank (“FHLB”), of which $13.7 million was not available as it was utilized to secure letters of credit. Refer to our letter of credit disclosures in Note 15. Commitments, Guarantees, Concentrations and Contingencies for more details. Also includes unsecured available borrowing capacity of $50.0 million with correspondent banks. Material Changes to Debt Arrangements On April 28, 2023, we entered into an Amended and Restated Revolving Credit Agreement (“Amended and Restated Credit Agreement”), which amended and restated the Revolving Credit Agreement (“Original Credit Agreement”), dated as of September 27, 2018, among Social Finance, Inc., the lenders party thereto, the issuing banks party thereto and Goldman Sachs Bank USA, as administrative agent. The Amended and Restated Credit Agreement amended and restated the Original Credit Agreement to, among other things, (i) increase the initial aggregate commitment to $645 million, (ii) extend the maturity date of the revolving credit facility to the date that is five years after the closing date, (iii) change the borrower entity under the revolving credit facility to SoFi Technologies, Inc., (iv) replace LIBOR as the term benchmark rate applicable to revolving loans denominated in U.S. dollars with a benchmark rate equal to Term SOFR plus a credit spread adjustment of 0.10%, and (v) effect certain other changes. The Amended and Restated Credit Agreement also contains financial covenants that require the Company to maintain a certain amount of unrestricted cash and cash equivalents and to meet certain risk-based capital ratios and a leverage ratio. During the nine months ended September 30, 2023, we opened two personal loan warehouse facilities with an aggregate maximum available capacity of $1.0 billion, and closed one risk retention warehouse facility.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unrestricted cash and cash equivalents, (iii) a maximum leverage ratio of total debt to tangible net worth, and (iv) minimum risk-based capital and leverage ratios. Our debt covenants can lead to restricted cash classifications in our condensed consolidated balance sheets. Our subsidiaries are restricted in the amount that can be distributed to the parent company only to the extent that such distributions would cause the financial covenants to not be met. We were in compliance with all financial covenants. We act as a guarantor for our wholly-owned subsidiaries in several arrangements in the case of default. As of September 30, 2023, we have not identified any risks of nonpayment by our wholly-owned subsidiaries. Maturities of Borrowings Future maturities of our outstanding debt with scheduled payments, which included our revolving credit facility and convertible notes, were as follows: September 30, 2023 Remainder of 2023 $ — 2024 — 2025 — 2026 1,200,000 2027 — Thereafter 486,000 Total $ 1,68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0. Equity 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s classified as temporary equity because the Series 1 Redeemable Preferred Stock is not fully controlled by the issuer, SoFi Technologies. As of September 30, 2023, there were 3,234,000 shares of Series 1 Redeemable Preferred Stock issued and outstanding, which had an original issuance price of $100.00. Dividends During each of the three months ended September 30, 2023 and 2022 and each of the nine months ended September 30, 2023 and 2022, the Series 1 preferred stockholders were entitled to dividends of $10,189 and $30,236, respectively. Dividends payable were $10,189 as of September 30, 2023. There were no dividends payable as of December 31, 2022. Permanent Equity On June 1, 2021, the Company’s common stock began trading on the Nasdaq Global Select Market under the ticker symbol “SOFI”. Pursuant to SoFi Technologies’ Certificate of Incorporation, the Company is authorized to issue 3,000,000,000 shares of common stock, with a par value of $0.0001 per share, and 100,000,000 shares of non-voting common stock, with a par value of $0.0001 per share. As of September 30, 2023, the Company had 957,860,430 shares of common stock and no shares of non-voting common stock issued and outstanding. The Company reserved the following common stock for future issuance: September 30, December 31, Outstanding stock options, restricted stock units and performance stock units 106,885,503 107,851,565 Outstanding common stock warrants 12,170,990 12,170,990 Conversion of convertible notes (1) 53,538,000 53,538,000 Possible future issuance under stock plans 46,057,407 26,434,957 Total common stock reserved for future issuance 218,651,900 199,995,512 ____________________ (1) Represents the number of common stock issuable upon conversion of all convertible notes at the conversion rate in effect at the balance sheet date. Dividends Common stockholders and non-voting common stockholders are entitled to dividends when and if declared by the Board of Directors and subject to government regulation over banks and bank holding companies. There were no dividends declared or paid to common stockholders during the nine months ended September 30, 2023 and 2022. Accumulated Other Comprehensive Income (Loss) AOCI primarily consists of accumulated net unrealized gains or losses associated with our investments in AFS debt securities and foreign currency translation adjustments. The following table presents the rollforward of AOCI, inclusive of the changes in the components of other comprehensive income (loss): AFS Debt Securities Foreign Currency Translation Adjustments Total Three Months Ended September 30, 2023 AOCI, beginning balance $ (5,533) $ 414 $ (5,119) Other comprehensive income before reclassifications 5,616 103 5,719 Net current-period other comprehensive income (1)(2) 5,616 103 5,719 AOCI, ending balance $ 83 $ 517 $ 600 Three Months Ended September 30, 2022 AOCI, beginning balance $ (7,797) $ (214) $ (8,011) Other comprehensive loss before reclassifications (1,787) 325 (1,462) Amounts reclassified from AOCI into earnings (127) — (127) Net current-period other comprehensive loss (1)(2) (1,914) 325 (1,589) AOCI, ending balance $ (9,711) $ 111 $ (9,600) Nine Months Ended September 30, 2023 AOCI, beginning balance $ (8,611) $ 315 $ (8,296) Other comprehensive income before reclassifications 8,522 202 8,724 Amounts reclassified from AOCI into earnings 172 — 172 Net current-period other comprehensive income (1)(2) 8,694 202 8,896 AOCI, ending balance $ 83 $ 517 $ 600 Nine Months Ended September 30, 2022 AOCI, beginning balance $ (1,351) $ (120) $ (1,471) Other comprehensive loss before reclassifications (8,518) 231 (8,287) Amounts reclassified from AOCI into earnings 158 — 158 Net current-period other comprehensive loss (1)(2) (8,360) 231 (8,129) AOCI, ending balance $ (9,711) $ 111 $ (9,600) ____________________ (1) Gross realized gains and losses from sales of our investments in AFS debt securities that were reclassified from AOCI to earnings are recorded within noninterest income—other in the condensed consolidated statements of operations and comprehensive loss. There were no reclassifications related to foreign currency translation adjustments during the three and nine months ended September 30, 2023 and 2022. (2) There were no material tax impacts during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The following table presents the gains (losses) recognized on our derivative instruments: Three Months Ended September 30, Nine Months Ended September 30, 2023 2022 2023 2022 Interest rate swaps (1) $ 77,587 $ 95,333 $ 163,472 $ 283,266 Interest rate caps (1) (2,031) 4,072 (3,398) 7,562 Home loan pipeline hedges (1) 4,473 6,835 5,457 45,554 Derivative contracts to manage future loan sale execution risk 80,029 106,240 165,531 336,382 Interest rate swaps (2) 1,167 5,119 3,351 14,187 Interest rate lock commitments (“IRLCs”) (1) 193 (2,027) 966 (4,666) Interest rate caps (1) 1,987 (4,112) 3,468 (7,139) Purchase price earn-out (1)(3) — 52 9 1,094 Third party warrants (4) — 81 78 (88) Total $ 83,376 $ 105,353 $ 173,403 $ 339,770 _____________________ (1) Recorded within noninterest income—loan origination and sales in the condensed consolidated statements of operations and comprehensive loss. (2) Represents derivative contracts to manage securitization investment interest rate risk, which are recorded within noninterest income—securitizations in the condensed consolidated statements of operations and comprehensive loss. (3) In conjunction with a loan sale agreement, we are entitled to receive payments from the buyer of the loans underlying the agreement if the internal rate of return (as defined in the loan sale agreement) on such loans exceeds a specified hurdle, subject to a dollar cap. (4) Includes amounts recorded within noninterest income—other, noninterest expense—cost of operations and noninterest expense—general and administrative in the condensed consolidated statements of operations and comprehensive loss, the latter of which represents the amortization of a deferred liability recognized at the initial fair value of the third party warrants acquired, as we are also a customer of the third party. Certain derivative instruments are subject to enforceable master netting arrangements. Accordingly, we present our net asset or liability position by counterparty in the condensed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The following table presents information about derivative instruments subject to enforceable master netting arrangements: September 30, 2023 December 31, 2022 Gross Derivative Assets Gross Derivative Liabilities Gross Derivative Assets Gross Derivative Liabilities Interest rate swaps $ — $ (7,292) $ 23,128 $ — Interest rate caps — (5,783) — (9,251) Home loan pipeline hedges 3,529 (715) 1,484 (80) Total, gross 3,529 (13,790) 24,612 (9,331) Derivative netting (715) 715 (80) 80 Total, net (1) $ 2,814 $ (13,075) $ 24,532 $ (9,251) _____________________ (1) As of September 30, 2023, we had a cash collateral requirement related to these instruments of $7,292. We did not have a cash collateral requirement related to these instruments as of December 31, 2022. The following table presents the notional amount of derivative contracts outstanding: September 30, 2023 December 31, 2022 Derivative contracts to manage future loan sale execution risk: Interest rate swaps $ 8,322,000 $ 5,638,177 Interest rate caps 405,000 405,000 Home loan pipeline hedges 349,000 126,000 Interest rate caps (1) 405,000 405,000 Interest rate swaps (2) 123,000 171,823 IRLCs (3) 152,800 82,335 Total $ 9,756,800 $ 6,828,335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 While the notional amounts of derivative instruments give an indication of the volume of our derivative activity, they do not necessarily represent amounts exchanged by parties and are not a direct measure of our financial exposure. See Note 12.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2. Fair Value Measurements Recurring Fair Value Measurements The following table summarizes, by level within the fair value hierarchy, the estimated fair values of our assets and liabilities measured at fair value on a recurring basis in the condensed consolidated balance sheets: September 30, 2023 December 31, 2022 Fair Value Fair Value Level 1 Level 2 Level 3 Total Level 1 Level 2 Level 3 Total Assets Investments in AFS debt securities (1)(2) $ 437,291 $ 48,800 $ — $ 486,091 $ 137,032 $ 58,406 $ — $ 195,438 Asset-backed bonds (2)(3) — 58,191 — 58,191 — 155,093 — 155,093 Residual investments (2)(3) — — 35,456 35,456 — — 46,238 46,238 Loans at fair value — — 20,993,836 20,993,836 — — 13,557,074 13,557,074 Servicing rights — — 142,654 142,654 — — 149,854 149,854 Third party warrants (4)(5) — — 630 630 — — 630 630 Derivative assets (4)(6)(7) — 3,529 — 3,529 — 24,612 — 24,612 Purchase price earn-out (4)(8) — — — — — — 54 54 IRLCs (4)(9) — — 1,545 1,545 — — 216 216 Student loan commitments (4)(9) — — 1,751 1,751 — — — — Interest rate caps (4)(7) — 5,781 — 5,781 — 9,178 — 9,178 Digital assets safeguarding asset (4)(10) — 139,359 — 139,359 — 106,826 — 106,826 Total assets $ 437,291 $ 255,660 $ 21,175,872 $ 21,868,823 $ 137,032 $ 354,115 $ 13,754,066 $ 14,245,213 Liabilities Debt (11) $ — $ 131,863 $ — $ 131,863 $ — $ 89,142 $ — $ 89,142 Residual interests classified as debt — — 10,194 10,194 — — 17,048 17,048 Derivative liabilities (4)(6)(7) — 13,790 — 13,790 — 9,331 — 9,331 Student loan commitments (4)(9) — — — — — — 236 236 Digital assets safeguarding liability (4)(10) — 139,359 — 139,359 — 106,826 — 106,826 Total liabilities $ — $ 285,012 $ 10,194 $ 295,206 $ — $ 205,299 $ 17,284 $ 222,583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densed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These assets and liabilities are presented within other assets and accounts payable, accruals and other liabilities , respectively, in the condensed consolidated balance sheets. (5)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6) For certain derivative instruments for which an enforceable master netting agreement exists, we elected to net derivative assets and derivative liabilities by counterparty. These instruments are presented on a gross basis herein. See Note 11. Derivative Financial Instruments for additional information. (7) Home loan pipeline hedges represent to-be-announced (“TBA”) securitie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September 30, 2023 and December 31, 2022, interest rate swaps and interest rate caps were valued using the overnight SOFR curve and the implied volatilities suggested by the SOFR rate curve. These were determined to be observable inputs from active markets. (8) The purchase price earn-out provision is classified as Level 3 because of our reliance on unobservable inputs related to the underlying loan portfolio performance, such as conditional prepayment rates, annual default rates and discount rate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are being held by our third-party custodians for the benefit of our members. (11) The fair value of our securitization debt was classified as Level 2 and valued using a discounted cash flow model, with key inputs relating to the underlying contractual coupons, terms, discount rate and expectations for defaults and prepayments. As of September 30, 2023 and December 31, 2022, the unpaid principal related to debt measured at fair value was $142,660 and $98,868, respectively. For the three and nine months ended September 30, 2023, losses from changes in fair value were $517 and $1,150, respectively. The estimated amounts of gains (losses) included in earnings attributable to changes in instrument-specific credit risk, which were derived principally from observable changes in credit spread as observed in the bond market, were immaterial. Level 3 Recurring Fair Value Rollforward The following tables present the changes in our assets and liabilities measured at fair value on a recurring basis using significant unobservable inputs (Level 3). We did not have any transfers into or out of Level 3 during the periods presented. Fair Value at Fair Value at June 30, Impact on Earnings Purchases Sales Issuances Settlements Other Changes September 30, Assets Personal loans $ 12,751,163 $ (45,072) $ 20,724 $ (15,006) $ 3,885,967 $ (1,746,760) $ (20) $ 14,850,996 Student loans 5,383,921 (14,615) — — 919,330 (247,751) 659 6,041,544 Home loans 78,583 362 1,593 (333,843) 355,698 (1,056) (41) 101,296 Loans at fair value (1) 18,213,667 (59,325) 22,317 (348,849) 5,160,995 (1,995,567) 598 20,993,836 Servicing rights (2) 145,663 7,419 549 (132) 4,143 (14,988) — 142,654 Residual investments (3) 38,389 434 — — — (3,367) — 35,456 IRLCs (4) 1,352 1,545 — — — (1,352) — 1,545 Student loan commitments (4) 189 1,751 — — — (189) — 1,751 Third party warrants 630 — — — — — — 630 Liabilities Residual interests classified as debt (3) (11,332) (927) — — — 2,065 — (10,194) Net impact on earnings (49,103) Fair Value at Fair Value at January 1, Impact on Earnings Purchases Sales Issuances Settlements Other Changes September 30, Assets Personal loans $ 8,610,434 $ 16,083 $ 61,053 $ (65,019) $ 10,578,306 $ (4,349,646) $ (215) $ 14,850,996 Student loans 4,877,177 17,278 111,923 (96,678) 1,840,070 (706,429) (1,797) 6,041,544 Home loans 69,463 (1,122) 24,508 (678,136) 688,608 (2,364) 339 101,296 Loans at fair value (1) 13,557,074 32,239 197,484 (839,833) 13,106,984 (5,058,439) (1,673) 20,993,836 Servicing rights (2) 149,854 28,428 1,570 (1,257) 11,580 (47,521) — 142,654 Residual investments (3) 46,238 1,240 — (807) — (11,215) — 35,456 Purchase price earn out (5) 54 9 — — — (63) — — IRLCs (4) 216 3,168 363 — — (2,202) — 1,545 Student loan commitments (4) (236) 2,015 — — — (28) — 1,751 Third party warrants 630 — — — — — — 630 Liabilities Residual interests classified as debt (3) (17,048) (414) (1,203) — — 8,471 — (10,194) Net impact on earnings 66,685 Fair Value at Fair Value at June 30, Impact on Earnings Purchases Sales Issuances Settlements Other Changes September 30, Assets Personal loans $ 4,109,745 $ 65,463 $ 1,276,175 $ (749,648) $ 2,809,759 $ (582,188) $ (28,102) $ 6,901,204 Student loans 3,714,375 (23,895) 34 (74,080) 457,184 (148,913) 343 3,925,048 Home loans 135,262 (2,209) 1,260 (251,821) 216,246 (934) — 97,804 Loans at fair value (1) 7,959,382 39,359 1,277,469 (1,075,549) 3,483,189 (732,035) (27,759) 10,924,056 Servicing rights (2) 176,964 6,182 1,062 (3,965) 10,681 (22,486) — 168,438 Residual investments (3) 94,978 664 — (490) — (8,318) — 86,834 Purchase price earn out (5) 625 52 — — — (553) — 124 Third party warrants (6) 766 (136) — — — — — 630 Liabilities Residual interests classified as debt (3) (54,436) (1,453) — — — 10,155 — (45,734) IRLCs (4) 1,120 (927) — — — (1,120) — (927) Student loan commitments (4) (254) (1,409) — — — 254 — (1,409) Net impact on earnings 42,332 Fair Value at Fair Value at January 1, Impact on Earnings Purchases Sales Issuances Settlements Other Changes September 30, Assets Personal loans $ 2,289,426 $ 92,332 $ 1,504,112 $ (2,851,466) $ 7,307,612 $ (1,415,820) $ (24,992) $ 6,901,204 Student loans 3,450,837 (68,541) 121,741 (877,920) 1,839,710 (543,077) 2,298 3,925,048 Home loans 212,709 (11,663) 2,088 (959,971) 860,676 (6,035) — 97,804 Loans at fair value (1) 5,952,972 12,128 1,627,941 (4,689,357) 10,007,998 (1,964,932) (22,694) 10,924,056 Servicing rights (2) 168,259 26,860 3,008 (5,552) 42,299 (66,436) — 168,438 Residual investments (3) 121,019 1,716 — (710) — (35,191) — 86,834 Purchase price earn out (5) 4,272 1,094 — — — (5,242) — 124 Third party warrants (6) 1,369 (739) — — — — — 630 Liabilities Residual interests classified as debt (3) (93,682) (7,078) — — — 55,026 — (45,734) IRLCs (4) 3,759 (2,846) — — — (1,840) — (927) Student loan commitments (4) 2,220 (1,640) — — — (1,989) — (1,409) Net impact on earnings 29,495 _____________________ (1) For loans at fair value, purchases reflect unpaid principal balance and relate to previously transferred loans. Purchase activity included securitization clean-up calls of $39,936 during the nine months ended September 30, 2023, and $129,733 and $465,472 during the three and nine months ended September 30, 2022, respectively. There were no securitization clean-up calls during the three months ended September 30,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 within noninterest income—loan origination and sales and —securitizations , and within noninterest expense—general and administrative in the condensed consolidated statements of operations and comprehensive loss. (2) For servicing rights, impacts on earnings are recorded within noninterest income—servicing in the condensed consolidated statements of operations and comprehensiv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securitizations in the condensed consolidated statements of operations and comprehensive loss, a portion of which is subsequently reclassified to interest expense—securitizations and warehouses for residual interests classified as debt and to interest income—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nine months ended September 30, 2023 were associated with our acquisition of Wyndham. For year-to-date periods, amounts represent the summation of the per-quarter effects. For IRLCs and student loan commitments, impacts on earnings are recorded within noninterest income—loan origination and sales in the condensed consolidated statements of operations and comprehensive loss. (5) For purchase price earn out, impacts on earnings are recorded within noninterest income—loan origination and sales in the condensed consolidated statements of operations and comprehensive loss. (6) For third party warrants, impacts on earnings are recorded within noninterest income—other in the condensed consolidated statements of operations and comprehensive loss. Loans at Fair Value Gains and losses recognized in earnings include changes in accumulated interest and fair value adjustments on loans originated during the period and on loans held at the balance sheet date, as well as loan charge-offs. Changes in fair value are primarily impacted by valuation assumption changes as well as sales price execution. The estimated amount of gains (losses) included in earnings attributable to changes in instrument-specific credit risk were $24,846 and $(22,942) during the three and nine months ended September 30, 2023, respectively, and $(15,249) and $(31,974) during the three and nine months ended September 30, 2022, respectively.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Level 3 Significant Inputs Fair value is defined as the price that would be received for an asset or paid to transfer a liability (an exit price) in the principal or most advantageous market for the asset or liability in an orderly transaction between market participants on the measurement date. Level 3 fair value measurements include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Loans The following key unobservable assumptions were used in the fair value measurement of our loans: September 30, 2023 December 31, 2022 Range Weighted Average Range Weighted Average Personal loans Conditional prepayment rate 15.3% – 28.7% 20.3% 17.3% – 25.5% 19.1% Annual default rate 4.3% – 40.0% 4.6% 3.8% – 37.7% 4.4% Discount rate 6.4% – 9.4% 6.6% 5.4% – 8.3% 6.1% Student loans Conditional prepayment rate 8.6% – 13.0% 10.5% 16.3% – 21.8% 20.4% Annual default rate 0.3% – 5.8% 0.5% 0.2% – 4.5% 0.5% Discount rate 4.5% – 9.1% 4.8% 3.6% – 8.7% 4.0% Home loans Conditional prepayment rate 1.7% – 9.8% 7.2% 2.0% – 10.2% 7.0% Annual default rate 0.1% – 0.9% 0.1% 0.1% – 1.3% 0.1% Discount rate 6.3% – 9.2% 6.7% 5.7% – 14.1% 5.9% The key assumptions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The discount rate is primarily determined based on an underlying benchmark rate curve and spread(s), the latter of which is determined based on factors including, but not limited to, weighted average coupon rate, prepayment rate, default rate and resulting expected duration of the assets. An increase in the discount rate, in isolation, would result in a decrease in a fair value measurement. The weighted average assumption was weighted based on relative fair value. See Note 4. Loans for additional loan fair value disclosures. Servicing Rights Servicing rights for personal loans and student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September 30, 2023 December 31, 2022 Range Weighted Average Range Weighted Average Personal loans Market servicing costs 0.1% – 0.6% 0.3% 0.2% – 0.5% 0.3% Conditional prepayment rate 16.8% – 32.5% 25.2% 17.9% – 31.3% 22.7% Annual default rate 3.2% – 18.0% 7.1% 3.4% – 7.9% 4.9% Discount rate 8.5% – 8.5% 8.5% 7.8% – 7.8% 7.8% Student loans Market servicing costs 0.1% – 0.2% 0.1% 0.1% – 0.2% 0.1% Conditional prepayment rate 10.6% – 16.3% 12.2% 15.4% – 21.9% 17.8% Annual default rate 0.3% – 3.6% 0.6% 0.3% – 4.3% 0.4% Discount rate 8.5% – 8.5% 8.5% 7.8% – 7.8% 7.8% Home loans Market servicing costs 0.1% – 0.1% 0.1% 0.1% – 0.1% 0.1% Conditional prepayment rate 5.1% – 13.2% 5.4% 4.9% – 11.0% 5.2% Annual default rate 0.1% – 0.2% 0.1% 0.1% – 0.1% 0.1% Discount rate 9.3% – 9.3% 9.3% 9.0% – 9.0% 9.0% The key assumptions are defined as follows: • Market servicing costs  — The fee a willing market participant, which we validate through actual third-party bids for our servicing, would require for the servicing of personal loans, student loans and home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if the key assumptions had each of the below adverse changes: September 30, 2023 December 31, 2022 Market servicing costs 2.5 basis points increase $ (10,280) $ (10,395) 5.0 basis points increase (20,559) (20,807) Conditional prepayment rate 10% increase $ (3,370) $ (4,036) 20% increase (6,770) (7,833) Annual default rate 10% increase $ (153) $ (166) 20% increase (305) (331) Discount rate 100 basis points increase $ (4,021) $ (3,905) 200 basis points increase (7,787) (7,562)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September 30, 2023 December 31, 2022 Range Weighted Average Range Weighted Average Residual investments Conditional prepayment rate 12.3% – 29.2% 14.3% 17.9% – 32.0% 19.9% Annual default rate 0.4% – 6.5% 1.1% 0.4% – 5.4% 1.1% Discount rate 5.8% – 10.5% 7.6% 4.8% – 10.5% 6.7% Residual interests classified as debt Conditional prepayment rate 12.3% – 30.1% 28.1% 17.2% – 18.1% 17.8% Annual default rate 0.6% – 6.5% 4.4% 0.6% – 0.8% 0.7% Discount rate 9.3% – 10.5% 9.5% 7.5% – 7.5% 7.5% The key assumptions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plethora of factors. The following key unobservable inputs were used in the fair value measurements of our IRLCs and student loan commitments: September 30, 2023 December 31, 2022 Range Weighted Average Range Weighted Average IRLCs Loan funding probability (1) 76.4% – 86.6% 84.3% 11.1% – 58.6% 46.3% Student loan commitments Loan funding probability (1) 95.0% – 95.0% 95.0% 95.0% – 95.0% 95.0% ___________________ (1) The aggregate amount of student loans we committed to fund was $85,551 as of September 30, 2023. The higher assumptions in the 2023 period reflect the home loan funding pipeline associated with our acquisition of Wyndham. See Note 11. Derivative Financial Instruments for the aggregate notional amount associated with IRLCs. The key assumption is defined as follows: • Loan funding probability  — Our expectation of the percentage of IRLCs or student loan commitments which will become funded loans. A significant difference between the actual funded rate and the assumed funded rate at the measurement date could result in a significantly higher or lower fair value measurement of our IRLCs and student loan commitments. An increase in the loan funding probabilities, in isolation, would result in an increase in a fair value measurement. The weighted average assumptions were weighted based on relative fair values. Safeguarding Assets and Liabilities Through our SoFi Invest product (via our wholly-owned subsidiary, SoFi Digital Assets, LLC, a licensed money transmitter), our members can invest in digital assets. We engage third parties to provide custodial services for our digital assets offering, which includes holding the cryptographic key information and working to protect the digital assets from loss or theft. The third-party custodians hold digital assets as custodial assets in an account in SoFi’s name for the benefit of our members. We maintain the internal recordkeeping of our members’ digital assets, including the amount and type of digital assets owned by each of our members in the custodial accounts. We currently utilize two third-party custodians. Therefore, we have concentration risk in the event the custodians are not able to perform in accordance with our agreements. As of September 30, 2023, we did not identify any loss events. The following table presents the significant digital assets held by our third-party custodians on behalf of our members: September 30, 2023 December 31, 2022 Bitcoin (BTC) $ 74,761 $ 44,346 Ethereum (ETH) 47,276 37,826 Dogecoin (DOGE) 4,478 4,784 Litecoin (LTC) 2,544 2,492 Ethereum Classic (ETC) 2,249 2,333 Cardano (ADA) (1) — 5,217 Solana (SOL) (1) — 1,588 All other (1)(2) 8,051 8,240 Digital assets safeguarding liability and corresponding safeguarding asset $ 139,359 $ 106,826 ___________________ (1) Effective June 9, 2023, we ended support of these digital assets, as well as several others included in the “all other” category. (2) Includes 17 and 23 digital assets as of September 30, 2023 and December 31, 2022, respectively, none of which were determined to be individually significant. Financial Instruments Not Measured at Fair Value 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September 30, 2023 Assets Cash and cash equivalents (1) $ 2,813,876 $ 2,813,876 $ — $ — $ 2,813,876 Restricted cash and restricted cash equivalents (1) 483,141 483,141 — — 483,141 Loans at amortized cost (2) 361,248 — — 388,662 388,662 Other investments (3) 68,313 — 68,313 — 68,313 Total assets $ 3,726,578 $ 3,297,017 $ 68,313 $ 388,662 $ 3,753,992 Liabilities Deposits (4) $ 15,671,973 $ — $ 15,663,198 $ — $ 15,663,198 Debt (5) 6,109,523 937,024 4,931,984 — 5,869,008 Total liabilities $ 21,781,496 $ 937,024 $ 20,595,182 $ — $ 21,532,206 December 31, 2022 Assets Cash and cash equivalents (1) $ 1,421,907 $ 1,421,907 $ — $ — $ 1,421,907 Restricted cash and restricted cash equivalents (1) 424,395 424,395 — — 424,395 Loans at amortized cost (2) 307,957 — — 328,775 328,775 Other investments (3) 28,651 — 28,651 — 28,651 Total assets $ 2,182,910 $ 1,846,302 $ 28,651 $ 328,775 $ 2,203,728 Liabilities Deposits (4) $ 7,342,296 $ — $ 7,340,160 $ — $ 7,340,160 Debt (5) 5,396,740 826,242 4,219,574 — 5,045,816 Total liabilities $ 12,739,036 $ 826,242 $ 11,559,734 $ — $ 12,385,976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loans was determined using a discounted cash flow model with key inputs relating to the underlying contractual coupons, terms, discount rate and expectations for defaults. (3) Other investments include Federal Reserve Bank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rates currently offered for deposits of similar remaining maturities. (5) The carrying value of our debt is net of unamortized discounts and debt issuance costs. The fair value of our convertible notes was classified as Level 1, as it was based on an observable market quote. The fair values of our warehouse facility debt and revolving credit facility debt were classified as Level 2 and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 Nonrecurring Fair Value Measurements Investments in equity securities of $22,861 and $22,825 as of September 30, 2023 and December 31, 2022, respectively, which are presented within other assets in the condensed consolidated balance sheets, include investments for which fair values are not readily determinable, which we elect to measure using the measurement alternative method of accounting. The fair value measurements are classified within Level 3 of the fair value hierarchy due to the use of unobservable inputs in the fair value measurements. The balances were primarily composed of a $19,739 investment valued under the measurement alternative method during 2022 that was a former equity method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13. Share-Based Compensation The 2021 Stock Option and Incentive Plan (the “2021 Plan”) allows for the issuance of stock options, stock appreciation rights, restricted stock, restricted stock units (“RSUs”) (including performance stock units, or “PSUs”), dividend equivalents and other stock or cash based awards for issuance to its employees, non-employee directors and non-employee third parties. Shares associated with option exercises and RSU vesting are issued from the authorized pool. Effective January 1, 2023, we approved a plan to allow our non-employee directors to elect, on an annual basis, to defer their cash retainers into equity awards that are immediately vested, and/or to defer their RSU grants, which vest in accordance with the grant terms (collectively referred to as deferred stock units, or “DSUs”). DSUs are equity awards that entitle the holder to shares of our common stock when the awards vest. Directors may choose to receive their deferred stock distributions in a lump sum or in installments over different time periods. DSUs are measured based on the fair value of our common stock on the date of grant. DSU activity is presented with RSUs in the disclosures below. Share-based compensation expense related to stock options, RSUs and PSUs is presented within the following line items in the condensed consolidated statements of operations and comprehensive loss: Three Months Ended September 30, Nine Months Ended September 30, 2023 2022 2023 2022 Technology and product development $ 23,725 $ 20,856 $ 66,344 $ 56,690 Sales and marketing 6,330 6,593 20,270 17,734 Cost of operations 2,987 5,075 7,382 14,034 General and administrative 28,963 45,331 108,113 146,560 Total $ 62,005 $ 77,855 $ 202,109 $ 235,018 Total compensation and benefits, inclusive of share-based compensation expense, was $213,820 and $656,483 for the three and nine months ended September 30, 2023, respectively, and $221,423 and $619,441 for the three and nine months ended September 30, 2022, respectively. Compensation and benefits expenses are presented within each of the financial statement line items within noninterest expense in the condensed consolidated statements of operations and comprehensive loss. Stock Options The following is a summary of stock option activity: Number of Stock Options Weighted Average Exercise Price Weighted Average Remaining Contractual Term (in years) Outstanding as of January 1, 2023 18,749,679 $ 7.43 4.7 Exercised (747,930) 1.34 Expired (50,093) 6.65 Outstanding as of September 30, 2023 17,951,656 $ 7.69 4.0 Exercisable as of September 30, 2023 17,945,311 $ 7.69 4.0 Total compensation cost related to unvested stock options not yet recognized as of September 30, 2023 was immaterial. Restricted Stock Units RSUs, inclusive of DSUs, are equity awards granted to employees that entitle the holder to shares of our common stock when the awards vest. RSUs are measured based on the fair value of our common stock on the date of grant. The following table summarizes RSU activity: Number of Weighted Average Grant Date Fair Value Outstanding as of January 1, 2023 69,538,139 $ 9.07 Granted 36,048,164 6.40 Vested (1) (24,621,235) 8.50 Forfeited (8,320,278) 9.01 Outstanding as of September 30, 2023 72,644,790 $ 7.97 ________________________ (1) The total fair value, based on grant date fair value, of RSUs that vested during the nine months ended September 30, 2023 was $209.3 million. As of September 30, 2023, there was $535.4 million of unrecognized compensation cost related to unvested RSUs, inclusive of DSUs, which will be recognized over a weighted average period of approximately 2.2 years. Performance Stock Units The following table summarizes PSU activity: Number of Weighted Average Grant Date Fair Value Outstanding as of January 1, 2023 19,563,747 $ 9.84 Granted 97,752 3.36 Forfeited (3,372,442) 7.52 Outstanding as of September 30, 2023 16,289,057 $ 10.28 Compensation cost associated with PSUs is recognized using the accelerated attribution method for each of the three vesting tranches over the respective derived service period. We determined the grant-date fair value of PSUs utilizing a Monte Carlo simulation mod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2813876</v>
      </c>
      <c r="D3" s="6" t="n">
        <v>1421907</v>
      </c>
    </row>
    <row r="4">
      <c r="A4" s="4" t="inlineStr">
        <is>
          <t>Restricted cash and restricted cash equivalents</t>
        </is>
      </c>
      <c r="C4" s="5" t="n">
        <v>483141</v>
      </c>
      <c r="D4" s="5" t="n">
        <v>424395</v>
      </c>
    </row>
    <row r="5">
      <c r="A5" s="4" t="inlineStr">
        <is>
          <t>Investment securities (includes available-for-sale securities of $486,091 and $195,438 at fair value with associated amortized cost of $486,999 and $203,418, as of September 30, 2023 and December 31, 2022, respectively)</t>
        </is>
      </c>
      <c r="C5" s="5" t="n">
        <v>579738</v>
      </c>
      <c r="D5" s="5" t="n">
        <v>396769</v>
      </c>
    </row>
    <row r="6">
      <c r="A6" s="4" t="inlineStr">
        <is>
          <t>Loans held for sale, at fair value</t>
        </is>
      </c>
      <c r="C6" s="5" t="n">
        <v>20993836</v>
      </c>
      <c r="D6" s="5" t="n">
        <v>13557074</v>
      </c>
    </row>
    <row r="7">
      <c r="A7" s="4" t="inlineStr">
        <is>
          <t>Loans held for investment (less allowance for credit losses on loans at amortized cost of $51,923 and $40,788, as of September 30, 2023 and December 31, 2022, respectively)</t>
        </is>
      </c>
      <c r="C7" s="5" t="n">
        <v>361248</v>
      </c>
      <c r="D7" s="5" t="n">
        <v>307957</v>
      </c>
    </row>
    <row r="8">
      <c r="A8" s="4" t="inlineStr">
        <is>
          <t>Servicing rights</t>
        </is>
      </c>
      <c r="C8" s="5" t="n">
        <v>142654</v>
      </c>
      <c r="D8" s="5" t="n">
        <v>149854</v>
      </c>
    </row>
    <row r="9">
      <c r="A9" s="4" t="inlineStr">
        <is>
          <t>Property, equipment and software</t>
        </is>
      </c>
      <c r="C9" s="5" t="n">
        <v>201931</v>
      </c>
      <c r="D9" s="5" t="n">
        <v>170104</v>
      </c>
    </row>
    <row r="10">
      <c r="A10" s="4" t="inlineStr">
        <is>
          <t>Goodwill</t>
        </is>
      </c>
      <c r="C10" s="5" t="n">
        <v>1393505</v>
      </c>
      <c r="D10" s="5" t="n">
        <v>1622991</v>
      </c>
    </row>
    <row r="11">
      <c r="A11" s="4" t="inlineStr">
        <is>
          <t>Intangible assets</t>
        </is>
      </c>
      <c r="C11" s="5" t="n">
        <v>387307</v>
      </c>
      <c r="D11" s="5" t="n">
        <v>442155</v>
      </c>
    </row>
    <row r="12">
      <c r="A12" s="4" t="inlineStr">
        <is>
          <t>Operating lease right-of-use assets</t>
        </is>
      </c>
      <c r="C12" s="5" t="n">
        <v>93379</v>
      </c>
      <c r="D12" s="5" t="n">
        <v>97135</v>
      </c>
    </row>
    <row r="13">
      <c r="A13" s="4" t="inlineStr">
        <is>
          <t>Other assets (less allowance for credit losses of $1,581 and $2,785, as of September 30, 2023 and December 31, 2022, respectively)</t>
        </is>
      </c>
      <c r="C13" s="5" t="n">
        <v>526538</v>
      </c>
      <c r="D13" s="5" t="n">
        <v>417334</v>
      </c>
    </row>
    <row r="14">
      <c r="A14" s="4" t="inlineStr">
        <is>
          <t>Total assets</t>
        </is>
      </c>
      <c r="C14" s="5" t="n">
        <v>27977153</v>
      </c>
      <c r="D14" s="5" t="n">
        <v>19007675</v>
      </c>
    </row>
    <row r="15">
      <c r="A15" s="3" t="inlineStr">
        <is>
          <t>Deposits:</t>
        </is>
      </c>
      <c r="C15" s="4" t="inlineStr">
        <is>
          <t xml:space="preserve"> </t>
        </is>
      </c>
      <c r="D15" s="4" t="inlineStr">
        <is>
          <t xml:space="preserve"> </t>
        </is>
      </c>
    </row>
    <row r="16">
      <c r="A16" s="4" t="inlineStr">
        <is>
          <t>Interest-bearing deposits</t>
        </is>
      </c>
      <c r="C16" s="5" t="n">
        <v>15607349</v>
      </c>
      <c r="D16" s="5" t="n">
        <v>7265792</v>
      </c>
    </row>
    <row r="17">
      <c r="A17" s="4" t="inlineStr">
        <is>
          <t>Noninterest-bearing deposits</t>
        </is>
      </c>
      <c r="C17" s="5" t="n">
        <v>64624</v>
      </c>
      <c r="D17" s="5" t="n">
        <v>76504</v>
      </c>
    </row>
    <row r="18">
      <c r="A18" s="4" t="inlineStr">
        <is>
          <t>Total deposits</t>
        </is>
      </c>
      <c r="C18" s="5" t="n">
        <v>15671973</v>
      </c>
      <c r="D18" s="5" t="n">
        <v>7342296</v>
      </c>
    </row>
    <row r="19">
      <c r="A19" s="4" t="inlineStr">
        <is>
          <t>Accounts payable, accruals and other liabilities</t>
        </is>
      </c>
      <c r="C19" s="5" t="n">
        <v>566477</v>
      </c>
      <c r="D19" s="5" t="n">
        <v>516215</v>
      </c>
    </row>
    <row r="20">
      <c r="A20" s="4" t="inlineStr">
        <is>
          <t>Operating lease liabilities</t>
        </is>
      </c>
      <c r="C20" s="5" t="n">
        <v>113361</v>
      </c>
      <c r="D20" s="5" t="n">
        <v>117758</v>
      </c>
    </row>
    <row r="21">
      <c r="A21" s="4" t="inlineStr">
        <is>
          <t>Debt</t>
        </is>
      </c>
      <c r="C21" s="5" t="n">
        <v>6241386</v>
      </c>
      <c r="D21" s="5" t="n">
        <v>5485882</v>
      </c>
    </row>
    <row r="22">
      <c r="A22" s="4" t="inlineStr">
        <is>
          <t>Residual interests classified as debt</t>
        </is>
      </c>
      <c r="C22" s="5" t="n">
        <v>10194</v>
      </c>
      <c r="D22" s="5" t="n">
        <v>17048</v>
      </c>
    </row>
    <row r="23">
      <c r="A23" s="4" t="inlineStr">
        <is>
          <t>Total liabilities</t>
        </is>
      </c>
      <c r="C23" s="5" t="n">
        <v>22603391</v>
      </c>
      <c r="D23" s="5" t="n">
        <v>13479199</v>
      </c>
    </row>
    <row r="24">
      <c r="A24" s="4" t="inlineStr">
        <is>
          <t>Commitments, guarantees, concentrations and contingencies (Note 15)</t>
        </is>
      </c>
      <c r="C24" s="4" t="inlineStr">
        <is>
          <t xml:space="preserve"> </t>
        </is>
      </c>
      <c r="D24" s="4" t="inlineStr">
        <is>
          <t xml:space="preserve"> </t>
        </is>
      </c>
    </row>
    <row r="25">
      <c r="A25" s="3" t="inlineStr">
        <is>
          <t>Temporary equity:</t>
        </is>
      </c>
      <c r="C25" s="4" t="inlineStr">
        <is>
          <t xml:space="preserve"> </t>
        </is>
      </c>
      <c r="D25" s="4" t="inlineStr">
        <is>
          <t xml:space="preserve"> </t>
        </is>
      </c>
    </row>
    <row r="26">
      <c r="A26" s="4" t="inlineStr">
        <is>
          <t>Redeemable preferred stock, $0.00 par value: 100,000,000 and 100,000,000 shares authorized; 3,234,000 and 3,234,000 shares issued and outstanding, as of September 30, 2023 and December 31, 2022, respectively</t>
        </is>
      </c>
      <c r="B26" s="4" t="inlineStr">
        <is>
          <t>[1]</t>
        </is>
      </c>
      <c r="C26" s="5" t="n">
        <v>320374</v>
      </c>
      <c r="D26" s="5" t="n">
        <v>320374</v>
      </c>
    </row>
    <row r="27">
      <c r="A27" s="3" t="inlineStr">
        <is>
          <t>Permanent equity:</t>
        </is>
      </c>
      <c r="C27" s="4" t="inlineStr">
        <is>
          <t xml:space="preserve"> </t>
        </is>
      </c>
      <c r="D27" s="4" t="inlineStr">
        <is>
          <t xml:space="preserve"> </t>
        </is>
      </c>
    </row>
    <row r="28">
      <c r="A28" s="4" t="inlineStr">
        <is>
          <t>Common stock</t>
        </is>
      </c>
      <c r="B28" s="4" t="inlineStr">
        <is>
          <t>[2]</t>
        </is>
      </c>
      <c r="C28" s="5" t="n">
        <v>95</v>
      </c>
      <c r="D28" s="5" t="n">
        <v>93</v>
      </c>
    </row>
    <row r="29">
      <c r="A29" s="4" t="inlineStr">
        <is>
          <t>Additional paid-in capital</t>
        </is>
      </c>
      <c r="C29" s="5" t="n">
        <v>6904869</v>
      </c>
      <c r="D29" s="5" t="n">
        <v>6719826</v>
      </c>
    </row>
    <row r="30">
      <c r="A30" s="4" t="inlineStr">
        <is>
          <t>Accumulated other comprehensive income (loss)</t>
        </is>
      </c>
      <c r="C30" s="5" t="n">
        <v>600</v>
      </c>
      <c r="D30" s="5" t="n">
        <v>-8296</v>
      </c>
    </row>
    <row r="31">
      <c r="A31" s="4" t="inlineStr">
        <is>
          <t>Accumulated deficit</t>
        </is>
      </c>
      <c r="C31" s="5" t="n">
        <v>-1852176</v>
      </c>
      <c r="D31" s="5" t="n">
        <v>-1503521</v>
      </c>
    </row>
    <row r="32">
      <c r="A32" s="4" t="inlineStr">
        <is>
          <t>Total permanent equity</t>
        </is>
      </c>
      <c r="C32" s="5" t="n">
        <v>5053388</v>
      </c>
      <c r="D32" s="5" t="n">
        <v>5208102</v>
      </c>
    </row>
    <row r="33">
      <c r="A33" s="4" t="inlineStr">
        <is>
          <t>Total liabilities, temporary equity and permanent equity</t>
        </is>
      </c>
      <c r="C33" s="5" t="n">
        <v>27977153</v>
      </c>
      <c r="D33" s="5" t="n">
        <v>19007675</v>
      </c>
    </row>
    <row r="34">
      <c r="A34" s="4" t="inlineStr">
        <is>
          <t>Variable Interest Entity, Primary Beneficiary</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stricted cash and restricted cash equivalents</t>
        </is>
      </c>
      <c r="C36" s="5" t="n">
        <v>63260</v>
      </c>
      <c r="D36" s="5" t="n">
        <v>68151</v>
      </c>
    </row>
    <row r="37">
      <c r="A37" s="4" t="inlineStr">
        <is>
          <t>Loans held for sale, at fair value</t>
        </is>
      </c>
      <c r="C37" s="5" t="n">
        <v>894073</v>
      </c>
      <c r="D37" s="5" t="n">
        <v>931701</v>
      </c>
    </row>
    <row r="38">
      <c r="A38" s="4" t="inlineStr">
        <is>
          <t>Total assets</t>
        </is>
      </c>
      <c r="C38" s="5" t="n">
        <v>957333</v>
      </c>
      <c r="D38" s="5" t="n">
        <v>999852</v>
      </c>
    </row>
    <row r="39">
      <c r="A39" s="3" t="inlineStr">
        <is>
          <t>Deposits:</t>
        </is>
      </c>
      <c r="C39" s="4" t="inlineStr">
        <is>
          <t xml:space="preserve"> </t>
        </is>
      </c>
      <c r="D39" s="4" t="inlineStr">
        <is>
          <t xml:space="preserve"> </t>
        </is>
      </c>
    </row>
    <row r="40">
      <c r="A40" s="4" t="inlineStr">
        <is>
          <t>Accounts payable, accruals and other liabilities</t>
        </is>
      </c>
      <c r="C40" s="5" t="n">
        <v>1458</v>
      </c>
      <c r="D40" s="5" t="n">
        <v>3053</v>
      </c>
    </row>
    <row r="41">
      <c r="A41" s="4" t="inlineStr">
        <is>
          <t>Debt</t>
        </is>
      </c>
      <c r="C41" s="5" t="n">
        <v>619574</v>
      </c>
      <c r="D41" s="5" t="n">
        <v>771454</v>
      </c>
    </row>
    <row r="42">
      <c r="A42" s="4" t="inlineStr">
        <is>
          <t>Residual interests classified as debt</t>
        </is>
      </c>
      <c r="C42" s="5" t="n">
        <v>10194</v>
      </c>
      <c r="D42" s="5" t="n">
        <v>17048</v>
      </c>
    </row>
    <row r="43">
      <c r="A43" s="4" t="inlineStr">
        <is>
          <t>Total liabilities</t>
        </is>
      </c>
      <c r="C43" s="6" t="n">
        <v>631226</v>
      </c>
      <c r="D43" s="6" t="n">
        <v>791555</v>
      </c>
    </row>
    <row r="44"/>
    <row r="45">
      <c r="A45" s="4" t="inlineStr">
        <is>
          <t>[1]Redemption amount is $323,400 as of September 30, 2023 and December 31, 2022.[2] Includes 100,000,000 non-voting common shares authorized and no non-voting common shares issued and outstanding as of September 30, 2023 and December 31, 2022. See Note 10. Equity for additional information.</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4. Income Taxes For interim periods, we follow the general recognition approach whereby tax expense is recognized using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and nine months ended September 30, 2023, we recorded income tax benefit of $244 and $3,661, respectively. For the three and nine months ended September 30, 2022, we recorded income tax benefit (expense) of $242 and $(629), respectively. Income taxes were primarily attributable to tax expense associated with the profitability of SoFi Bank in state jurisdictions where separate filings are required. For the three and nine month 2023 periods, this expense was more than offset by income tax benefits from foreign losses in jurisdictions with net deferred tax liabilities related to Technisys. There were no material changes to our unrecognized tax benefits d uring the nine months ended September 30, 2023, and we do not expect any other significant increases or decreases to unrecognized tax benefits within the next twelve months. During the nine months ended September 30, 2023, we maintained a full valuation allowance against our net deferred tax assets in applicable jurisdictions. In certain foreign and state jurisdictions where sufficient deferred tax liabilities exist, no valuation allowance is recognized. We will continue to recognize a full valuation allowance until there is sufficient positive evidence to support its re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Guarantees, Concentrations and Contingencies</t>
        </is>
      </c>
      <c r="B4" s="4" t="inlineStr">
        <is>
          <t>Note 15. Commitments, Guarantees, Concentrations and Contingencies Leases and Occupancy Our leases consist of operating and finance leases, the latter of which expire in 2040. Operating Leases We primarily lease our office premises under multi-year, non-cancelable operating leases. Our operating leases have terms expiring from 2023 to 2040, exclusive of renewal option periods. Our office leases contain renewal option periods ranging from one noninterest expense—general and administrative in the condensed consolidated statements of operations and comprehensive loss related to a sublease arrangement of an office premise. Fair value was determined using a discounted cash flow methodology. Occupancy Occupancy-related costs, which primarily relate to the operations of our leased office spaces, were $8,878 and $23,858 during the three and nine months ended September 30, 2023, respectively, and $8,453 and $24,950 during the three and nine months ended September 30, 2022, respectively. Occupancy-related expenses are presented within each of the financial statement line items within noninterest expense in the condensed consolidated statements of operations and comprehensive loss.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We are dependent on third-party funding sources and deposit balances to originate loans. Additionally, we sell loans to various third parties. We have historically sold loans to a limited pool of third-party buyers. No individual third-party buyer accounted for 10% or more of consolidated total net revenues for the periods presented. Within our Technology Platform segment, we have a relatively smaller number of clients compared to our lending and financial services businesses. As such, the loss of one or a few of our top clients could be significant to that portion of our business. No individual client accounted for 10% or more of consolidated total net revenues for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us utilizing a significant amount of deposits or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Contingencies Legal Proceedings In the ordinary course of business, the Company may be subject to a variety of pending legal proceedings. While we are unable to predict the ultimate outcome of these actions, we believe that any ultimate liability arising from any of these actions will not have a material adverse effect on our consolidated financial position, results of operations or cash flows. However, many of these matters are in various stages of proceedings and further developments could cause management to revise its assessment of these matters. Our assessments are based on our knowledge and historical experience, as well as the specific facts and circumstances asserted, but the ultimate outcome of any matter could require payment substantially in excess of the amount that we have accrued and/or disclosed. Regardless of the final outcome, defending lawsuits, claims, government investigations, and proceedings in which we are involved is costly and can impose a significant burden on management and employees, and there can be no assurances that we will receive favorable final outcomes. Guarantees We have three types of repurchase obligations that we account for as financial guarantees, which are disclosed in our Annual Report on Form 10-K. In the event of a repurchase, we are typically required to pay the purchase price of the loans transferred. As of September 30, 2023 and December 31, 2022, we accrued liabilities within accounts payable, accruals and other liabilities in the condensed consolidated balance sheets of $4.1 million and $1.4 million, respectively, related to our estimated repurchase obligation, the former of which includes liabilities assumed in our acquisition of Wyndham. The corresponding charges for changes in the estimated obligation are recorded within noninterest income—loan origination and sales in the condensed consolidated statements of operations and comprehensive loss. As of September 30, 2023 and December 31, 2022, the amounts associated with loans sold that were subject to the terms and conditions of our repurchase obligations totaled $5.4 billion and $5.1 billion, respectively. As of September 30, 2023 and December 31, 2022, we had a total of $6.4 million and $9.1 million, respectively, in letters of credit outstanding with financial institutions, which were issued for the purpose of securing certain of our operating lease obligations. A portion of the letters of credit was collateralized by $1.3 million and $3.1 million of our cash as of September 30, 2023 and December 31, 2022, respectively, which is included within restricted cash and restricted cash equivalents in the condensed consolidated balance sheets. As of September 30, 2023 and December 31, 2022, we had a total of $13.7 million and $11.7 million, respectively, in letters of credit outstanding with the FHLB, which serve as collateral for public deposits and were collateralized by loans. Commitments As part of our community reinvestment initiatives, we have a commitment to fund a line of credit up to $20.0 million as of September 30, 2023, to be used to finance housing and stimulate economic development in low- to moderate-income communities. Mortgage Banking Regulatory Mandates We are subject to certain state-imposed minimum net worth requirements for the states in which we are engaged in the business of a residential mortgage lender. Noncompliance with these requirements on an annual basis could result in potential fines or penalties imposed by the applicable state. Future events or changes in mandates may affect our ability to meet mortgage banking regulatory requirements. As of September 30, 2023 and December 31, 2022, we were in compliance with all minimum net worth requirements and, therefore, have not accrued any liabilities related to fines or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Note 16. Loss Per Share We compute loss per share attributable to common stock using the two-class method required for participating interests. Series 1 Redeemable Preferred Stock has preferential cumulative dividend rights. For each period presented, we increased net loss by the contractual amount of dividends payable to holders of Series 1 Redeemable Preferred Stock. Basic loss per share of common stock was computed by dividing net loss, adjusted for the impact of Series 1 Redeemable Preferred Stock dividends, by the weighted average number of shares of common stock outstanding during the period. We excluded the effect of all potentially dilutive common stock elements from the denominator in the computation of diluted loss per share, as their inclusion would have been anti-dilutive. The calculations of basic and diluted loss per share were as follows: Three Months Ended September 30, Nine Months Ended September 30, 2023 2022 2023 2022 Numerator: Net loss $ (266,684) $ (74,209) $ (348,655) $ (280,401) Less: Redeemable preferred stock dividends (10,189) (10,189) (30,236) (30,236) Net loss attributable to common stockholders – basic and diluted $ (276,873) $ (84,398) $ (378,891) $ (310,637) Denominator: Weighted average common stock outstanding – basic 951,183,107 916,762,973 939,070,185 893,455,206 Weighted average common stock outstanding – diluted 951,183,107 916,762,973 939,070,185 893,455,206 Loss per share – basic $ (0.29) $ (0.09) $ (0.40) $ (0.35) Loss per share – diluted $ (0.29) $ (0.09) $ (0.40) $ (0.35) We excluded the effect of the below elements from our calculation of diluted loss per share, as their inclusion would have been anti-dilutive, as there were no earnings attributable to common stockholders. These amounts represent the number of instruments outstanding at the end of the period. September 30, 2023 2022 Common stock options 17,951,656 19,047,350 Common stock warrants 12,170,990 12,170,990 Unvested RSUs (1) 72,644,790 63,948,079 Unvested PSUs 16,289,057 20,345,761 Convertible notes (2) 53,538,000 53,538,000 Contingent common stock (3) 61,145 6,305,595 ________________________ (1) As of September 30, 2023, includes DSUs granted to non-employee directors. See Note 13. Share-Based Compensation for additional information. (2) Represents the shares of common stock issuable upon conversion of all convertible notes at the conversion rate in effect at the date indicated. (3) As of September 30, 2023, includes contingently returnable common stock in connection with the Technisys Merger, which consists of shares that continue to be held in escrow pending resolution of outstanding indemnification claims by SoFi. See Note 2. Business Combinatio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Note 17. Business Segment Information Segment Organization and Reporting Framework We have three reportable segments: Lending, Technology Platform and Financial Services. Each of our reportable segments is a strategic business unit that serves specific needs of our members based on the products and services provided. The segments are based on the manner in which management views the financial performance of the business. The reportable segments also reflect our organizational structure. Each segment has a segment manager who reports directly to the Chief Operating Decision Maker (“CODM”). The CODM has ultimate authority and responsibility over resource allocation decisions and performance assessment. The operations of acquired businesses have been integrated into, or managed as part of, our existing reportable segments. Activities that are not part of a reportable segment, such as management of our corporate investment portfolio and asset/liability management by our centralized treasury function (as further discussed below), are included in the Corporate/Other non-reportable segment. Contribution profit (loss) is the primary measure of segment profit and loss reviewed by the CODM and is intended to measure the direct profitability of each segment in the manner in which management evaluates performance and makes decisions about funding our operations and allocating resources. Contribution profit (loss)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product fulfillment, lead generation and occupancy-related costs. Expenses are attributed to the reportable segments using either direct costs of the segment or labor costs that can be attributed based upon the allocation of employee time for individual products. We apply a funds transfer pricing (“FTP”) framework to attribute net interest income to our business segments based on their usage and/or provision of funding. The primary objective of the FTP framework is to transfer interest rate risk from the business segments by providing matched duration of funding of assets and liabilities to allocate interest income and interest expense to each segment. Therefore, the financial impact, management and reporting of interest rate risk is centralized in Corporate/Other, where it is monitored and managed. The application of the FTP framework impacts the measure of net interest income and, thereby, total net revenue and contribution profit (loss) for our Lending and Financial Services segments, as well as the total net revenue of Corporate/Other, but has no impact on our consolidated results of operations. Assets are not allocated to reportable segments, as our CODM does not evaluate reportable segments using discrete asset information. Segment Information Lending. The Lending segment includes our personal loan, student loan and home loan products and the related servicing activities. Revenues in the Lending segment are driven by changes in the fair value of our whole loans and securitization interests (inclusive of our economic hedging activities), gains or losses recognized on transfers that meet the true sale requirements, and our servicing-related activities, which mainly consist of servicing fees and the changes in our servicing assets over time. In our Lending segment, we also earn the difference between interest income earned on our loans and interest expense, as determined using the FTP framework. Our CODM considers net interest income in addition to contribution profit in evaluating the performance of our Lending segment and making resource allocation decisions. Therefore, we present interest income net of interest expense. Technology Platform. The Technology Platform segment includes: (i) technology products and solutions revenue, which is primarily related to our platform-as-a-service through Galileo, which provides the infrastructure to facilitate core client-facing and back-end capabilities, such as account setup, account funding, direct deposit, authorizations and processing, payments functionality and check account balance features, (ii) beginning in March 2022, revenue earned by Technisys, which expanded our segment to include a cloud-native digital and core banking platform offering and which results in the sale of software licenses and the provision of related technology solutions, and (iii) beginning in the third quarter of 2023, interest income earned on segment cash balances, for which prior period amounts were determined to be immaterial. See Note 2. Business Combinations for additional information on the Technisys Merger. Financial Services. The Financial Services segment primarily includes our SoFi Money product (primarily inclusive of checking and savings accounts, as well as cash management accounts), SoFi Invest product, SoFi Credit Card product, SoFi Relay personal finance management product and other financial services, such as lead generation and content for other financial services institutions and our members. Checking and savings provides members a digital banking experience that offers no account fees, 2-day early paycheck and a competitive annual percentage yield. SoFi Money cash management provides members a digital cash management experience. SoFi Invest provides investment features and financial planning services that we offer to our members. Revenues in the Financial Services segment include interest income earned and interest expense incurred under the FTP framework, interchange fees on our member debit and credit transactions and digital assets transaction fees, and fees related to pay for order flow and share lending arrangements in SoFi Invest. We also earn referral fees in connection with referral activity we facilitate through our platform. Our CODM considers net interest income in addition to contribution profit (loss) in evaluating the performance of our Financial Services segment and making resource allocation decisions. Under the FTP framework, the Financial Services segment earns interest income that is reflective of an FTP credit for deposits provided to the overall business, as well as incurs interest expense that is reflective of an FTP charge related to the use of funding for SoFi Credit Card. Corporate/Other. Non-segment operations are classified as Corporate/Other, which includes net revenues associated with corporate functions that are not directly related to a reportable segment. Net interest income (expense) within Corporate/Other reflects the residual impact from FTP charges and FTP credits allocated to our reportable segments under our FTP framework. These non-segment net revenue (loss) also include interest income earned on corporate cash balances, nonrecurring income on certain investments from available cash on hand, such as our investments in AFS debt securities (which investments are not interconnected with our core business lines and, thereby, reportable segments), and interest expense on other corporate borrowings, such as our revolving credit facility and the amortization of debt issuance costs and original issue discount on our convertible notes. Segment Results The following tables present financial information, including the measure of contribution profit (loss), for each reportable segment: Three Months Ended September 30, 2023 Lending Technology Platform (1) Financial Services (1) Reportable Segments Total Corporate/Other (1) Total Net revenue Net interest income (expense) $ 265,215 $ 573 $ 93,101 $ 358,889 $ (13,926) $ 344,963 Noninterest income (expense) (2) 83,758 89,350 25,146 198,254 (6,008) 192,246 Total net revenue (loss) $ 348,973 $ 89,923 $ 118,247 $ 557,143 $ (19,934) $ 537,209 Servicing rights – change in valuation inputs or assumptions (3) (7,420) — — (7,420) Residual interests classified as debt – change in valuation inputs or assumptions (4) 928 — — 928 Directly attributable expenses (138,525) (57,732) (114,987) (311,244) Contribution profit $ 203,956 $ 32,191 $ 3,260 $ 239,407 Three Months Ended September 30, 2022 Lending Technology Platform (1) Financial Services (1) Reportable Segments Total Corporate/Other (1) Total Net revenue Net interest income (expense) $ 139,516 $ — $ 28,158 $ 167,674 $ (9,824) $ 157,850 Noninterest income (expense) (2) 162,178 84,777 20,795 267,750 (1,615) 266,135 Total net revenue (loss) $ 301,694 $ 84,777 $ 48,953 $ 435,424 $ (11,439) $ 423,985 Servicing rights – change in valuation inputs or assumptions (3) (6,182) — — (6,182) Residual interests classified as debt – change in valuation inputs or assumptions (4) 1,453 — — 1,453 Directly attributable expenses (116,403) (65,241) (101,576) (283,220) Contribution profit (loss) $ 180,562 $ 19,536 $ (52,623) $ 147,475 Nine Months Ended September 30, 2023 Lending Technology Platform (1) Financial Services (1) Reportable Segments Total Corporate/Other (1) Total Net revenue Net interest income (expense) $ 698,147 $ 573 $ 225,775 $ 924,495 $ (52,396) $ 872,099 Noninterest income (expense) (2) 319,348 254,860 71,625 645,833 (10,547) 635,286 Total net revenue (loss) 1,017,495 255,433 297,400 1,570,328 (62,943) 1,507,385 Servicing rights – change in valuation inputs or assumptions (3) (28,105) — — (28,105) Residual interests classified as debt – change in valuation inputs or assumptions (4) 415 — — 415 Directly attributable expenses (392,642) (191,231) (322,722) (906,595) Contribution profit (loss) $ 597,163 $ 64,202 $ (25,322) $ 636,043 Nine Months Ended September 30, 2022 Lending Technology Platform (1) Financial Services (1) Reportable Segments Total Corporate/Other (1) Total Net revenue Net interest income (expense) $ 347,873 $ — $ 46,965 $ 394,838 $ (19,326) $ 375,512 Noninterest income (expense) (2) 463,927 229,481 55,894 749,302 (7,958) 741,344 Total net revenue (loss) $ 811,800 $ 229,481 $ 102,859 $ 1,144,140 $ (27,284) $ 1,116,856 Servicing rights – change in valuation inputs or assumptions (3) (26,860) — — (26,860) Residual interests classified as debt – change in valuation inputs or assumptions (4) 7,078 — — 7,078 Directly attributable expenses (336,814) (169,849) (258,697) (765,360) Contribution profit (loss) $ 455,204 $ 59,632 $ (155,838) $ 358,998 ____________________ (1) Within the Technology Platform segment, intercompany fees were $6,950 and $15,645 for the three and nine months ended September 30, 2023, respectively, and $1,757 and $4,198 for the three and nine months ended September 30, 2022.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Reflects changes in fair value inputs and assumptions, including market servicing costs, conditional prepayment, default rates and discount rates. This non-cash change, which is recorded within noninterest income in the condensed consolidated statements of operations and comprehensiv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4) Reflects changes in fair value inputs and assumptions, including conditional prepayment,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densed consolidated statements of operations and comprehensiv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to loss before income taxes. Expenses not allocated to reportable segments represent items that are not considered by our CODM in evaluating segment performance or allocating resources. Three Months Ended September 30, Nine Months Ended September 30, 2023 2022 2023 2022 Reportable segments total contribution profit $ 239,407 $ 147,475 $ 636,043 $ 358,998 Corporate/Other total net loss (19,934) (11,439) (62,943) (27,284) Intercompany expenses 6,950 1,757 15,645 4,198 Servicing rights – change in valuation inputs or assumptions 7,420 6,182 28,105 26,860 Residual interests classified as debt – change in valuation inputs or assumptions (928) (1,453) (415) (7,078) Expenses not allocated to segments: Share-based compensation expense (62,005) (77,855) (202,109) (235,018) Employee-related costs (1) (63,728) (49,248) (181,147) (137,254) Depreciation and amortization expense (52,516) (40,253) (147,967) (109,007) Goodwill impairment expense (247,174) — (247,174) — Other corporate and unallocated expenses (2) (74,420) (49,617) (190,354) (154,187) Loss before income taxes $ (266,928) $ (74,451) $ (352,316) $ (279,772) __________________ (1) Includes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corporate and FDIC insurance costs, foreign currency translation adjustments and transaction-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Subsequent Events Management of the Company performed an evaluation of subsequent events that occurred after the balance sheet date through the date of this Quarterly Report on Form 10-Q, and determined that there were no subsequent events to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66684</v>
      </c>
      <c r="C4" s="6" t="n">
        <v>-74209</v>
      </c>
      <c r="D4" s="6" t="n">
        <v>-348655</v>
      </c>
      <c r="E4" s="6" t="n">
        <v>-2804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remy Rish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5, 2023, Jeremy Rishel, our Chief Technology Officer, adopted a trading arrangement during an open trading window for the sale of the Company’s common stock (a “Rule 10b5-1 Trading Plan”) that is intended to satisfy the affirmative defense conditions of Securities Exchange Act Rule 10b5-1(c). Mr. Rishel’s Rule 10b5-1 Trading Plan, which has a term ending on August 30, 2024, provides for the sale of up to 168,819 shares of common stock pursuant to one or more market or limit orders.</t>
        </is>
      </c>
    </row>
    <row r="10">
      <c r="A10" s="4" t="inlineStr">
        <is>
          <t>Name</t>
        </is>
      </c>
      <c r="B10" s="4" t="inlineStr">
        <is>
          <t>Jeremy Rishel</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5, 2023</t>
        </is>
      </c>
      <c r="C13" s="4" t="inlineStr">
        <is>
          <t xml:space="preserve"> </t>
        </is>
      </c>
    </row>
    <row r="14">
      <c r="A14" s="4" t="inlineStr">
        <is>
          <t>Arrangement Duration</t>
        </is>
      </c>
      <c r="B14" s="4" t="inlineStr">
        <is>
          <t>350 days</t>
        </is>
      </c>
      <c r="C14" s="4" t="inlineStr">
        <is>
          <t xml:space="preserve"> </t>
        </is>
      </c>
    </row>
    <row r="15">
      <c r="A15" s="4" t="inlineStr">
        <is>
          <t>Aggregate Available</t>
        </is>
      </c>
      <c r="B15" s="5" t="n">
        <v>168819</v>
      </c>
      <c r="C15" s="5" t="n">
        <v>1688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the Company, its wholly-owned and majority-owned subsidiaries and certain consolidated VIEs. All intercompany accounts are eliminated in consolidation. The condensed consolidated financial statements are prepared in conformity with accounting principles generally accepted in the United States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March 1, 2023 (“Form 10-K”). In the opinion of management, the condensed consolidated financial statements reflect all adjustments, which are of a normal recurring nature, necessary for a fair statement of the Company’s financial condition and results of operations and cash flows for the interim periods presented. The results for the three and nine months ended September 30, 2023 are not necessarily indicative of the results to be expected for the full year ending December 31, 2023.</t>
        </is>
      </c>
    </row>
    <row r="5">
      <c r="A5" s="4" t="inlineStr">
        <is>
          <t>Use of Judgments, Assumptions and Estimates</t>
        </is>
      </c>
      <c r="B5" s="4" t="inlineStr">
        <is>
          <t>The preparation of our condensed consolidated financial statements and related disclosures in conformity with GAAP requires management to make assumptions and estimates that affect the reported amounts of assets, liabilities, revenue, expenses, and the disclosures of contingent assets and liabilities. These estimates and assumptions are inherently subjective in nature and,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and (iii) goodwill.</t>
        </is>
      </c>
    </row>
    <row r="6">
      <c r="A6" s="4" t="inlineStr">
        <is>
          <t>Restructuring</t>
        </is>
      </c>
      <c r="B6" s="4" t="inlineStr">
        <is>
          <t>During the nine months ended September 30, 2023, we recognized restructuring charges of $4,953 within noninterest expense in the condensed consolidated statements of operations and comprehensive loss associated with a small reduction in headcount in the Technology Platform segment in the first quarter of 2023, which primarily included employee-related wages, benefits and severance.</t>
        </is>
      </c>
    </row>
    <row r="7">
      <c r="A7" s="4" t="inlineStr">
        <is>
          <t>Recently Adopted Accounting Standards</t>
        </is>
      </c>
      <c r="B7" s="4" t="inlineStr">
        <is>
          <t>Recently Adopted Accounting Standards Troubled Debt Restructurings and Vintage Disclosures In March 2022, the FASB issued Accounting Standards Update (“ASU”) 2022-02, Financial Instruments — Credit Losses (Topic 326): Troubled Debt Restructurings and Vintage Disclosures . The ASU addresses two topics: (i) troubled debt restructuring (“TDR”) by creditors, and (ii) vintage disclosures for gross write offs. Under the TDR provisions, the ASU eliminates the recognition and measurement guidance under ASC 310-40, Receivables — Troubled Debt Restructurings by Creditors, and instead requires that an entity evaluate whether the modification represents a new loan or a continuation of an existing loan, consistent with the accounting for other loan modifications. Additionally, the ASU enhances existing disclosure requirements around TDRs and introduces new requirements related to certain modifications of receivables made to borrowers experiencing financial difficulty. Under the vintage disclosure provisions, the ASU requires the entity to disclose current period gross write offs by year of origination for financing receivables and net investments in leases within the scope of ASC 326-20, Financial Instruments — Credit Losses — Measured at Amortized Cost . The standard should be applied prospectively; however, for the TDR provisions, an entity has the option to apply a modified retrospective transition method. We adopted the standard effective January 1, 2023. The adoption of this standard did not have a material impact on our consolidated financial statements.</t>
        </is>
      </c>
    </row>
    <row r="8">
      <c r="A8" s="4" t="inlineStr">
        <is>
          <t>Revenue Recognition</t>
        </is>
      </c>
      <c r="B8" s="4" t="inlineStr">
        <is>
          <t>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Goodwill</t>
        </is>
      </c>
      <c r="B4" s="4" t="inlineStr">
        <is>
          <t>A rollforward of our goodwill balance is presented below: Nine Months Ended September 30, 2023 Beginning balance $ 1,622,991 Less: accumulated impairment — Beginning balance, net 1,622,991 Additional goodwill recognized (1) 17,688 Goodwill impairment (2) (247,174) Ending balance (3) $ 1,393,505 _____________________ (1) Related to the acquisition of Wyndham, which is attributable to our Lending reportable segment. (2) During the three and nine months ended September 30, 2023, we recognized goodwill impairment losses related to our Technology Platform reportable segment, which were reported within noninterest expense—goodwill impairment in the condensed consolidated statements of operations and comprehensive loss. These goodwill impairment losses represent non-cash charges and did not affect our liquidity position or regulatory capital rati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t>
        </is>
      </c>
      <c r="B4" s="4" t="inlineStr">
        <is>
          <t>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Revenue from contracts with customers is presented within noninterest income—technology products and solutions and noninterest income—other in the condensed consolidated statements of operations and comprehensive loss. There were no revenues from contracts with customers attributable to our Lending segment for the periods presented. Three Months Ended September 30, Nine Months Ended September 30, 2023 2022 2023 2022 Financial Services Referrals $ 9,983 $ 10,210 $ 27,832 $ 26,783 Interchange 6,029 4,225 21,961 11,518 Brokerage 6,084 3,854 16,187 12,740 Other (1) 1,395 1,562 2,230 1,990 Total financial services 23,491 19,851 68,210 53,031 Technology Platform (2) Technology services 81,419 81,474 233,876 221,742 Other (1) 34 679 3,033 2,674 Total technology platform 81,453 82,153 236,909 224,416 Total revenue from contracts with customers 104,944 102,004 305,119 277,447 Other Sources of Revenue Loan origination and sales 81,683 163,697 311,258 465,815 Securitizations (6,298) (8,772) (22,375) (31,790) Servicing 8,009 7,296 29,803 30,003 Other 3,908 1,910 11,481 (131) Total other sources of revenue 87,302 164,131 330,167 463,897 Total noninterest income $ 192,246 $ 266,135 $ 635,286 $ 741,344 _____________________ (1)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2) Related to these technology products and solutions arrangements, we had deferred revenues of $5,418 and $10,028 as of September 30, 2023 and December 31, 2022, respectively, which are presented within accounts payable, accruals and other liabilities in the condensed consolidated balance sheets. We recognized revenue of $1,778 and $3,925 during the three months ended September 30, 2023 and 2022, respectively, and $6,562 and $6,699 during the nine months ended September 30, 2023 and 2022, respectively, associated with deferred revenues within noninterest income—technology products and solutions in the condensed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Investments in available-for-sale securities, fair value</t>
        </is>
      </c>
      <c r="B2" s="6" t="n">
        <v>486091</v>
      </c>
      <c r="C2" s="6" t="n">
        <v>195438</v>
      </c>
    </row>
    <row r="3">
      <c r="A3" s="4" t="inlineStr">
        <is>
          <t>Investments in available-for-sale securities, amortized cost</t>
        </is>
      </c>
      <c r="B3" s="5" t="n">
        <v>486999</v>
      </c>
      <c r="C3" s="5" t="n">
        <v>203418</v>
      </c>
    </row>
    <row r="4">
      <c r="A4" s="4" t="inlineStr">
        <is>
          <t>Loans held for investment, allowance for credit loss</t>
        </is>
      </c>
      <c r="B4" s="5" t="n">
        <v>51923</v>
      </c>
      <c r="C4" s="5" t="n">
        <v>40788</v>
      </c>
    </row>
    <row r="5">
      <c r="A5" s="4" t="inlineStr">
        <is>
          <t>Other assets, allowance for credit loss</t>
        </is>
      </c>
      <c r="B5" s="6" t="n">
        <v>1581</v>
      </c>
      <c r="C5" s="6" t="n">
        <v>2785</v>
      </c>
    </row>
    <row r="6">
      <c r="A6" s="4" t="inlineStr">
        <is>
          <t>Redeemable preferred stock, par value (in dollars per share)</t>
        </is>
      </c>
      <c r="B6" s="6" t="n">
        <v>0</v>
      </c>
      <c r="C6" s="6" t="n">
        <v>0</v>
      </c>
    </row>
    <row r="7">
      <c r="A7" s="4" t="inlineStr">
        <is>
          <t>Redeemable preferred stock, shares authorized (in shares)</t>
        </is>
      </c>
      <c r="B7" s="5" t="n">
        <v>100000000</v>
      </c>
      <c r="C7" s="5" t="n">
        <v>100000000</v>
      </c>
    </row>
    <row r="8">
      <c r="A8" s="4" t="inlineStr">
        <is>
          <t>Redeemable preferred stock, shares issued (in shares)</t>
        </is>
      </c>
      <c r="B8" s="5" t="n">
        <v>3234000</v>
      </c>
      <c r="C8" s="5" t="n">
        <v>3234000</v>
      </c>
    </row>
    <row r="9">
      <c r="A9" s="4" t="inlineStr">
        <is>
          <t>Redeemable preferred stock, shares outstanding (in shares)</t>
        </is>
      </c>
      <c r="B9" s="5" t="n">
        <v>3234000</v>
      </c>
      <c r="C9" s="5" t="n">
        <v>3234000</v>
      </c>
    </row>
    <row r="10">
      <c r="A10" s="4" t="inlineStr">
        <is>
          <t>Common stock, par value (in dollars per share)</t>
        </is>
      </c>
      <c r="B10" s="6" t="n">
        <v>0</v>
      </c>
      <c r="C10" s="6" t="n">
        <v>0</v>
      </c>
    </row>
    <row r="11">
      <c r="A11" s="4" t="inlineStr">
        <is>
          <t>Common stock, shares authorized (in shares)</t>
        </is>
      </c>
      <c r="B11" s="5" t="n">
        <v>3100000000</v>
      </c>
      <c r="C11" s="5" t="n">
        <v>3100000000</v>
      </c>
    </row>
    <row r="12">
      <c r="A12" s="4" t="inlineStr">
        <is>
          <t>Common stock, shares issued (in shares)</t>
        </is>
      </c>
      <c r="B12" s="5" t="n">
        <v>957860430</v>
      </c>
      <c r="C12" s="5" t="n">
        <v>933896120</v>
      </c>
    </row>
    <row r="13">
      <c r="A13" s="4" t="inlineStr">
        <is>
          <t>Common stock, shares outstanding (in shares)</t>
        </is>
      </c>
      <c r="B13" s="5" t="n">
        <v>957860430</v>
      </c>
      <c r="C13" s="5" t="n">
        <v>933896120</v>
      </c>
    </row>
    <row r="14">
      <c r="A14" s="4" t="inlineStr">
        <is>
          <t>Redemption amount</t>
        </is>
      </c>
      <c r="B14" s="6" t="n">
        <v>323400</v>
      </c>
      <c r="C14" s="6" t="n">
        <v>323400</v>
      </c>
    </row>
    <row r="15">
      <c r="A15" s="4" t="inlineStr">
        <is>
          <t>Non-Voting Common Stock</t>
        </is>
      </c>
      <c r="B15" s="4" t="inlineStr">
        <is>
          <t xml:space="preserve"> </t>
        </is>
      </c>
      <c r="C15" s="4" t="inlineStr">
        <is>
          <t xml:space="preserve"> </t>
        </is>
      </c>
    </row>
    <row r="16">
      <c r="A16" s="4" t="inlineStr">
        <is>
          <t>Common stock, shares authorized (in shares)</t>
        </is>
      </c>
      <c r="B16" s="5" t="n">
        <v>100000000</v>
      </c>
      <c r="C16" s="5" t="n">
        <v>100000000</v>
      </c>
    </row>
    <row r="17">
      <c r="A17" s="4" t="inlineStr">
        <is>
          <t>Common stock, shares issued (in shares)</t>
        </is>
      </c>
      <c r="B17" s="5" t="n">
        <v>0</v>
      </c>
      <c r="C17" s="5" t="n">
        <v>0</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s</t>
        </is>
      </c>
      <c r="B4" s="4" t="inlineStr">
        <is>
          <t>Below is a disaggregated presentation of our loans, inclusive of fair market value adjustments and accrued interest income and net of the allowance for credit losses, as applicable: September 30, December 31, Loans held for sale Personal loans (1) $ 14,850,996 $ 8,610,434 Student loans (2) 6,041,544 4,877,177 Home loans 101,296 69,463 Total loans held for sale, at fair value 20,993,836 13,557,074 Loans held for investment (3) Credit card (4) 247,241 209,164 Commercial and consumer banking: Commercial real estate 104,743 88,652 Commercial and industrial 5,917 7,179 Residential real estate and other consumer 3,347 2,962 Total commercial and consumer banking 114,007 98,793 Total loans held for investment, at amortized cost 361,248 307,957 Total loans $ 21,355,084 $ 13,865,031 _____________________ (1) Includes $618,829 and $663,004 of personal loans in consolidated VIEs as of September 30, 2023 and December 31, 2022, respectively. (2) Includes $275,244 and $268,697 of student loans in consolidated VIEs as of September 30, 2023 and December 31, 2022, respectively. (3) See Note 5. Allowance for Credit Losses for additional information on our loans at amortized cost as it pertains to the allowance for credit losses. (4) For credit cards, loan origination costs are expensed as incurred primarily within noninterest expense—sales and marketing in the condensed consolidated statements of operations and comprehensive loss . The following table summarizes the aggregate fair value of our loans held for sale, for which we elected the fair value option. See Note 12. Fair Value Measurements for the assumptions used in our fair value model. Personal Loans Student Loans Home Loans Total September 30, 2023 Unpaid principal $ 14,177,004 $ 5,929,047 $ 110,320 $ 20,216,371 Accumulated interest 105,156 26,497 163 131,816 Cumulative fair value adjustments (1) 568,836 86,000 (9,187) 645,649 Total fair value of loans (2) $ 14,850,996 $ 6,041,544 $ 101,296 $ 20,993,836 December 31, 2022 Unpaid principal $ 8,283,400 $ 4,794,517 $ 77,705 $ 13,155,622 Accumulated interest 55,673 19,433 151 75,257 Cumulative fair value adjustments (1) 271,361 63,227 (8,393) 326,195 Total fair value of loans (2) $ 8,610,434 $ 4,877,177 $ 69,463 $ 13,557,074 __________________ (1) During the nine months ended September 30, 2023, the cumulative fair value adjustments for personal loans were primarily impacted by higher origination volume and higher coupon rates, partially offset by higher benchmark rates. (2)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September 30, 2023 Unpaid principal balance $ 68,432 $ 8,502 $ 213 $ 77,147 Accumulated interest 3,400 335 — 3,735 Cumulative fair value adjustments (1) (58,676) (5,104) (140) (63,920) Fair value of loans 90 days or more delinquent $ 13,156 $ 3,733 $ 73 $ 16,962 December 31, 2022 Unpaid principal balance $ 27,989 $ 6,435 $ — $ 34,424 Accumulated interest 1,207 304 — 1,511 Cumulative fair value adjustments (1) (25,022) (3,332) — (28,354) Fair value of loans 90 days or more delinquent $ 4,174 $ 3,407 $ — $ 7,581 __________________ (1) Our fair value assumption for annual default rate incorporates fair value markdowns on loans beginning when they are 10 days or more delinquent, with additional markdowns at 30, 60 and 90 days past due.</t>
        </is>
      </c>
    </row>
    <row r="5">
      <c r="A5" s="4" t="inlineStr">
        <is>
          <t>Schedule of Whole Loan Sales</t>
        </is>
      </c>
      <c r="B5" s="4" t="inlineStr">
        <is>
          <t>The following table summarizes our whole loan sales: Three Months Ended September 30, Nine Months Ended September 30, 2023 2022 2023 2022 Personal loans Fair value of consideration received: Cash $ 15,098 $ 773,005 $ 66,571 $ 2,954,723 Servicing assets recognized 767 6,789 1,655 20,872 Repurchase liabilities recognized (45) (2,074) (405) (7,161) Total consideration received 15,820 777,720 67,821 2,968,434 Aggregate unpaid principal balance and accrued interest of loans sold 15,098 753,259 65,420 2,864,351 Gain from loan sales $ 722 $ 24,461 $ 2,401 $ 104,083 Sale execution (1) 105.1 % 103.5 % 104.3 % 103.9 % Student loans Fair value of consideration received: Cash $ — $ 77,089 $ 98,624 $ 883,859 Servicing assets recognized — 460 2,792 9,275 Repurchase liabilities recognized — (13) (16) (134) Total consideration — 77,536 101,400 893,000 Aggregate unpaid principal balance and accrued interest of loans sold — 74,311 99,916 881,922 Gain from loan sales $ — $ 3,225 $ 1,484 $ 11,078 Sale execution (1) — % 104.4 % 101.5 % 101.3 % Home loans Fair value of consideration received: Cash $ 331,364 $ 244,788 $ 676,235 $ 926,707 Servicing assets recognized 3,376 3,432 7,133 12,152 Repurchase liabilities recognized (468) (269) (1,315) (1,004) Total consideration 334,272 247,951 682,053 937,855 Aggregate unpaid principal balance and accrued interest of loans sold 333,951 252,168 678,561 960,680 Gain (loss) from loan sales $ 321 $ (4,217) $ 3,492 $ (22,825) Sale execution (1) 100.2 % 98.4 % 100.7 % 97.7 % _____________________ (1) Sale execution represents the ratio of cash proceeds and servicing assets recognized to the aggregate unpaid principal balance and accrued interest of the loans sold. Amounts included in repurchase liabilities are excluded from the calculation, as they typically would not materially differ from the fair value markdown on the loans over the repurchase period had they been held on balance sheet and entered delinquency.</t>
        </is>
      </c>
    </row>
    <row r="6">
      <c r="A6" s="4" t="inlineStr">
        <is>
          <t>Schedule of Transferred Loans with Continued Involvement</t>
        </is>
      </c>
      <c r="B6" s="4" t="inlineStr">
        <is>
          <t>The following table presents information about the unpaid principal balances of loans originated by us and subsequently transferred, but with which we have continuing involvement: Personal Loans Student Loans Home Loans Total September 30, 2023 Loans in delinquency (30+ days past due) $ 60,634 $ 58,308 $ 26,382 $ 145,324 Total loans in delinquency 96,718 130,497 26,382 253,597 Total transferred loans serviced (1) 1,696,118 6,462,082 5,457,959 13,616,159 December 31, 2022 Loans in delinquency (30+ days past due) $ 64,654 $ 46,986 $ 16,510 $ 128,150 Total loans in delinquency 108,991 115,818 16,510 241,319 Total transferred loans serviced (1) 2,995,601 7,586,031 5,134,306 15,715,93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continuing involvement: Three Months Ended September 30, Nine Months Ended September 30, 2023 2022 2023 2022 Personal loans Servicing fees collected from transferred loans $ 4,033 $ 9,020 $ 15,080 $ 25,845 Charge-offs, net of recoveries, of transferred loans (1) 40,916 24,190 128,442 62,852 Student loans Servicing fees collected from transferred loans 5,375 8,224 20,967 28,437 Charge-offs, net of recoveries, of transferred loans (1) 10,139 7,372 29,297 24,784 Home loans Servicing fees collected from transferred loans 3,662 3,686 10,481 9,252 Total Servicing fees collected from transferred loans $ 13,070 $ 20,930 $ 46,528 $ 63,534 Charge-offs, net of recoveries, of transferred loans (1) 51,055 31,562 157,739 87,636 _____________________ (1) Personal loan and student loan charge-offs, net of recoveries, are impacted by the timing of charge-off sales performed on behalf of the purchasers of our loans, which lower the net amount disclosed.</t>
        </is>
      </c>
    </row>
    <row r="7">
      <c r="A7" s="4" t="inlineStr">
        <is>
          <t>Schedule of Aging Analysis for Credit Card Loans</t>
        </is>
      </c>
      <c r="B7" s="4" t="inlineStr">
        <is>
          <t>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September 30, 2023 Credit card $ 271,827 $ 5,005 $ 4,078 $ 11,294 $ 20,377 $ 292,204 Commercial and consumer banking: Commercial real estate 105,709 — — — — 105,709 Commercial and industrial 5,684 288 — 466 754 6,438 Residential real estate and other consumer (3) 3,342 — — — — 3,342 Total commercial and consumer banking 114,735 288 — 466 754 115,489 Total loans $ 386,562 $ 5,293 $ 4,078 $ 11,760 $ 21,131 $ 407,693 December 31, 2022 Credit card $ 225,165 $ 4,670 $ 3,626 $ 10,498 $ 18,794 $ 243,959 Commercial and consumer banking: Commercial real estate 89,544 — — — — 89,544 Commercial and industrial 7,636 — 1 — 1 7,637 Residential real estate and other consumer (3) 2,966 — — — — 2,966 Total commercial and consumer banking 100,146 — 1 — 1 100,147 Total loans $ 325,311 $ 4,670 $ 3,627 $ 10,498 $ 18,795 $ 344,106 ______________ (1) All of the credit cards ≥ 90 days past due continued to accrue interest. As of the dates indicated, there were no credit cards on nonaccrual status. As of the dates indicated, commercial and consumer banking loans on nonaccrual status were immaterial. (2) For credit card, the balance is presented before allowance for credit losses of $50,055 and $39,110 as of September 30, 2023 and December 31, 2022, respectively, and accrued interest of $5,092 and $4,315, respectively. For commercial and consumer banking, the balance is presented before allowance for credit losses of $1,868 and $1,678, respectively, and accrued interest of $386 and $324, respectively. (3) Primarily includes residential real estate loans acquired in the Bank Merger, for which we did not elect the fair value option.</t>
        </is>
      </c>
    </row>
    <row r="8">
      <c r="A8" s="4" t="inlineStr">
        <is>
          <t>Schedule of Internal Risk Tier Categories</t>
        </is>
      </c>
      <c r="B8" s="4" t="inlineStr">
        <is>
          <t xml:space="preserve">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September 30, 2023 December 31, 2022 ≥ 800 $ 22,999 $ 14,421 780 – 799 15,905 11,327 760 – 779 18,180 12,179 740 – 759 20,179 14,501 720 – 739 25,172 19,343 700 – 719 30,789 26,239 680 – 699 36,490 31,543 660 – 679 34,714 31,958 640 – 659 25,265 25,959 620 – 639 15,922 15,566 600 – 619 9,625 8,968 ≤ 599 36,964 31,955 Total credit card $ 292,204 $ 243,959 The following table presents the amortized cost basis of our commercial and consumer banking portfolio (excluding accrued interest and before the allowance for credit losses) by origination year and credit quality indicator: Term Loans by Origination Year September 30, 2023 2023 2022 2021 2020 2019 Prior Total Term Loans Revolving Loans Commercial real estate Pass $ 20,550 $ 34,042 $ 5,667 $ 4,577 $ 9,396 $ 18,846 $ 93,078 $ 190 Watch 1,238 4,609 1,658 — 217 2,760 10,482 — Special mention — — — — — 1,577 1,577 — Substandard — — — — — 382 382 — Total commercial real estate 21,788 38,651 7,325 4,577 9,613 23,565 105,519 190 Commercial and industrial Pass 56 — — 67 100 4,950 5,173 50 Watch 48 — — — 18 11 77 — Substandard — — — — — 1,138 1,138 — Total commercial and industrial 104 — — 67 118 6,099 6,388 50 Residential real estate and other consumer Pass 735 — — — — 2,480 3,215 87 Watch — — — — — 40 40 — Total residential real estate and other consumer 735 — — — — 2,520 3,255 87 Total commercial and consumer banking $ 22,627 $ 38,651 $ 7,325 $ 4,644 $ 9,731 $ 32,184 $ 115,162 $ 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Credit Losses, Accounts Receivable</t>
        </is>
      </c>
      <c r="B4" s="4" t="inlineStr">
        <is>
          <t>The following table presents changes in our allowance for credit losses: Credit Card (1) Commercial and Consumer Banking (1) Accounts Receivable (1) Three Months Ended September 30, 2023 Balance at June 30, 2023 $ 39,361 $ 1,866 $ 1,937 Provision for credit losses (2) 21,821 10 (148) Write-offs charged against the allowance (3) (11,127) (8) (208) Balance at September 30, 2023 $ 50,055 $ 1,868 $ 1,581 Three Months Ended September 30, 2022 Balance at June 30, 2022 $ 21,974 $ 1,204 $ 2,720 Provision for credit losses (2) 16,119 204 (929) Write-offs charged against the allowance (5,133) 2 — Balance at September 30, 2022 $ 32,960 $ 1,410 $ 1,791 Nine Months Ended September 30, 2023 Balance at December 31, 2022 $ 39,110 $ 1,678 $ 2,785 Provision for credit losses (2) 42,658 195 94 Write-offs charged against the allowance (3) (31,713) (5) (1,298) Balance at September 30, 2023 $ 50,055 $ 1,868 $ 1,581 Nine Months Ended September 30, 2022 Balance at December 31, 2021 $ 7,037 $ — $ 2,292 Provision for credit losses (2) 38,361 1,026 (408) Allowance for PCD loans (4) — 382 — Write-offs charged against the allowance (12,438) 2 (93) Balance at September 30, 2022 $ 32,960 $ 1,410 $ 1,791 _____________________ (1) Credit cards and commercial and consumer banking loans measured at amortized cost, net of allowance for credit losses, are presented within loans held for investmen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loss . There were immaterial recoveries of amounts previously reserved related to credit cards and commercial and consumer banking loans during the three and nine months ended September 30, 2023 and 2022. The provision for credit losses on accounts receivable is presented within noninterest expense—general and administrative in the condensed consolidated statements of operations and comprehensive loss. During the three and nine months ended September 30, 2023, recoveries of amounts previously reserved related to accounts receivable were $45 and $1,224, respectively. During the three and nine months ended September 30, 2022, recoveries of amounts previously reserved related to accounts receivable were $937 and $2,697, respectively. (3) The increases in credit card write-offs charged against the allowance during the three and nine months ended September 30, 2023 relative to the corresponding periods in 2022 were primarily related to our maturing portfolio. (4) In connection with the Bank Merger, we obtained purchased credit deteriorated (“PCD”) loans, for which we measured an allowance, with a corresponding increase to the amortized cost basis as of the acquisition date. Therefore, recognition of the initial allowance for credit losses did not impact earnings.</t>
        </is>
      </c>
    </row>
    <row r="5">
      <c r="A5" s="4" t="inlineStr">
        <is>
          <t>Schedule of Allowance for Credit Losses, Credit Card Loans</t>
        </is>
      </c>
      <c r="B5" s="4" t="inlineStr">
        <is>
          <t>The following table presents changes in our allowance for credit losses: Credit Card (1) Commercial and Consumer Banking (1) Accounts Receivable (1) Three Months Ended September 30, 2023 Balance at June 30, 2023 $ 39,361 $ 1,866 $ 1,937 Provision for credit losses (2) 21,821 10 (148) Write-offs charged against the allowance (3) (11,127) (8) (208) Balance at September 30, 2023 $ 50,055 $ 1,868 $ 1,581 Three Months Ended September 30, 2022 Balance at June 30, 2022 $ 21,974 $ 1,204 $ 2,720 Provision for credit losses (2) 16,119 204 (929) Write-offs charged against the allowance (5,133) 2 — Balance at September 30, 2022 $ 32,960 $ 1,410 $ 1,791 Nine Months Ended September 30, 2023 Balance at December 31, 2022 $ 39,110 $ 1,678 $ 2,785 Provision for credit losses (2) 42,658 195 94 Write-offs charged against the allowance (3) (31,713) (5) (1,298) Balance at September 30, 2023 $ 50,055 $ 1,868 $ 1,581 Nine Months Ended September 30, 2022 Balance at December 31, 2021 $ 7,037 $ — $ 2,292 Provision for credit losses (2) 38,361 1,026 (408) Allowance for PCD loans (4) — 382 — Write-offs charged against the allowance (12,438) 2 (93) Balance at September 30, 2022 $ 32,960 $ 1,410 $ 1,791 _____________________ (1) Credit cards and commercial and consumer banking loans measured at amortized cost, net of allowance for credit losses, are presented within loans held for investmen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loss . There were immaterial recoveries of amounts previously reserved related to credit cards and commercial and consumer banking loans during the three and nine months ended September 30, 2023 and 2022. The provision for credit losses on accounts receivable is presented within noninterest expense—general and administrative in the condensed consolidated statements of operations and comprehensive loss. During the three and nine months ended September 30, 2023, recoveries of amounts previously reserved related to accounts receivable were $45 and $1,224, respectively. During the three and nine months ended September 30, 2022, recoveries of amounts previously reserved related to accounts receivable were $937 and $2,697, respectively. (3) The increases in credit card write-offs charged against the allowance during the three and nine months ended September 30, 2023 relative to the corresponding periods in 2022 were primarily related to our maturing portfolio. (4) In connection with the Bank Merger, we obtained purchased credit deteriorated (“PCD”) loans, for which we measured an allowance, with a corresponding increase to the amortized cost basis as of the acquisition date. Therefore, recognition of the initial allowance for credit losses did not impact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Debt Securities</t>
        </is>
      </c>
      <c r="B4" s="4" t="inlineStr">
        <is>
          <t>The following table presents our investments in available-for-sale (“AFS”) debt securities: Amortized Cost Accrued Interest Gross Unrealized Gains Gross Unrealized Losses (1) Fair Value September 30, 2023 U.S. Treasury securities $ 419,380 $ 187 $ 3,440 $ (1,230) $ 421,777 Multinational securities (2) 15,606 55 — (147) 15,514 Corporate bonds 34,751 175 — (1,701) 33,225 Agency mortgage-backed securities 8,059 19 — (1,228) 6,850 Other asset-backed securities 8,263 5 — (267) 8,001 Other (3) 940 7 — (223) 724 Total investments in AFS debt securities $ 486,999 $ 448 $ 3,440 $ (4,796) $ 486,091 December 31, 2022 U.S. Treasury securities $ 121,282 $ 217 $ — $ (3,510) $ 117,989 Multinational securities (2) 19,658 109 — (724) 19,043 Corporate bonds 41,890 257 — (2,644) 39,503 Agency mortgage-backed securities 8,899 22 — (991) 7,930 Other asset-backed securities 9,556 5 — (514) 9,047 Other (3) 2,133 21 — (228) 1,926 Total investments in AFS debt securities $ 203,418 $ 631 $ — $ (8,611) $ 195,438 _____________________ (1) As of September 30, 2023 and December 31, 2022, we concluded that there was no credit loss attributable to securities in unrealized loss positions, as (i) 89% and 67% of the amortized cost basis of our investments as of September 30, 2023 and December 31, 2022, respectively, was composed of U.S. Treasury securities, agency mortgage-backed securities and sovereign foreign bond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overeign foreign and supranational bonds. (3) Includes state and city municipal bond securities.</t>
        </is>
      </c>
    </row>
    <row r="5">
      <c r="A5" s="4" t="inlineStr">
        <is>
          <t>Schedule of Investment Securities in Gross Unrealized Loss Position</t>
        </is>
      </c>
      <c r="B5" s="4" t="inlineStr">
        <is>
          <t>The following table presents information about our investments in AFS debt securities with gross unrealized losses and the length of time that individual securities have been in a continuous unrealized loss position as of September 30, 2023 and December 31, 2022. Less than 12 Months 12 Months or Longer Total Fair Value Gross Unrealized Losses Fair Value Gross Unrealized Losses Fair Value Gross Unrealized Losses September 30, 2023 U.S. Treasury securities $ 377,149 $ (2) $ 44,628 $ (1,228) $ 421,777 $ (1,230) Multinational securities — — 15,514 (147) 15,514 (147) Corporate bonds — — 33,225 (1,701) 33,225 (1,701) Agency mortgage-backed securities — — 6,850 (1,228) 6,850 (1,228) Other asset-backed securities — — 8,001 (267) 8,001 (267) Other — — 724 (223) 724 (223) Total investments in AFS debt securities $ 377,149 $ (2) $ 108,942 $ (4,794) $ 486,091 $ (4,796) December 31, 2022 U.S. Treasury securities $ 27,759 $ (1,171) $ 90,230 $ (2,339) $ 117,989 $ (3,510) Multinational securities — — 19,043 (724) 19,043 (724) Corporate bonds 4,480 (313) 35,023 (2,331) 39,503 (2,644) Agency mortgage-backed securities 6,448 (814) 1,482 (177) 7,930 (991) Other asset-backed securities — — 9,047 (514) 9,047 (514) Other 745 (200) 1,181 (28) 1,926 (228) Total investments in AFS debt securities $ 39,432 $ (2,498) $ 156,006 $ (6,113) $ 195,438 $ (8,611)</t>
        </is>
      </c>
    </row>
    <row r="6">
      <c r="A6" s="4" t="inlineStr">
        <is>
          <t>Schedule of Investments by Contractual Maturity</t>
        </is>
      </c>
      <c r="B6" s="4" t="inlineStr">
        <is>
          <t>The following table presents the amortized cost and fair value of our investments in AFS debt securities by contractual maturity: Due Within One Year Due After One Year Through Five Years Due After Five Years Through Ten Years Due After Ten Years Total September 30, 2023 Investments in AFS debt securities—Amortized cost: U.S. Treasury securities $ 404,071 $ 15,309 $ — $ — $ 419,380 Multinational securities 15,606 — — — 15,606 Corporate bonds 15,922 15,514 3,315 — 34,751 Agency mortgage-backed securities — 149 720 7,190 8,059 Other asset-backed securities 1,935 4,412 1,916 — 8,263 Other — — — 940 940 Total investments in AFS debt securities $ 437,534 $ 35,384 $ 5,951 $ 8,130 $ 486,999 Weighted average yield for investments in AFS debt securities (1) 4.40 % 3.50 % 0.13 % (1.51) % 3.92 % Investments in AFS debt securities—Fair value (2) : U.S. Treasury securities $ 406,933 $ 14,657 $ — $ — $ 421,590 Multinational securities 15,459 — — — 15,459 Corporate bonds 15,503 14,670 2,877 — 33,050 Agency mortgage-backed securities — 140 633 6,058 6,831 Other asset-backed securities 1,864 4,245 1,887 — 7,996 Other — — — 717 717 Total investments in AFS debt securities $ 439,759 $ 33,712 $ 5,397 $ 6,775 $ 485,643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448 as of September 30, 2023.</t>
        </is>
      </c>
    </row>
    <row r="7">
      <c r="A7" s="4" t="inlineStr">
        <is>
          <t>Schedule of Consolidated and Nonconsolidated VIEs</t>
        </is>
      </c>
      <c r="B7" s="4" t="inlineStr">
        <is>
          <t xml:space="preserve">The following table presents the aggregate outstanding value of asset-backed bonds and residual interests owned by the Company in nonconsolidated VIEs, which are presented within investment securities in the condensed consolidated balance sheets: September 30, December 31, Personal loans $ 9,934 $ 20,172 Student loans 83,713 181,159 Securitization investments $ 93,647 $ 201,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Interest-Bearing Deposits</t>
        </is>
      </c>
      <c r="B4" s="4" t="inlineStr">
        <is>
          <t>The following table presents a detail of interest-bearing deposits: September 30, 2023 December 31, 2022 Savings deposits $ 10,595,108 $ 4,383,953 Demand deposits (1) 2,546,978 1,912,452 Time deposits (1)(2) 2,465,263 969,387 Total interest-bearing deposits $ 15,607,349 $ 7,265,792 _____________________ (1) As of September 30, 2023 and December 31, 2022, includes brokered deposits of $2,618,186 and $1,026,400, respectively, of which $2,432,679 and $940,000, respectively, are time deposits and $185,507 and $86,400, respectively, are demand deposits. (2) As of September 30, 2023 and December 31, 2022, the amount of time deposits that exceeded the insured limit (referred to as “uninsured deposits”) totaled $21,524 and $20,842, respectively.</t>
        </is>
      </c>
    </row>
    <row r="5">
      <c r="A5" s="4" t="inlineStr">
        <is>
          <t>Schedule of Future Maturities of Time Deposits</t>
        </is>
      </c>
      <c r="B5" s="4" t="inlineStr">
        <is>
          <t xml:space="preserve">As of September 30, 2023, future maturities of our total time deposits were as follows: Remainder of 2023 $ 636,473 2024 1,535,209 2025 292,989 2026 291 2027 — Thereafter 301 Total $ 2,465,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summarizes the components of our debt: September 30, 2023 December 31, 2022 Borrowing Description Total Collateral (1) Stated Interest Rate (2) Termination/Maturity (3) Total Capacity Total Outstanding (4) Total Outstanding Debt Facilities Personal loan warehouse facilities $ 2,118,409 5.56% – 7.29% January 2024 – January 2032 $ 4,725,000 $ 1,778,474 $ 1,452,085 Student loan warehouse facilities 2,557,824 5.86% – 7.16% April 2024 – June 2026 3,395,000 2,111,532 1,504,926 Credit card warehouse facility — 6.75% March 2025 100,000 — — Risk retention warehouse facilities (5) 87,818 5.43% – 7.42% January 2024 – October 2027 200,000 71,745 101,964 Revolving credit facility (6) 6.92% April 2028 645,000 486,000 486,000 Other Debt Convertible senior notes (7) —% October 2026 1,200,000 1,200,000 Other financing (8) 158,910 200,247 — — Securitizations Personal loan securitizations 620,863 0.49% – 6.21% September 2030 – May 2031 374,172 529,132 Student loan securitizations 286,181 1.83% – 4.44% March 2040 – August 2048 247,911 246,856 Total, before unamortized debt issuance costs, premiums and discounts $ 6,269,834 $ 5,520,963 Less: unamortized debt issuance costs, premiums and discounts (28,448) (35,081) Total debt $ 6,241,386 $ 5,485,882 _________________ (1) As of September 30, 2023,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September 30, 2023. The interest on our variable-rate debt is typically designed as a reference rate plus a spread. Reference rates as of September 30, 2023 included overnight Secured Overnight Financing Rate (“SOFR”), one-month SOFR, three-month SOFR, prime rate and commercial paper rates determined by the facility lenders. As debt arrangements are renewed, the reference rate and/or spread are subject to change. Unused commitment fees ranging from 0 to 65 basis points (“bps”) on our various warehouse facilities are recognized within noninterest expense—general and administrative in our condensed consolidated statements of operations and comprehensive loss.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no debt discounts or premiums issued during the nine months ended September 30, 2023. (5) For risk retention warehouse facilities, we only state capacity amounts for facilities wherein we can pledge additional asset-backed bonds and residual investments as of the balance sheet date. (6) As of September 30, 2023, $5.1 million of the revolving credit facility total capacity was not available for general borrowing purposes because it was utilized to secure a letter of credit. Refer to our letter of credit disclosures in Note 15.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are amortized into interest expense—corporate borrowings in the condensed consolidated statements of operations and comprehensive loss using the effective interest method over the contractual term of the notes. For the three and nine months ended September 30, 2023, total interest expense on the convertible notes was $1,274 and $3,819, respectively. For the three and nine months ended September 30, 2022, total interest expense on the convertible notes was $1,270 and $3,805, respectively. For all periods, interest expense was related to amortization of debt discount and issuance costs, and the effective interest rate was 0.42%. As of September 30, 2023 and December 31, 2022, unamortized debt discount and issuance costs were $15.6 million and $19.4 million, respectively, and the net carrying amount was $1.18 billion and $1.18 billion, respectively. (8) Includes $23.0 million of loans and $135.9 million of investment securities pledged as collateral to secure $150.2 million of available borrowing capacity with the Federal Home Loan Bank (“FHLB”), of which $13.7 million was not available as it was utilized to secure letters of credit. Refer to our letter of credit disclosures in Note 15. Commitments, Guarantees, Concentrations and Contingencies for more details. Also includes unsecured available borrowing capacity of $50.0 million with correspondent banks.</t>
        </is>
      </c>
    </row>
    <row r="5">
      <c r="A5" s="4" t="inlineStr">
        <is>
          <t>Schedule of Maturities of Borrowings</t>
        </is>
      </c>
      <c r="B5" s="4" t="inlineStr">
        <is>
          <t xml:space="preserve">Future maturities of our outstanding debt with scheduled payments, which included our revolving credit facility and convertible notes, were as follows: September 30, 2023 Remainder of 2023 $ — 2024 — 2025 — 2026 1,200,000 2027 — Thereafter 486,000 Total $ 1,68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The Company reserved the following common stock for future issuance: September 30, December 31, Outstanding stock options, restricted stock units and performance stock units 106,885,503 107,851,565 Outstanding common stock warrants 12,170,990 12,170,990 Conversion of convertible notes (1) 53,538,000 53,538,000 Possible future issuance under stock plans 46,057,407 26,434,957 Total common stock reserved for future issuance 218,651,900 199,995,512 ____________________</t>
        </is>
      </c>
    </row>
    <row r="5">
      <c r="A5" s="4" t="inlineStr">
        <is>
          <t>Schedule of Accumulated Other Comprehensive Income (Loss)</t>
        </is>
      </c>
      <c r="B5" s="4" t="inlineStr">
        <is>
          <t>The following table presents the rollforward of AOCI, inclusive of the changes in the components of other comprehensive income (loss): AFS Debt Securities Foreign Currency Translation Adjustments Total Three Months Ended September 30, 2023 AOCI, beginning balance $ (5,533) $ 414 $ (5,119) Other comprehensive income before reclassifications 5,616 103 5,719 Net current-period other comprehensive income (1)(2) 5,616 103 5,719 AOCI, ending balance $ 83 $ 517 $ 600 Three Months Ended September 30, 2022 AOCI, beginning balance $ (7,797) $ (214) $ (8,011) Other comprehensive loss before reclassifications (1,787) 325 (1,462) Amounts reclassified from AOCI into earnings (127) — (127) Net current-period other comprehensive loss (1)(2) (1,914) 325 (1,589) AOCI, ending balance $ (9,711) $ 111 $ (9,600) Nine Months Ended September 30, 2023 AOCI, beginning balance $ (8,611) $ 315 $ (8,296) Other comprehensive income before reclassifications 8,522 202 8,724 Amounts reclassified from AOCI into earnings 172 — 172 Net current-period other comprehensive income (1)(2) 8,694 202 8,896 AOCI, ending balance $ 83 $ 517 $ 600 Nine Months Ended September 30, 2022 AOCI, beginning balance $ (1,351) $ (120) $ (1,471) Other comprehensive loss before reclassifications (8,518) 231 (8,287) Amounts reclassified from AOCI into earnings 158 — 158 Net current-period other comprehensive loss (1)(2) (8,360) 231 (8,129) AOCI, ending balance $ (9,711) $ 111 $ (9,600) ____________________ (1) Gross realized gains and losses from sales of our investments in AFS debt securities that were reclassified from AOCI to earnings are recorded within noninterest income—other in the condensed consolidated statements of operations and comprehensive loss. There were no reclassifications related to foreign currency translation adjustments during the three and nine months ended September 30, 2023 and 2022. (2) There were no material tax impacts during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ains (losses) recognized on our derivative instruments: Three Months Ended September 30, Nine Months Ended September 30, 2023 2022 2023 2022 Interest rate swaps (1) $ 77,587 $ 95,333 $ 163,472 $ 283,266 Interest rate caps (1) (2,031) 4,072 (3,398) 7,562 Home loan pipeline hedges (1) 4,473 6,835 5,457 45,554 Derivative contracts to manage future loan sale execution risk 80,029 106,240 165,531 336,382 Interest rate swaps (2) 1,167 5,119 3,351 14,187 Interest rate lock commitments (“IRLCs”) (1) 193 (2,027) 966 (4,666) Interest rate caps (1) 1,987 (4,112) 3,468 (7,139) Purchase price earn-out (1)(3) — 52 9 1,094 Third party warrants (4) — 81 78 (88) Total $ 83,376 $ 105,353 $ 173,403 $ 339,770 _____________________ (1) Recorded within noninterest income—loan origination and sales in the condensed consolidated statements of operations and comprehensive loss. (2) Represents derivative contracts to manage securitization investment interest rate risk, which are recorded within noninterest income—securitizations in the condensed consolidated statements of operations and comprehensive loss. (3) In conjunction with a loan sale agreement, we are entitled to receive payments from the buyer of the loans underlying the agreement if the internal rate of return (as defined in the loan sale agreement) on such loans exceeds a specified hurdle, subject to a dollar cap. (4) Includes amounts recorded within noninterest income—other, noninterest expense—cost of operations and noninterest expense—general and administrative </t>
        </is>
      </c>
    </row>
    <row r="5">
      <c r="A5" s="4" t="inlineStr">
        <is>
          <t>Schedule of Offsetting Liabilities</t>
        </is>
      </c>
      <c r="B5" s="4" t="inlineStr">
        <is>
          <t>The following table presents information about derivative instruments subject to enforceable master netting arrangements: September 30, 2023 December 31, 2022 Gross Derivative Assets Gross Derivative Liabilities Gross Derivative Assets Gross Derivative Liabilities Interest rate swaps $ — $ (7,292) $ 23,128 $ — Interest rate caps — (5,783) — (9,251) Home loan pipeline hedges 3,529 (715) 1,484 (80) Total, gross 3,529 (13,790) 24,612 (9,331) Derivative netting (715) 715 (80) 80 Total, net (1) $ 2,814 $ (13,075) $ 24,532 $ (9,251) _____________________ (1) As of September 30, 2023, we had a cash collateral requirement related to these instruments of $7,292. We did not have a cash collateral requirement related to these instruments as of December 31, 2022.</t>
        </is>
      </c>
    </row>
    <row r="6">
      <c r="A6" s="4" t="inlineStr">
        <is>
          <t>Schedule of Offsetting Assets</t>
        </is>
      </c>
      <c r="B6" s="4" t="inlineStr">
        <is>
          <t>The following table presents information about derivative instruments subject to enforceable master netting arrangements: September 30, 2023 December 31, 2022 Gross Derivative Assets Gross Derivative Liabilities Gross Derivative Assets Gross Derivative Liabilities Interest rate swaps $ — $ (7,292) $ 23,128 $ — Interest rate caps — (5,783) — (9,251) Home loan pipeline hedges 3,529 (715) 1,484 (80) Total, gross 3,529 (13,790) 24,612 (9,331) Derivative netting (715) 715 (80) 80 Total, net (1) $ 2,814 $ (13,075) $ 24,532 $ (9,251) _____________________ (1) As of September 30, 2023, we had a cash collateral requirement related to these instruments of $7,292. We did not have a cash collateral requirement related to these instruments as of December 31, 2022.</t>
        </is>
      </c>
    </row>
    <row r="7">
      <c r="A7" s="4" t="inlineStr">
        <is>
          <t>Schedule of Notional Amounts of Derivatives</t>
        </is>
      </c>
      <c r="B7" s="4" t="inlineStr">
        <is>
          <t>The following table presents the notional amount of derivative contracts outstanding: September 30, 2023 December 31, 2022 Derivative contracts to manage future loan sale execution risk: Interest rate swaps $ 8,322,000 $ 5,638,177 Interest rate caps 405,000 405,000 Home loan pipeline hedges 349,000 126,000 Interest rate caps (1) 405,000 405,000 Interest rate swaps (2) 123,000 171,823 IRLCs (3) 152,800 82,335 Total $ 9,756,800 $ 6,828,335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by level within the fair value hierarchy, the estimated fair values of our assets and liabilities measured at fair value on a recurring basis in the condensed consolidated balance sheets: September 30, 2023 December 31, 2022 Fair Value Fair Value Level 1 Level 2 Level 3 Total Level 1 Level 2 Level 3 Total Assets Investments in AFS debt securities (1)(2) $ 437,291 $ 48,800 $ — $ 486,091 $ 137,032 $ 58,406 $ — $ 195,438 Asset-backed bonds (2)(3) — 58,191 — 58,191 — 155,093 — 155,093 Residual investments (2)(3) — — 35,456 35,456 — — 46,238 46,238 Loans at fair value — — 20,993,836 20,993,836 — — 13,557,074 13,557,074 Servicing rights — — 142,654 142,654 — — 149,854 149,854 Third party warrants (4)(5) — — 630 630 — — 630 630 Derivative assets (4)(6)(7) — 3,529 — 3,529 — 24,612 — 24,612 Purchase price earn-out (4)(8) — — — — — — 54 54 IRLCs (4)(9) — — 1,545 1,545 — — 216 216 Student loan commitments (4)(9) — — 1,751 1,751 — — — — Interest rate caps (4)(7) — 5,781 — 5,781 — 9,178 — 9,178 Digital assets safeguarding asset (4)(10) — 139,359 — 139,359 — 106,826 — 106,826 Total assets $ 437,291 $ 255,660 $ 21,175,872 $ 21,868,823 $ 137,032 $ 354,115 $ 13,754,066 $ 14,245,213 Liabilities Debt (11) $ — $ 131,863 $ — $ 131,863 $ — $ 89,142 $ — $ 89,142 Residual interests classified as debt — — 10,194 10,194 — — 17,048 17,048 Derivative liabilities (4)(6)(7) — 13,790 — 13,790 — 9,331 — 9,331 Student loan commitments (4)(9) — — — — — — 236 236 Digital assets safeguarding liability (4)(10) — 139,359 — 139,359 — 106,826 — 106,826 Total liabilities $ — $ 285,012 $ 10,194 $ 295,206 $ — $ 205,299 $ 17,284 $ 222,583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densed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These assets and liabilities are presented within other assets and accounts payable, accruals and other liabilities , respectively, in the condensed consolidated balance sheets. (5)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6) For certain derivative instruments for which an enforceable master netting agreement exists, we elected to net derivative assets and derivative liabilities by counterparty. These instruments are presented on a gross basis herein. See Note 11. Derivative Financial Instruments for additional information. (7) Home loan pipeline hedges represent to-be-announced (“TBA”) securitie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September 30, 2023 and December 31, 2022, interest rate swaps and interest rate caps were valued using the overnight SOFR curve and the implied volatilities suggested by the SOFR rate curve. These were determined to be observable inputs from active markets. (8) The purchase price earn-out provision is classified as Level 3 because of our reliance on unobservable inputs related to the underlying loan portfolio performance, such as conditional prepayment rates, annual default rates and discount rate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are being held by our third-party custodians for the benefit of our members. (11) The fair value of our securitization debt was classified as Level 2 and valued using a discounted cash flow model, with key inputs relating to the underlying contractual coupons, terms, discount rate and expectations for defaults and prepayments. As of September 30, 2023 and December 31, 2022, the unpaid principal related to debt measured at fair value was $142,660 and $98,868, respectively. For the three and nine months ended September 30, 2023, losses from changes in fair value were $517 and $1,150, respectively. The estimated amounts of gains (losses) included in earnings attributable to changes in instrument-specific credit risk, which were derived principally from observable changes in credit spread as observed in the bond market, were immaterial.</t>
        </is>
      </c>
    </row>
    <row r="5">
      <c r="A5" s="4" t="inlineStr">
        <is>
          <t>Schedule of Changes in Assets Measured at Fair Value on a Recurring Basis</t>
        </is>
      </c>
      <c r="B5"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une 30, Impact on Earnings Purchases Sales Issuances Settlements Other Changes September 30, Assets Personal loans $ 12,751,163 $ (45,072) $ 20,724 $ (15,006) $ 3,885,967 $ (1,746,760) $ (20) $ 14,850,996 Student loans 5,383,921 (14,615) — — 919,330 (247,751) 659 6,041,544 Home loans 78,583 362 1,593 (333,843) 355,698 (1,056) (41) 101,296 Loans at fair value (1) 18,213,667 (59,325) 22,317 (348,849) 5,160,995 (1,995,567) 598 20,993,836 Servicing rights (2) 145,663 7,419 549 (132) 4,143 (14,988) — 142,654 Residual investments (3) 38,389 434 — — — (3,367) — 35,456 IRLCs (4) 1,352 1,545 — — — (1,352) — 1,545 Student loan commitments (4) 189 1,751 — — — (189) — 1,751 Third party warrants 630 — — — — — — 630 Liabilities Residual interests classified as debt (3) (11,332) (927) — — — 2,065 — (10,194) Net impact on earnings (49,103) Fair Value at Fair Value at January 1, Impact on Earnings Purchases Sales Issuances Settlements Other Changes September 30, Assets Personal loans $ 8,610,434 $ 16,083 $ 61,053 $ (65,019) $ 10,578,306 $ (4,349,646) $ (215) $ 14,850,996 Student loans 4,877,177 17,278 111,923 (96,678) 1,840,070 (706,429) (1,797) 6,041,544 Home loans 69,463 (1,122) 24,508 (678,136) 688,608 (2,364) 339 101,296 Loans at fair value (1) 13,557,074 32,239 197,484 (839,833) 13,106,984 (5,058,439) (1,673) 20,993,836 Servicing rights (2) 149,854 28,428 1,570 (1,257) 11,580 (47,521) — 142,654 Residual investments (3) 46,238 1,240 — (807) — (11,215) — 35,456 Purchase price earn out (5) 54 9 — — — (63) — — IRLCs (4) 216 3,168 363 — — (2,202) — 1,545 Student loan commitments (4) (236) 2,015 — — — (28) — 1,751 Third party warrants 630 — — — — — — 630 Liabilities Residual interests classified as debt (3) (17,048) (414) (1,203) — — 8,471 — (10,194) Net impact on earnings 66,685 Fair Value at Fair Value at June 30, Impact on Earnings Purchases Sales Issuances Settlements Other Changes September 30, Assets Personal loans $ 4,109,745 $ 65,463 $ 1,276,175 $ (749,648) $ 2,809,759 $ (582,188) $ (28,102) $ 6,901,204 Student loans 3,714,375 (23,895) 34 (74,080) 457,184 (148,913) 343 3,925,048 Home loans 135,262 (2,209) 1,260 (251,821) 216,246 (934) — 97,804 Loans at fair value (1) 7,959,382 39,359 1,277,469 (1,075,549) 3,483,189 (732,035) (27,759) 10,924,056 Servicing rights (2) 176,964 6,182 1,062 (3,965) 10,681 (22,486) — 168,438 Residual investments (3) 94,978 664 — (490) — (8,318) — 86,834 Purchase price earn out (5) 625 52 — — — (553) — 124 Third party warrants (6) 766 (136) — — — — — 630 Liabilities Residual interests classified as debt (3) (54,436) (1,453) — — — 10,155 — (45,734) IRLCs (4) 1,120 (927) — — — (1,120) — (927) Student loan commitments (4) (254) (1,409) — — — 254 — (1,409) Net impact on earnings 42,332 Fair Value at Fair Value at January 1, Impact on Earnings Purchases Sales Issuances Settlements Other Changes September 30, Assets Personal loans $ 2,289,426 $ 92,332 $ 1,504,112 $ (2,851,466) $ 7,307,612 $ (1,415,820) $ (24,992) $ 6,901,204 Student loans 3,450,837 (68,541) 121,741 (877,920) 1,839,710 (543,077) 2,298 3,925,048 Home loans 212,709 (11,663) 2,088 (959,971) 860,676 (6,035) — 97,804 Loans at fair value (1) 5,952,972 12,128 1,627,941 (4,689,357) 10,007,998 (1,964,932) (22,694) 10,924,056 Servicing rights (2) 168,259 26,860 3,008 (5,552) 42,299 (66,436) — 168,438 Residual investments (3) 121,019 1,716 — (710) — (35,191) — 86,834 Purchase price earn out (5) 4,272 1,094 — — — (5,242) — 124 Third party warrants (6) 1,369 (739) — — — — — 630 Liabilities Residual interests classified as debt (3) (93,682) (7,078) — — — 55,026 — (45,734) IRLCs (4) 3,759 (2,846) — — — (1,840) — (927) Student loan commitments (4) 2,220 (1,640) — — — (1,989) — (1,409) Net impact on earnings 29,495 _____________________ (1) For loans at fair value, purchases reflect unpaid principal balance and relate to previously transferred loans. Purchase activity included securitization clean-up calls of $39,936 during the nine months ended September 30, 2023, and $129,733 and $465,472 during the three and nine months ended September 30, 2022, respectively. There were no securitization clean-up calls during the three months ended September 30,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 within noninterest income—loan origination and sales and —securitizations , and within noninterest expense—general and administrative in the condensed consolidated statements of operations and comprehensive loss. (2) For servicing rights, impacts on earnings are recorded within noninterest income—servicing in the condensed consolidated statements of operations and comprehensiv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securitizations in the condensed consolidated statements of operations and comprehensive loss, a portion of which is subsequently reclassified to interest expense—securitizations and warehouses for residual interests classified as debt and to interest income—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nine months ended September 30, 2023 were associated with our acquisition of Wyndham. For year-to-date periods, amounts represent the summation of the per-quarter effects. For IRLCs and student loan commitments, impacts on earnings are recorded within noninterest income—loan origination and sales in the condensed consolidated statements of operations and comprehensive loss. (5) For purchase price earn out, impacts on earnings are recorded within noninterest income—loan origination and sales in the condensed consolidated statements of operations and comprehensive loss. (6) For third party warrants, impacts on earnings are recorded within noninterest income—other in the condensed consolidated statements of operations and comprehensive loss.</t>
        </is>
      </c>
    </row>
    <row r="6">
      <c r="A6" s="4" t="inlineStr">
        <is>
          <t>Schedule of Changes in Liabilities Measured at Fair Value on a Recurring Basis</t>
        </is>
      </c>
      <c r="B6"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une 30, Impact on Earnings Purchases Sales Issuances Settlements Other Changes September 30, Assets Personal loans $ 12,751,163 $ (45,072) $ 20,724 $ (15,006) $ 3,885,967 $ (1,746,760) $ (20) $ 14,850,996 Student loans 5,383,921 (14,615) — — 919,330 (247,751) 659 6,041,544 Home loans 78,583 362 1,593 (333,843) 355,698 (1,056) (41) 101,296 Loans at fair value (1) 18,213,667 (59,325) 22,317 (348,849) 5,160,995 (1,995,567) 598 20,993,836 Servicing rights (2) 145,663 7,419 549 (132) 4,143 (14,988) — 142,654 Residual investments (3) 38,389 434 — — — (3,367) — 35,456 IRLCs (4) 1,352 1,545 — — — (1,352) — 1,545 Student loan commitments (4) 189 1,751 — — — (189) — 1,751 Third party warrants 630 — — — — — — 630 Liabilities Residual interests classified as debt (3) (11,332) (927) — — — 2,065 — (10,194) Net impact on earnings (49,103) Fair Value at Fair Value at January 1, Impact on Earnings Purchases Sales Issuances Settlements Other Changes September 30, Assets Personal loans $ 8,610,434 $ 16,083 $ 61,053 $ (65,019) $ 10,578,306 $ (4,349,646) $ (215) $ 14,850,996 Student loans 4,877,177 17,278 111,923 (96,678) 1,840,070 (706,429) (1,797) 6,041,544 Home loans 69,463 (1,122) 24,508 (678,136) 688,608 (2,364) 339 101,296 Loans at fair value (1) 13,557,074 32,239 197,484 (839,833) 13,106,984 (5,058,439) (1,673) 20,993,836 Servicing rights (2) 149,854 28,428 1,570 (1,257) 11,580 (47,521) — 142,654 Residual investments (3) 46,238 1,240 — (807) — (11,215) — 35,456 Purchase price earn out (5) 54 9 — — — (63) — — IRLCs (4) 216 3,168 363 — — (2,202) — 1,545 Student loan commitments (4) (236) 2,015 — — — (28) — 1,751 Third party warrants 630 — — — — — — 630 Liabilities Residual interests classified as debt (3) (17,048) (414) (1,203) — — 8,471 — (10,194) Net impact on earnings 66,685 Fair Value at Fair Value at June 30, Impact on Earnings Purchases Sales Issuances Settlements Other Changes September 30, Assets Personal loans $ 4,109,745 $ 65,463 $ 1,276,175 $ (749,648) $ 2,809,759 $ (582,188) $ (28,102) $ 6,901,204 Student loans 3,714,375 (23,895) 34 (74,080) 457,184 (148,913) 343 3,925,048 Home loans 135,262 (2,209) 1,260 (251,821) 216,246 (934) — 97,804 Loans at fair value (1) 7,959,382 39,359 1,277,469 (1,075,549) 3,483,189 (732,035) (27,759) 10,924,056 Servicing rights (2) 176,964 6,182 1,062 (3,965) 10,681 (22,486) — 168,438 Residual investments (3) 94,978 664 — (490) — (8,318) — 86,834 Purchase price earn out (5) 625 52 — — — (553) — 124 Third party warrants (6) 766 (136) — — — — — 630 Liabilities Residual interests classified as debt (3) (54,436) (1,453) — — — 10,155 — (45,734) IRLCs (4) 1,120 (927) — — — (1,120) — (927) Student loan commitments (4) (254) (1,409) — — — 254 — (1,409) Net impact on earnings 42,332 Fair Value at Fair Value at January 1, Impact on Earnings Purchases Sales Issuances Settlements Other Changes September 30, Assets Personal loans $ 2,289,426 $ 92,332 $ 1,504,112 $ (2,851,466) $ 7,307,612 $ (1,415,820) $ (24,992) $ 6,901,204 Student loans 3,450,837 (68,541) 121,741 (877,920) 1,839,710 (543,077) 2,298 3,925,048 Home loans 212,709 (11,663) 2,088 (959,971) 860,676 (6,035) — 97,804 Loans at fair value (1) 5,952,972 12,128 1,627,941 (4,689,357) 10,007,998 (1,964,932) (22,694) 10,924,056 Servicing rights (2) 168,259 26,860 3,008 (5,552) 42,299 (66,436) — 168,438 Residual investments (3) 121,019 1,716 — (710) — (35,191) — 86,834 Purchase price earn out (5) 4,272 1,094 — — — (5,242) — 124 Third party warrants (6) 1,369 (739) — — — — — 630 Liabilities Residual interests classified as debt (3) (93,682) (7,078) — — — 55,026 — (45,734) IRLCs (4) 3,759 (2,846) — — — (1,840) — (927) Student loan commitments (4) 2,220 (1,640) — — — (1,989) — (1,409) Net impact on earnings 29,495 _____________________ (1) For loans at fair value, purchases reflect unpaid principal balance and relate to previously transferred loans. Purchase activity included securitization clean-up calls of $39,936 during the nine months ended September 30, 2023, and $129,733 and $465,472 during the three and nine months ended September 30, 2022, respectively. There were no securitization clean-up calls during the three months ended September 30,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 within noninterest income—loan origination and sales and —securitizations , and within noninterest expense—general and administrative in the condensed consolidated statements of operations and comprehensive loss. (2) For servicing rights, impacts on earnings are recorded within noninterest income—servicing in the condensed consolidated statements of operations and comprehensiv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securitizations in the condensed consolidated statements of operations and comprehensive loss, a portion of which is subsequently reclassified to interest expense—securitizations and warehouses for residual interests classified as debt and to interest income—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nine months ended September 30, 2023 were associated with our acquisition of Wyndham. For year-to-date periods, amounts represent the summation of the per-quarter effects. For IRLCs and student loan commitments, impacts on earnings are recorded within noninterest income—loan origination and sales in the condensed consolidated statements of operations and comprehensive loss. (5) For purchase price earn out, impacts on earnings are recorded within noninterest income—loan origination and sales in the condensed consolidated statements of operations and comprehensive loss. (6) For third party warrants, impacts on earnings are recorded within noninterest income—other in the condensed consolidated statements of operations and comprehensive loss.</t>
        </is>
      </c>
    </row>
    <row r="7">
      <c r="A7" s="4" t="inlineStr">
        <is>
          <t>Schedule of Valuation Inputs and Assumptions</t>
        </is>
      </c>
      <c r="B7" s="4" t="inlineStr">
        <is>
          <t>The following key unobservable assumptions were used in the fair value measurement of our loans: September 30, 2023 December 31, 2022 Range Weighted Average Range Weighted Average Personal loans Conditional prepayment rate 15.3% – 28.7% 20.3% 17.3% – 25.5% 19.1% Annual default rate 4.3% – 40.0% 4.6% 3.8% – 37.7% 4.4% Discount rate 6.4% – 9.4% 6.6% 5.4% – 8.3% 6.1% Student loans Conditional prepayment rate 8.6% – 13.0% 10.5% 16.3% – 21.8% 20.4% Annual default rate 0.3% – 5.8% 0.5% 0.2% – 4.5% 0.5% Discount rate 4.5% – 9.1% 4.8% 3.6% – 8.7% 4.0% Home loans Conditional prepayment rate 1.7% – 9.8% 7.2% 2.0% – 10.2% 7.0% Annual default rate 0.1% – 0.9% 0.1% 0.1% – 1.3% 0.1% Discount rate 6.3% – 9.2% 6.7% 5.7% – 14.1% 5.9% The following key unobservable inputs were used in the fair value measurement of our classes of servicing rights: September 30, 2023 December 31, 2022 Range Weighted Average Range Weighted Average Personal loans Market servicing costs 0.1% – 0.6% 0.3% 0.2% – 0.5% 0.3% Conditional prepayment rate 16.8% – 32.5% 25.2% 17.9% – 31.3% 22.7% Annual default rate 3.2% – 18.0% 7.1% 3.4% – 7.9% 4.9% Discount rate 8.5% – 8.5% 8.5% 7.8% – 7.8% 7.8% Student loans Market servicing costs 0.1% – 0.2% 0.1% 0.1% – 0.2% 0.1% Conditional prepayment rate 10.6% – 16.3% 12.2% 15.4% – 21.9% 17.8% Annual default rate 0.3% – 3.6% 0.6% 0.3% – 4.3% 0.4% Discount rate 8.5% – 8.5% 8.5% 7.8% – 7.8% 7.8% Home loans Market servicing costs 0.1% – 0.1% 0.1% 0.1% – 0.1% 0.1% Conditional prepayment rate 5.1% – 13.2% 5.4% 4.9% – 11.0% 5.2% Annual default rate 0.1% – 0.2% 0.1% 0.1% – 0.1% 0.1% Discount rate 9.3% – 9.3% 9.3% 9.0% – 9.0% 9.0% The following key unobservable inputs were used in the fair value measurements of our residual investments and residual interests classified as debt: September 30, 2023 December 31, 2022 Range Weighted Average Range Weighted Average Residual investments Conditional prepayment rate 12.3% – 29.2% 14.3% 17.9% – 32.0% 19.9% Annual default rate 0.4% – 6.5% 1.1% 0.4% – 5.4% 1.1% Discount rate 5.8% – 10.5% 7.6% 4.8% – 10.5% 6.7% Residual interests classified as debt Conditional prepayment rate 12.3% – 30.1% 28.1% 17.2% – 18.1% 17.8% Annual default rate 0.6% – 6.5% 4.4% 0.6% – 0.8% 0.7% Discount rate 9.3% – 10.5% 9.5% 7.5% – 7.5% 7.5% September 30, 2023 December 31, 2022 Range Weighted Average Range Weighted Average IRLCs Loan funding probability (1) 76.4% – 86.6% 84.3% 11.1% – 58.6% 46.3% Student loan commitments Loan funding probability (1) 95.0% – 95.0% 95.0% 95.0% – 95.0% 95.0% ___________________ (1) The aggregate amount of student loans we committed to fund was $85,551 as of September 30, 2023. The higher assumptions in the 2023 period reflect the home loan funding pipeline associated with our acquisition of Wyndham. See Note 11. Derivative Financial Instruments for the aggregate notional amount associated with IRLCs.</t>
        </is>
      </c>
    </row>
    <row r="8">
      <c r="A8" s="4" t="inlineStr">
        <is>
          <t>Schedule of Sensitivity Analysis for Servicing Rights</t>
        </is>
      </c>
      <c r="B8" s="4" t="inlineStr">
        <is>
          <t>The following table presents the estimated decrease to the fair value of our servicing rights if the key assumptions had each of the below adverse changes: September 30, 2023 December 31, 2022 Market servicing costs 2.5 basis points increase $ (10,280) $ (10,395) 5.0 basis points increase (20,559) (20,807) Conditional prepayment rate 10% increase $ (3,370) $ (4,036) 20% increase (6,770) (7,833) Annual default rate 10% increase $ (153) $ (166) 20% increase (305) (331) Discount rate 100 basis points increase $ (4,021) $ (3,905) 200 basis points increase (7,787) (7,562)</t>
        </is>
      </c>
    </row>
    <row r="9">
      <c r="A9" s="4" t="inlineStr">
        <is>
          <t>Schedule of Safeguarding Assets and Liabilities</t>
        </is>
      </c>
      <c r="B9" s="4" t="inlineStr">
        <is>
          <t>The following table presents the significant digital assets held by our third-party custodians on behalf of our members: September 30, 2023 December 31, 2022 Bitcoin (BTC) $ 74,761 $ 44,346 Ethereum (ETH) 47,276 37,826 Dogecoin (DOGE) 4,478 4,784 Litecoin (LTC) 2,544 2,492 Ethereum Classic (ETC) 2,249 2,333 Cardano (ADA) (1) — 5,217 Solana (SOL) (1) — 1,588 All other (1)(2) 8,051 8,240 Digital assets safeguarding liability and corresponding safeguarding asset $ 139,359 $ 106,826 ___________________ (1) Effective June 9, 2023, we ended support of these digital assets, as well as several others included in the “all other” category. (2) Includes 17 and 23 digital assets as of September 30, 2023 and December 31, 2022, respectively, none of which were determined to be individually significant.</t>
        </is>
      </c>
    </row>
    <row r="10">
      <c r="A10" s="4" t="inlineStr">
        <is>
          <t>Fair Value Disclosure of Asset and Liability Not Measured at Fair Value</t>
        </is>
      </c>
      <c r="B10" s="4" t="inlineStr">
        <is>
          <t>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September 30, 2023 Assets Cash and cash equivalents (1) $ 2,813,876 $ 2,813,876 $ — $ — $ 2,813,876 Restricted cash and restricted cash equivalents (1) 483,141 483,141 — — 483,141 Loans at amortized cost (2) 361,248 — — 388,662 388,662 Other investments (3) 68,313 — 68,313 — 68,313 Total assets $ 3,726,578 $ 3,297,017 $ 68,313 $ 388,662 $ 3,753,992 Liabilities Deposits (4) $ 15,671,973 $ — $ 15,663,198 $ — $ 15,663,198 Debt (5) 6,109,523 937,024 4,931,984 — 5,869,008 Total liabilities $ 21,781,496 $ 937,024 $ 20,595,182 $ — $ 21,532,206 December 31, 2022 Assets Cash and cash equivalents (1) $ 1,421,907 $ 1,421,907 $ — $ — $ 1,421,907 Restricted cash and restricted cash equivalents (1) 424,395 424,395 — — 424,395 Loans at amortized cost (2) 307,957 — — 328,775 328,775 Other investments (3) 28,651 — 28,651 — 28,651 Total assets $ 2,182,910 $ 1,846,302 $ 28,651 $ 328,775 $ 2,203,728 Liabilities Deposits (4) $ 7,342,296 $ — $ 7,340,160 $ — $ 7,340,160 Debt (5) 5,396,740 826,242 4,219,574 — 5,045,816 Total liabilities $ 12,739,036 $ 826,242 $ 11,559,734 $ — $ 12,385,976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loans was determined using a discounted cash flow model with key inputs relating to the underlying contractual coupons, terms, discount rate and expectations for defaults. (3) Other investments include Federal Reserve Bank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rates currently offered for deposits of similar remaining maturities. (5) The carrying value of our debt is net of unamortized discounts and debt issuance costs. The fair value of our convertible notes was classified as Level 1, as it was based on an observable market quote. The fair values of our warehouse facility debt and revolving credit facility debt were classified as Level 2 and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Share-based compensation expense related to stock options, RSUs and PSUs is presented within the following line items in the condensed consolidated statements of operations and comprehensive loss: Three Months Ended September 30, Nine Months Ended September 30, 2023 2022 2023 2022 Technology and product development $ 23,725 $ 20,856 $ 66,344 $ 56,690 Sales and marketing 6,330 6,593 20,270 17,734 Cost of operations 2,987 5,075 7,382 14,034 General and administrative 28,963 45,331 108,113 146,560 Total $ 62,005 $ 77,855 $ 202,109 $ 235,018 </t>
        </is>
      </c>
    </row>
    <row r="5">
      <c r="A5" s="4" t="inlineStr">
        <is>
          <t>Schedule of Stock Option Activity</t>
        </is>
      </c>
      <c r="B5" s="4" t="inlineStr">
        <is>
          <t>The following is a summary of stock option activity: Number of Stock Options Weighted Average Exercise Price Weighted Average Remaining Contractual Term (in years) Outstanding as of January 1, 2023 18,749,679 $ 7.43 4.7 Exercised (747,930) 1.34 Expired (50,093) 6.65 Outstanding as of September 30, 2023 17,951,656 $ 7.69 4.0 Exercisable as of September 30, 2023 17,945,311 $ 7.69 4.0</t>
        </is>
      </c>
    </row>
    <row r="6">
      <c r="A6" s="4" t="inlineStr">
        <is>
          <t>Schedule of Restricted Stock Unit Activity</t>
        </is>
      </c>
      <c r="B6" s="4" t="inlineStr">
        <is>
          <t>The following table summarizes RSU activity: Number of Weighted Average Grant Date Fair Value Outstanding as of January 1, 2023 69,538,139 $ 9.07 Granted 36,048,164 6.40 Vested (1) (24,621,235) 8.50 Forfeited (8,320,278) 9.01 Outstanding as of September 30, 2023 72,644,790 $ 7.97 ________________________ (1) The total fair value, based on grant date fair value, of RSUs that vested during the nine months ended September 30, 2023 was $209.3 million.</t>
        </is>
      </c>
    </row>
    <row r="7">
      <c r="A7" s="4" t="inlineStr">
        <is>
          <t>Schedule of Performance Stock Unit Activity</t>
        </is>
      </c>
      <c r="B7" s="4" t="inlineStr">
        <is>
          <t xml:space="preserve">The following table summarizes PSU activity: Number of Weighted Average Grant Date Fair Value Outstanding as of January 1, 2023 19,563,747 $ 9.84 Granted 97,752 3.36 Forfeited (3,372,442) 7.52 Outstanding as of September 30, 2023 16,289,057 $ 1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calculations of basic and diluted loss per share were as follows: Three Months Ended September 30, Nine Months Ended September 30, 2023 2022 2023 2022 Numerator: Net loss $ (266,684) $ (74,209) $ (348,655) $ (280,401) Less: Redeemable preferred stock dividends (10,189) (10,189) (30,236) (30,236) Net loss attributable to common stockholders – basic and diluted $ (276,873) $ (84,398) $ (378,891) $ (310,637) Denominator: Weighted average common stock outstanding – basic 951,183,107 916,762,973 939,070,185 893,455,206 Weighted average common stock outstanding – diluted 951,183,107 916,762,973 939,070,185 893,455,206 Loss per share – basic $ (0.29) $ (0.09) $ (0.40) $ (0.35) Loss per share – diluted $ (0.29) $ (0.09) $ (0.40) $ (0.35)</t>
        </is>
      </c>
    </row>
    <row r="5">
      <c r="A5" s="4" t="inlineStr">
        <is>
          <t>Schedule of Antidilutive Securities Excluded from Computation of Earnings Per Share</t>
        </is>
      </c>
      <c r="B5" s="4" t="inlineStr">
        <is>
          <t>We excluded the effect of the below elements from our calculation of diluted loss per share, as their inclusion would have been anti-dilutive, as there were no earnings attributable to common stockholders. These amounts represent the number of instruments outstanding at the end of the period. September 30, 2023 2022 Common stock options 17,951,656 19,047,350 Common stock warrants 12,170,990 12,170,990 Unvested RSUs (1) 72,644,790 63,948,079 Unvested PSUs 16,289,057 20,345,761 Convertible notes (2) 53,538,000 53,538,000 Contingent common stock (3) 61,145 6,305,595 ________________________ (1) As of September 30, 2023, includes DSUs granted to non-employee directors. See Note 13. Share-Based Compensation for additional information. (2) Represents the shares of common stock issuable upon conversion of all convertible notes at the conversion rate in effect at the date indicated. (3) As of September 30, 2023, includes contingently returnable common stock in connection with the Technisys Merger, which consists of shares that continue to be held in escrow pending resolution of outstanding indemnification claims by SoFi. See Note 2. Business Combination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37947</v>
      </c>
      <c r="C4" s="6" t="n">
        <v>191525</v>
      </c>
      <c r="D4" s="6" t="n">
        <v>1337476</v>
      </c>
      <c r="E4" s="6" t="n">
        <v>451247</v>
      </c>
    </row>
    <row r="5">
      <c r="A5" s="4" t="inlineStr">
        <is>
          <t>Securitizations</t>
        </is>
      </c>
      <c r="B5" s="5" t="n">
        <v>1980</v>
      </c>
      <c r="C5" s="5" t="n">
        <v>2633</v>
      </c>
      <c r="D5" s="5" t="n">
        <v>7693</v>
      </c>
      <c r="E5" s="5" t="n">
        <v>7958</v>
      </c>
    </row>
    <row r="6">
      <c r="A6" s="4" t="inlineStr">
        <is>
          <t>Other</t>
        </is>
      </c>
      <c r="B6" s="5" t="n">
        <v>24343</v>
      </c>
      <c r="C6" s="5" t="n">
        <v>3881</v>
      </c>
      <c r="D6" s="5" t="n">
        <v>60661</v>
      </c>
      <c r="E6" s="5" t="n">
        <v>6758</v>
      </c>
    </row>
    <row r="7">
      <c r="A7" s="4" t="inlineStr">
        <is>
          <t>Total interest income</t>
        </is>
      </c>
      <c r="B7" s="5" t="n">
        <v>564270</v>
      </c>
      <c r="C7" s="5" t="n">
        <v>198039</v>
      </c>
      <c r="D7" s="5" t="n">
        <v>1405830</v>
      </c>
      <c r="E7" s="5" t="n">
        <v>46596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Securitizations and warehouses</t>
        </is>
      </c>
      <c r="B9" s="5" t="n">
        <v>63847</v>
      </c>
      <c r="C9" s="5" t="n">
        <v>20653</v>
      </c>
      <c r="D9" s="5" t="n">
        <v>181231</v>
      </c>
      <c r="E9" s="5" t="n">
        <v>59158</v>
      </c>
    </row>
    <row r="10">
      <c r="A10" s="4" t="inlineStr">
        <is>
          <t>Deposits</t>
        </is>
      </c>
      <c r="B10" s="5" t="n">
        <v>145563</v>
      </c>
      <c r="C10" s="5" t="n">
        <v>14149</v>
      </c>
      <c r="D10" s="5" t="n">
        <v>325208</v>
      </c>
      <c r="E10" s="5" t="n">
        <v>19123</v>
      </c>
    </row>
    <row r="11">
      <c r="A11" s="4" t="inlineStr">
        <is>
          <t>Corporate borrowings</t>
        </is>
      </c>
      <c r="B11" s="5" t="n">
        <v>9784</v>
      </c>
      <c r="C11" s="5" t="n">
        <v>5270</v>
      </c>
      <c r="D11" s="5" t="n">
        <v>26951</v>
      </c>
      <c r="E11" s="5" t="n">
        <v>11369</v>
      </c>
    </row>
    <row r="12">
      <c r="A12" s="4" t="inlineStr">
        <is>
          <t>Other</t>
        </is>
      </c>
      <c r="B12" s="5" t="n">
        <v>113</v>
      </c>
      <c r="C12" s="5" t="n">
        <v>117</v>
      </c>
      <c r="D12" s="5" t="n">
        <v>341</v>
      </c>
      <c r="E12" s="5" t="n">
        <v>801</v>
      </c>
    </row>
    <row r="13">
      <c r="A13" s="4" t="inlineStr">
        <is>
          <t>Total interest expense</t>
        </is>
      </c>
      <c r="B13" s="5" t="n">
        <v>219307</v>
      </c>
      <c r="C13" s="5" t="n">
        <v>40189</v>
      </c>
      <c r="D13" s="5" t="n">
        <v>533731</v>
      </c>
      <c r="E13" s="5" t="n">
        <v>90451</v>
      </c>
    </row>
    <row r="14">
      <c r="A14" s="4" t="inlineStr">
        <is>
          <t>Net interest income</t>
        </is>
      </c>
      <c r="B14" s="5" t="n">
        <v>344963</v>
      </c>
      <c r="C14" s="5" t="n">
        <v>157850</v>
      </c>
      <c r="D14" s="5" t="n">
        <v>872099</v>
      </c>
      <c r="E14" s="5" t="n">
        <v>37551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origination and sales</t>
        </is>
      </c>
      <c r="B16" s="5" t="n">
        <v>81683</v>
      </c>
      <c r="C16" s="5" t="n">
        <v>163697</v>
      </c>
      <c r="D16" s="5" t="n">
        <v>311258</v>
      </c>
      <c r="E16" s="5" t="n">
        <v>465815</v>
      </c>
    </row>
    <row r="17">
      <c r="A17" s="4" t="inlineStr">
        <is>
          <t>Securitizations</t>
        </is>
      </c>
      <c r="B17" s="5" t="n">
        <v>-6298</v>
      </c>
      <c r="C17" s="5" t="n">
        <v>-8772</v>
      </c>
      <c r="D17" s="5" t="n">
        <v>-22375</v>
      </c>
      <c r="E17" s="5" t="n">
        <v>-31790</v>
      </c>
    </row>
    <row r="18">
      <c r="A18" s="4" t="inlineStr">
        <is>
          <t>Servicing</t>
        </is>
      </c>
      <c r="B18" s="5" t="n">
        <v>8009</v>
      </c>
      <c r="C18" s="5" t="n">
        <v>7296</v>
      </c>
      <c r="D18" s="5" t="n">
        <v>29803</v>
      </c>
      <c r="E18" s="5" t="n">
        <v>30003</v>
      </c>
    </row>
    <row r="19">
      <c r="A19" s="4" t="inlineStr">
        <is>
          <t>Technology products and solutions</t>
        </is>
      </c>
      <c r="B19" s="5" t="n">
        <v>81856</v>
      </c>
      <c r="C19" s="5" t="n">
        <v>82035</v>
      </c>
      <c r="D19" s="5" t="n">
        <v>236946</v>
      </c>
      <c r="E19" s="5" t="n">
        <v>223562</v>
      </c>
    </row>
    <row r="20">
      <c r="A20" s="4" t="inlineStr">
        <is>
          <t>Other</t>
        </is>
      </c>
      <c r="B20" s="5" t="n">
        <v>26996</v>
      </c>
      <c r="C20" s="5" t="n">
        <v>21879</v>
      </c>
      <c r="D20" s="5" t="n">
        <v>79654</v>
      </c>
      <c r="E20" s="5" t="n">
        <v>53754</v>
      </c>
    </row>
    <row r="21">
      <c r="A21" s="4" t="inlineStr">
        <is>
          <t>Total noninterest income</t>
        </is>
      </c>
      <c r="B21" s="5" t="n">
        <v>192246</v>
      </c>
      <c r="C21" s="5" t="n">
        <v>266135</v>
      </c>
      <c r="D21" s="5" t="n">
        <v>635286</v>
      </c>
      <c r="E21" s="5" t="n">
        <v>741344</v>
      </c>
    </row>
    <row r="22">
      <c r="A22" s="4" t="inlineStr">
        <is>
          <t>Total net revenue</t>
        </is>
      </c>
      <c r="B22" s="5" t="n">
        <v>537209</v>
      </c>
      <c r="C22" s="5" t="n">
        <v>423985</v>
      </c>
      <c r="D22" s="5" t="n">
        <v>1507385</v>
      </c>
      <c r="E22" s="5" t="n">
        <v>1116856</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Technology and product development</t>
        </is>
      </c>
      <c r="B24" s="5" t="n">
        <v>125698</v>
      </c>
      <c r="C24" s="5" t="n">
        <v>110702</v>
      </c>
      <c r="D24" s="5" t="n">
        <v>369602</v>
      </c>
      <c r="E24" s="5" t="n">
        <v>291976</v>
      </c>
    </row>
    <row r="25">
      <c r="A25" s="4" t="inlineStr">
        <is>
          <t>Sales and marketing</t>
        </is>
      </c>
      <c r="B25" s="5" t="n">
        <v>186719</v>
      </c>
      <c r="C25" s="5" t="n">
        <v>162129</v>
      </c>
      <c r="D25" s="5" t="n">
        <v>544695</v>
      </c>
      <c r="E25" s="5" t="n">
        <v>444121</v>
      </c>
    </row>
    <row r="26">
      <c r="A26" s="4" t="inlineStr">
        <is>
          <t>Cost of operations</t>
        </is>
      </c>
      <c r="B26" s="5" t="n">
        <v>98258</v>
      </c>
      <c r="C26" s="5" t="n">
        <v>83083</v>
      </c>
      <c r="D26" s="5" t="n">
        <v>276051</v>
      </c>
      <c r="E26" s="5" t="n">
        <v>232611</v>
      </c>
    </row>
    <row r="27">
      <c r="A27" s="4" t="inlineStr">
        <is>
          <t>General and administrative</t>
        </is>
      </c>
      <c r="B27" s="5" t="n">
        <v>124457</v>
      </c>
      <c r="C27" s="5" t="n">
        <v>126199</v>
      </c>
      <c r="D27" s="5" t="n">
        <v>379326</v>
      </c>
      <c r="E27" s="5" t="n">
        <v>388533</v>
      </c>
    </row>
    <row r="28">
      <c r="A28" s="4" t="inlineStr">
        <is>
          <t>Goodwill impairment</t>
        </is>
      </c>
      <c r="B28" s="5" t="n">
        <v>247174</v>
      </c>
      <c r="C28" s="5" t="n">
        <v>0</v>
      </c>
      <c r="D28" s="5" t="n">
        <v>247174</v>
      </c>
      <c r="E28" s="5" t="n">
        <v>0</v>
      </c>
    </row>
    <row r="29">
      <c r="A29" s="4" t="inlineStr">
        <is>
          <t>Provision for credit losses</t>
        </is>
      </c>
      <c r="B29" s="5" t="n">
        <v>21831</v>
      </c>
      <c r="C29" s="5" t="n">
        <v>16323</v>
      </c>
      <c r="D29" s="5" t="n">
        <v>42853</v>
      </c>
      <c r="E29" s="5" t="n">
        <v>39387</v>
      </c>
    </row>
    <row r="30">
      <c r="A30" s="4" t="inlineStr">
        <is>
          <t>Total noninterest expense</t>
        </is>
      </c>
      <c r="B30" s="5" t="n">
        <v>804137</v>
      </c>
      <c r="C30" s="5" t="n">
        <v>498436</v>
      </c>
      <c r="D30" s="5" t="n">
        <v>1859701</v>
      </c>
      <c r="E30" s="5" t="n">
        <v>1396628</v>
      </c>
    </row>
    <row r="31">
      <c r="A31" s="4" t="inlineStr">
        <is>
          <t>Loss before income taxes</t>
        </is>
      </c>
      <c r="B31" s="5" t="n">
        <v>-266928</v>
      </c>
      <c r="C31" s="5" t="n">
        <v>-74451</v>
      </c>
      <c r="D31" s="5" t="n">
        <v>-352316</v>
      </c>
      <c r="E31" s="5" t="n">
        <v>-279772</v>
      </c>
    </row>
    <row r="32">
      <c r="A32" s="4" t="inlineStr">
        <is>
          <t>Income tax benefit (expense)</t>
        </is>
      </c>
      <c r="B32" s="5" t="n">
        <v>244</v>
      </c>
      <c r="C32" s="5" t="n">
        <v>242</v>
      </c>
      <c r="D32" s="5" t="n">
        <v>3661</v>
      </c>
      <c r="E32" s="5" t="n">
        <v>-629</v>
      </c>
    </row>
    <row r="33">
      <c r="A33" s="4" t="inlineStr">
        <is>
          <t>Net loss</t>
        </is>
      </c>
      <c r="B33" s="5" t="n">
        <v>-266684</v>
      </c>
      <c r="C33" s="5" t="n">
        <v>-74209</v>
      </c>
      <c r="D33" s="5" t="n">
        <v>-348655</v>
      </c>
      <c r="E33" s="5" t="n">
        <v>-280401</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Unrealized gains (losses) on available-for-sale securities, net</t>
        </is>
      </c>
      <c r="B35" s="5" t="n">
        <v>5616</v>
      </c>
      <c r="C35" s="5" t="n">
        <v>-1914</v>
      </c>
      <c r="D35" s="5" t="n">
        <v>8694</v>
      </c>
      <c r="E35" s="5" t="n">
        <v>-8360</v>
      </c>
    </row>
    <row r="36">
      <c r="A36" s="4" t="inlineStr">
        <is>
          <t>Foreign currency translation adjustments, net</t>
        </is>
      </c>
      <c r="B36" s="5" t="n">
        <v>103</v>
      </c>
      <c r="C36" s="5" t="n">
        <v>325</v>
      </c>
      <c r="D36" s="5" t="n">
        <v>202</v>
      </c>
      <c r="E36" s="5" t="n">
        <v>231</v>
      </c>
    </row>
    <row r="37">
      <c r="A37" s="4" t="inlineStr">
        <is>
          <t>Total other comprehensive income (loss)</t>
        </is>
      </c>
      <c r="B37" s="5" t="n">
        <v>5719</v>
      </c>
      <c r="C37" s="5" t="n">
        <v>-1589</v>
      </c>
      <c r="D37" s="5" t="n">
        <v>8896</v>
      </c>
      <c r="E37" s="5" t="n">
        <v>-8129</v>
      </c>
    </row>
    <row r="38">
      <c r="A38" s="4" t="inlineStr">
        <is>
          <t>Comprehensive loss</t>
        </is>
      </c>
      <c r="B38" s="6" t="n">
        <v>-260965</v>
      </c>
      <c r="C38" s="6" t="n">
        <v>-75798</v>
      </c>
      <c r="D38" s="6" t="n">
        <v>-339759</v>
      </c>
      <c r="E38" s="6" t="n">
        <v>-288530</v>
      </c>
    </row>
    <row r="39">
      <c r="A39" s="3" t="inlineStr">
        <is>
          <t>Loss per share (Note 16)</t>
        </is>
      </c>
      <c r="B39" s="4" t="inlineStr">
        <is>
          <t xml:space="preserve"> </t>
        </is>
      </c>
      <c r="C39" s="4" t="inlineStr">
        <is>
          <t xml:space="preserve"> </t>
        </is>
      </c>
      <c r="D39" s="4" t="inlineStr">
        <is>
          <t xml:space="preserve"> </t>
        </is>
      </c>
      <c r="E39" s="4" t="inlineStr">
        <is>
          <t xml:space="preserve"> </t>
        </is>
      </c>
    </row>
    <row r="40">
      <c r="A40" s="4" t="inlineStr">
        <is>
          <t>Loss per share - basic (in dollars per share)</t>
        </is>
      </c>
      <c r="B40" s="7" t="n">
        <v>-0.29</v>
      </c>
      <c r="C40" s="7" t="n">
        <v>-0.09</v>
      </c>
      <c r="D40" s="7" t="n">
        <v>-0.4</v>
      </c>
      <c r="E40" s="7" t="n">
        <v>-0.35</v>
      </c>
    </row>
    <row r="41">
      <c r="A41" s="4" t="inlineStr">
        <is>
          <t>Loss per share - diluted (in dollars per share)</t>
        </is>
      </c>
      <c r="B41" s="7" t="n">
        <v>-0.29</v>
      </c>
      <c r="C41" s="7" t="n">
        <v>-0.09</v>
      </c>
      <c r="D41" s="7" t="n">
        <v>-0.4</v>
      </c>
      <c r="E41" s="7" t="n">
        <v>-0.35</v>
      </c>
    </row>
    <row r="42">
      <c r="A42" s="4" t="inlineStr">
        <is>
          <t>Weighted average common stock outstanding - basic (in shares)</t>
        </is>
      </c>
      <c r="B42" s="5" t="n">
        <v>951183107</v>
      </c>
      <c r="C42" s="5" t="n">
        <v>916762973</v>
      </c>
      <c r="D42" s="5" t="n">
        <v>939070185</v>
      </c>
      <c r="E42" s="5" t="n">
        <v>893455206</v>
      </c>
    </row>
    <row r="43">
      <c r="A43" s="4" t="inlineStr">
        <is>
          <t>Weighted average common stock outstanding - diluted (in shares)</t>
        </is>
      </c>
      <c r="B43" s="5" t="n">
        <v>951183107</v>
      </c>
      <c r="C43" s="5" t="n">
        <v>916762973</v>
      </c>
      <c r="D43" s="5" t="n">
        <v>939070185</v>
      </c>
      <c r="E43" s="5" t="n">
        <v>893455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s</t>
        </is>
      </c>
      <c r="B4" s="4" t="inlineStr">
        <is>
          <t>The following tables present financial information, including the measure of contribution profit (loss), for each reportable segment: Three Months Ended September 30, 2023 Lending Technology Platform (1) Financial Services (1) Reportable Segments Total Corporate/Other (1) Total Net revenue Net interest income (expense) $ 265,215 $ 573 $ 93,101 $ 358,889 $ (13,926) $ 344,963 Noninterest income (expense) (2) 83,758 89,350 25,146 198,254 (6,008) 192,246 Total net revenue (loss) $ 348,973 $ 89,923 $ 118,247 $ 557,143 $ (19,934) $ 537,209 Servicing rights – change in valuation inputs or assumptions (3) (7,420) — — (7,420) Residual interests classified as debt – change in valuation inputs or assumptions (4) 928 — — 928 Directly attributable expenses (138,525) (57,732) (114,987) (311,244) Contribution profit $ 203,956 $ 32,191 $ 3,260 $ 239,407 Three Months Ended September 30, 2022 Lending Technology Platform (1) Financial Services (1) Reportable Segments Total Corporate/Other (1) Total Net revenue Net interest income (expense) $ 139,516 $ — $ 28,158 $ 167,674 $ (9,824) $ 157,850 Noninterest income (expense) (2) 162,178 84,777 20,795 267,750 (1,615) 266,135 Total net revenue (loss) $ 301,694 $ 84,777 $ 48,953 $ 435,424 $ (11,439) $ 423,985 Servicing rights – change in valuation inputs or assumptions (3) (6,182) — — (6,182) Residual interests classified as debt – change in valuation inputs or assumptions (4) 1,453 — — 1,453 Directly attributable expenses (116,403) (65,241) (101,576) (283,220) Contribution profit (loss) $ 180,562 $ 19,536 $ (52,623) $ 147,475 Nine Months Ended September 30, 2023 Lending Technology Platform (1) Financial Services (1) Reportable Segments Total Corporate/Other (1) Total Net revenue Net interest income (expense) $ 698,147 $ 573 $ 225,775 $ 924,495 $ (52,396) $ 872,099 Noninterest income (expense) (2) 319,348 254,860 71,625 645,833 (10,547) 635,286 Total net revenue (loss) 1,017,495 255,433 297,400 1,570,328 (62,943) 1,507,385 Servicing rights – change in valuation inputs or assumptions (3) (28,105) — — (28,105) Residual interests classified as debt – change in valuation inputs or assumptions (4) 415 — — 415 Directly attributable expenses (392,642) (191,231) (322,722) (906,595) Contribution profit (loss) $ 597,163 $ 64,202 $ (25,322) $ 636,043 Nine Months Ended September 30, 2022 Lending Technology Platform (1) Financial Services (1) Reportable Segments Total Corporate/Other (1) Total Net revenue Net interest income (expense) $ 347,873 $ — $ 46,965 $ 394,838 $ (19,326) $ 375,512 Noninterest income (expense) (2) 463,927 229,481 55,894 749,302 (7,958) 741,344 Total net revenue (loss) $ 811,800 $ 229,481 $ 102,859 $ 1,144,140 $ (27,284) $ 1,116,856 Servicing rights – change in valuation inputs or assumptions (3) (26,860) — — (26,860) Residual interests classified as debt – change in valuation inputs or assumptions (4) 7,078 — — 7,078 Directly attributable expenses (336,814) (169,849) (258,697) (765,360) Contribution profit (loss) $ 455,204 $ 59,632 $ (155,838) $ 358,998 ____________________ (1) Within the Technology Platform segment, intercompany fees were $6,950 and $15,645 for the three and nine months ended September 30, 2023, respectively, and $1,757 and $4,198 for the three and nine months ended September 30, 2022.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Reflects changes in fair value inputs and assumptions, including market servicing costs, conditional prepayment, default rates and discount rates. This non-cash change, which is recorded within noninterest income in the condensed consolidated statements of operations and comprehensiv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4) Reflects changes in fair value inputs and assumptions, including conditional prepayment,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densed consolidated statements of operations and comprehensiv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to loss before income taxes. Expenses not allocated to reportable segments represent items that are not considered by our CODM in evaluating segment performance or allocating resources. Three Months Ended September 30, Nine Months Ended September 30, 2023 2022 2023 2022 Reportable segments total contribution profit $ 239,407 $ 147,475 $ 636,043 $ 358,998 Corporate/Other total net loss (19,934) (11,439) (62,943) (27,284) Intercompany expenses 6,950 1,757 15,645 4,198 Servicing rights – change in valuation inputs or assumptions 7,420 6,182 28,105 26,860 Residual interests classified as debt – change in valuation inputs or assumptions (928) (1,453) (415) (7,078) Expenses not allocated to segments: Share-based compensation expense (62,005) (77,855) (202,109) (235,018) Employee-related costs (1) (63,728) (49,248) (181,147) (137,254) Depreciation and amortization expense (52,516) (40,253) (147,967) (109,007) Goodwill impairment expense (247,174) — (247,174) — Other corporate and unallocated expenses (2) (74,420) (49,617) (190,354) (154,187) Loss before income taxes $ (266,928) $ (74,451) $ (352,316) $ (279,772) __________________ (1) Includes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corporate and FDIC insurance costs, foreign currency translation adjustments and transaction-related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Summary of Significant Accounting Policies and New Accounting Standards (Details) $ in Thousands</t>
        </is>
      </c>
      <c r="B1" s="2" t="inlineStr">
        <is>
          <t>9 Months Ended</t>
        </is>
      </c>
    </row>
    <row r="2">
      <c r="B2" s="2" t="inlineStr">
        <is>
          <t>Sep. 30, 2023 USD ($) segment</t>
        </is>
      </c>
    </row>
    <row r="3">
      <c r="A3" s="3" t="inlineStr">
        <is>
          <t>Organization, Consolidation and Presentation of Financial Statements [Abstract]</t>
        </is>
      </c>
      <c r="B3" s="4" t="inlineStr">
        <is>
          <t xml:space="preserve"> </t>
        </is>
      </c>
    </row>
    <row r="4">
      <c r="A4" s="4" t="inlineStr">
        <is>
          <t>Number of reportable segments | segment</t>
        </is>
      </c>
      <c r="B4" s="5" t="n">
        <v>3</v>
      </c>
    </row>
    <row r="5">
      <c r="A5" s="4" t="inlineStr">
        <is>
          <t>Restructuring charges | $</t>
        </is>
      </c>
      <c r="B5" s="6" t="n">
        <v>49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21" customWidth="1" min="7" max="7"/>
  </cols>
  <sheetData>
    <row r="1">
      <c r="A1" s="1" t="inlineStr">
        <is>
          <t>Business Combinations - Narrative (Details) $ in Thousands</t>
        </is>
      </c>
      <c r="B1" s="2" t="inlineStr">
        <is>
          <t>3 Months Ended</t>
        </is>
      </c>
      <c r="E1" s="2" t="inlineStr">
        <is>
          <t>9 Months Ended</t>
        </is>
      </c>
      <c r="G1" s="2" t="inlineStr">
        <is>
          <t>12 Months Ended</t>
        </is>
      </c>
    </row>
    <row r="2">
      <c r="B2" s="2" t="inlineStr">
        <is>
          <t>Sep. 30, 2023 USD ($)</t>
        </is>
      </c>
      <c r="C2" s="2" t="inlineStr">
        <is>
          <t>Jun. 30, 2023 shares</t>
        </is>
      </c>
      <c r="D2" s="2" t="inlineStr">
        <is>
          <t>Sep. 30, 2022 USD ($)</t>
        </is>
      </c>
      <c r="E2" s="2" t="inlineStr">
        <is>
          <t>Sep. 30, 2023 USD ($) shares</t>
        </is>
      </c>
      <c r="F2" s="2" t="inlineStr">
        <is>
          <t>Sep. 30, 2022 USD ($)</t>
        </is>
      </c>
      <c r="G2" s="2" t="inlineStr">
        <is>
          <t>Dec.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settle vested employee performance awards</t>
        </is>
      </c>
      <c r="B4" s="4" t="inlineStr">
        <is>
          <t xml:space="preserve"> </t>
        </is>
      </c>
      <c r="C4" s="4" t="inlineStr">
        <is>
          <t xml:space="preserve"> </t>
        </is>
      </c>
      <c r="D4" s="4" t="inlineStr">
        <is>
          <t xml:space="preserve"> </t>
        </is>
      </c>
      <c r="E4" s="6" t="n">
        <v>72301</v>
      </c>
      <c r="F4" s="4" t="inlineStr">
        <is>
          <t xml:space="preserve"> </t>
        </is>
      </c>
      <c r="G4" s="4" t="inlineStr">
        <is>
          <t xml:space="preserve"> </t>
        </is>
      </c>
    </row>
    <row r="5">
      <c r="A5" s="4" t="inlineStr">
        <is>
          <t>Goodwill impairment</t>
        </is>
      </c>
      <c r="B5" s="6" t="n">
        <v>247174</v>
      </c>
      <c r="C5" s="4" t="inlineStr">
        <is>
          <t xml:space="preserve"> </t>
        </is>
      </c>
      <c r="D5" s="6" t="n">
        <v>0</v>
      </c>
      <c r="E5" s="6" t="n">
        <v>247174</v>
      </c>
      <c r="F5" s="6" t="n">
        <v>0</v>
      </c>
      <c r="G5" s="4" t="inlineStr">
        <is>
          <t xml:space="preserve"> </t>
        </is>
      </c>
    </row>
    <row r="6">
      <c r="A6" s="4" t="inlineStr">
        <is>
          <t>Galil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porting unit fair value below carrying amount</t>
        </is>
      </c>
      <c r="B8" s="8" t="n">
        <v>0.099</v>
      </c>
      <c r="C8" s="4" t="inlineStr">
        <is>
          <t xml:space="preserve"> </t>
        </is>
      </c>
      <c r="D8" s="4" t="inlineStr">
        <is>
          <t xml:space="preserve"> </t>
        </is>
      </c>
      <c r="E8" s="8" t="n">
        <v>0.099</v>
      </c>
      <c r="F8" s="4" t="inlineStr">
        <is>
          <t xml:space="preserve"> </t>
        </is>
      </c>
      <c r="G8" s="4" t="inlineStr">
        <is>
          <t xml:space="preserve"> </t>
        </is>
      </c>
    </row>
    <row r="9">
      <c r="A9" s="4" t="inlineStr">
        <is>
          <t>Goodwill impairment</t>
        </is>
      </c>
      <c r="B9" s="4" t="inlineStr">
        <is>
          <t xml:space="preserve"> </t>
        </is>
      </c>
      <c r="C9" s="4" t="inlineStr">
        <is>
          <t xml:space="preserve"> </t>
        </is>
      </c>
      <c r="D9" s="4" t="inlineStr">
        <is>
          <t xml:space="preserve"> </t>
        </is>
      </c>
      <c r="E9" s="6" t="n">
        <v>124500</v>
      </c>
      <c r="F9" s="4" t="inlineStr">
        <is>
          <t xml:space="preserve"> </t>
        </is>
      </c>
      <c r="G9" s="4" t="inlineStr">
        <is>
          <t xml:space="preserve"> </t>
        </is>
      </c>
    </row>
    <row r="10">
      <c r="A10" s="4" t="inlineStr">
        <is>
          <t>Galileo | 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orting unit, measurement input</t>
        </is>
      </c>
      <c r="B12" s="9" t="n">
        <v>0.14</v>
      </c>
      <c r="C12" s="4" t="inlineStr">
        <is>
          <t xml:space="preserve"> </t>
        </is>
      </c>
      <c r="D12" s="4" t="inlineStr">
        <is>
          <t xml:space="preserve"> </t>
        </is>
      </c>
      <c r="E12" s="9" t="n">
        <v>0.14</v>
      </c>
      <c r="F12" s="4" t="inlineStr">
        <is>
          <t xml:space="preserve"> </t>
        </is>
      </c>
      <c r="G12" s="4" t="inlineStr">
        <is>
          <t xml:space="preserve"> </t>
        </is>
      </c>
    </row>
    <row r="13">
      <c r="A13" s="4" t="inlineStr">
        <is>
          <t>Galileo | Measurement Input, Long-Term Revenue Growth Rate, Terminal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orting unit, measurement input</t>
        </is>
      </c>
      <c r="B15" s="9" t="n">
        <v>0.035</v>
      </c>
      <c r="C15" s="4" t="inlineStr">
        <is>
          <t xml:space="preserve"> </t>
        </is>
      </c>
      <c r="D15" s="4" t="inlineStr">
        <is>
          <t xml:space="preserve"> </t>
        </is>
      </c>
      <c r="E15" s="9" t="n">
        <v>0.035</v>
      </c>
      <c r="F15" s="4" t="inlineStr">
        <is>
          <t xml:space="preserve"> </t>
        </is>
      </c>
      <c r="G15" s="4" t="inlineStr">
        <is>
          <t xml:space="preserve"> </t>
        </is>
      </c>
    </row>
    <row r="16">
      <c r="A16" s="4" t="inlineStr">
        <is>
          <t>Technisys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porting unit fair value below carrying amount</t>
        </is>
      </c>
      <c r="B18" s="8" t="n">
        <v>0.148</v>
      </c>
      <c r="C18" s="4" t="inlineStr">
        <is>
          <t xml:space="preserve"> </t>
        </is>
      </c>
      <c r="D18" s="4" t="inlineStr">
        <is>
          <t xml:space="preserve"> </t>
        </is>
      </c>
      <c r="E18" s="8" t="n">
        <v>0.148</v>
      </c>
      <c r="F18" s="4" t="inlineStr">
        <is>
          <t xml:space="preserve"> </t>
        </is>
      </c>
      <c r="G18" s="4" t="inlineStr">
        <is>
          <t xml:space="preserve"> </t>
        </is>
      </c>
    </row>
    <row r="19">
      <c r="A19" s="4" t="inlineStr">
        <is>
          <t>Goodwill impairment</t>
        </is>
      </c>
      <c r="B19" s="4" t="inlineStr">
        <is>
          <t xml:space="preserve"> </t>
        </is>
      </c>
      <c r="C19" s="4" t="inlineStr">
        <is>
          <t xml:space="preserve"> </t>
        </is>
      </c>
      <c r="D19" s="4" t="inlineStr">
        <is>
          <t xml:space="preserve"> </t>
        </is>
      </c>
      <c r="E19" s="6" t="n">
        <v>122700</v>
      </c>
      <c r="F19" s="4" t="inlineStr">
        <is>
          <t xml:space="preserve"> </t>
        </is>
      </c>
      <c r="G19" s="4" t="inlineStr">
        <is>
          <t xml:space="preserve"> </t>
        </is>
      </c>
    </row>
    <row r="20">
      <c r="A20" s="4" t="inlineStr">
        <is>
          <t>Technisys S.A. | Measurement Input,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orting unit, measurement input</t>
        </is>
      </c>
      <c r="B22" s="9" t="n">
        <v>0.235</v>
      </c>
      <c r="C22" s="4" t="inlineStr">
        <is>
          <t xml:space="preserve"> </t>
        </is>
      </c>
      <c r="D22" s="4" t="inlineStr">
        <is>
          <t xml:space="preserve"> </t>
        </is>
      </c>
      <c r="E22" s="9" t="n">
        <v>0.235</v>
      </c>
      <c r="F22" s="4" t="inlineStr">
        <is>
          <t xml:space="preserve"> </t>
        </is>
      </c>
      <c r="G22" s="4" t="inlineStr">
        <is>
          <t xml:space="preserve"> </t>
        </is>
      </c>
    </row>
    <row r="23">
      <c r="A23" s="4" t="inlineStr">
        <is>
          <t>Technisys S.A. | Measurement Input, Long-Term Revenue Growth Rate, Terminal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orting unit, measurement input</t>
        </is>
      </c>
      <c r="B25" s="9" t="n">
        <v>0.035</v>
      </c>
      <c r="C25" s="4" t="inlineStr">
        <is>
          <t xml:space="preserve"> </t>
        </is>
      </c>
      <c r="D25" s="4" t="inlineStr">
        <is>
          <t xml:space="preserve"> </t>
        </is>
      </c>
      <c r="E25" s="9" t="n">
        <v>0.035</v>
      </c>
      <c r="F25" s="4" t="inlineStr">
        <is>
          <t xml:space="preserve"> </t>
        </is>
      </c>
      <c r="G25" s="4" t="inlineStr">
        <is>
          <t xml:space="preserve"> </t>
        </is>
      </c>
    </row>
    <row r="26">
      <c r="A26" s="4" t="inlineStr">
        <is>
          <t>Technisys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settle vested employee performance awards</t>
        </is>
      </c>
      <c r="B28" s="4" t="inlineStr">
        <is>
          <t xml:space="preserve"> </t>
        </is>
      </c>
      <c r="C28" s="4" t="inlineStr">
        <is>
          <t xml:space="preserve"> </t>
        </is>
      </c>
      <c r="D28" s="4" t="inlineStr">
        <is>
          <t xml:space="preserve"> </t>
        </is>
      </c>
      <c r="E28" s="6" t="n">
        <v>17946</v>
      </c>
      <c r="F28" s="4" t="inlineStr">
        <is>
          <t xml:space="preserve"> </t>
        </is>
      </c>
      <c r="G28" s="4" t="inlineStr">
        <is>
          <t xml:space="preserve"> </t>
        </is>
      </c>
    </row>
    <row r="29">
      <c r="A29" s="4" t="inlineStr">
        <is>
          <t>Technisys S.A.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held in escrow (in shares) | shares</t>
        </is>
      </c>
      <c r="B31" s="4" t="inlineStr">
        <is>
          <t xml:space="preserve"> </t>
        </is>
      </c>
      <c r="C31" s="4" t="inlineStr">
        <is>
          <t xml:space="preserve"> </t>
        </is>
      </c>
      <c r="D31" s="4" t="inlineStr">
        <is>
          <t xml:space="preserve"> </t>
        </is>
      </c>
      <c r="E31" s="5" t="n">
        <v>61145</v>
      </c>
      <c r="F31" s="4" t="inlineStr">
        <is>
          <t xml:space="preserve"> </t>
        </is>
      </c>
      <c r="G31" s="5" t="n">
        <v>6305595</v>
      </c>
    </row>
    <row r="32">
      <c r="A32" s="4" t="inlineStr">
        <is>
          <t>Shares held in escrow, released (in shares) | shares</t>
        </is>
      </c>
      <c r="B32" s="4" t="inlineStr">
        <is>
          <t xml:space="preserve"> </t>
        </is>
      </c>
      <c r="C32" s="5" t="n">
        <v>6244450</v>
      </c>
      <c r="D32" s="4" t="inlineStr">
        <is>
          <t xml:space="preserve"> </t>
        </is>
      </c>
      <c r="E32" s="4" t="inlineStr">
        <is>
          <t xml:space="preserve"> </t>
        </is>
      </c>
      <c r="F32" s="4" t="inlineStr">
        <is>
          <t xml:space="preserve"> </t>
        </is>
      </c>
      <c r="G32" s="4" t="inlineStr">
        <is>
          <t xml:space="preserve"> </t>
        </is>
      </c>
    </row>
    <row r="33">
      <c r="A33" s="4" t="inlineStr">
        <is>
          <t>Golden Pacific Bancorp,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Holdback amount</t>
        </is>
      </c>
      <c r="B35" s="6" t="n">
        <v>3300</v>
      </c>
      <c r="C35" s="4" t="inlineStr">
        <is>
          <t xml:space="preserve"> </t>
        </is>
      </c>
      <c r="D35" s="4" t="inlineStr">
        <is>
          <t xml:space="preserve"> </t>
        </is>
      </c>
      <c r="E35" s="6" t="n">
        <v>3300</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 Schedule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22991</v>
      </c>
      <c r="E4" s="4" t="inlineStr">
        <is>
          <t xml:space="preserve"> </t>
        </is>
      </c>
      <c r="F4" s="4" t="inlineStr">
        <is>
          <t xml:space="preserve"> </t>
        </is>
      </c>
    </row>
    <row r="5">
      <c r="A5" s="4" t="inlineStr">
        <is>
          <t>Less: accumulated impairment</t>
        </is>
      </c>
      <c r="B5" s="4" t="inlineStr">
        <is>
          <t xml:space="preserve"> </t>
        </is>
      </c>
      <c r="C5" s="4" t="inlineStr">
        <is>
          <t xml:space="preserve"> </t>
        </is>
      </c>
      <c r="D5" s="4" t="inlineStr">
        <is>
          <t xml:space="preserve"> </t>
        </is>
      </c>
      <c r="E5" s="4" t="inlineStr">
        <is>
          <t xml:space="preserve"> </t>
        </is>
      </c>
      <c r="F5" s="6" t="n">
        <v>0</v>
      </c>
    </row>
    <row r="6">
      <c r="A6" s="4" t="inlineStr">
        <is>
          <t>Beginning balance, net</t>
        </is>
      </c>
      <c r="B6" s="6" t="n">
        <v>1393505</v>
      </c>
      <c r="C6" s="4" t="inlineStr">
        <is>
          <t xml:space="preserve"> </t>
        </is>
      </c>
      <c r="D6" s="5" t="n">
        <v>1393505</v>
      </c>
      <c r="E6" s="4" t="inlineStr">
        <is>
          <t xml:space="preserve"> </t>
        </is>
      </c>
      <c r="F6" s="6" t="n">
        <v>1622991</v>
      </c>
    </row>
    <row r="7">
      <c r="A7" s="4" t="inlineStr">
        <is>
          <t>Additional goodwill recognized</t>
        </is>
      </c>
      <c r="B7" s="4" t="inlineStr">
        <is>
          <t xml:space="preserve"> </t>
        </is>
      </c>
      <c r="C7" s="4" t="inlineStr">
        <is>
          <t xml:space="preserve"> </t>
        </is>
      </c>
      <c r="D7" s="5" t="n">
        <v>17688</v>
      </c>
      <c r="E7" s="4" t="inlineStr">
        <is>
          <t xml:space="preserve"> </t>
        </is>
      </c>
      <c r="F7" s="4" t="inlineStr">
        <is>
          <t xml:space="preserve"> </t>
        </is>
      </c>
    </row>
    <row r="8">
      <c r="A8" s="4" t="inlineStr">
        <is>
          <t>Goodwill impairment</t>
        </is>
      </c>
      <c r="B8" s="5" t="n">
        <v>-247174</v>
      </c>
      <c r="C8" s="6" t="n">
        <v>0</v>
      </c>
      <c r="D8" s="5" t="n">
        <v>-247174</v>
      </c>
      <c r="E8" s="6" t="n">
        <v>0</v>
      </c>
      <c r="F8" s="4" t="inlineStr">
        <is>
          <t xml:space="preserve"> </t>
        </is>
      </c>
    </row>
    <row r="9">
      <c r="A9" s="4" t="inlineStr">
        <is>
          <t>Ending balance</t>
        </is>
      </c>
      <c r="B9" s="5" t="n">
        <v>1393505</v>
      </c>
      <c r="C9" s="4" t="inlineStr">
        <is>
          <t xml:space="preserve"> </t>
        </is>
      </c>
      <c r="D9" s="5" t="n">
        <v>1393505</v>
      </c>
      <c r="E9" s="4" t="inlineStr">
        <is>
          <t xml:space="preserve"> </t>
        </is>
      </c>
      <c r="F9" s="4" t="inlineStr">
        <is>
          <t xml:space="preserve"> </t>
        </is>
      </c>
    </row>
    <row r="10">
      <c r="A10" s="4" t="inlineStr">
        <is>
          <t>Le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net</t>
        </is>
      </c>
      <c r="B12" s="5" t="n">
        <v>17688</v>
      </c>
      <c r="C12" s="4" t="inlineStr">
        <is>
          <t xml:space="preserve"> </t>
        </is>
      </c>
      <c r="D12" s="5" t="n">
        <v>17688</v>
      </c>
      <c r="E12" s="4" t="inlineStr">
        <is>
          <t xml:space="preserve"> </t>
        </is>
      </c>
      <c r="F12" s="4" t="inlineStr">
        <is>
          <t xml:space="preserve"> </t>
        </is>
      </c>
    </row>
    <row r="13">
      <c r="A13" s="4" t="inlineStr">
        <is>
          <t>Ending balance</t>
        </is>
      </c>
      <c r="B13" s="5" t="n">
        <v>17688</v>
      </c>
      <c r="C13" s="4" t="inlineStr">
        <is>
          <t xml:space="preserve"> </t>
        </is>
      </c>
      <c r="D13" s="5" t="n">
        <v>17688</v>
      </c>
      <c r="E13" s="4" t="inlineStr">
        <is>
          <t xml:space="preserve"> </t>
        </is>
      </c>
      <c r="F13" s="4" t="inlineStr">
        <is>
          <t xml:space="preserve"> </t>
        </is>
      </c>
    </row>
    <row r="14">
      <c r="A14" s="4" t="inlineStr">
        <is>
          <t>Technology Platfo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net</t>
        </is>
      </c>
      <c r="B16" s="5" t="n">
        <v>1338658</v>
      </c>
      <c r="C16" s="4" t="inlineStr">
        <is>
          <t xml:space="preserve"> </t>
        </is>
      </c>
      <c r="D16" s="5" t="n">
        <v>1338658</v>
      </c>
      <c r="E16" s="4" t="inlineStr">
        <is>
          <t xml:space="preserve"> </t>
        </is>
      </c>
      <c r="F16" s="4" t="inlineStr">
        <is>
          <t xml:space="preserve"> </t>
        </is>
      </c>
    </row>
    <row r="17">
      <c r="A17" s="4" t="inlineStr">
        <is>
          <t>Ending balance</t>
        </is>
      </c>
      <c r="B17" s="5" t="n">
        <v>1338658</v>
      </c>
      <c r="C17" s="4" t="inlineStr">
        <is>
          <t xml:space="preserve"> </t>
        </is>
      </c>
      <c r="D17" s="5" t="n">
        <v>1338658</v>
      </c>
      <c r="E17" s="4" t="inlineStr">
        <is>
          <t xml:space="preserve"> </t>
        </is>
      </c>
      <c r="F17" s="4" t="inlineStr">
        <is>
          <t xml:space="preserve"> </t>
        </is>
      </c>
    </row>
    <row r="18">
      <c r="A18" s="4" t="inlineStr">
        <is>
          <t>Financial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net</t>
        </is>
      </c>
      <c r="B20" s="5" t="n">
        <v>37159</v>
      </c>
      <c r="C20" s="4" t="inlineStr">
        <is>
          <t xml:space="preserve"> </t>
        </is>
      </c>
      <c r="D20" s="5" t="n">
        <v>37159</v>
      </c>
      <c r="E20" s="4" t="inlineStr">
        <is>
          <t xml:space="preserve"> </t>
        </is>
      </c>
      <c r="F20" s="4" t="inlineStr">
        <is>
          <t xml:space="preserve"> </t>
        </is>
      </c>
    </row>
    <row r="21">
      <c r="A21" s="4" t="inlineStr">
        <is>
          <t>Ending balance</t>
        </is>
      </c>
      <c r="B21" s="6" t="n">
        <v>37159</v>
      </c>
      <c r="C21" s="4" t="inlineStr">
        <is>
          <t xml:space="preserve"> </t>
        </is>
      </c>
      <c r="D21" s="6" t="n">
        <v>37159</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 - Schedule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104944000</v>
      </c>
      <c r="C4" s="6" t="n">
        <v>102004000</v>
      </c>
      <c r="D4" s="6" t="n">
        <v>305119000</v>
      </c>
      <c r="E4" s="6" t="n">
        <v>277447000</v>
      </c>
      <c r="F4" s="4" t="inlineStr">
        <is>
          <t xml:space="preserve"> </t>
        </is>
      </c>
    </row>
    <row r="5">
      <c r="A5" s="4" t="inlineStr">
        <is>
          <t>Loan origination and sales</t>
        </is>
      </c>
      <c r="B5" s="5" t="n">
        <v>81683000</v>
      </c>
      <c r="C5" s="5" t="n">
        <v>163697000</v>
      </c>
      <c r="D5" s="5" t="n">
        <v>311258000</v>
      </c>
      <c r="E5" s="5" t="n">
        <v>465815000</v>
      </c>
      <c r="F5" s="4" t="inlineStr">
        <is>
          <t xml:space="preserve"> </t>
        </is>
      </c>
    </row>
    <row r="6">
      <c r="A6" s="4" t="inlineStr">
        <is>
          <t>Securitizations</t>
        </is>
      </c>
      <c r="B6" s="5" t="n">
        <v>-6298000</v>
      </c>
      <c r="C6" s="5" t="n">
        <v>-8772000</v>
      </c>
      <c r="D6" s="5" t="n">
        <v>-22375000</v>
      </c>
      <c r="E6" s="5" t="n">
        <v>-31790000</v>
      </c>
      <c r="F6" s="4" t="inlineStr">
        <is>
          <t xml:space="preserve"> </t>
        </is>
      </c>
    </row>
    <row r="7">
      <c r="A7" s="4" t="inlineStr">
        <is>
          <t>Servicing</t>
        </is>
      </c>
      <c r="B7" s="5" t="n">
        <v>8009000</v>
      </c>
      <c r="C7" s="5" t="n">
        <v>7296000</v>
      </c>
      <c r="D7" s="5" t="n">
        <v>29803000</v>
      </c>
      <c r="E7" s="5" t="n">
        <v>30003000</v>
      </c>
      <c r="F7" s="4" t="inlineStr">
        <is>
          <t xml:space="preserve"> </t>
        </is>
      </c>
    </row>
    <row r="8">
      <c r="A8" s="4" t="inlineStr">
        <is>
          <t>Other</t>
        </is>
      </c>
      <c r="B8" s="5" t="n">
        <v>3908000</v>
      </c>
      <c r="C8" s="5" t="n">
        <v>1910000</v>
      </c>
      <c r="D8" s="5" t="n">
        <v>11481000</v>
      </c>
      <c r="E8" s="5" t="n">
        <v>-131000</v>
      </c>
      <c r="F8" s="4" t="inlineStr">
        <is>
          <t xml:space="preserve"> </t>
        </is>
      </c>
    </row>
    <row r="9">
      <c r="A9" s="4" t="inlineStr">
        <is>
          <t>Total other sources of revenue</t>
        </is>
      </c>
      <c r="B9" s="5" t="n">
        <v>87302000</v>
      </c>
      <c r="C9" s="5" t="n">
        <v>164131000</v>
      </c>
      <c r="D9" s="5" t="n">
        <v>330167000</v>
      </c>
      <c r="E9" s="5" t="n">
        <v>463897000</v>
      </c>
      <c r="F9" s="4" t="inlineStr">
        <is>
          <t xml:space="preserve"> </t>
        </is>
      </c>
    </row>
    <row r="10">
      <c r="A10" s="4" t="inlineStr">
        <is>
          <t>Total noninterest income</t>
        </is>
      </c>
      <c r="B10" s="5" t="n">
        <v>192246000</v>
      </c>
      <c r="C10" s="5" t="n">
        <v>266135000</v>
      </c>
      <c r="D10" s="5" t="n">
        <v>635286000</v>
      </c>
      <c r="E10" s="5" t="n">
        <v>741344000</v>
      </c>
      <c r="F10" s="4" t="inlineStr">
        <is>
          <t xml:space="preserve"> </t>
        </is>
      </c>
    </row>
    <row r="11">
      <c r="A11" s="4" t="inlineStr">
        <is>
          <t>Deferred revenue</t>
        </is>
      </c>
      <c r="B11" s="5" t="n">
        <v>5418000</v>
      </c>
      <c r="C11" s="4" t="inlineStr">
        <is>
          <t xml:space="preserve"> </t>
        </is>
      </c>
      <c r="D11" s="5" t="n">
        <v>5418000</v>
      </c>
      <c r="E11" s="4" t="inlineStr">
        <is>
          <t xml:space="preserve"> </t>
        </is>
      </c>
      <c r="F11" s="6" t="n">
        <v>10028000</v>
      </c>
    </row>
    <row r="12">
      <c r="A12" s="4" t="inlineStr">
        <is>
          <t>Deferred revenue, amount recognized</t>
        </is>
      </c>
      <c r="B12" s="5" t="n">
        <v>1778000</v>
      </c>
      <c r="C12" s="5" t="n">
        <v>3925000</v>
      </c>
      <c r="D12" s="5" t="n">
        <v>6562000</v>
      </c>
      <c r="E12" s="5" t="n">
        <v>6699000</v>
      </c>
      <c r="F12" s="4" t="inlineStr">
        <is>
          <t xml:space="preserve"> </t>
        </is>
      </c>
    </row>
    <row r="13">
      <c r="A13" s="4" t="inlineStr">
        <is>
          <t>Le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from contracts with customers</t>
        </is>
      </c>
      <c r="B15" s="5" t="n">
        <v>0</v>
      </c>
      <c r="C15" s="5" t="n">
        <v>0</v>
      </c>
      <c r="D15" s="5" t="n">
        <v>0</v>
      </c>
      <c r="E15" s="5" t="n">
        <v>0</v>
      </c>
      <c r="F15" s="4" t="inlineStr">
        <is>
          <t xml:space="preserve"> </t>
        </is>
      </c>
    </row>
    <row r="16">
      <c r="A16" s="4" t="inlineStr">
        <is>
          <t>Financial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from contracts with customers</t>
        </is>
      </c>
      <c r="B18" s="5" t="n">
        <v>23491000</v>
      </c>
      <c r="C18" s="5" t="n">
        <v>19851000</v>
      </c>
      <c r="D18" s="5" t="n">
        <v>68210000</v>
      </c>
      <c r="E18" s="5" t="n">
        <v>53031000</v>
      </c>
      <c r="F18" s="4" t="inlineStr">
        <is>
          <t xml:space="preserve"> </t>
        </is>
      </c>
    </row>
    <row r="19">
      <c r="A19" s="4" t="inlineStr">
        <is>
          <t>Technology Platfor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from contracts with customers</t>
        </is>
      </c>
      <c r="B21" s="5" t="n">
        <v>81453000</v>
      </c>
      <c r="C21" s="5" t="n">
        <v>82153000</v>
      </c>
      <c r="D21" s="5" t="n">
        <v>236909000</v>
      </c>
      <c r="E21" s="5" t="n">
        <v>224416000</v>
      </c>
      <c r="F21" s="4" t="inlineStr">
        <is>
          <t xml:space="preserve"> </t>
        </is>
      </c>
    </row>
    <row r="22">
      <c r="A22" s="4" t="inlineStr">
        <is>
          <t>Referrals | Financial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 from contracts with customers</t>
        </is>
      </c>
      <c r="B24" s="5" t="n">
        <v>9983000</v>
      </c>
      <c r="C24" s="5" t="n">
        <v>10210000</v>
      </c>
      <c r="D24" s="5" t="n">
        <v>27832000</v>
      </c>
      <c r="E24" s="5" t="n">
        <v>26783000</v>
      </c>
      <c r="F24" s="4" t="inlineStr">
        <is>
          <t xml:space="preserve"> </t>
        </is>
      </c>
    </row>
    <row r="25">
      <c r="A25" s="4" t="inlineStr">
        <is>
          <t>Interchange | Financial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 from contracts with customers</t>
        </is>
      </c>
      <c r="B27" s="5" t="n">
        <v>6029000</v>
      </c>
      <c r="C27" s="5" t="n">
        <v>4225000</v>
      </c>
      <c r="D27" s="5" t="n">
        <v>21961000</v>
      </c>
      <c r="E27" s="5" t="n">
        <v>11518000</v>
      </c>
      <c r="F27" s="4" t="inlineStr">
        <is>
          <t xml:space="preserve"> </t>
        </is>
      </c>
    </row>
    <row r="28">
      <c r="A28" s="4" t="inlineStr">
        <is>
          <t>Brokerage | Financial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 from contracts with customers</t>
        </is>
      </c>
      <c r="B30" s="5" t="n">
        <v>6084000</v>
      </c>
      <c r="C30" s="5" t="n">
        <v>3854000</v>
      </c>
      <c r="D30" s="5" t="n">
        <v>16187000</v>
      </c>
      <c r="E30" s="5" t="n">
        <v>12740000</v>
      </c>
      <c r="F30" s="4" t="inlineStr">
        <is>
          <t xml:space="preserve"> </t>
        </is>
      </c>
    </row>
    <row r="31">
      <c r="A31" s="4" t="inlineStr">
        <is>
          <t>Other | Financial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 from contracts with customers</t>
        </is>
      </c>
      <c r="B33" s="5" t="n">
        <v>1395000</v>
      </c>
      <c r="C33" s="5" t="n">
        <v>1562000</v>
      </c>
      <c r="D33" s="5" t="n">
        <v>2230000</v>
      </c>
      <c r="E33" s="5" t="n">
        <v>1990000</v>
      </c>
      <c r="F33" s="4" t="inlineStr">
        <is>
          <t xml:space="preserve"> </t>
        </is>
      </c>
    </row>
    <row r="34">
      <c r="A34" s="4" t="inlineStr">
        <is>
          <t>Technology services | Technology Platfor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 from contracts with customers</t>
        </is>
      </c>
      <c r="B36" s="5" t="n">
        <v>81419000</v>
      </c>
      <c r="C36" s="5" t="n">
        <v>81474000</v>
      </c>
      <c r="D36" s="5" t="n">
        <v>233876000</v>
      </c>
      <c r="E36" s="5" t="n">
        <v>221742000</v>
      </c>
      <c r="F36" s="4" t="inlineStr">
        <is>
          <t xml:space="preserve"> </t>
        </is>
      </c>
    </row>
    <row r="37">
      <c r="A37" s="4" t="inlineStr">
        <is>
          <t>Other | Technology Platfor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 from contracts with customers</t>
        </is>
      </c>
      <c r="B39" s="6" t="n">
        <v>34000</v>
      </c>
      <c r="C39" s="6" t="n">
        <v>679000</v>
      </c>
      <c r="D39" s="6" t="n">
        <v>3033000</v>
      </c>
      <c r="E39" s="6" t="n">
        <v>2674000</v>
      </c>
      <c r="F3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Narrativ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associated with revenue from contracts with customer, net</t>
        </is>
      </c>
      <c r="B3" s="6" t="n">
        <v>63301</v>
      </c>
      <c r="C3" s="6" t="n">
        <v>61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held for sale, at fair value</t>
        </is>
      </c>
      <c r="B3" s="6" t="n">
        <v>20993836</v>
      </c>
      <c r="C3" s="6" t="n">
        <v>13557074</v>
      </c>
    </row>
    <row r="4">
      <c r="A4" s="4" t="inlineStr">
        <is>
          <t>Total loans held for investment, at amortized cost</t>
        </is>
      </c>
      <c r="B4" s="5" t="n">
        <v>361248</v>
      </c>
      <c r="C4" s="5" t="n">
        <v>307957</v>
      </c>
    </row>
    <row r="5">
      <c r="A5" s="4" t="inlineStr">
        <is>
          <t>Total loans</t>
        </is>
      </c>
      <c r="B5" s="5" t="n">
        <v>21355084</v>
      </c>
      <c r="C5" s="5" t="n">
        <v>13865031</v>
      </c>
    </row>
    <row r="6">
      <c r="A6" s="4" t="inlineStr">
        <is>
          <t>Variable Interest Entity, Primary Beneficiary</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held for sale, at fair value</t>
        </is>
      </c>
      <c r="B8" s="5" t="n">
        <v>894073</v>
      </c>
      <c r="C8" s="5" t="n">
        <v>931701</v>
      </c>
    </row>
    <row r="9">
      <c r="A9" s="4" t="inlineStr">
        <is>
          <t>Commercial and consumer banking</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 held for investment, at amortized cost</t>
        </is>
      </c>
      <c r="B11" s="5" t="n">
        <v>114007</v>
      </c>
      <c r="C11" s="5" t="n">
        <v>98793</v>
      </c>
    </row>
    <row r="12">
      <c r="A12" s="4" t="inlineStr">
        <is>
          <t>Personal Loans | Personal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held for sale, at fair value</t>
        </is>
      </c>
      <c r="B14" s="5" t="n">
        <v>14850996</v>
      </c>
      <c r="C14" s="5" t="n">
        <v>8610434</v>
      </c>
    </row>
    <row r="15">
      <c r="A15" s="4" t="inlineStr">
        <is>
          <t>Personal Loans | Personal loans | Variable Interest Entity, Primary Beneficiary</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held for sale, at fair value</t>
        </is>
      </c>
      <c r="B17" s="5" t="n">
        <v>618829</v>
      </c>
      <c r="C17" s="5" t="n">
        <v>663004</v>
      </c>
    </row>
    <row r="18">
      <c r="A18" s="4" t="inlineStr">
        <is>
          <t>Student Loans | Student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held for sale, at fair value</t>
        </is>
      </c>
      <c r="B20" s="5" t="n">
        <v>6041544</v>
      </c>
      <c r="C20" s="5" t="n">
        <v>4877177</v>
      </c>
    </row>
    <row r="21">
      <c r="A21" s="4" t="inlineStr">
        <is>
          <t>Student Loans | Student loans | Variable Interest Entity, Primary Beneficiar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sale, at fair value</t>
        </is>
      </c>
      <c r="B23" s="5" t="n">
        <v>275244</v>
      </c>
      <c r="C23" s="5" t="n">
        <v>268697</v>
      </c>
    </row>
    <row r="24">
      <c r="A24" s="4" t="inlineStr">
        <is>
          <t>Home loans | Hom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held for sale, at fair value</t>
        </is>
      </c>
      <c r="B26" s="5" t="n">
        <v>101296</v>
      </c>
      <c r="C26" s="5" t="n">
        <v>69463</v>
      </c>
    </row>
    <row r="27">
      <c r="A27" s="4" t="inlineStr">
        <is>
          <t>Credit card | Credit card</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Total loans held for investment, at amortized cost</t>
        </is>
      </c>
      <c r="B29" s="5" t="n">
        <v>247241</v>
      </c>
      <c r="C29" s="5" t="n">
        <v>209164</v>
      </c>
    </row>
    <row r="30">
      <c r="A30" s="4" t="inlineStr">
        <is>
          <t>Commercial real estate | Commercial and consumer banking</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Total loans held for investment, at amortized cost</t>
        </is>
      </c>
      <c r="B32" s="5" t="n">
        <v>104743</v>
      </c>
      <c r="C32" s="5" t="n">
        <v>88652</v>
      </c>
    </row>
    <row r="33">
      <c r="A33" s="4" t="inlineStr">
        <is>
          <t>Commercial and industrial | Commercial and consumer banking</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Total loans held for investment, at amortized cost</t>
        </is>
      </c>
      <c r="B35" s="5" t="n">
        <v>5917</v>
      </c>
      <c r="C35" s="5" t="n">
        <v>7179</v>
      </c>
    </row>
    <row r="36">
      <c r="A36" s="4" t="inlineStr">
        <is>
          <t>Residential real estate and other consumer | Commercial and consumer banking</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Total loans held for investment, at amortized cost</t>
        </is>
      </c>
      <c r="B38" s="6" t="n">
        <v>3347</v>
      </c>
      <c r="C38" s="6" t="n">
        <v>29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fair value of loans</t>
        </is>
      </c>
      <c r="B3" s="6" t="n">
        <v>20993836</v>
      </c>
      <c r="C3" s="6" t="n">
        <v>13557074</v>
      </c>
    </row>
    <row r="4">
      <c r="A4" s="4" t="inlineStr">
        <is>
          <t>Personal Loans | Personal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fair value of loans</t>
        </is>
      </c>
      <c r="B6" s="5" t="n">
        <v>14850996</v>
      </c>
      <c r="C6" s="5" t="n">
        <v>8610434</v>
      </c>
    </row>
    <row r="7">
      <c r="A7" s="4" t="inlineStr">
        <is>
          <t>Student Loans | Student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fair value of loans</t>
        </is>
      </c>
      <c r="B9" s="5" t="n">
        <v>6041544</v>
      </c>
      <c r="C9" s="5" t="n">
        <v>4877177</v>
      </c>
    </row>
    <row r="10">
      <c r="A10" s="4" t="inlineStr">
        <is>
          <t>Home Loans | Home Loan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fair value of loans</t>
        </is>
      </c>
      <c r="B12" s="5" t="n">
        <v>101296</v>
      </c>
      <c r="C12" s="5" t="n">
        <v>69463</v>
      </c>
    </row>
    <row r="13">
      <c r="A13" s="4" t="inlineStr">
        <is>
          <t>Fair Value, Recurring | Fair Val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5" t="n">
        <v>20216371</v>
      </c>
      <c r="C15" s="5" t="n">
        <v>13155622</v>
      </c>
    </row>
    <row r="16">
      <c r="A16" s="4" t="inlineStr">
        <is>
          <t>Accumulated interest</t>
        </is>
      </c>
      <c r="B16" s="5" t="n">
        <v>131816</v>
      </c>
      <c r="C16" s="5" t="n">
        <v>75257</v>
      </c>
    </row>
    <row r="17">
      <c r="A17" s="4" t="inlineStr">
        <is>
          <t>Cumulative fair value adjustments</t>
        </is>
      </c>
      <c r="B17" s="5" t="n">
        <v>645649</v>
      </c>
      <c r="C17" s="5" t="n">
        <v>326195</v>
      </c>
    </row>
    <row r="18">
      <c r="A18" s="4" t="inlineStr">
        <is>
          <t>Total fair value of loans</t>
        </is>
      </c>
      <c r="B18" s="5" t="n">
        <v>20993836</v>
      </c>
      <c r="C18" s="5" t="n">
        <v>13557074</v>
      </c>
    </row>
    <row r="19">
      <c r="A19" s="4" t="inlineStr">
        <is>
          <t>Fair Value, Recurring | Fair Value | Fair value of loans 90 days or more delinquen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5" t="n">
        <v>77147</v>
      </c>
      <c r="C21" s="5" t="n">
        <v>34424</v>
      </c>
    </row>
    <row r="22">
      <c r="A22" s="4" t="inlineStr">
        <is>
          <t>Accumulated interest</t>
        </is>
      </c>
      <c r="B22" s="5" t="n">
        <v>3735</v>
      </c>
      <c r="C22" s="5" t="n">
        <v>1511</v>
      </c>
    </row>
    <row r="23">
      <c r="A23" s="4" t="inlineStr">
        <is>
          <t>Cumulative fair value adjustments</t>
        </is>
      </c>
      <c r="B23" s="5" t="n">
        <v>-63920</v>
      </c>
      <c r="C23" s="5" t="n">
        <v>-28354</v>
      </c>
    </row>
    <row r="24">
      <c r="A24" s="4" t="inlineStr">
        <is>
          <t>Total fair value of loans</t>
        </is>
      </c>
      <c r="B24" s="5" t="n">
        <v>16962</v>
      </c>
      <c r="C24" s="5" t="n">
        <v>7581</v>
      </c>
    </row>
    <row r="25">
      <c r="A25" s="4" t="inlineStr">
        <is>
          <t>Fair Value, Recurring | Fair Value | Personal Loans | Personal loan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Unpaid principal balance</t>
        </is>
      </c>
      <c r="B27" s="5" t="n">
        <v>14177004</v>
      </c>
      <c r="C27" s="5" t="n">
        <v>8283400</v>
      </c>
    </row>
    <row r="28">
      <c r="A28" s="4" t="inlineStr">
        <is>
          <t>Accumulated interest</t>
        </is>
      </c>
      <c r="B28" s="5" t="n">
        <v>105156</v>
      </c>
      <c r="C28" s="5" t="n">
        <v>55673</v>
      </c>
    </row>
    <row r="29">
      <c r="A29" s="4" t="inlineStr">
        <is>
          <t>Cumulative fair value adjustments</t>
        </is>
      </c>
      <c r="B29" s="5" t="n">
        <v>568836</v>
      </c>
      <c r="C29" s="5" t="n">
        <v>271361</v>
      </c>
    </row>
    <row r="30">
      <c r="A30" s="4" t="inlineStr">
        <is>
          <t>Total fair value of loans</t>
        </is>
      </c>
      <c r="B30" s="5" t="n">
        <v>14850996</v>
      </c>
      <c r="C30" s="5" t="n">
        <v>8610434</v>
      </c>
    </row>
    <row r="31">
      <c r="A31" s="4" t="inlineStr">
        <is>
          <t>Fair Value, Recurring | Fair Value | Personal Loans | Fair value of loans 90 days or more delinquent | Personal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Unpaid principal balance</t>
        </is>
      </c>
      <c r="B33" s="5" t="n">
        <v>68432</v>
      </c>
      <c r="C33" s="5" t="n">
        <v>27989</v>
      </c>
    </row>
    <row r="34">
      <c r="A34" s="4" t="inlineStr">
        <is>
          <t>Accumulated interest</t>
        </is>
      </c>
      <c r="B34" s="5" t="n">
        <v>3400</v>
      </c>
      <c r="C34" s="5" t="n">
        <v>1207</v>
      </c>
    </row>
    <row r="35">
      <c r="A35" s="4" t="inlineStr">
        <is>
          <t>Cumulative fair value adjustments</t>
        </is>
      </c>
      <c r="B35" s="5" t="n">
        <v>-58676</v>
      </c>
      <c r="C35" s="5" t="n">
        <v>-25022</v>
      </c>
    </row>
    <row r="36">
      <c r="A36" s="4" t="inlineStr">
        <is>
          <t>Total fair value of loans</t>
        </is>
      </c>
      <c r="B36" s="5" t="n">
        <v>13156</v>
      </c>
      <c r="C36" s="5" t="n">
        <v>4174</v>
      </c>
    </row>
    <row r="37">
      <c r="A37" s="4" t="inlineStr">
        <is>
          <t>Fair Value, Recurring | Fair Value | Student Loans | Student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Unpaid principal balance</t>
        </is>
      </c>
      <c r="B39" s="5" t="n">
        <v>5929047</v>
      </c>
      <c r="C39" s="5" t="n">
        <v>4794517</v>
      </c>
    </row>
    <row r="40">
      <c r="A40" s="4" t="inlineStr">
        <is>
          <t>Accumulated interest</t>
        </is>
      </c>
      <c r="B40" s="5" t="n">
        <v>26497</v>
      </c>
      <c r="C40" s="5" t="n">
        <v>19433</v>
      </c>
    </row>
    <row r="41">
      <c r="A41" s="4" t="inlineStr">
        <is>
          <t>Cumulative fair value adjustments</t>
        </is>
      </c>
      <c r="B41" s="5" t="n">
        <v>86000</v>
      </c>
      <c r="C41" s="5" t="n">
        <v>63227</v>
      </c>
    </row>
    <row r="42">
      <c r="A42" s="4" t="inlineStr">
        <is>
          <t>Total fair value of loans</t>
        </is>
      </c>
      <c r="B42" s="5" t="n">
        <v>6041544</v>
      </c>
      <c r="C42" s="5" t="n">
        <v>4877177</v>
      </c>
    </row>
    <row r="43">
      <c r="A43" s="4" t="inlineStr">
        <is>
          <t>Fair Value, Recurring | Fair Value | Student Loans | Fair value of loans 90 days or more delinquent | Student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Unpaid principal balance</t>
        </is>
      </c>
      <c r="B45" s="5" t="n">
        <v>8502</v>
      </c>
      <c r="C45" s="5" t="n">
        <v>6435</v>
      </c>
    </row>
    <row r="46">
      <c r="A46" s="4" t="inlineStr">
        <is>
          <t>Accumulated interest</t>
        </is>
      </c>
      <c r="B46" s="5" t="n">
        <v>335</v>
      </c>
      <c r="C46" s="5" t="n">
        <v>304</v>
      </c>
    </row>
    <row r="47">
      <c r="A47" s="4" t="inlineStr">
        <is>
          <t>Cumulative fair value adjustments</t>
        </is>
      </c>
      <c r="B47" s="5" t="n">
        <v>-5104</v>
      </c>
      <c r="C47" s="5" t="n">
        <v>-3332</v>
      </c>
    </row>
    <row r="48">
      <c r="A48" s="4" t="inlineStr">
        <is>
          <t>Total fair value of loans</t>
        </is>
      </c>
      <c r="B48" s="5" t="n">
        <v>3733</v>
      </c>
      <c r="C48" s="5" t="n">
        <v>3407</v>
      </c>
    </row>
    <row r="49">
      <c r="A49" s="4" t="inlineStr">
        <is>
          <t>Fair Value, Recurring | Fair Value | Home Loans | Home Loan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Unpaid principal balance</t>
        </is>
      </c>
      <c r="B51" s="5" t="n">
        <v>110320</v>
      </c>
      <c r="C51" s="5" t="n">
        <v>77705</v>
      </c>
    </row>
    <row r="52">
      <c r="A52" s="4" t="inlineStr">
        <is>
          <t>Accumulated interest</t>
        </is>
      </c>
      <c r="B52" s="5" t="n">
        <v>163</v>
      </c>
      <c r="C52" s="5" t="n">
        <v>151</v>
      </c>
    </row>
    <row r="53">
      <c r="A53" s="4" t="inlineStr">
        <is>
          <t>Cumulative fair value adjustments</t>
        </is>
      </c>
      <c r="B53" s="5" t="n">
        <v>-9187</v>
      </c>
      <c r="C53" s="5" t="n">
        <v>-8393</v>
      </c>
    </row>
    <row r="54">
      <c r="A54" s="4" t="inlineStr">
        <is>
          <t>Total fair value of loans</t>
        </is>
      </c>
      <c r="B54" s="5" t="n">
        <v>101296</v>
      </c>
      <c r="C54" s="5" t="n">
        <v>69463</v>
      </c>
    </row>
    <row r="55">
      <c r="A55" s="4" t="inlineStr">
        <is>
          <t>Fair Value, Recurring | Fair Value | Home Loans | Fair value of loans 90 days or more delinquent | Home Loans</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Unpaid principal balance</t>
        </is>
      </c>
      <c r="B57" s="5" t="n">
        <v>213</v>
      </c>
      <c r="C57" s="5" t="n">
        <v>0</v>
      </c>
    </row>
    <row r="58">
      <c r="A58" s="4" t="inlineStr">
        <is>
          <t>Accumulated interest</t>
        </is>
      </c>
      <c r="B58" s="5" t="n">
        <v>0</v>
      </c>
      <c r="C58" s="5" t="n">
        <v>0</v>
      </c>
    </row>
    <row r="59">
      <c r="A59" s="4" t="inlineStr">
        <is>
          <t>Cumulative fair value adjustments</t>
        </is>
      </c>
      <c r="B59" s="5" t="n">
        <v>-140</v>
      </c>
      <c r="C59" s="5" t="n">
        <v>0</v>
      </c>
    </row>
    <row r="60">
      <c r="A60" s="4" t="inlineStr">
        <is>
          <t>Total fair value of loans</t>
        </is>
      </c>
      <c r="B60" s="6" t="n">
        <v>73</v>
      </c>
      <c r="C6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oa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econsolidation of debt</t>
        </is>
      </c>
      <c r="B4" s="6" t="n">
        <v>0</v>
      </c>
      <c r="C4" s="6" t="n">
        <v>0</v>
      </c>
      <c r="D4" s="10" t="n">
        <v>45.9</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Whole Loan Sales (Details) - Whole loa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sonal loans</t>
        </is>
      </c>
      <c r="B3" s="4" t="inlineStr">
        <is>
          <t xml:space="preserve"> </t>
        </is>
      </c>
      <c r="C3" s="4" t="inlineStr">
        <is>
          <t xml:space="preserve"> </t>
        </is>
      </c>
      <c r="D3" s="4" t="inlineStr">
        <is>
          <t xml:space="preserve"> </t>
        </is>
      </c>
      <c r="E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c r="E4" s="4" t="inlineStr">
        <is>
          <t xml:space="preserve"> </t>
        </is>
      </c>
    </row>
    <row r="5">
      <c r="A5" s="4" t="inlineStr">
        <is>
          <t>Cash</t>
        </is>
      </c>
      <c r="B5" s="6" t="n">
        <v>15098</v>
      </c>
      <c r="C5" s="6" t="n">
        <v>773005</v>
      </c>
      <c r="D5" s="6" t="n">
        <v>66571</v>
      </c>
      <c r="E5" s="6" t="n">
        <v>2954723</v>
      </c>
    </row>
    <row r="6">
      <c r="A6" s="4" t="inlineStr">
        <is>
          <t>Servicing assets recognized</t>
        </is>
      </c>
      <c r="B6" s="5" t="n">
        <v>767</v>
      </c>
      <c r="C6" s="5" t="n">
        <v>6789</v>
      </c>
      <c r="D6" s="5" t="n">
        <v>1655</v>
      </c>
      <c r="E6" s="5" t="n">
        <v>20872</v>
      </c>
    </row>
    <row r="7">
      <c r="A7" s="4" t="inlineStr">
        <is>
          <t>Repurchase liabilities recognized</t>
        </is>
      </c>
      <c r="B7" s="5" t="n">
        <v>-45</v>
      </c>
      <c r="C7" s="5" t="n">
        <v>-2074</v>
      </c>
      <c r="D7" s="5" t="n">
        <v>-405</v>
      </c>
      <c r="E7" s="5" t="n">
        <v>-7161</v>
      </c>
    </row>
    <row r="8">
      <c r="A8" s="4" t="inlineStr">
        <is>
          <t>Total consideration received</t>
        </is>
      </c>
      <c r="B8" s="5" t="n">
        <v>15820</v>
      </c>
      <c r="C8" s="5" t="n">
        <v>777720</v>
      </c>
      <c r="D8" s="5" t="n">
        <v>67821</v>
      </c>
      <c r="E8" s="5" t="n">
        <v>2968434</v>
      </c>
    </row>
    <row r="9">
      <c r="A9" s="4" t="inlineStr">
        <is>
          <t>Aggregate unpaid principal balance and accrued interest of loans sold</t>
        </is>
      </c>
      <c r="B9" s="5" t="n">
        <v>15098</v>
      </c>
      <c r="C9" s="5" t="n">
        <v>753259</v>
      </c>
      <c r="D9" s="5" t="n">
        <v>65420</v>
      </c>
      <c r="E9" s="5" t="n">
        <v>2864351</v>
      </c>
    </row>
    <row r="10">
      <c r="A10" s="4" t="inlineStr">
        <is>
          <t>Gain (loss) from loan sales</t>
        </is>
      </c>
      <c r="B10" s="6" t="n">
        <v>722</v>
      </c>
      <c r="C10" s="6" t="n">
        <v>24461</v>
      </c>
      <c r="D10" s="6" t="n">
        <v>2401</v>
      </c>
      <c r="E10" s="6" t="n">
        <v>104083</v>
      </c>
    </row>
    <row r="11">
      <c r="A11" s="4" t="inlineStr">
        <is>
          <t>Sale execution</t>
        </is>
      </c>
      <c r="B11" s="8" t="n">
        <v>1.051</v>
      </c>
      <c r="C11" s="8" t="n">
        <v>1.035</v>
      </c>
      <c r="D11" s="8" t="n">
        <v>1.043</v>
      </c>
      <c r="E11" s="8" t="n">
        <v>1.039</v>
      </c>
    </row>
    <row r="12">
      <c r="A12" s="4" t="inlineStr">
        <is>
          <t>Student Loans</t>
        </is>
      </c>
      <c r="B12" s="4" t="inlineStr">
        <is>
          <t xml:space="preserve"> </t>
        </is>
      </c>
      <c r="C12" s="4" t="inlineStr">
        <is>
          <t xml:space="preserve"> </t>
        </is>
      </c>
      <c r="D12" s="4" t="inlineStr">
        <is>
          <t xml:space="preserve"> </t>
        </is>
      </c>
      <c r="E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0</v>
      </c>
      <c r="C14" s="6" t="n">
        <v>77089</v>
      </c>
      <c r="D14" s="6" t="n">
        <v>98624</v>
      </c>
      <c r="E14" s="6" t="n">
        <v>883859</v>
      </c>
    </row>
    <row r="15">
      <c r="A15" s="4" t="inlineStr">
        <is>
          <t>Servicing assets recognized</t>
        </is>
      </c>
      <c r="B15" s="5" t="n">
        <v>0</v>
      </c>
      <c r="C15" s="5" t="n">
        <v>460</v>
      </c>
      <c r="D15" s="5" t="n">
        <v>2792</v>
      </c>
      <c r="E15" s="5" t="n">
        <v>9275</v>
      </c>
    </row>
    <row r="16">
      <c r="A16" s="4" t="inlineStr">
        <is>
          <t>Repurchase liabilities recognized</t>
        </is>
      </c>
      <c r="B16" s="5" t="n">
        <v>0</v>
      </c>
      <c r="C16" s="5" t="n">
        <v>-13</v>
      </c>
      <c r="D16" s="5" t="n">
        <v>-16</v>
      </c>
      <c r="E16" s="5" t="n">
        <v>-134</v>
      </c>
    </row>
    <row r="17">
      <c r="A17" s="4" t="inlineStr">
        <is>
          <t>Total consideration received</t>
        </is>
      </c>
      <c r="B17" s="5" t="n">
        <v>0</v>
      </c>
      <c r="C17" s="5" t="n">
        <v>77536</v>
      </c>
      <c r="D17" s="5" t="n">
        <v>101400</v>
      </c>
      <c r="E17" s="5" t="n">
        <v>893000</v>
      </c>
    </row>
    <row r="18">
      <c r="A18" s="4" t="inlineStr">
        <is>
          <t>Aggregate unpaid principal balance and accrued interest of loans sold</t>
        </is>
      </c>
      <c r="B18" s="5" t="n">
        <v>0</v>
      </c>
      <c r="C18" s="5" t="n">
        <v>74311</v>
      </c>
      <c r="D18" s="5" t="n">
        <v>99916</v>
      </c>
      <c r="E18" s="5" t="n">
        <v>881922</v>
      </c>
    </row>
    <row r="19">
      <c r="A19" s="4" t="inlineStr">
        <is>
          <t>Gain (loss) from loan sales</t>
        </is>
      </c>
      <c r="B19" s="6" t="n">
        <v>0</v>
      </c>
      <c r="C19" s="6" t="n">
        <v>3225</v>
      </c>
      <c r="D19" s="6" t="n">
        <v>1484</v>
      </c>
      <c r="E19" s="6" t="n">
        <v>11078</v>
      </c>
    </row>
    <row r="20">
      <c r="A20" s="4" t="inlineStr">
        <is>
          <t>Sale execution</t>
        </is>
      </c>
      <c r="B20" s="11" t="n">
        <v>0</v>
      </c>
      <c r="C20" s="8" t="n">
        <v>1.044</v>
      </c>
      <c r="D20" s="8" t="n">
        <v>1.015</v>
      </c>
      <c r="E20" s="8" t="n">
        <v>1.013</v>
      </c>
    </row>
    <row r="21">
      <c r="A21" s="4" t="inlineStr">
        <is>
          <t>Home Loans</t>
        </is>
      </c>
      <c r="B21" s="4" t="inlineStr">
        <is>
          <t xml:space="preserve"> </t>
        </is>
      </c>
      <c r="C21" s="4" t="inlineStr">
        <is>
          <t xml:space="preserve"> </t>
        </is>
      </c>
      <c r="D21" s="4" t="inlineStr">
        <is>
          <t xml:space="preserve"> </t>
        </is>
      </c>
      <c r="E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c r="E22" s="4" t="inlineStr">
        <is>
          <t xml:space="preserve"> </t>
        </is>
      </c>
    </row>
    <row r="23">
      <c r="A23" s="4" t="inlineStr">
        <is>
          <t>Cash</t>
        </is>
      </c>
      <c r="B23" s="6" t="n">
        <v>331364</v>
      </c>
      <c r="C23" s="6" t="n">
        <v>244788</v>
      </c>
      <c r="D23" s="6" t="n">
        <v>676235</v>
      </c>
      <c r="E23" s="6" t="n">
        <v>926707</v>
      </c>
    </row>
    <row r="24">
      <c r="A24" s="4" t="inlineStr">
        <is>
          <t>Servicing assets recognized</t>
        </is>
      </c>
      <c r="B24" s="5" t="n">
        <v>3376</v>
      </c>
      <c r="C24" s="5" t="n">
        <v>3432</v>
      </c>
      <c r="D24" s="5" t="n">
        <v>7133</v>
      </c>
      <c r="E24" s="5" t="n">
        <v>12152</v>
      </c>
    </row>
    <row r="25">
      <c r="A25" s="4" t="inlineStr">
        <is>
          <t>Repurchase liabilities recognized</t>
        </is>
      </c>
      <c r="B25" s="5" t="n">
        <v>-468</v>
      </c>
      <c r="C25" s="5" t="n">
        <v>-269</v>
      </c>
      <c r="D25" s="5" t="n">
        <v>-1315</v>
      </c>
      <c r="E25" s="5" t="n">
        <v>-1004</v>
      </c>
    </row>
    <row r="26">
      <c r="A26" s="4" t="inlineStr">
        <is>
          <t>Total consideration received</t>
        </is>
      </c>
      <c r="B26" s="5" t="n">
        <v>334272</v>
      </c>
      <c r="C26" s="5" t="n">
        <v>247951</v>
      </c>
      <c r="D26" s="5" t="n">
        <v>682053</v>
      </c>
      <c r="E26" s="5" t="n">
        <v>937855</v>
      </c>
    </row>
    <row r="27">
      <c r="A27" s="4" t="inlineStr">
        <is>
          <t>Aggregate unpaid principal balance and accrued interest of loans sold</t>
        </is>
      </c>
      <c r="B27" s="5" t="n">
        <v>333951</v>
      </c>
      <c r="C27" s="5" t="n">
        <v>252168</v>
      </c>
      <c r="D27" s="5" t="n">
        <v>678561</v>
      </c>
      <c r="E27" s="5" t="n">
        <v>960680</v>
      </c>
    </row>
    <row r="28">
      <c r="A28" s="4" t="inlineStr">
        <is>
          <t>Gain (loss) from loan sales</t>
        </is>
      </c>
      <c r="B28" s="6" t="n">
        <v>321</v>
      </c>
      <c r="C28" s="6" t="n">
        <v>-4217</v>
      </c>
      <c r="D28" s="6" t="n">
        <v>3492</v>
      </c>
      <c r="E28" s="6" t="n">
        <v>-22825</v>
      </c>
    </row>
    <row r="29">
      <c r="A29" s="4" t="inlineStr">
        <is>
          <t>Sale execution</t>
        </is>
      </c>
      <c r="B29" s="8" t="n">
        <v>1.002</v>
      </c>
      <c r="C29" s="8" t="n">
        <v>0.984</v>
      </c>
      <c r="D29" s="8" t="n">
        <v>1.007</v>
      </c>
      <c r="E29" s="8" t="n">
        <v>0.9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Changes in Temporary Equity and Permanent Equity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1</t>
        </is>
      </c>
      <c r="C2" s="4" t="inlineStr">
        <is>
          <t xml:space="preserve"> </t>
        </is>
      </c>
      <c r="D2" s="5" t="n">
        <v>828154462</v>
      </c>
      <c r="E2" s="4" t="inlineStr">
        <is>
          <t xml:space="preserve"> </t>
        </is>
      </c>
      <c r="F2" s="4" t="inlineStr">
        <is>
          <t xml:space="preserve"> </t>
        </is>
      </c>
      <c r="G2" s="4" t="inlineStr">
        <is>
          <t xml:space="preserve"> </t>
        </is>
      </c>
    </row>
    <row r="3">
      <c r="A3" s="4" t="inlineStr">
        <is>
          <t>Beginning balance at Dec. 31, 2021</t>
        </is>
      </c>
      <c r="C3" s="6" t="n">
        <v>4377329</v>
      </c>
      <c r="D3" s="6" t="n">
        <v>83</v>
      </c>
      <c r="E3" s="6" t="n">
        <v>5561831</v>
      </c>
      <c r="F3" s="6" t="n">
        <v>-1471</v>
      </c>
      <c r="G3" s="6" t="n">
        <v>-11831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C5" s="5" t="n">
        <v>251195</v>
      </c>
      <c r="D5" s="4" t="inlineStr">
        <is>
          <t xml:space="preserve"> </t>
        </is>
      </c>
      <c r="E5" s="5" t="n">
        <v>251195</v>
      </c>
      <c r="F5" s="4" t="inlineStr">
        <is>
          <t xml:space="preserve"> </t>
        </is>
      </c>
      <c r="G5" s="4" t="inlineStr">
        <is>
          <t xml:space="preserve"> </t>
        </is>
      </c>
    </row>
    <row r="6">
      <c r="A6" s="4" t="inlineStr">
        <is>
          <t>Vesting of RSUs (in shares)</t>
        </is>
      </c>
      <c r="C6" s="4" t="inlineStr">
        <is>
          <t xml:space="preserve"> </t>
        </is>
      </c>
      <c r="D6" s="5" t="n">
        <v>16746634</v>
      </c>
      <c r="E6" s="4" t="inlineStr">
        <is>
          <t xml:space="preserve"> </t>
        </is>
      </c>
      <c r="F6" s="4" t="inlineStr">
        <is>
          <t xml:space="preserve"> </t>
        </is>
      </c>
      <c r="G6" s="4" t="inlineStr">
        <is>
          <t xml:space="preserve"> </t>
        </is>
      </c>
    </row>
    <row r="7">
      <c r="A7" s="4" t="inlineStr">
        <is>
          <t>Vesting of RSUs</t>
        </is>
      </c>
      <c r="C7" s="5" t="n">
        <v>0</v>
      </c>
      <c r="D7" s="6" t="n">
        <v>1</v>
      </c>
      <c r="E7" s="5" t="n">
        <v>-1</v>
      </c>
      <c r="F7" s="4" t="inlineStr">
        <is>
          <t xml:space="preserve"> </t>
        </is>
      </c>
      <c r="G7" s="4" t="inlineStr">
        <is>
          <t xml:space="preserve"> </t>
        </is>
      </c>
    </row>
    <row r="8">
      <c r="A8" s="4" t="inlineStr">
        <is>
          <t>Stock withheld related to taxes on vested RSUs (in shares)</t>
        </is>
      </c>
      <c r="C8" s="4" t="inlineStr">
        <is>
          <t xml:space="preserve"> </t>
        </is>
      </c>
      <c r="D8" s="5" t="n">
        <v>-932949</v>
      </c>
      <c r="E8" s="4" t="inlineStr">
        <is>
          <t xml:space="preserve"> </t>
        </is>
      </c>
      <c r="F8" s="4" t="inlineStr">
        <is>
          <t xml:space="preserve"> </t>
        </is>
      </c>
      <c r="G8" s="4" t="inlineStr">
        <is>
          <t xml:space="preserve"> </t>
        </is>
      </c>
    </row>
    <row r="9">
      <c r="A9" s="4" t="inlineStr">
        <is>
          <t>Stock withheld related to taxes on vested RSUs</t>
        </is>
      </c>
      <c r="C9" s="5" t="n">
        <v>-7476</v>
      </c>
      <c r="D9" s="4" t="inlineStr">
        <is>
          <t xml:space="preserve"> </t>
        </is>
      </c>
      <c r="E9" s="5" t="n">
        <v>-7476</v>
      </c>
      <c r="F9" s="4" t="inlineStr">
        <is>
          <t xml:space="preserve"> </t>
        </is>
      </c>
      <c r="G9" s="4" t="inlineStr">
        <is>
          <t xml:space="preserve"> </t>
        </is>
      </c>
    </row>
    <row r="10">
      <c r="A10" s="4" t="inlineStr">
        <is>
          <t>Exercise of common stock options (in shares)</t>
        </is>
      </c>
      <c r="C10" s="4" t="inlineStr">
        <is>
          <t xml:space="preserve"> </t>
        </is>
      </c>
      <c r="D10" s="5" t="n">
        <v>1677512</v>
      </c>
      <c r="E10" s="4" t="inlineStr">
        <is>
          <t xml:space="preserve"> </t>
        </is>
      </c>
      <c r="F10" s="4" t="inlineStr">
        <is>
          <t xml:space="preserve"> </t>
        </is>
      </c>
      <c r="G10" s="4" t="inlineStr">
        <is>
          <t xml:space="preserve"> </t>
        </is>
      </c>
    </row>
    <row r="11">
      <c r="A11" s="4" t="inlineStr">
        <is>
          <t>Exercise of common stock options</t>
        </is>
      </c>
      <c r="C11" s="5" t="n">
        <v>2489</v>
      </c>
      <c r="D11" s="4" t="inlineStr">
        <is>
          <t xml:space="preserve"> </t>
        </is>
      </c>
      <c r="E11" s="5" t="n">
        <v>2489</v>
      </c>
      <c r="F11" s="4" t="inlineStr">
        <is>
          <t xml:space="preserve"> </t>
        </is>
      </c>
      <c r="G11" s="4" t="inlineStr">
        <is>
          <t xml:space="preserve"> </t>
        </is>
      </c>
    </row>
    <row r="12">
      <c r="A12" s="4" t="inlineStr">
        <is>
          <t>Issuance of common stock in acquisition (in shares)</t>
        </is>
      </c>
      <c r="C12" s="4" t="inlineStr">
        <is>
          <t xml:space="preserve"> </t>
        </is>
      </c>
      <c r="D12" s="5" t="n">
        <v>81700318</v>
      </c>
      <c r="E12" s="4" t="inlineStr">
        <is>
          <t xml:space="preserve"> </t>
        </is>
      </c>
      <c r="F12" s="4" t="inlineStr">
        <is>
          <t xml:space="preserve"> </t>
        </is>
      </c>
      <c r="G12" s="4" t="inlineStr">
        <is>
          <t xml:space="preserve"> </t>
        </is>
      </c>
    </row>
    <row r="13">
      <c r="A13" s="4" t="inlineStr">
        <is>
          <t>Issuance of common stock in acquisition</t>
        </is>
      </c>
      <c r="C13" s="5" t="n">
        <v>873377</v>
      </c>
      <c r="D13" s="6" t="n">
        <v>8</v>
      </c>
      <c r="E13" s="5" t="n">
        <v>873369</v>
      </c>
      <c r="F13" s="4" t="inlineStr">
        <is>
          <t xml:space="preserve"> </t>
        </is>
      </c>
      <c r="G13" s="4" t="inlineStr">
        <is>
          <t xml:space="preserve"> </t>
        </is>
      </c>
    </row>
    <row r="14">
      <c r="A14" s="4" t="inlineStr">
        <is>
          <t>Vested awards assumed in acquisition</t>
        </is>
      </c>
      <c r="C14" s="5" t="n">
        <v>2855</v>
      </c>
      <c r="D14" s="4" t="inlineStr">
        <is>
          <t xml:space="preserve"> </t>
        </is>
      </c>
      <c r="E14" s="5" t="n">
        <v>2855</v>
      </c>
      <c r="F14" s="4" t="inlineStr">
        <is>
          <t xml:space="preserve"> </t>
        </is>
      </c>
      <c r="G14" s="4" t="inlineStr">
        <is>
          <t xml:space="preserve"> </t>
        </is>
      </c>
    </row>
    <row r="15">
      <c r="A15" s="4" t="inlineStr">
        <is>
          <t>Redeemable preferred stock dividends</t>
        </is>
      </c>
      <c r="C15" s="5" t="n">
        <v>-30236</v>
      </c>
      <c r="D15" s="4" t="inlineStr">
        <is>
          <t xml:space="preserve"> </t>
        </is>
      </c>
      <c r="E15" s="5" t="n">
        <v>-30236</v>
      </c>
      <c r="F15" s="4" t="inlineStr">
        <is>
          <t xml:space="preserve"> </t>
        </is>
      </c>
      <c r="G15" s="4" t="inlineStr">
        <is>
          <t xml:space="preserve"> </t>
        </is>
      </c>
    </row>
    <row r="16">
      <c r="A16" s="4" t="inlineStr">
        <is>
          <t>Net loss</t>
        </is>
      </c>
      <c r="C16" s="5" t="n">
        <v>-280401</v>
      </c>
      <c r="D16" s="4" t="inlineStr">
        <is>
          <t xml:space="preserve"> </t>
        </is>
      </c>
      <c r="E16" s="4" t="inlineStr">
        <is>
          <t xml:space="preserve"> </t>
        </is>
      </c>
      <c r="F16" s="4" t="inlineStr">
        <is>
          <t xml:space="preserve"> </t>
        </is>
      </c>
      <c r="G16" s="5" t="n">
        <v>-280401</v>
      </c>
    </row>
    <row r="17">
      <c r="A17" s="4" t="inlineStr">
        <is>
          <t>Other comprehensive income (loss), net of taxes</t>
        </is>
      </c>
      <c r="C17" s="5" t="n">
        <v>-8129</v>
      </c>
      <c r="D17" s="4" t="inlineStr">
        <is>
          <t xml:space="preserve"> </t>
        </is>
      </c>
      <c r="E17" s="4" t="inlineStr">
        <is>
          <t xml:space="preserve"> </t>
        </is>
      </c>
      <c r="F17" s="5" t="n">
        <v>-8129</v>
      </c>
      <c r="G17" s="4" t="inlineStr">
        <is>
          <t xml:space="preserve"> </t>
        </is>
      </c>
    </row>
    <row r="18">
      <c r="A18" s="4" t="inlineStr">
        <is>
          <t>Ending balance (in shares) at Sep. 30, 2022</t>
        </is>
      </c>
      <c r="C18" s="4" t="inlineStr">
        <is>
          <t xml:space="preserve"> </t>
        </is>
      </c>
      <c r="D18" s="5" t="n">
        <v>927345977</v>
      </c>
      <c r="E18" s="4" t="inlineStr">
        <is>
          <t xml:space="preserve"> </t>
        </is>
      </c>
      <c r="F18" s="4" t="inlineStr">
        <is>
          <t xml:space="preserve"> </t>
        </is>
      </c>
      <c r="G18" s="4" t="inlineStr">
        <is>
          <t xml:space="preserve"> </t>
        </is>
      </c>
    </row>
    <row r="19">
      <c r="A19" s="4" t="inlineStr">
        <is>
          <t>Ending balance at Sep. 30, 2022</t>
        </is>
      </c>
      <c r="C19" s="6" t="n">
        <v>5181003</v>
      </c>
      <c r="D19" s="6" t="n">
        <v>92</v>
      </c>
      <c r="E19" s="5" t="n">
        <v>6654026</v>
      </c>
      <c r="F19" s="5" t="n">
        <v>-9600</v>
      </c>
      <c r="G19" s="5" t="n">
        <v>-1463515</v>
      </c>
    </row>
    <row r="20">
      <c r="A20" s="4" t="inlineStr">
        <is>
          <t>Temporary equity, beginning balance (in shares) at Dec. 31, 2021</t>
        </is>
      </c>
      <c r="C20" s="5" t="n">
        <v>3234000</v>
      </c>
      <c r="D20" s="4" t="inlineStr">
        <is>
          <t xml:space="preserve"> </t>
        </is>
      </c>
      <c r="E20" s="4" t="inlineStr">
        <is>
          <t xml:space="preserve"> </t>
        </is>
      </c>
      <c r="F20" s="4" t="inlineStr">
        <is>
          <t xml:space="preserve"> </t>
        </is>
      </c>
      <c r="G20" s="4" t="inlineStr">
        <is>
          <t xml:space="preserve"> </t>
        </is>
      </c>
    </row>
    <row r="21">
      <c r="A21" s="4" t="inlineStr">
        <is>
          <t>Temporary equity, beginning balance at Dec. 31, 2021</t>
        </is>
      </c>
      <c r="C21" s="6" t="n">
        <v>320374</v>
      </c>
      <c r="D21" s="4" t="inlineStr">
        <is>
          <t xml:space="preserve"> </t>
        </is>
      </c>
      <c r="E21" s="4" t="inlineStr">
        <is>
          <t xml:space="preserve"> </t>
        </is>
      </c>
      <c r="F21" s="4" t="inlineStr">
        <is>
          <t xml:space="preserve"> </t>
        </is>
      </c>
      <c r="G21" s="4" t="inlineStr">
        <is>
          <t xml:space="preserve"> </t>
        </is>
      </c>
    </row>
    <row r="22">
      <c r="A22" s="4" t="inlineStr">
        <is>
          <t>Temporary equity, ending balance (in shares) at Sep. 30, 2022</t>
        </is>
      </c>
      <c r="C22" s="5" t="n">
        <v>3234000</v>
      </c>
      <c r="D22" s="4" t="inlineStr">
        <is>
          <t xml:space="preserve"> </t>
        </is>
      </c>
      <c r="E22" s="4" t="inlineStr">
        <is>
          <t xml:space="preserve"> </t>
        </is>
      </c>
      <c r="F22" s="4" t="inlineStr">
        <is>
          <t xml:space="preserve"> </t>
        </is>
      </c>
      <c r="G22" s="4" t="inlineStr">
        <is>
          <t xml:space="preserve"> </t>
        </is>
      </c>
    </row>
    <row r="23">
      <c r="A23" s="4" t="inlineStr">
        <is>
          <t>Temporary equity, ending balance at Sep. 30, 2022</t>
        </is>
      </c>
      <c r="C23" s="6" t="n">
        <v>320374</v>
      </c>
      <c r="D23" s="4" t="inlineStr">
        <is>
          <t xml:space="preserve"> </t>
        </is>
      </c>
      <c r="E23" s="4" t="inlineStr">
        <is>
          <t xml:space="preserve"> </t>
        </is>
      </c>
      <c r="F23" s="4" t="inlineStr">
        <is>
          <t xml:space="preserve"> </t>
        </is>
      </c>
      <c r="G23" s="4" t="inlineStr">
        <is>
          <t xml:space="preserve"> </t>
        </is>
      </c>
    </row>
    <row r="24">
      <c r="A24" s="4" t="inlineStr">
        <is>
          <t>Beginning balance (in shares) at Jun. 30, 2022</t>
        </is>
      </c>
      <c r="C24" s="4" t="inlineStr">
        <is>
          <t xml:space="preserve"> </t>
        </is>
      </c>
      <c r="D24" s="5" t="n">
        <v>922103100</v>
      </c>
      <c r="E24" s="4" t="inlineStr">
        <is>
          <t xml:space="preserve"> </t>
        </is>
      </c>
      <c r="F24" s="4" t="inlineStr">
        <is>
          <t xml:space="preserve"> </t>
        </is>
      </c>
      <c r="G24" s="4" t="inlineStr">
        <is>
          <t xml:space="preserve"> </t>
        </is>
      </c>
    </row>
    <row r="25">
      <c r="A25" s="4" t="inlineStr">
        <is>
          <t>Beginning balance at Jun. 30, 2022</t>
        </is>
      </c>
      <c r="C25" s="5" t="n">
        <v>5186180</v>
      </c>
      <c r="D25" s="6" t="n">
        <v>92</v>
      </c>
      <c r="E25" s="5" t="n">
        <v>6583405</v>
      </c>
      <c r="F25" s="5" t="n">
        <v>-8011</v>
      </c>
      <c r="G25" s="5" t="n">
        <v>-1389306</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C27" s="5" t="n">
        <v>83676</v>
      </c>
      <c r="D27" s="4" t="inlineStr">
        <is>
          <t xml:space="preserve"> </t>
        </is>
      </c>
      <c r="E27" s="5" t="n">
        <v>83676</v>
      </c>
      <c r="F27" s="4" t="inlineStr">
        <is>
          <t xml:space="preserve"> </t>
        </is>
      </c>
      <c r="G27" s="4" t="inlineStr">
        <is>
          <t xml:space="preserve"> </t>
        </is>
      </c>
    </row>
    <row r="28">
      <c r="A28" s="4" t="inlineStr">
        <is>
          <t>Vesting of RSUs (in shares)</t>
        </is>
      </c>
      <c r="C28" s="4" t="inlineStr">
        <is>
          <t xml:space="preserve"> </t>
        </is>
      </c>
      <c r="D28" s="5" t="n">
        <v>5434536</v>
      </c>
      <c r="E28" s="4" t="inlineStr">
        <is>
          <t xml:space="preserve"> </t>
        </is>
      </c>
      <c r="F28" s="4" t="inlineStr">
        <is>
          <t xml:space="preserve"> </t>
        </is>
      </c>
      <c r="G28" s="4" t="inlineStr">
        <is>
          <t xml:space="preserve"> </t>
        </is>
      </c>
    </row>
    <row r="29">
      <c r="A29" s="4" t="inlineStr">
        <is>
          <t>Stock withheld related to taxes on vested RSUs (in shares)</t>
        </is>
      </c>
      <c r="C29" s="4" t="inlineStr">
        <is>
          <t xml:space="preserve"> </t>
        </is>
      </c>
      <c r="D29" s="5" t="n">
        <v>-270487</v>
      </c>
      <c r="E29" s="4" t="inlineStr">
        <is>
          <t xml:space="preserve"> </t>
        </is>
      </c>
      <c r="F29" s="4" t="inlineStr">
        <is>
          <t xml:space="preserve"> </t>
        </is>
      </c>
      <c r="G29" s="4" t="inlineStr">
        <is>
          <t xml:space="preserve"> </t>
        </is>
      </c>
    </row>
    <row r="30">
      <c r="A30" s="4" t="inlineStr">
        <is>
          <t>Stock withheld related to taxes on vested RSUs</t>
        </is>
      </c>
      <c r="C30" s="5" t="n">
        <v>-1630</v>
      </c>
      <c r="D30" s="4" t="inlineStr">
        <is>
          <t xml:space="preserve"> </t>
        </is>
      </c>
      <c r="E30" s="5" t="n">
        <v>-1630</v>
      </c>
      <c r="F30" s="4" t="inlineStr">
        <is>
          <t xml:space="preserve"> </t>
        </is>
      </c>
      <c r="G30" s="4" t="inlineStr">
        <is>
          <t xml:space="preserve"> </t>
        </is>
      </c>
    </row>
    <row r="31">
      <c r="A31" s="4" t="inlineStr">
        <is>
          <t>Exercise of common stock options (in shares)</t>
        </is>
      </c>
      <c r="C31" s="4" t="inlineStr">
        <is>
          <t xml:space="preserve"> </t>
        </is>
      </c>
      <c r="D31" s="5" t="n">
        <v>234622</v>
      </c>
      <c r="E31" s="4" t="inlineStr">
        <is>
          <t xml:space="preserve"> </t>
        </is>
      </c>
      <c r="F31" s="4" t="inlineStr">
        <is>
          <t xml:space="preserve"> </t>
        </is>
      </c>
      <c r="G31" s="4" t="inlineStr">
        <is>
          <t xml:space="preserve"> </t>
        </is>
      </c>
    </row>
    <row r="32">
      <c r="A32" s="4" t="inlineStr">
        <is>
          <t>Exercise of common stock options</t>
        </is>
      </c>
      <c r="C32" s="5" t="n">
        <v>429</v>
      </c>
      <c r="D32" s="4" t="inlineStr">
        <is>
          <t xml:space="preserve"> </t>
        </is>
      </c>
      <c r="E32" s="5" t="n">
        <v>429</v>
      </c>
      <c r="F32" s="4" t="inlineStr">
        <is>
          <t xml:space="preserve"> </t>
        </is>
      </c>
      <c r="G32" s="4" t="inlineStr">
        <is>
          <t xml:space="preserve"> </t>
        </is>
      </c>
    </row>
    <row r="33">
      <c r="A33" s="4" t="inlineStr">
        <is>
          <t>Issuance of common stock in acquisition (in shares)</t>
        </is>
      </c>
      <c r="C33" s="4" t="inlineStr">
        <is>
          <t xml:space="preserve"> </t>
        </is>
      </c>
      <c r="D33" s="5" t="n">
        <v>155794</v>
      </c>
      <c r="E33" s="4" t="inlineStr">
        <is>
          <t xml:space="preserve"> </t>
        </is>
      </c>
      <c r="F33" s="4" t="inlineStr">
        <is>
          <t xml:space="preserve"> </t>
        </is>
      </c>
      <c r="G33" s="4" t="inlineStr">
        <is>
          <t xml:space="preserve"> </t>
        </is>
      </c>
    </row>
    <row r="34">
      <c r="A34" s="4" t="inlineStr">
        <is>
          <t>Issuance of common stock in acquisition</t>
        </is>
      </c>
      <c r="C34" s="5" t="n">
        <v>-1665</v>
      </c>
      <c r="D34" s="4" t="inlineStr">
        <is>
          <t xml:space="preserve"> </t>
        </is>
      </c>
      <c r="E34" s="5" t="n">
        <v>-1665</v>
      </c>
      <c r="F34" s="4" t="inlineStr">
        <is>
          <t xml:space="preserve"> </t>
        </is>
      </c>
      <c r="G34" s="4" t="inlineStr">
        <is>
          <t xml:space="preserve"> </t>
        </is>
      </c>
    </row>
    <row r="35">
      <c r="A35" s="4" t="inlineStr">
        <is>
          <t>Redeemable preferred stock dividends</t>
        </is>
      </c>
      <c r="C35" s="5" t="n">
        <v>-10189</v>
      </c>
      <c r="D35" s="4" t="inlineStr">
        <is>
          <t xml:space="preserve"> </t>
        </is>
      </c>
      <c r="E35" s="5" t="n">
        <v>-10189</v>
      </c>
      <c r="F35" s="4" t="inlineStr">
        <is>
          <t xml:space="preserve"> </t>
        </is>
      </c>
      <c r="G35" s="4" t="inlineStr">
        <is>
          <t xml:space="preserve"> </t>
        </is>
      </c>
    </row>
    <row r="36">
      <c r="A36" s="4" t="inlineStr">
        <is>
          <t>Net loss</t>
        </is>
      </c>
      <c r="C36" s="5" t="n">
        <v>-74209</v>
      </c>
      <c r="D36" s="4" t="inlineStr">
        <is>
          <t xml:space="preserve"> </t>
        </is>
      </c>
      <c r="E36" s="4" t="inlineStr">
        <is>
          <t xml:space="preserve"> </t>
        </is>
      </c>
      <c r="F36" s="4" t="inlineStr">
        <is>
          <t xml:space="preserve"> </t>
        </is>
      </c>
      <c r="G36" s="5" t="n">
        <v>-74209</v>
      </c>
    </row>
    <row r="37">
      <c r="A37" s="4" t="inlineStr">
        <is>
          <t>Other comprehensive income (loss), net of taxes</t>
        </is>
      </c>
      <c r="C37" s="5" t="n">
        <v>-1589</v>
      </c>
      <c r="D37" s="4" t="inlineStr">
        <is>
          <t xml:space="preserve"> </t>
        </is>
      </c>
      <c r="E37" s="4" t="inlineStr">
        <is>
          <t xml:space="preserve"> </t>
        </is>
      </c>
      <c r="F37" s="5" t="n">
        <v>-1589</v>
      </c>
      <c r="G37" s="4" t="inlineStr">
        <is>
          <t xml:space="preserve"> </t>
        </is>
      </c>
    </row>
    <row r="38">
      <c r="A38" s="4" t="inlineStr">
        <is>
          <t>Ending balance (in shares) at Sep. 30, 2022</t>
        </is>
      </c>
      <c r="C38" s="4" t="inlineStr">
        <is>
          <t xml:space="preserve"> </t>
        </is>
      </c>
      <c r="D38" s="5" t="n">
        <v>927345977</v>
      </c>
      <c r="E38" s="4" t="inlineStr">
        <is>
          <t xml:space="preserve"> </t>
        </is>
      </c>
      <c r="F38" s="4" t="inlineStr">
        <is>
          <t xml:space="preserve"> </t>
        </is>
      </c>
      <c r="G38" s="4" t="inlineStr">
        <is>
          <t xml:space="preserve"> </t>
        </is>
      </c>
    </row>
    <row r="39">
      <c r="A39" s="4" t="inlineStr">
        <is>
          <t>Ending balance at Sep. 30, 2022</t>
        </is>
      </c>
      <c r="C39" s="6" t="n">
        <v>5181003</v>
      </c>
      <c r="D39" s="6" t="n">
        <v>92</v>
      </c>
      <c r="E39" s="5" t="n">
        <v>6654026</v>
      </c>
      <c r="F39" s="5" t="n">
        <v>-9600</v>
      </c>
      <c r="G39" s="5" t="n">
        <v>-1463515</v>
      </c>
    </row>
    <row r="40">
      <c r="A40" s="4" t="inlineStr">
        <is>
          <t>Temporary equity, beginning balance (in shares) at Jun. 30, 2022</t>
        </is>
      </c>
      <c r="C40" s="5" t="n">
        <v>3234000</v>
      </c>
      <c r="D40" s="4" t="inlineStr">
        <is>
          <t xml:space="preserve"> </t>
        </is>
      </c>
      <c r="E40" s="4" t="inlineStr">
        <is>
          <t xml:space="preserve"> </t>
        </is>
      </c>
      <c r="F40" s="4" t="inlineStr">
        <is>
          <t xml:space="preserve"> </t>
        </is>
      </c>
      <c r="G40" s="4" t="inlineStr">
        <is>
          <t xml:space="preserve"> </t>
        </is>
      </c>
    </row>
    <row r="41">
      <c r="A41" s="4" t="inlineStr">
        <is>
          <t>Temporary equity, beginning balance at Jun. 30, 2022</t>
        </is>
      </c>
      <c r="C41" s="6" t="n">
        <v>320374</v>
      </c>
      <c r="D41" s="4" t="inlineStr">
        <is>
          <t xml:space="preserve"> </t>
        </is>
      </c>
      <c r="E41" s="4" t="inlineStr">
        <is>
          <t xml:space="preserve"> </t>
        </is>
      </c>
      <c r="F41" s="4" t="inlineStr">
        <is>
          <t xml:space="preserve"> </t>
        </is>
      </c>
      <c r="G41" s="4" t="inlineStr">
        <is>
          <t xml:space="preserve"> </t>
        </is>
      </c>
    </row>
    <row r="42">
      <c r="A42" s="4" t="inlineStr">
        <is>
          <t>Temporary equity, ending balance (in shares) at Sep. 30, 2022</t>
        </is>
      </c>
      <c r="C42" s="5" t="n">
        <v>3234000</v>
      </c>
      <c r="D42" s="4" t="inlineStr">
        <is>
          <t xml:space="preserve"> </t>
        </is>
      </c>
      <c r="E42" s="4" t="inlineStr">
        <is>
          <t xml:space="preserve"> </t>
        </is>
      </c>
      <c r="F42" s="4" t="inlineStr">
        <is>
          <t xml:space="preserve"> </t>
        </is>
      </c>
      <c r="G42" s="4" t="inlineStr">
        <is>
          <t xml:space="preserve"> </t>
        </is>
      </c>
    </row>
    <row r="43">
      <c r="A43" s="4" t="inlineStr">
        <is>
          <t>Temporary equity, ending balance at Sep. 30, 2022</t>
        </is>
      </c>
      <c r="C43" s="6" t="n">
        <v>320374</v>
      </c>
      <c r="D43" s="4" t="inlineStr">
        <is>
          <t xml:space="preserve"> </t>
        </is>
      </c>
      <c r="E43" s="4" t="inlineStr">
        <is>
          <t xml:space="preserve"> </t>
        </is>
      </c>
      <c r="F43" s="4" t="inlineStr">
        <is>
          <t xml:space="preserve"> </t>
        </is>
      </c>
      <c r="G43" s="4" t="inlineStr">
        <is>
          <t xml:space="preserve"> </t>
        </is>
      </c>
    </row>
    <row r="44">
      <c r="A44" s="4" t="inlineStr">
        <is>
          <t>Beginning balance (in shares) at Dec. 31, 2022</t>
        </is>
      </c>
      <c r="C44" s="5" t="n">
        <v>933896120</v>
      </c>
      <c r="D44" s="5" t="n">
        <v>933896120</v>
      </c>
      <c r="E44" s="4" t="inlineStr">
        <is>
          <t xml:space="preserve"> </t>
        </is>
      </c>
      <c r="F44" s="4" t="inlineStr">
        <is>
          <t xml:space="preserve"> </t>
        </is>
      </c>
      <c r="G44" s="4" t="inlineStr">
        <is>
          <t xml:space="preserve"> </t>
        </is>
      </c>
    </row>
    <row r="45">
      <c r="A45" s="4" t="inlineStr">
        <is>
          <t>Beginning balance at Dec. 31, 2022</t>
        </is>
      </c>
      <c r="C45" s="6" t="n">
        <v>5208102</v>
      </c>
      <c r="D45" s="6" t="n">
        <v>93</v>
      </c>
      <c r="E45" s="5" t="n">
        <v>6719826</v>
      </c>
      <c r="F45" s="5" t="n">
        <v>-8296</v>
      </c>
      <c r="G45" s="5" t="n">
        <v>-1503521</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expense</t>
        </is>
      </c>
      <c r="C47" s="5" t="n">
        <v>224926</v>
      </c>
      <c r="D47" s="4" t="inlineStr">
        <is>
          <t xml:space="preserve"> </t>
        </is>
      </c>
      <c r="E47" s="5" t="n">
        <v>224926</v>
      </c>
      <c r="F47" s="4" t="inlineStr">
        <is>
          <t xml:space="preserve"> </t>
        </is>
      </c>
      <c r="G47" s="4" t="inlineStr">
        <is>
          <t xml:space="preserve"> </t>
        </is>
      </c>
    </row>
    <row r="48">
      <c r="A48" s="4" t="inlineStr">
        <is>
          <t>Vesting of RSUs (in shares)</t>
        </is>
      </c>
      <c r="C48" s="4" t="inlineStr">
        <is>
          <t xml:space="preserve"> </t>
        </is>
      </c>
      <c r="D48" s="5" t="n">
        <v>24621235</v>
      </c>
      <c r="E48" s="4" t="inlineStr">
        <is>
          <t xml:space="preserve"> </t>
        </is>
      </c>
      <c r="F48" s="4" t="inlineStr">
        <is>
          <t xml:space="preserve"> </t>
        </is>
      </c>
      <c r="G48" s="4" t="inlineStr">
        <is>
          <t xml:space="preserve"> </t>
        </is>
      </c>
    </row>
    <row r="49">
      <c r="A49" s="4" t="inlineStr">
        <is>
          <t>Vesting of RSUs</t>
        </is>
      </c>
      <c r="C49" s="5" t="n">
        <v>0</v>
      </c>
      <c r="D49" s="6" t="n">
        <v>2</v>
      </c>
      <c r="E49" s="5" t="n">
        <v>-2</v>
      </c>
      <c r="F49" s="4" t="inlineStr">
        <is>
          <t xml:space="preserve"> </t>
        </is>
      </c>
      <c r="G49" s="4" t="inlineStr">
        <is>
          <t xml:space="preserve"> </t>
        </is>
      </c>
    </row>
    <row r="50">
      <c r="A50" s="4" t="inlineStr">
        <is>
          <t>Stock withheld related to taxes on vested RSUs (in shares)</t>
        </is>
      </c>
      <c r="C50" s="4" t="inlineStr">
        <is>
          <t xml:space="preserve"> </t>
        </is>
      </c>
      <c r="D50" s="5" t="n">
        <v>-1396562</v>
      </c>
      <c r="E50" s="4" t="inlineStr">
        <is>
          <t xml:space="preserve"> </t>
        </is>
      </c>
      <c r="F50" s="4" t="inlineStr">
        <is>
          <t xml:space="preserve"> </t>
        </is>
      </c>
      <c r="G50" s="4" t="inlineStr">
        <is>
          <t xml:space="preserve"> </t>
        </is>
      </c>
    </row>
    <row r="51">
      <c r="A51" s="4" t="inlineStr">
        <is>
          <t>Stock withheld related to taxes on vested RSUs</t>
        </is>
      </c>
      <c r="C51" s="6" t="n">
        <v>-10660</v>
      </c>
      <c r="D51" s="4" t="inlineStr">
        <is>
          <t xml:space="preserve"> </t>
        </is>
      </c>
      <c r="E51" s="5" t="n">
        <v>-10660</v>
      </c>
      <c r="F51" s="4" t="inlineStr">
        <is>
          <t xml:space="preserve"> </t>
        </is>
      </c>
      <c r="G51" s="4" t="inlineStr">
        <is>
          <t xml:space="preserve"> </t>
        </is>
      </c>
    </row>
    <row r="52">
      <c r="A52" s="4" t="inlineStr">
        <is>
          <t>Exercise of common stock options (in shares)</t>
        </is>
      </c>
      <c r="C52" s="5" t="n">
        <v>747930</v>
      </c>
      <c r="D52" s="5" t="n">
        <v>747930</v>
      </c>
      <c r="E52" s="4" t="inlineStr">
        <is>
          <t xml:space="preserve"> </t>
        </is>
      </c>
      <c r="F52" s="4" t="inlineStr">
        <is>
          <t xml:space="preserve"> </t>
        </is>
      </c>
      <c r="G52" s="4" t="inlineStr">
        <is>
          <t xml:space="preserve"> </t>
        </is>
      </c>
    </row>
    <row r="53">
      <c r="A53" s="4" t="inlineStr">
        <is>
          <t>Exercise of common stock options</t>
        </is>
      </c>
      <c r="C53" s="6" t="n">
        <v>1015</v>
      </c>
      <c r="D53" s="4" t="inlineStr">
        <is>
          <t xml:space="preserve"> </t>
        </is>
      </c>
      <c r="E53" s="5" t="n">
        <v>1015</v>
      </c>
      <c r="F53" s="4" t="inlineStr">
        <is>
          <t xml:space="preserve"> </t>
        </is>
      </c>
      <c r="G53" s="4" t="inlineStr">
        <is>
          <t xml:space="preserve"> </t>
        </is>
      </c>
    </row>
    <row r="54">
      <c r="A54" s="4" t="inlineStr">
        <is>
          <t>Common stock retired (in shares)</t>
        </is>
      </c>
      <c r="C54" s="4" t="inlineStr">
        <is>
          <t xml:space="preserve"> </t>
        </is>
      </c>
      <c r="D54" s="5" t="n">
        <v>-8293</v>
      </c>
      <c r="E54" s="4" t="inlineStr">
        <is>
          <t xml:space="preserve"> </t>
        </is>
      </c>
      <c r="F54" s="4" t="inlineStr">
        <is>
          <t xml:space="preserve"> </t>
        </is>
      </c>
      <c r="G54" s="4" t="inlineStr">
        <is>
          <t xml:space="preserve"> </t>
        </is>
      </c>
    </row>
    <row r="55">
      <c r="A55" s="4" t="inlineStr">
        <is>
          <t>Redeemable preferred stock dividends</t>
        </is>
      </c>
      <c r="C55" s="5" t="n">
        <v>-30236</v>
      </c>
      <c r="D55" s="4" t="inlineStr">
        <is>
          <t xml:space="preserve"> </t>
        </is>
      </c>
      <c r="E55" s="5" t="n">
        <v>-30236</v>
      </c>
      <c r="F55" s="4" t="inlineStr">
        <is>
          <t xml:space="preserve"> </t>
        </is>
      </c>
      <c r="G55" s="4" t="inlineStr">
        <is>
          <t xml:space="preserve"> </t>
        </is>
      </c>
    </row>
    <row r="56">
      <c r="A56" s="4" t="inlineStr">
        <is>
          <t>Net loss</t>
        </is>
      </c>
      <c r="C56" s="5" t="n">
        <v>-348655</v>
      </c>
      <c r="D56" s="4" t="inlineStr">
        <is>
          <t xml:space="preserve"> </t>
        </is>
      </c>
      <c r="E56" s="4" t="inlineStr">
        <is>
          <t xml:space="preserve"> </t>
        </is>
      </c>
      <c r="F56" s="4" t="inlineStr">
        <is>
          <t xml:space="preserve"> </t>
        </is>
      </c>
      <c r="G56" s="5" t="n">
        <v>-348655</v>
      </c>
    </row>
    <row r="57">
      <c r="A57" s="4" t="inlineStr">
        <is>
          <t>Other comprehensive income (loss), net of taxes</t>
        </is>
      </c>
      <c r="C57" s="6" t="n">
        <v>8896</v>
      </c>
      <c r="D57" s="4" t="inlineStr">
        <is>
          <t xml:space="preserve"> </t>
        </is>
      </c>
      <c r="E57" s="4" t="inlineStr">
        <is>
          <t xml:space="preserve"> </t>
        </is>
      </c>
      <c r="F57" s="5" t="n">
        <v>8896</v>
      </c>
      <c r="G57" s="4" t="inlineStr">
        <is>
          <t xml:space="preserve"> </t>
        </is>
      </c>
    </row>
    <row r="58">
      <c r="A58" s="4" t="inlineStr">
        <is>
          <t>Ending balance (in shares) at Sep. 30, 2023</t>
        </is>
      </c>
      <c r="C58" s="5" t="n">
        <v>957860430</v>
      </c>
      <c r="D58" s="5" t="n">
        <v>957860430</v>
      </c>
      <c r="E58" s="4" t="inlineStr">
        <is>
          <t xml:space="preserve"> </t>
        </is>
      </c>
      <c r="F58" s="4" t="inlineStr">
        <is>
          <t xml:space="preserve"> </t>
        </is>
      </c>
      <c r="G58" s="4" t="inlineStr">
        <is>
          <t xml:space="preserve"> </t>
        </is>
      </c>
    </row>
    <row r="59">
      <c r="A59" s="4" t="inlineStr">
        <is>
          <t>Ending balance at Sep. 30, 2023</t>
        </is>
      </c>
      <c r="C59" s="6" t="n">
        <v>5053388</v>
      </c>
      <c r="D59" s="6" t="n">
        <v>95</v>
      </c>
      <c r="E59" s="5" t="n">
        <v>6904869</v>
      </c>
      <c r="F59" s="5" t="n">
        <v>600</v>
      </c>
      <c r="G59" s="5" t="n">
        <v>-1852176</v>
      </c>
    </row>
    <row r="60">
      <c r="A60" s="4" t="inlineStr">
        <is>
          <t>Temporary equity, beginning balance (in shares) at Dec. 31, 2022</t>
        </is>
      </c>
      <c r="C60" s="5" t="n">
        <v>3234000</v>
      </c>
      <c r="D60" s="4" t="inlineStr">
        <is>
          <t xml:space="preserve"> </t>
        </is>
      </c>
      <c r="E60" s="4" t="inlineStr">
        <is>
          <t xml:space="preserve"> </t>
        </is>
      </c>
      <c r="F60" s="4" t="inlineStr">
        <is>
          <t xml:space="preserve"> </t>
        </is>
      </c>
      <c r="G60" s="4" t="inlineStr">
        <is>
          <t xml:space="preserve"> </t>
        </is>
      </c>
    </row>
    <row r="61">
      <c r="A61" s="4" t="inlineStr">
        <is>
          <t>Temporary equity, beginning balance at Dec. 31, 2022</t>
        </is>
      </c>
      <c r="B61" s="4" t="inlineStr">
        <is>
          <t>[1]</t>
        </is>
      </c>
      <c r="C61" s="6" t="n">
        <v>320374</v>
      </c>
      <c r="D61" s="4" t="inlineStr">
        <is>
          <t xml:space="preserve"> </t>
        </is>
      </c>
      <c r="E61" s="4" t="inlineStr">
        <is>
          <t xml:space="preserve"> </t>
        </is>
      </c>
      <c r="F61" s="4" t="inlineStr">
        <is>
          <t xml:space="preserve"> </t>
        </is>
      </c>
      <c r="G61" s="4" t="inlineStr">
        <is>
          <t xml:space="preserve"> </t>
        </is>
      </c>
    </row>
    <row r="62">
      <c r="A62" s="4" t="inlineStr">
        <is>
          <t>Temporary equity, ending balance (in shares) at Sep. 30, 2023</t>
        </is>
      </c>
      <c r="C62" s="5" t="n">
        <v>3234000</v>
      </c>
      <c r="D62" s="4" t="inlineStr">
        <is>
          <t xml:space="preserve"> </t>
        </is>
      </c>
      <c r="E62" s="4" t="inlineStr">
        <is>
          <t xml:space="preserve"> </t>
        </is>
      </c>
      <c r="F62" s="4" t="inlineStr">
        <is>
          <t xml:space="preserve"> </t>
        </is>
      </c>
      <c r="G62" s="4" t="inlineStr">
        <is>
          <t xml:space="preserve"> </t>
        </is>
      </c>
    </row>
    <row r="63">
      <c r="A63" s="4" t="inlineStr">
        <is>
          <t>Temporary equity, ending balance at Sep. 30, 2023</t>
        </is>
      </c>
      <c r="B63" s="4" t="inlineStr">
        <is>
          <t>[1]</t>
        </is>
      </c>
      <c r="C63" s="6" t="n">
        <v>320374</v>
      </c>
      <c r="D63" s="4" t="inlineStr">
        <is>
          <t xml:space="preserve"> </t>
        </is>
      </c>
      <c r="E63" s="4" t="inlineStr">
        <is>
          <t xml:space="preserve"> </t>
        </is>
      </c>
      <c r="F63" s="4" t="inlineStr">
        <is>
          <t xml:space="preserve"> </t>
        </is>
      </c>
      <c r="G63" s="4" t="inlineStr">
        <is>
          <t xml:space="preserve"> </t>
        </is>
      </c>
    </row>
    <row r="64">
      <c r="A64" s="4" t="inlineStr">
        <is>
          <t>Beginning balance (in shares) at Jun. 30, 2023</t>
        </is>
      </c>
      <c r="C64" s="4" t="inlineStr">
        <is>
          <t xml:space="preserve"> </t>
        </is>
      </c>
      <c r="D64" s="5" t="n">
        <v>948912761</v>
      </c>
      <c r="E64" s="4" t="inlineStr">
        <is>
          <t xml:space="preserve"> </t>
        </is>
      </c>
      <c r="F64" s="4" t="inlineStr">
        <is>
          <t xml:space="preserve"> </t>
        </is>
      </c>
      <c r="G64" s="4" t="inlineStr">
        <is>
          <t xml:space="preserve"> </t>
        </is>
      </c>
    </row>
    <row r="65">
      <c r="A65" s="4" t="inlineStr">
        <is>
          <t>Beginning balance at Jun. 30, 2023</t>
        </is>
      </c>
      <c r="C65" s="5" t="n">
        <v>5257661</v>
      </c>
      <c r="D65" s="6" t="n">
        <v>94</v>
      </c>
      <c r="E65" s="5" t="n">
        <v>6848178</v>
      </c>
      <c r="F65" s="5" t="n">
        <v>-5119</v>
      </c>
      <c r="G65" s="5" t="n">
        <v>-1585492</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expense</t>
        </is>
      </c>
      <c r="C67" s="5" t="n">
        <v>70065</v>
      </c>
      <c r="D67" s="4" t="inlineStr">
        <is>
          <t xml:space="preserve"> </t>
        </is>
      </c>
      <c r="E67" s="5" t="n">
        <v>70065</v>
      </c>
      <c r="F67" s="4" t="inlineStr">
        <is>
          <t xml:space="preserve"> </t>
        </is>
      </c>
      <c r="G67" s="4" t="inlineStr">
        <is>
          <t xml:space="preserve"> </t>
        </is>
      </c>
    </row>
    <row r="68">
      <c r="A68" s="4" t="inlineStr">
        <is>
          <t>Vesting of RSUs (in shares)</t>
        </is>
      </c>
      <c r="C68" s="4" t="inlineStr">
        <is>
          <t xml:space="preserve"> </t>
        </is>
      </c>
      <c r="D68" s="5" t="n">
        <v>8921924</v>
      </c>
      <c r="E68" s="4" t="inlineStr">
        <is>
          <t xml:space="preserve"> </t>
        </is>
      </c>
      <c r="F68" s="4" t="inlineStr">
        <is>
          <t xml:space="preserve"> </t>
        </is>
      </c>
      <c r="G68" s="4" t="inlineStr">
        <is>
          <t xml:space="preserve"> </t>
        </is>
      </c>
    </row>
    <row r="69">
      <c r="A69" s="4" t="inlineStr">
        <is>
          <t>Vesting of RSUs</t>
        </is>
      </c>
      <c r="C69" s="5" t="n">
        <v>0</v>
      </c>
      <c r="D69" s="6" t="n">
        <v>1</v>
      </c>
      <c r="E69" s="5" t="n">
        <v>-1</v>
      </c>
      <c r="F69" s="4" t="inlineStr">
        <is>
          <t xml:space="preserve"> </t>
        </is>
      </c>
      <c r="G69" s="4" t="inlineStr">
        <is>
          <t xml:space="preserve"> </t>
        </is>
      </c>
    </row>
    <row r="70">
      <c r="A70" s="4" t="inlineStr">
        <is>
          <t>Stock withheld related to taxes on vested RSUs (in shares)</t>
        </is>
      </c>
      <c r="C70" s="4" t="inlineStr">
        <is>
          <t xml:space="preserve"> </t>
        </is>
      </c>
      <c r="D70" s="5" t="n">
        <v>-469874</v>
      </c>
      <c r="E70" s="4" t="inlineStr">
        <is>
          <t xml:space="preserve"> </t>
        </is>
      </c>
      <c r="F70" s="4" t="inlineStr">
        <is>
          <t xml:space="preserve"> </t>
        </is>
      </c>
      <c r="G70" s="4" t="inlineStr">
        <is>
          <t xml:space="preserve"> </t>
        </is>
      </c>
    </row>
    <row r="71">
      <c r="A71" s="4" t="inlineStr">
        <is>
          <t>Stock withheld related to taxes on vested RSUs</t>
        </is>
      </c>
      <c r="C71" s="5" t="n">
        <v>-3614</v>
      </c>
      <c r="D71" s="4" t="inlineStr">
        <is>
          <t xml:space="preserve"> </t>
        </is>
      </c>
      <c r="E71" s="5" t="n">
        <v>-3614</v>
      </c>
      <c r="F71" s="4" t="inlineStr">
        <is>
          <t xml:space="preserve"> </t>
        </is>
      </c>
      <c r="G71" s="4" t="inlineStr">
        <is>
          <t xml:space="preserve"> </t>
        </is>
      </c>
    </row>
    <row r="72">
      <c r="A72" s="4" t="inlineStr">
        <is>
          <t>Exercise of common stock options (in shares)</t>
        </is>
      </c>
      <c r="C72" s="4" t="inlineStr">
        <is>
          <t xml:space="preserve"> </t>
        </is>
      </c>
      <c r="D72" s="5" t="n">
        <v>495619</v>
      </c>
      <c r="E72" s="4" t="inlineStr">
        <is>
          <t xml:space="preserve"> </t>
        </is>
      </c>
      <c r="F72" s="4" t="inlineStr">
        <is>
          <t xml:space="preserve"> </t>
        </is>
      </c>
      <c r="G72" s="4" t="inlineStr">
        <is>
          <t xml:space="preserve"> </t>
        </is>
      </c>
    </row>
    <row r="73">
      <c r="A73" s="4" t="inlineStr">
        <is>
          <t>Exercise of common stock options</t>
        </is>
      </c>
      <c r="C73" s="5" t="n">
        <v>430</v>
      </c>
      <c r="D73" s="4" t="inlineStr">
        <is>
          <t xml:space="preserve"> </t>
        </is>
      </c>
      <c r="E73" s="5" t="n">
        <v>430</v>
      </c>
      <c r="F73" s="4" t="inlineStr">
        <is>
          <t xml:space="preserve"> </t>
        </is>
      </c>
      <c r="G73" s="4" t="inlineStr">
        <is>
          <t xml:space="preserve"> </t>
        </is>
      </c>
    </row>
    <row r="74">
      <c r="A74" s="4" t="inlineStr">
        <is>
          <t>Redeemable preferred stock dividends</t>
        </is>
      </c>
      <c r="C74" s="5" t="n">
        <v>-10189</v>
      </c>
      <c r="D74" s="4" t="inlineStr">
        <is>
          <t xml:space="preserve"> </t>
        </is>
      </c>
      <c r="E74" s="5" t="n">
        <v>-10189</v>
      </c>
      <c r="F74" s="4" t="inlineStr">
        <is>
          <t xml:space="preserve"> </t>
        </is>
      </c>
      <c r="G74" s="4" t="inlineStr">
        <is>
          <t xml:space="preserve"> </t>
        </is>
      </c>
    </row>
    <row r="75">
      <c r="A75" s="4" t="inlineStr">
        <is>
          <t>Net loss</t>
        </is>
      </c>
      <c r="C75" s="5" t="n">
        <v>-266684</v>
      </c>
      <c r="D75" s="4" t="inlineStr">
        <is>
          <t xml:space="preserve"> </t>
        </is>
      </c>
      <c r="E75" s="4" t="inlineStr">
        <is>
          <t xml:space="preserve"> </t>
        </is>
      </c>
      <c r="F75" s="4" t="inlineStr">
        <is>
          <t xml:space="preserve"> </t>
        </is>
      </c>
      <c r="G75" s="5" t="n">
        <v>-266684</v>
      </c>
    </row>
    <row r="76">
      <c r="A76" s="4" t="inlineStr">
        <is>
          <t>Other comprehensive income (loss), net of taxes</t>
        </is>
      </c>
      <c r="C76" s="6" t="n">
        <v>5719</v>
      </c>
      <c r="D76" s="4" t="inlineStr">
        <is>
          <t xml:space="preserve"> </t>
        </is>
      </c>
      <c r="E76" s="4" t="inlineStr">
        <is>
          <t xml:space="preserve"> </t>
        </is>
      </c>
      <c r="F76" s="5" t="n">
        <v>5719</v>
      </c>
      <c r="G76" s="4" t="inlineStr">
        <is>
          <t xml:space="preserve"> </t>
        </is>
      </c>
    </row>
    <row r="77">
      <c r="A77" s="4" t="inlineStr">
        <is>
          <t>Ending balance (in shares) at Sep. 30, 2023</t>
        </is>
      </c>
      <c r="C77" s="5" t="n">
        <v>957860430</v>
      </c>
      <c r="D77" s="5" t="n">
        <v>957860430</v>
      </c>
      <c r="E77" s="4" t="inlineStr">
        <is>
          <t xml:space="preserve"> </t>
        </is>
      </c>
      <c r="F77" s="4" t="inlineStr">
        <is>
          <t xml:space="preserve"> </t>
        </is>
      </c>
      <c r="G77" s="4" t="inlineStr">
        <is>
          <t xml:space="preserve"> </t>
        </is>
      </c>
    </row>
    <row r="78">
      <c r="A78" s="4" t="inlineStr">
        <is>
          <t>Ending balance at Sep. 30, 2023</t>
        </is>
      </c>
      <c r="C78" s="6" t="n">
        <v>5053388</v>
      </c>
      <c r="D78" s="6" t="n">
        <v>95</v>
      </c>
      <c r="E78" s="6" t="n">
        <v>6904869</v>
      </c>
      <c r="F78" s="6" t="n">
        <v>600</v>
      </c>
      <c r="G78" s="6" t="n">
        <v>-1852176</v>
      </c>
    </row>
    <row r="79">
      <c r="A79" s="4" t="inlineStr">
        <is>
          <t>Temporary equity, beginning balance (in shares) at Jun. 30, 2023</t>
        </is>
      </c>
      <c r="C79" s="5" t="n">
        <v>3234000</v>
      </c>
      <c r="D79" s="4" t="inlineStr">
        <is>
          <t xml:space="preserve"> </t>
        </is>
      </c>
      <c r="E79" s="4" t="inlineStr">
        <is>
          <t xml:space="preserve"> </t>
        </is>
      </c>
      <c r="F79" s="4" t="inlineStr">
        <is>
          <t xml:space="preserve"> </t>
        </is>
      </c>
      <c r="G79" s="4" t="inlineStr">
        <is>
          <t xml:space="preserve"> </t>
        </is>
      </c>
    </row>
    <row r="80">
      <c r="A80" s="4" t="inlineStr">
        <is>
          <t>Temporary equity, beginning balance at Jun. 30, 2023</t>
        </is>
      </c>
      <c r="C80" s="6" t="n">
        <v>320374</v>
      </c>
      <c r="D80" s="4" t="inlineStr">
        <is>
          <t xml:space="preserve"> </t>
        </is>
      </c>
      <c r="E80" s="4" t="inlineStr">
        <is>
          <t xml:space="preserve"> </t>
        </is>
      </c>
      <c r="F80" s="4" t="inlineStr">
        <is>
          <t xml:space="preserve"> </t>
        </is>
      </c>
      <c r="G80" s="4" t="inlineStr">
        <is>
          <t xml:space="preserve"> </t>
        </is>
      </c>
    </row>
    <row r="81">
      <c r="A81" s="4" t="inlineStr">
        <is>
          <t>Temporary equity, ending balance (in shares) at Sep. 30, 2023</t>
        </is>
      </c>
      <c r="C81" s="5" t="n">
        <v>3234000</v>
      </c>
      <c r="D81" s="4" t="inlineStr">
        <is>
          <t xml:space="preserve"> </t>
        </is>
      </c>
      <c r="E81" s="4" t="inlineStr">
        <is>
          <t xml:space="preserve"> </t>
        </is>
      </c>
      <c r="F81" s="4" t="inlineStr">
        <is>
          <t xml:space="preserve"> </t>
        </is>
      </c>
      <c r="G81" s="4" t="inlineStr">
        <is>
          <t xml:space="preserve"> </t>
        </is>
      </c>
    </row>
    <row r="82">
      <c r="A82" s="4" t="inlineStr">
        <is>
          <t>Temporary equity, ending balance at Sep. 30, 2023</t>
        </is>
      </c>
      <c r="B82" s="4" t="inlineStr">
        <is>
          <t>[1]</t>
        </is>
      </c>
      <c r="C82" s="6" t="n">
        <v>320374</v>
      </c>
      <c r="D82" s="4" t="inlineStr">
        <is>
          <t xml:space="preserve"> </t>
        </is>
      </c>
      <c r="E82" s="4" t="inlineStr">
        <is>
          <t xml:space="preserve"> </t>
        </is>
      </c>
      <c r="F82" s="4" t="inlineStr">
        <is>
          <t xml:space="preserve"> </t>
        </is>
      </c>
      <c r="G82" s="4" t="inlineStr">
        <is>
          <t xml:space="preserve"> </t>
        </is>
      </c>
    </row>
    <row r="83"/>
    <row r="84">
      <c r="A84" s="4" t="inlineStr">
        <is>
          <t>[1]Redemption amount is $323,400 as of September 30, 2023 and December 31, 2022.</t>
        </is>
      </c>
    </row>
  </sheetData>
  <mergeCells count="3">
    <mergeCell ref="A1:B1"/>
    <mergeCell ref="A83:F83"/>
    <mergeCell ref="A84:F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 width="14" customWidth="1" min="6" max="6"/>
  </cols>
  <sheetData>
    <row r="1">
      <c r="A1" s="1" t="inlineStr">
        <is>
          <t>Loans - Schedule of Transferred Loans with Continued Involvement but Not Recorded on Consolidated Balance Sheet and Cash Flows Receiv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 Income, Statement Of Income Or Comprehensive Income, Extensible Enumeration, Not Disclosed Flag</t>
        </is>
      </c>
      <c r="B4" s="4" t="inlineStr">
        <is>
          <t xml:space="preserve"> </t>
        </is>
      </c>
      <c r="C4" s="4" t="inlineStr">
        <is>
          <t xml:space="preserve"> </t>
        </is>
      </c>
      <c r="D4" s="4" t="inlineStr">
        <is>
          <t>Servicing fees collected from transferred loans</t>
        </is>
      </c>
      <c r="E4" s="4" t="inlineStr">
        <is>
          <t xml:space="preserve"> </t>
        </is>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serviced</t>
        </is>
      </c>
      <c r="B7" s="6" t="n">
        <v>13616159</v>
      </c>
      <c r="C7" s="4" t="inlineStr">
        <is>
          <t xml:space="preserve"> </t>
        </is>
      </c>
      <c r="D7" s="6" t="n">
        <v>13616159</v>
      </c>
      <c r="E7" s="4" t="inlineStr">
        <is>
          <t xml:space="preserve"> </t>
        </is>
      </c>
      <c r="F7" s="6" t="n">
        <v>15715938</v>
      </c>
    </row>
    <row r="8">
      <c r="A8" s="4" t="inlineStr">
        <is>
          <t>Servicing fees collected from transferred loans</t>
        </is>
      </c>
      <c r="B8" s="5" t="n">
        <v>13070</v>
      </c>
      <c r="C8" s="6" t="n">
        <v>20930</v>
      </c>
      <c r="D8" s="5" t="n">
        <v>46528</v>
      </c>
      <c r="E8" s="6" t="n">
        <v>63534</v>
      </c>
      <c r="F8" s="4" t="inlineStr">
        <is>
          <t xml:space="preserve"> </t>
        </is>
      </c>
    </row>
    <row r="9">
      <c r="A9" s="4" t="inlineStr">
        <is>
          <t>Charge-offs, net of recoveries, of transferred loans</t>
        </is>
      </c>
      <c r="B9" s="5" t="n">
        <v>51055</v>
      </c>
      <c r="C9" s="5" t="n">
        <v>31562</v>
      </c>
      <c r="D9" s="5" t="n">
        <v>157739</v>
      </c>
      <c r="E9" s="5" t="n">
        <v>87636</v>
      </c>
      <c r="F9" s="4" t="inlineStr">
        <is>
          <t xml:space="preserve"> </t>
        </is>
      </c>
    </row>
    <row r="10">
      <c r="A10" s="4" t="inlineStr">
        <is>
          <t>Loans In Delinquency | 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 serviced</t>
        </is>
      </c>
      <c r="B12" s="5" t="n">
        <v>253597</v>
      </c>
      <c r="C12" s="4" t="inlineStr">
        <is>
          <t xml:space="preserve"> </t>
        </is>
      </c>
      <c r="D12" s="5" t="n">
        <v>253597</v>
      </c>
      <c r="E12" s="4" t="inlineStr">
        <is>
          <t xml:space="preserve"> </t>
        </is>
      </c>
      <c r="F12" s="5" t="n">
        <v>241319</v>
      </c>
    </row>
    <row r="13">
      <c r="A13" s="4" t="inlineStr">
        <is>
          <t>Loans In Delinquency | Variable Interest Entity, Not Primary Beneficiary | Loans in delinquency (30+ days past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 serviced</t>
        </is>
      </c>
      <c r="B15" s="5" t="n">
        <v>145324</v>
      </c>
      <c r="C15" s="4" t="inlineStr">
        <is>
          <t xml:space="preserve"> </t>
        </is>
      </c>
      <c r="D15" s="5" t="n">
        <v>145324</v>
      </c>
      <c r="E15" s="4" t="inlineStr">
        <is>
          <t xml:space="preserve"> </t>
        </is>
      </c>
      <c r="F15" s="5" t="n">
        <v>128150</v>
      </c>
    </row>
    <row r="16">
      <c r="A16" s="4" t="inlineStr">
        <is>
          <t>Personal loans | 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serviced</t>
        </is>
      </c>
      <c r="B18" s="5" t="n">
        <v>1696118</v>
      </c>
      <c r="C18" s="4" t="inlineStr">
        <is>
          <t xml:space="preserve"> </t>
        </is>
      </c>
      <c r="D18" s="5" t="n">
        <v>1696118</v>
      </c>
      <c r="E18" s="4" t="inlineStr">
        <is>
          <t xml:space="preserve"> </t>
        </is>
      </c>
      <c r="F18" s="5" t="n">
        <v>2995601</v>
      </c>
    </row>
    <row r="19">
      <c r="A19" s="4" t="inlineStr">
        <is>
          <t>Servicing fees collected from transferred loans</t>
        </is>
      </c>
      <c r="B19" s="5" t="n">
        <v>4033</v>
      </c>
      <c r="C19" s="5" t="n">
        <v>9020</v>
      </c>
      <c r="D19" s="5" t="n">
        <v>15080</v>
      </c>
      <c r="E19" s="5" t="n">
        <v>25845</v>
      </c>
      <c r="F19" s="4" t="inlineStr">
        <is>
          <t xml:space="preserve"> </t>
        </is>
      </c>
    </row>
    <row r="20">
      <c r="A20" s="4" t="inlineStr">
        <is>
          <t>Charge-offs, net of recoveries, of transferred loans</t>
        </is>
      </c>
      <c r="B20" s="5" t="n">
        <v>40916</v>
      </c>
      <c r="C20" s="5" t="n">
        <v>24190</v>
      </c>
      <c r="D20" s="5" t="n">
        <v>128442</v>
      </c>
      <c r="E20" s="5" t="n">
        <v>62852</v>
      </c>
      <c r="F20" s="4" t="inlineStr">
        <is>
          <t xml:space="preserve"> </t>
        </is>
      </c>
    </row>
    <row r="21">
      <c r="A21" s="4" t="inlineStr">
        <is>
          <t>Personal loans | Loans In Delinquency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serviced</t>
        </is>
      </c>
      <c r="B23" s="5" t="n">
        <v>96718</v>
      </c>
      <c r="C23" s="4" t="inlineStr">
        <is>
          <t xml:space="preserve"> </t>
        </is>
      </c>
      <c r="D23" s="5" t="n">
        <v>96718</v>
      </c>
      <c r="E23" s="4" t="inlineStr">
        <is>
          <t xml:space="preserve"> </t>
        </is>
      </c>
      <c r="F23" s="5" t="n">
        <v>108991</v>
      </c>
    </row>
    <row r="24">
      <c r="A24" s="4" t="inlineStr">
        <is>
          <t>Personal loans | Loans In Delinquency | Variable Interest Entity, Not Primary Beneficiary | Loans in delinquency (30+ days past d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uritization or Asset-backed Financing Arrangement, Financial Asset for which Transfer is Accounted as 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serviced</t>
        </is>
      </c>
      <c r="B26" s="5" t="n">
        <v>60634</v>
      </c>
      <c r="C26" s="4" t="inlineStr">
        <is>
          <t xml:space="preserve"> </t>
        </is>
      </c>
      <c r="D26" s="5" t="n">
        <v>60634</v>
      </c>
      <c r="E26" s="4" t="inlineStr">
        <is>
          <t xml:space="preserve"> </t>
        </is>
      </c>
      <c r="F26" s="5" t="n">
        <v>64654</v>
      </c>
    </row>
    <row r="27">
      <c r="A27" s="4" t="inlineStr">
        <is>
          <t>Student Loans | Variable Interest Entity, Not Primary Benefici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uritization or Asset-backed Financing Arrangement, Financial Asset for which Transfer is Accounted as 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serviced</t>
        </is>
      </c>
      <c r="B29" s="5" t="n">
        <v>6462082</v>
      </c>
      <c r="C29" s="4" t="inlineStr">
        <is>
          <t xml:space="preserve"> </t>
        </is>
      </c>
      <c r="D29" s="5" t="n">
        <v>6462082</v>
      </c>
      <c r="E29" s="4" t="inlineStr">
        <is>
          <t xml:space="preserve"> </t>
        </is>
      </c>
      <c r="F29" s="5" t="n">
        <v>7586031</v>
      </c>
    </row>
    <row r="30">
      <c r="A30" s="4" t="inlineStr">
        <is>
          <t>Servicing fees collected from transferred loans</t>
        </is>
      </c>
      <c r="B30" s="5" t="n">
        <v>5375</v>
      </c>
      <c r="C30" s="5" t="n">
        <v>8224</v>
      </c>
      <c r="D30" s="5" t="n">
        <v>20967</v>
      </c>
      <c r="E30" s="5" t="n">
        <v>28437</v>
      </c>
      <c r="F30" s="4" t="inlineStr">
        <is>
          <t xml:space="preserve"> </t>
        </is>
      </c>
    </row>
    <row r="31">
      <c r="A31" s="4" t="inlineStr">
        <is>
          <t>Charge-offs, net of recoveries, of transferred loans</t>
        </is>
      </c>
      <c r="B31" s="5" t="n">
        <v>10139</v>
      </c>
      <c r="C31" s="5" t="n">
        <v>7372</v>
      </c>
      <c r="D31" s="5" t="n">
        <v>29297</v>
      </c>
      <c r="E31" s="5" t="n">
        <v>24784</v>
      </c>
      <c r="F31" s="4" t="inlineStr">
        <is>
          <t xml:space="preserve"> </t>
        </is>
      </c>
    </row>
    <row r="32">
      <c r="A32" s="4" t="inlineStr">
        <is>
          <t>Student Loans | Loans In Delinquency | Variable Interest Entity,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uritization or Asset-backed Financing Arrangement, Financial Asset for which Transfer is Accounted as 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 serviced</t>
        </is>
      </c>
      <c r="B34" s="5" t="n">
        <v>130497</v>
      </c>
      <c r="C34" s="4" t="inlineStr">
        <is>
          <t xml:space="preserve"> </t>
        </is>
      </c>
      <c r="D34" s="5" t="n">
        <v>130497</v>
      </c>
      <c r="E34" s="4" t="inlineStr">
        <is>
          <t xml:space="preserve"> </t>
        </is>
      </c>
      <c r="F34" s="5" t="n">
        <v>115818</v>
      </c>
    </row>
    <row r="35">
      <c r="A35" s="4" t="inlineStr">
        <is>
          <t>Student Loans | Loans In Delinquency | Variable Interest Entity, Not Primary Beneficiary | Loans in delinquency (30+ days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uritization or Asset-backed Financing Arrangement, Financial Asset for which Transfer is Accounted as 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serviced</t>
        </is>
      </c>
      <c r="B37" s="5" t="n">
        <v>58308</v>
      </c>
      <c r="C37" s="4" t="inlineStr">
        <is>
          <t xml:space="preserve"> </t>
        </is>
      </c>
      <c r="D37" s="5" t="n">
        <v>58308</v>
      </c>
      <c r="E37" s="4" t="inlineStr">
        <is>
          <t xml:space="preserve"> </t>
        </is>
      </c>
      <c r="F37" s="5" t="n">
        <v>46986</v>
      </c>
    </row>
    <row r="38">
      <c r="A38" s="4" t="inlineStr">
        <is>
          <t>Home Loans | Variable Interest Entity, Not Primary Benefici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uritization or Asset-backed Financing Arrangement, Financial Asset for which Transfer is Accounted as 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serviced</t>
        </is>
      </c>
      <c r="B40" s="5" t="n">
        <v>5457959</v>
      </c>
      <c r="C40" s="4" t="inlineStr">
        <is>
          <t xml:space="preserve"> </t>
        </is>
      </c>
      <c r="D40" s="5" t="n">
        <v>5457959</v>
      </c>
      <c r="E40" s="4" t="inlineStr">
        <is>
          <t xml:space="preserve"> </t>
        </is>
      </c>
      <c r="F40" s="5" t="n">
        <v>5134306</v>
      </c>
    </row>
    <row r="41">
      <c r="A41" s="4" t="inlineStr">
        <is>
          <t>Servicing fees collected from transferred loans</t>
        </is>
      </c>
      <c r="B41" s="5" t="n">
        <v>3662</v>
      </c>
      <c r="C41" s="6" t="n">
        <v>3686</v>
      </c>
      <c r="D41" s="5" t="n">
        <v>10481</v>
      </c>
      <c r="E41" s="6" t="n">
        <v>9252</v>
      </c>
      <c r="F41" s="4" t="inlineStr">
        <is>
          <t xml:space="preserve"> </t>
        </is>
      </c>
    </row>
    <row r="42">
      <c r="A42" s="4" t="inlineStr">
        <is>
          <t>Home Loans | Loans In Delinquency | Variable Interest Entity, Not Primary Beneficia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uritization or Asset-backed Financing Arrangement, Financial Asset for which Transfer is Accounted as Sa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 serviced</t>
        </is>
      </c>
      <c r="B44" s="5" t="n">
        <v>26382</v>
      </c>
      <c r="C44" s="4" t="inlineStr">
        <is>
          <t xml:space="preserve"> </t>
        </is>
      </c>
      <c r="D44" s="5" t="n">
        <v>26382</v>
      </c>
      <c r="E44" s="4" t="inlineStr">
        <is>
          <t xml:space="preserve"> </t>
        </is>
      </c>
      <c r="F44" s="5" t="n">
        <v>16510</v>
      </c>
    </row>
    <row r="45">
      <c r="A45" s="4" t="inlineStr">
        <is>
          <t>Home Loans | Loans In Delinquency | Variable Interest Entity, Not Primary Beneficiary | Loans in delinquency (30+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uritization or Asset-backed Financing Arrangement, Financial Asset for which Transfer is Accounted as Sa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 serviced</t>
        </is>
      </c>
      <c r="B47" s="6" t="n">
        <v>26382</v>
      </c>
      <c r="C47" s="4" t="inlineStr">
        <is>
          <t xml:space="preserve"> </t>
        </is>
      </c>
      <c r="D47" s="6" t="n">
        <v>26382</v>
      </c>
      <c r="E47" s="4" t="inlineStr">
        <is>
          <t xml:space="preserve"> </t>
        </is>
      </c>
      <c r="F47" s="6" t="n">
        <v>165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by Status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allowance for credit loss</t>
        </is>
      </c>
      <c r="B3" s="6" t="n">
        <v>51923000</v>
      </c>
      <c r="C3" s="4" t="inlineStr">
        <is>
          <t xml:space="preserve"> </t>
        </is>
      </c>
      <c r="D3" s="6" t="n">
        <v>40788000</v>
      </c>
      <c r="E3" s="4" t="inlineStr">
        <is>
          <t xml:space="preserve"> </t>
        </is>
      </c>
      <c r="F3" s="4" t="inlineStr">
        <is>
          <t xml:space="preserve"> </t>
        </is>
      </c>
      <c r="G3" s="4" t="inlineStr">
        <is>
          <t xml:space="preserve"> </t>
        </is>
      </c>
    </row>
    <row r="4">
      <c r="A4" s="4" t="inlineStr">
        <is>
          <t>Total loans held for investment, at amortized cost</t>
        </is>
      </c>
      <c r="B4" s="5" t="n">
        <v>361248000</v>
      </c>
      <c r="C4" s="4" t="inlineStr">
        <is>
          <t xml:space="preserve"> </t>
        </is>
      </c>
      <c r="D4" s="5" t="n">
        <v>307957000</v>
      </c>
      <c r="E4" s="4" t="inlineStr">
        <is>
          <t xml:space="preserve"> </t>
        </is>
      </c>
      <c r="F4" s="4" t="inlineStr">
        <is>
          <t xml:space="preserve"> </t>
        </is>
      </c>
      <c r="G4" s="4" t="inlineStr">
        <is>
          <t xml:space="preserve"> </t>
        </is>
      </c>
    </row>
    <row r="5">
      <c r="A5" s="4" t="inlineStr">
        <is>
          <t>Tot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t>
        </is>
      </c>
      <c r="B7" s="5" t="n">
        <v>407693000</v>
      </c>
      <c r="C7" s="4" t="inlineStr">
        <is>
          <t xml:space="preserve"> </t>
        </is>
      </c>
      <c r="D7" s="5" t="n">
        <v>344106000</v>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386562000</v>
      </c>
      <c r="C10" s="4" t="inlineStr">
        <is>
          <t xml:space="preserve"> </t>
        </is>
      </c>
      <c r="D10" s="5" t="n">
        <v>325311000</v>
      </c>
      <c r="E10" s="4" t="inlineStr">
        <is>
          <t xml:space="preserve"> </t>
        </is>
      </c>
      <c r="F10" s="4" t="inlineStr">
        <is>
          <t xml:space="preserve"> </t>
        </is>
      </c>
      <c r="G10" s="4" t="inlineStr">
        <is>
          <t xml:space="preserve"> </t>
        </is>
      </c>
    </row>
    <row r="11">
      <c r="A11" s="4" t="inlineStr">
        <is>
          <t>Total Delinqu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21131000</v>
      </c>
      <c r="C13" s="4" t="inlineStr">
        <is>
          <t xml:space="preserve"> </t>
        </is>
      </c>
      <c r="D13" s="5" t="n">
        <v>18795000</v>
      </c>
      <c r="E13" s="4" t="inlineStr">
        <is>
          <t xml:space="preserve"> </t>
        </is>
      </c>
      <c r="F13" s="4" t="inlineStr">
        <is>
          <t xml:space="preserve"> </t>
        </is>
      </c>
      <c r="G13" s="4" t="inlineStr">
        <is>
          <t xml:space="preserve"> </t>
        </is>
      </c>
    </row>
    <row r="14">
      <c r="A14" s="4" t="inlineStr">
        <is>
          <t>30–59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5293000</v>
      </c>
      <c r="C16" s="4" t="inlineStr">
        <is>
          <t xml:space="preserve"> </t>
        </is>
      </c>
      <c r="D16" s="5" t="n">
        <v>4670000</v>
      </c>
      <c r="E16" s="4" t="inlineStr">
        <is>
          <t xml:space="preserve"> </t>
        </is>
      </c>
      <c r="F16" s="4" t="inlineStr">
        <is>
          <t xml:space="preserve"> </t>
        </is>
      </c>
      <c r="G16" s="4" t="inlineStr">
        <is>
          <t xml:space="preserve"> </t>
        </is>
      </c>
    </row>
    <row r="17">
      <c r="A17" s="4" t="inlineStr">
        <is>
          <t>60–89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4078000</v>
      </c>
      <c r="C19" s="4" t="inlineStr">
        <is>
          <t xml:space="preserve"> </t>
        </is>
      </c>
      <c r="D19" s="5" t="n">
        <v>3627000</v>
      </c>
      <c r="E19" s="4" t="inlineStr">
        <is>
          <t xml:space="preserve"> </t>
        </is>
      </c>
      <c r="F19" s="4" t="inlineStr">
        <is>
          <t xml:space="preserve"> </t>
        </is>
      </c>
      <c r="G19" s="4" t="inlineStr">
        <is>
          <t xml:space="preserve"> </t>
        </is>
      </c>
    </row>
    <row r="20">
      <c r="A20" s="4" t="inlineStr">
        <is>
          <t>≥ 90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11760000</v>
      </c>
      <c r="C22" s="4" t="inlineStr">
        <is>
          <t xml:space="preserve"> </t>
        </is>
      </c>
      <c r="D22" s="5" t="n">
        <v>10498000</v>
      </c>
      <c r="E22" s="4" t="inlineStr">
        <is>
          <t xml:space="preserve"> </t>
        </is>
      </c>
      <c r="F22" s="4" t="inlineStr">
        <is>
          <t xml:space="preserve"> </t>
        </is>
      </c>
      <c r="G22" s="4" t="inlineStr">
        <is>
          <t xml:space="preserve"> </t>
        </is>
      </c>
    </row>
    <row r="23">
      <c r="A23" s="4" t="inlineStr">
        <is>
          <t>Credit card | Credit car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on nonaccrual statu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Loans held for investment, allowance for credit loss</t>
        </is>
      </c>
      <c r="B26" s="5" t="n">
        <v>50055000</v>
      </c>
      <c r="C26" s="6" t="n">
        <v>39361000</v>
      </c>
      <c r="D26" s="5" t="n">
        <v>39110000</v>
      </c>
      <c r="E26" s="6" t="n">
        <v>32960000</v>
      </c>
      <c r="F26" s="6" t="n">
        <v>21974000</v>
      </c>
      <c r="G26" s="6" t="n">
        <v>7037000</v>
      </c>
    </row>
    <row r="27">
      <c r="A27" s="4" t="inlineStr">
        <is>
          <t>Accumulated accrued interest</t>
        </is>
      </c>
      <c r="B27" s="5" t="n">
        <v>5092000</v>
      </c>
      <c r="C27" s="4" t="inlineStr">
        <is>
          <t xml:space="preserve"> </t>
        </is>
      </c>
      <c r="D27" s="5" t="n">
        <v>4315000</v>
      </c>
      <c r="E27" s="4" t="inlineStr">
        <is>
          <t xml:space="preserve"> </t>
        </is>
      </c>
      <c r="F27" s="4" t="inlineStr">
        <is>
          <t xml:space="preserve"> </t>
        </is>
      </c>
      <c r="G27" s="4" t="inlineStr">
        <is>
          <t xml:space="preserve"> </t>
        </is>
      </c>
    </row>
    <row r="28">
      <c r="A28" s="4" t="inlineStr">
        <is>
          <t>Total loans held for investment, at amortized cost</t>
        </is>
      </c>
      <c r="B28" s="5" t="n">
        <v>247241000</v>
      </c>
      <c r="C28" s="4" t="inlineStr">
        <is>
          <t xml:space="preserve"> </t>
        </is>
      </c>
      <c r="D28" s="5" t="n">
        <v>209164000</v>
      </c>
      <c r="E28" s="4" t="inlineStr">
        <is>
          <t xml:space="preserve"> </t>
        </is>
      </c>
      <c r="F28" s="4" t="inlineStr">
        <is>
          <t xml:space="preserve"> </t>
        </is>
      </c>
      <c r="G28" s="4" t="inlineStr">
        <is>
          <t xml:space="preserve"> </t>
        </is>
      </c>
    </row>
    <row r="29">
      <c r="A29" s="4" t="inlineStr">
        <is>
          <t>Credit card | Credit card loans | Total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292204000</v>
      </c>
      <c r="C31" s="4" t="inlineStr">
        <is>
          <t xml:space="preserve"> </t>
        </is>
      </c>
      <c r="D31" s="5" t="n">
        <v>243959000</v>
      </c>
      <c r="E31" s="4" t="inlineStr">
        <is>
          <t xml:space="preserve"> </t>
        </is>
      </c>
      <c r="F31" s="4" t="inlineStr">
        <is>
          <t xml:space="preserve"> </t>
        </is>
      </c>
      <c r="G31" s="4" t="inlineStr">
        <is>
          <t xml:space="preserve"> </t>
        </is>
      </c>
    </row>
    <row r="32">
      <c r="A32" s="4" t="inlineStr">
        <is>
          <t>Credit card | Credit card loans |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271827000</v>
      </c>
      <c r="C34" s="4" t="inlineStr">
        <is>
          <t xml:space="preserve"> </t>
        </is>
      </c>
      <c r="D34" s="5" t="n">
        <v>225165000</v>
      </c>
      <c r="E34" s="4" t="inlineStr">
        <is>
          <t xml:space="preserve"> </t>
        </is>
      </c>
      <c r="F34" s="4" t="inlineStr">
        <is>
          <t xml:space="preserve"> </t>
        </is>
      </c>
      <c r="G34" s="4" t="inlineStr">
        <is>
          <t xml:space="preserve"> </t>
        </is>
      </c>
    </row>
    <row r="35">
      <c r="A35" s="4" t="inlineStr">
        <is>
          <t>Credit card | Credit card loans | Total Delinquent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20377000</v>
      </c>
      <c r="C37" s="4" t="inlineStr">
        <is>
          <t xml:space="preserve"> </t>
        </is>
      </c>
      <c r="D37" s="5" t="n">
        <v>18794000</v>
      </c>
      <c r="E37" s="4" t="inlineStr">
        <is>
          <t xml:space="preserve"> </t>
        </is>
      </c>
      <c r="F37" s="4" t="inlineStr">
        <is>
          <t xml:space="preserve"> </t>
        </is>
      </c>
      <c r="G37" s="4" t="inlineStr">
        <is>
          <t xml:space="preserve"> </t>
        </is>
      </c>
    </row>
    <row r="38">
      <c r="A38" s="4" t="inlineStr">
        <is>
          <t>Credit card | Credit card loans | 30–59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5005000</v>
      </c>
      <c r="C40" s="4" t="inlineStr">
        <is>
          <t xml:space="preserve"> </t>
        </is>
      </c>
      <c r="D40" s="5" t="n">
        <v>4670000</v>
      </c>
      <c r="E40" s="4" t="inlineStr">
        <is>
          <t xml:space="preserve"> </t>
        </is>
      </c>
      <c r="F40" s="4" t="inlineStr">
        <is>
          <t xml:space="preserve"> </t>
        </is>
      </c>
      <c r="G40" s="4" t="inlineStr">
        <is>
          <t xml:space="preserve"> </t>
        </is>
      </c>
    </row>
    <row r="41">
      <c r="A41" s="4" t="inlineStr">
        <is>
          <t>Credit card | Credit card loans | 60–89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4078000</v>
      </c>
      <c r="C43" s="4" t="inlineStr">
        <is>
          <t xml:space="preserve"> </t>
        </is>
      </c>
      <c r="D43" s="5" t="n">
        <v>3626000</v>
      </c>
      <c r="E43" s="4" t="inlineStr">
        <is>
          <t xml:space="preserve"> </t>
        </is>
      </c>
      <c r="F43" s="4" t="inlineStr">
        <is>
          <t xml:space="preserve"> </t>
        </is>
      </c>
      <c r="G43" s="4" t="inlineStr">
        <is>
          <t xml:space="preserve"> </t>
        </is>
      </c>
    </row>
    <row r="44">
      <c r="A44" s="4" t="inlineStr">
        <is>
          <t>Credit card | Credit card loans | ≥ 90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11294000</v>
      </c>
      <c r="C46" s="4" t="inlineStr">
        <is>
          <t xml:space="preserve"> </t>
        </is>
      </c>
      <c r="D46" s="5" t="n">
        <v>10498000</v>
      </c>
      <c r="E46" s="4" t="inlineStr">
        <is>
          <t xml:space="preserve"> </t>
        </is>
      </c>
      <c r="F46" s="4" t="inlineStr">
        <is>
          <t xml:space="preserve"> </t>
        </is>
      </c>
      <c r="G46" s="4" t="inlineStr">
        <is>
          <t xml:space="preserve"> </t>
        </is>
      </c>
    </row>
    <row r="47">
      <c r="A47" s="4" t="inlineStr">
        <is>
          <t>Commercial and consumer bank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115162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 for investment, allowance for credit loss</t>
        </is>
      </c>
      <c r="B50" s="5" t="n">
        <v>1868000</v>
      </c>
      <c r="C50" s="6" t="n">
        <v>1866000</v>
      </c>
      <c r="D50" s="5" t="n">
        <v>1678000</v>
      </c>
      <c r="E50" s="6" t="n">
        <v>1410000</v>
      </c>
      <c r="F50" s="6" t="n">
        <v>1204000</v>
      </c>
      <c r="G50" s="6" t="n">
        <v>0</v>
      </c>
    </row>
    <row r="51">
      <c r="A51" s="4" t="inlineStr">
        <is>
          <t>Accumulated accrued interest</t>
        </is>
      </c>
      <c r="B51" s="5" t="n">
        <v>386000</v>
      </c>
      <c r="C51" s="4" t="inlineStr">
        <is>
          <t xml:space="preserve"> </t>
        </is>
      </c>
      <c r="D51" s="5" t="n">
        <v>324000</v>
      </c>
      <c r="E51" s="4" t="inlineStr">
        <is>
          <t xml:space="preserve"> </t>
        </is>
      </c>
      <c r="F51" s="4" t="inlineStr">
        <is>
          <t xml:space="preserve"> </t>
        </is>
      </c>
      <c r="G51" s="4" t="inlineStr">
        <is>
          <t xml:space="preserve"> </t>
        </is>
      </c>
    </row>
    <row r="52">
      <c r="A52" s="4" t="inlineStr">
        <is>
          <t>Total loans held for investment, at amortized cost</t>
        </is>
      </c>
      <c r="B52" s="5" t="n">
        <v>114007000</v>
      </c>
      <c r="C52" s="4" t="inlineStr">
        <is>
          <t xml:space="preserve"> </t>
        </is>
      </c>
      <c r="D52" s="5" t="n">
        <v>98793000</v>
      </c>
      <c r="E52" s="4" t="inlineStr">
        <is>
          <t xml:space="preserve"> </t>
        </is>
      </c>
      <c r="F52" s="4" t="inlineStr">
        <is>
          <t xml:space="preserve"> </t>
        </is>
      </c>
      <c r="G52" s="4" t="inlineStr">
        <is>
          <t xml:space="preserve"> </t>
        </is>
      </c>
    </row>
    <row r="53">
      <c r="A53" s="4" t="inlineStr">
        <is>
          <t>Revolving Loans</t>
        </is>
      </c>
      <c r="B53" s="5" t="n">
        <v>327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ercial and consumer banking | Total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115489000</v>
      </c>
      <c r="C56" s="4" t="inlineStr">
        <is>
          <t xml:space="preserve"> </t>
        </is>
      </c>
      <c r="D56" s="5" t="n">
        <v>100147000</v>
      </c>
      <c r="E56" s="4" t="inlineStr">
        <is>
          <t xml:space="preserve"> </t>
        </is>
      </c>
      <c r="F56" s="4" t="inlineStr">
        <is>
          <t xml:space="preserve"> </t>
        </is>
      </c>
      <c r="G56" s="4" t="inlineStr">
        <is>
          <t xml:space="preserve"> </t>
        </is>
      </c>
    </row>
    <row r="57">
      <c r="A57" s="4" t="inlineStr">
        <is>
          <t>Commercial and consumer banking |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114735000</v>
      </c>
      <c r="C59" s="4" t="inlineStr">
        <is>
          <t xml:space="preserve"> </t>
        </is>
      </c>
      <c r="D59" s="5" t="n">
        <v>100146000</v>
      </c>
      <c r="E59" s="4" t="inlineStr">
        <is>
          <t xml:space="preserve"> </t>
        </is>
      </c>
      <c r="F59" s="4" t="inlineStr">
        <is>
          <t xml:space="preserve"> </t>
        </is>
      </c>
      <c r="G59" s="4" t="inlineStr">
        <is>
          <t xml:space="preserve"> </t>
        </is>
      </c>
    </row>
    <row r="60">
      <c r="A60" s="4" t="inlineStr">
        <is>
          <t>Commercial and consumer banking | Total Delinquent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5" t="n">
        <v>754000</v>
      </c>
      <c r="C62" s="4" t="inlineStr">
        <is>
          <t xml:space="preserve"> </t>
        </is>
      </c>
      <c r="D62" s="5" t="n">
        <v>1000</v>
      </c>
      <c r="E62" s="4" t="inlineStr">
        <is>
          <t xml:space="preserve"> </t>
        </is>
      </c>
      <c r="F62" s="4" t="inlineStr">
        <is>
          <t xml:space="preserve"> </t>
        </is>
      </c>
      <c r="G62" s="4" t="inlineStr">
        <is>
          <t xml:space="preserve"> </t>
        </is>
      </c>
    </row>
    <row r="63">
      <c r="A63" s="4" t="inlineStr">
        <is>
          <t>Commercial and consumer banking | 30–59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288000</v>
      </c>
      <c r="C65" s="4" t="inlineStr">
        <is>
          <t xml:space="preserve"> </t>
        </is>
      </c>
      <c r="D65" s="5" t="n">
        <v>0</v>
      </c>
      <c r="E65" s="4" t="inlineStr">
        <is>
          <t xml:space="preserve"> </t>
        </is>
      </c>
      <c r="F65" s="4" t="inlineStr">
        <is>
          <t xml:space="preserve"> </t>
        </is>
      </c>
      <c r="G65" s="4" t="inlineStr">
        <is>
          <t xml:space="preserve"> </t>
        </is>
      </c>
    </row>
    <row r="66">
      <c r="A66" s="4" t="inlineStr">
        <is>
          <t>Commercial and consumer banking | 60–89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5" t="n">
        <v>0</v>
      </c>
      <c r="C68" s="4" t="inlineStr">
        <is>
          <t xml:space="preserve"> </t>
        </is>
      </c>
      <c r="D68" s="5" t="n">
        <v>1000</v>
      </c>
      <c r="E68" s="4" t="inlineStr">
        <is>
          <t xml:space="preserve"> </t>
        </is>
      </c>
      <c r="F68" s="4" t="inlineStr">
        <is>
          <t xml:space="preserve"> </t>
        </is>
      </c>
      <c r="G68" s="4" t="inlineStr">
        <is>
          <t xml:space="preserve"> </t>
        </is>
      </c>
    </row>
    <row r="69">
      <c r="A69" s="4" t="inlineStr">
        <is>
          <t>Commercial and consumer banking | ≥ 90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5" t="n">
        <v>466000</v>
      </c>
      <c r="C71" s="4" t="inlineStr">
        <is>
          <t xml:space="preserve"> </t>
        </is>
      </c>
      <c r="D71" s="5" t="n">
        <v>0</v>
      </c>
      <c r="E71" s="4" t="inlineStr">
        <is>
          <t xml:space="preserve"> </t>
        </is>
      </c>
      <c r="F71" s="4" t="inlineStr">
        <is>
          <t xml:space="preserve"> </t>
        </is>
      </c>
      <c r="G71" s="4" t="inlineStr">
        <is>
          <t xml:space="preserve"> </t>
        </is>
      </c>
    </row>
    <row r="72">
      <c r="A72" s="4" t="inlineStr">
        <is>
          <t>Commercial and consumer banking |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105519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 held for investment, at amortized cost</t>
        </is>
      </c>
      <c r="B75" s="5" t="n">
        <v>104743000</v>
      </c>
      <c r="C75" s="4" t="inlineStr">
        <is>
          <t xml:space="preserve"> </t>
        </is>
      </c>
      <c r="D75" s="5" t="n">
        <v>88652000</v>
      </c>
      <c r="E75" s="4" t="inlineStr">
        <is>
          <t xml:space="preserve"> </t>
        </is>
      </c>
      <c r="F75" s="4" t="inlineStr">
        <is>
          <t xml:space="preserve"> </t>
        </is>
      </c>
      <c r="G75" s="4" t="inlineStr">
        <is>
          <t xml:space="preserve"> </t>
        </is>
      </c>
    </row>
    <row r="76">
      <c r="A76" s="4" t="inlineStr">
        <is>
          <t>Revolving Loans</t>
        </is>
      </c>
      <c r="B76" s="5" t="n">
        <v>19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ercial and consumer banking | Commercial real estate | Total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B79" s="5" t="n">
        <v>105709000</v>
      </c>
      <c r="C79" s="4" t="inlineStr">
        <is>
          <t xml:space="preserve"> </t>
        </is>
      </c>
      <c r="D79" s="5" t="n">
        <v>89544000</v>
      </c>
      <c r="E79" s="4" t="inlineStr">
        <is>
          <t xml:space="preserve"> </t>
        </is>
      </c>
      <c r="F79" s="4" t="inlineStr">
        <is>
          <t xml:space="preserve"> </t>
        </is>
      </c>
      <c r="G79" s="4" t="inlineStr">
        <is>
          <t xml:space="preserve"> </t>
        </is>
      </c>
    </row>
    <row r="80">
      <c r="A80" s="4" t="inlineStr">
        <is>
          <t>Commercial and consumer banking | Commercial real estate |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t>
        </is>
      </c>
      <c r="B82" s="5" t="n">
        <v>105709000</v>
      </c>
      <c r="C82" s="4" t="inlineStr">
        <is>
          <t xml:space="preserve"> </t>
        </is>
      </c>
      <c r="D82" s="5" t="n">
        <v>89544000</v>
      </c>
      <c r="E82" s="4" t="inlineStr">
        <is>
          <t xml:space="preserve"> </t>
        </is>
      </c>
      <c r="F82" s="4" t="inlineStr">
        <is>
          <t xml:space="preserve"> </t>
        </is>
      </c>
      <c r="G82" s="4" t="inlineStr">
        <is>
          <t xml:space="preserve"> </t>
        </is>
      </c>
    </row>
    <row r="83">
      <c r="A83" s="4" t="inlineStr">
        <is>
          <t>Commercial and consumer banking | Commercial real estate | Total Delinquent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Commercial and consumer banking | Commercial real estate | 30–59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Commercial and consumer banking | Commercial real estate | 60–89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Commercial and consumer banking | Commercial real estate | ≥ 90 Day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Commercial and consumer banking | Commercial and industri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t>
        </is>
      </c>
      <c r="B97" s="5" t="n">
        <v>6388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 held for investment, at amortized cost</t>
        </is>
      </c>
      <c r="B98" s="5" t="n">
        <v>5917000</v>
      </c>
      <c r="C98" s="4" t="inlineStr">
        <is>
          <t xml:space="preserve"> </t>
        </is>
      </c>
      <c r="D98" s="5" t="n">
        <v>7179000</v>
      </c>
      <c r="E98" s="4" t="inlineStr">
        <is>
          <t xml:space="preserve"> </t>
        </is>
      </c>
      <c r="F98" s="4" t="inlineStr">
        <is>
          <t xml:space="preserve"> </t>
        </is>
      </c>
      <c r="G98" s="4" t="inlineStr">
        <is>
          <t xml:space="preserve"> </t>
        </is>
      </c>
    </row>
    <row r="99">
      <c r="A99" s="4" t="inlineStr">
        <is>
          <t>Revolving Loans</t>
        </is>
      </c>
      <c r="B99" s="5" t="n">
        <v>5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ercial and consumer banking | Commercial and industrial | Total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6438000</v>
      </c>
      <c r="C102" s="4" t="inlineStr">
        <is>
          <t xml:space="preserve"> </t>
        </is>
      </c>
      <c r="D102" s="5" t="n">
        <v>7637000</v>
      </c>
      <c r="E102" s="4" t="inlineStr">
        <is>
          <t xml:space="preserve"> </t>
        </is>
      </c>
      <c r="F102" s="4" t="inlineStr">
        <is>
          <t xml:space="preserve"> </t>
        </is>
      </c>
      <c r="G102" s="4" t="inlineStr">
        <is>
          <t xml:space="preserve"> </t>
        </is>
      </c>
    </row>
    <row r="103">
      <c r="A103" s="4" t="inlineStr">
        <is>
          <t>Commercial and consumer banking | Commercial and industrial | Cur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t>
        </is>
      </c>
      <c r="B105" s="5" t="n">
        <v>5684000</v>
      </c>
      <c r="C105" s="4" t="inlineStr">
        <is>
          <t xml:space="preserve"> </t>
        </is>
      </c>
      <c r="D105" s="5" t="n">
        <v>7636000</v>
      </c>
      <c r="E105" s="4" t="inlineStr">
        <is>
          <t xml:space="preserve"> </t>
        </is>
      </c>
      <c r="F105" s="4" t="inlineStr">
        <is>
          <t xml:space="preserve"> </t>
        </is>
      </c>
      <c r="G105" s="4" t="inlineStr">
        <is>
          <t xml:space="preserve"> </t>
        </is>
      </c>
    </row>
    <row r="106">
      <c r="A106" s="4" t="inlineStr">
        <is>
          <t>Commercial and consumer banking | Commercial and industrial | Total Delinquent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5" t="n">
        <v>754000</v>
      </c>
      <c r="C108" s="4" t="inlineStr">
        <is>
          <t xml:space="preserve"> </t>
        </is>
      </c>
      <c r="D108" s="5" t="n">
        <v>1000</v>
      </c>
      <c r="E108" s="4" t="inlineStr">
        <is>
          <t xml:space="preserve"> </t>
        </is>
      </c>
      <c r="F108" s="4" t="inlineStr">
        <is>
          <t xml:space="preserve"> </t>
        </is>
      </c>
      <c r="G108" s="4" t="inlineStr">
        <is>
          <t xml:space="preserve"> </t>
        </is>
      </c>
    </row>
    <row r="109">
      <c r="A109" s="4" t="inlineStr">
        <is>
          <t>Commercial and consumer banking | Commercial and industrial | 30–59 Day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5" t="n">
        <v>288000</v>
      </c>
      <c r="C111" s="4" t="inlineStr">
        <is>
          <t xml:space="preserve"> </t>
        </is>
      </c>
      <c r="D111" s="5" t="n">
        <v>0</v>
      </c>
      <c r="E111" s="4" t="inlineStr">
        <is>
          <t xml:space="preserve"> </t>
        </is>
      </c>
      <c r="F111" s="4" t="inlineStr">
        <is>
          <t xml:space="preserve"> </t>
        </is>
      </c>
      <c r="G111" s="4" t="inlineStr">
        <is>
          <t xml:space="preserve"> </t>
        </is>
      </c>
    </row>
    <row r="112">
      <c r="A112" s="4" t="inlineStr">
        <is>
          <t>Commercial and consumer banking | Commercial and industrial | 60–89 Day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t>
        </is>
      </c>
      <c r="B114" s="5" t="n">
        <v>0</v>
      </c>
      <c r="C114" s="4" t="inlineStr">
        <is>
          <t xml:space="preserve"> </t>
        </is>
      </c>
      <c r="D114" s="5" t="n">
        <v>1000</v>
      </c>
      <c r="E114" s="4" t="inlineStr">
        <is>
          <t xml:space="preserve"> </t>
        </is>
      </c>
      <c r="F114" s="4" t="inlineStr">
        <is>
          <t xml:space="preserve"> </t>
        </is>
      </c>
      <c r="G114" s="4" t="inlineStr">
        <is>
          <t xml:space="preserve"> </t>
        </is>
      </c>
    </row>
    <row r="115">
      <c r="A115" s="4" t="inlineStr">
        <is>
          <t>Commercial and consumer banking | Commercial and industrial | ≥ 90 Day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t>
        </is>
      </c>
      <c r="B117" s="5" t="n">
        <v>466000</v>
      </c>
      <c r="C117" s="4" t="inlineStr">
        <is>
          <t xml:space="preserve"> </t>
        </is>
      </c>
      <c r="D117" s="5" t="n">
        <v>0</v>
      </c>
      <c r="E117" s="4" t="inlineStr">
        <is>
          <t xml:space="preserve"> </t>
        </is>
      </c>
      <c r="F117" s="4" t="inlineStr">
        <is>
          <t xml:space="preserve"> </t>
        </is>
      </c>
      <c r="G117" s="4" t="inlineStr">
        <is>
          <t xml:space="preserve"> </t>
        </is>
      </c>
    </row>
    <row r="118">
      <c r="A118" s="4" t="inlineStr">
        <is>
          <t>Commercial and consumer banking | Residential real estate and other consum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t>
        </is>
      </c>
      <c r="B120" s="5" t="n">
        <v>3255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loans held for investment, at amortized cost</t>
        </is>
      </c>
      <c r="B121" s="5" t="n">
        <v>3347000</v>
      </c>
      <c r="C121" s="4" t="inlineStr">
        <is>
          <t xml:space="preserve"> </t>
        </is>
      </c>
      <c r="D121" s="5" t="n">
        <v>2962000</v>
      </c>
      <c r="E121" s="4" t="inlineStr">
        <is>
          <t xml:space="preserve"> </t>
        </is>
      </c>
      <c r="F121" s="4" t="inlineStr">
        <is>
          <t xml:space="preserve"> </t>
        </is>
      </c>
      <c r="G121" s="4" t="inlineStr">
        <is>
          <t xml:space="preserve"> </t>
        </is>
      </c>
    </row>
    <row r="122">
      <c r="A122" s="4" t="inlineStr">
        <is>
          <t>Revolving Loans</t>
        </is>
      </c>
      <c r="B122" s="5" t="n">
        <v>870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mmercial and consumer banking | Residential real estate and other consumer | Total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t>
        </is>
      </c>
      <c r="B125" s="5" t="n">
        <v>3342000</v>
      </c>
      <c r="C125" s="4" t="inlineStr">
        <is>
          <t xml:space="preserve"> </t>
        </is>
      </c>
      <c r="D125" s="5" t="n">
        <v>2966000</v>
      </c>
      <c r="E125" s="4" t="inlineStr">
        <is>
          <t xml:space="preserve"> </t>
        </is>
      </c>
      <c r="F125" s="4" t="inlineStr">
        <is>
          <t xml:space="preserve"> </t>
        </is>
      </c>
      <c r="G125" s="4" t="inlineStr">
        <is>
          <t xml:space="preserve"> </t>
        </is>
      </c>
    </row>
    <row r="126">
      <c r="A126" s="4" t="inlineStr">
        <is>
          <t>Commercial and consumer banking | Residential real estate and other consumer | Curr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3342000</v>
      </c>
      <c r="C128" s="4" t="inlineStr">
        <is>
          <t xml:space="preserve"> </t>
        </is>
      </c>
      <c r="D128" s="5" t="n">
        <v>2966000</v>
      </c>
      <c r="E128" s="4" t="inlineStr">
        <is>
          <t xml:space="preserve"> </t>
        </is>
      </c>
      <c r="F128" s="4" t="inlineStr">
        <is>
          <t xml:space="preserve"> </t>
        </is>
      </c>
      <c r="G128" s="4" t="inlineStr">
        <is>
          <t xml:space="preserve"> </t>
        </is>
      </c>
    </row>
    <row r="129">
      <c r="A129" s="4" t="inlineStr">
        <is>
          <t>Commercial and consumer banking | Residential real estate and other consumer | Total Delinquent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Commercial and consumer banking | Residential real estate and other consumer | 30–59 Day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Commercial and consumer banking | Residential real estate and other consumer | 60–89 Day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Commercial and consumer banking | Residential real estate and other consumer | ≥ 90 Day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loans</t>
        </is>
      </c>
      <c r="B140" s="6" t="n">
        <v>0</v>
      </c>
      <c r="C140" s="4" t="inlineStr">
        <is>
          <t xml:space="preserve"> </t>
        </is>
      </c>
      <c r="D140" s="6" t="n">
        <v>0</v>
      </c>
      <c r="E140" s="4" t="inlineStr">
        <is>
          <t xml:space="preserve"> </t>
        </is>
      </c>
      <c r="F140" s="4" t="inlineStr">
        <is>
          <t xml:space="preserve"> </t>
        </is>
      </c>
      <c r="G1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ternal Risk Tier Categories (Details) - Total Loan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407693</v>
      </c>
      <c r="C3" s="6" t="n">
        <v>344106</v>
      </c>
    </row>
    <row r="4">
      <c r="A4" s="4" t="inlineStr">
        <is>
          <t>Credit card | Credit car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92204</v>
      </c>
      <c r="C6" s="5" t="n">
        <v>243959</v>
      </c>
    </row>
    <row r="7">
      <c r="A7" s="4" t="inlineStr">
        <is>
          <t>Credit card | Credit card loans | ≥ 80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22999</v>
      </c>
      <c r="C9" s="5" t="n">
        <v>14421</v>
      </c>
    </row>
    <row r="10">
      <c r="A10" s="4" t="inlineStr">
        <is>
          <t>Credit card | Credit card loans | 780 – 799</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5905</v>
      </c>
      <c r="C12" s="5" t="n">
        <v>11327</v>
      </c>
    </row>
    <row r="13">
      <c r="A13" s="4" t="inlineStr">
        <is>
          <t>Credit card | Credit card loans | 760 – 779</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8180</v>
      </c>
      <c r="C15" s="5" t="n">
        <v>12179</v>
      </c>
    </row>
    <row r="16">
      <c r="A16" s="4" t="inlineStr">
        <is>
          <t>Credit card | Credit card loans | 740 – 759</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0179</v>
      </c>
      <c r="C18" s="5" t="n">
        <v>14501</v>
      </c>
    </row>
    <row r="19">
      <c r="A19" s="4" t="inlineStr">
        <is>
          <t>Credit card | Credit card loans | 720 – 739</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25172</v>
      </c>
      <c r="C21" s="5" t="n">
        <v>19343</v>
      </c>
    </row>
    <row r="22">
      <c r="A22" s="4" t="inlineStr">
        <is>
          <t>Credit card | Credit card loans | 700 – 719</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30789</v>
      </c>
      <c r="C24" s="5" t="n">
        <v>26239</v>
      </c>
    </row>
    <row r="25">
      <c r="A25" s="4" t="inlineStr">
        <is>
          <t>Credit card | Credit card loans | 680 – 699</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36490</v>
      </c>
      <c r="C27" s="5" t="n">
        <v>31543</v>
      </c>
    </row>
    <row r="28">
      <c r="A28" s="4" t="inlineStr">
        <is>
          <t>Credit card | Credit card loans | 660 – 679</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4714</v>
      </c>
      <c r="C30" s="5" t="n">
        <v>31958</v>
      </c>
    </row>
    <row r="31">
      <c r="A31" s="4" t="inlineStr">
        <is>
          <t>Credit card | Credit card loans | 640 – 659</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25265</v>
      </c>
      <c r="C33" s="5" t="n">
        <v>25959</v>
      </c>
    </row>
    <row r="34">
      <c r="A34" s="4" t="inlineStr">
        <is>
          <t>Credit card | Credit card loans | 620 – 639</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5922</v>
      </c>
      <c r="C36" s="5" t="n">
        <v>15566</v>
      </c>
    </row>
    <row r="37">
      <c r="A37" s="4" t="inlineStr">
        <is>
          <t>Credit card | Credit card loans | 600 – 619</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9625</v>
      </c>
      <c r="C39" s="5" t="n">
        <v>8968</v>
      </c>
    </row>
    <row r="40">
      <c r="A40" s="4" t="inlineStr">
        <is>
          <t>Credit card | Credit card loans | ≤ 599</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36964</v>
      </c>
      <c r="C42" s="6" t="n">
        <v>31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Loans - Schedule of Risk Categories of Loans by Class of Loans (Details) - Commercial and Consumer Banking $ in Thousands</t>
        </is>
      </c>
      <c r="B1" s="2" t="inlineStr">
        <is>
          <t>Sep. 30, 2023 USD ($)</t>
        </is>
      </c>
    </row>
    <row r="2">
      <c r="A2" s="3" t="inlineStr">
        <is>
          <t>Financing Receivable, Credit Quality Indicator [Line Items]</t>
        </is>
      </c>
      <c r="B2" s="4" t="inlineStr">
        <is>
          <t xml:space="preserve"> </t>
        </is>
      </c>
    </row>
    <row r="3">
      <c r="A3" s="4" t="inlineStr">
        <is>
          <t>2023</t>
        </is>
      </c>
      <c r="B3" s="6" t="n">
        <v>22627</v>
      </c>
    </row>
    <row r="4">
      <c r="A4" s="4" t="inlineStr">
        <is>
          <t>2022</t>
        </is>
      </c>
      <c r="B4" s="5" t="n">
        <v>38651</v>
      </c>
    </row>
    <row r="5">
      <c r="A5" s="4" t="inlineStr">
        <is>
          <t>2021</t>
        </is>
      </c>
      <c r="B5" s="5" t="n">
        <v>7325</v>
      </c>
    </row>
    <row r="6">
      <c r="A6" s="4" t="inlineStr">
        <is>
          <t>2020</t>
        </is>
      </c>
      <c r="B6" s="5" t="n">
        <v>4644</v>
      </c>
    </row>
    <row r="7">
      <c r="A7" s="4" t="inlineStr">
        <is>
          <t>2019</t>
        </is>
      </c>
      <c r="B7" s="5" t="n">
        <v>9731</v>
      </c>
    </row>
    <row r="8">
      <c r="A8" s="4" t="inlineStr">
        <is>
          <t>Prior</t>
        </is>
      </c>
      <c r="B8" s="5" t="n">
        <v>32184</v>
      </c>
    </row>
    <row r="9">
      <c r="A9" s="4" t="inlineStr">
        <is>
          <t>Total Term Loans</t>
        </is>
      </c>
      <c r="B9" s="5" t="n">
        <v>115162</v>
      </c>
    </row>
    <row r="10">
      <c r="A10" s="4" t="inlineStr">
        <is>
          <t>Revolving Loans</t>
        </is>
      </c>
      <c r="B10" s="5" t="n">
        <v>327</v>
      </c>
    </row>
    <row r="11">
      <c r="A11" s="4" t="inlineStr">
        <is>
          <t>Commercial real estate</t>
        </is>
      </c>
      <c r="B11" s="4" t="inlineStr">
        <is>
          <t xml:space="preserve"> </t>
        </is>
      </c>
    </row>
    <row r="12">
      <c r="A12" s="3" t="inlineStr">
        <is>
          <t>Financing Receivable, Credit Quality Indicator [Line Items]</t>
        </is>
      </c>
      <c r="B12" s="4" t="inlineStr">
        <is>
          <t xml:space="preserve"> </t>
        </is>
      </c>
    </row>
    <row r="13">
      <c r="A13" s="4" t="inlineStr">
        <is>
          <t>2023</t>
        </is>
      </c>
      <c r="B13" s="5" t="n">
        <v>21788</v>
      </c>
    </row>
    <row r="14">
      <c r="A14" s="4" t="inlineStr">
        <is>
          <t>2022</t>
        </is>
      </c>
      <c r="B14" s="5" t="n">
        <v>38651</v>
      </c>
    </row>
    <row r="15">
      <c r="A15" s="4" t="inlineStr">
        <is>
          <t>2021</t>
        </is>
      </c>
      <c r="B15" s="5" t="n">
        <v>7325</v>
      </c>
    </row>
    <row r="16">
      <c r="A16" s="4" t="inlineStr">
        <is>
          <t>2020</t>
        </is>
      </c>
      <c r="B16" s="5" t="n">
        <v>4577</v>
      </c>
    </row>
    <row r="17">
      <c r="A17" s="4" t="inlineStr">
        <is>
          <t>2019</t>
        </is>
      </c>
      <c r="B17" s="5" t="n">
        <v>9613</v>
      </c>
    </row>
    <row r="18">
      <c r="A18" s="4" t="inlineStr">
        <is>
          <t>Prior</t>
        </is>
      </c>
      <c r="B18" s="5" t="n">
        <v>23565</v>
      </c>
    </row>
    <row r="19">
      <c r="A19" s="4" t="inlineStr">
        <is>
          <t>Total Term Loans</t>
        </is>
      </c>
      <c r="B19" s="5" t="n">
        <v>105519</v>
      </c>
    </row>
    <row r="20">
      <c r="A20" s="4" t="inlineStr">
        <is>
          <t>Revolving Loans</t>
        </is>
      </c>
      <c r="B20" s="5" t="n">
        <v>190</v>
      </c>
    </row>
    <row r="21">
      <c r="A21" s="4" t="inlineStr">
        <is>
          <t>Commercial and industrial</t>
        </is>
      </c>
      <c r="B21" s="4" t="inlineStr">
        <is>
          <t xml:space="preserve"> </t>
        </is>
      </c>
    </row>
    <row r="22">
      <c r="A22" s="3" t="inlineStr">
        <is>
          <t>Financing Receivable, Credit Quality Indicator [Line Items]</t>
        </is>
      </c>
      <c r="B22" s="4" t="inlineStr">
        <is>
          <t xml:space="preserve"> </t>
        </is>
      </c>
    </row>
    <row r="23">
      <c r="A23" s="4" t="inlineStr">
        <is>
          <t>2023</t>
        </is>
      </c>
      <c r="B23" s="5" t="n">
        <v>104</v>
      </c>
    </row>
    <row r="24">
      <c r="A24" s="4" t="inlineStr">
        <is>
          <t>2022</t>
        </is>
      </c>
      <c r="B24" s="5" t="n">
        <v>0</v>
      </c>
    </row>
    <row r="25">
      <c r="A25" s="4" t="inlineStr">
        <is>
          <t>2021</t>
        </is>
      </c>
      <c r="B25" s="5" t="n">
        <v>0</v>
      </c>
    </row>
    <row r="26">
      <c r="A26" s="4" t="inlineStr">
        <is>
          <t>2020</t>
        </is>
      </c>
      <c r="B26" s="5" t="n">
        <v>67</v>
      </c>
    </row>
    <row r="27">
      <c r="A27" s="4" t="inlineStr">
        <is>
          <t>2019</t>
        </is>
      </c>
      <c r="B27" s="5" t="n">
        <v>118</v>
      </c>
    </row>
    <row r="28">
      <c r="A28" s="4" t="inlineStr">
        <is>
          <t>Prior</t>
        </is>
      </c>
      <c r="B28" s="5" t="n">
        <v>6099</v>
      </c>
    </row>
    <row r="29">
      <c r="A29" s="4" t="inlineStr">
        <is>
          <t>Total Term Loans</t>
        </is>
      </c>
      <c r="B29" s="5" t="n">
        <v>6388</v>
      </c>
    </row>
    <row r="30">
      <c r="A30" s="4" t="inlineStr">
        <is>
          <t>Revolving Loans</t>
        </is>
      </c>
      <c r="B30" s="5" t="n">
        <v>50</v>
      </c>
    </row>
    <row r="31">
      <c r="A31" s="4" t="inlineStr">
        <is>
          <t>Residential real estate and other consumer</t>
        </is>
      </c>
      <c r="B31" s="4" t="inlineStr">
        <is>
          <t xml:space="preserve"> </t>
        </is>
      </c>
    </row>
    <row r="32">
      <c r="A32" s="3" t="inlineStr">
        <is>
          <t>Financing Receivable, Credit Quality Indicator [Line Items]</t>
        </is>
      </c>
      <c r="B32" s="4" t="inlineStr">
        <is>
          <t xml:space="preserve"> </t>
        </is>
      </c>
    </row>
    <row r="33">
      <c r="A33" s="4" t="inlineStr">
        <is>
          <t>2023</t>
        </is>
      </c>
      <c r="B33" s="5" t="n">
        <v>735</v>
      </c>
    </row>
    <row r="34">
      <c r="A34" s="4" t="inlineStr">
        <is>
          <t>2022</t>
        </is>
      </c>
      <c r="B34" s="5" t="n">
        <v>0</v>
      </c>
    </row>
    <row r="35">
      <c r="A35" s="4" t="inlineStr">
        <is>
          <t>2021</t>
        </is>
      </c>
      <c r="B35" s="5" t="n">
        <v>0</v>
      </c>
    </row>
    <row r="36">
      <c r="A36" s="4" t="inlineStr">
        <is>
          <t>2020</t>
        </is>
      </c>
      <c r="B36" s="5" t="n">
        <v>0</v>
      </c>
    </row>
    <row r="37">
      <c r="A37" s="4" t="inlineStr">
        <is>
          <t>2019</t>
        </is>
      </c>
      <c r="B37" s="5" t="n">
        <v>0</v>
      </c>
    </row>
    <row r="38">
      <c r="A38" s="4" t="inlineStr">
        <is>
          <t>Prior</t>
        </is>
      </c>
      <c r="B38" s="5" t="n">
        <v>2520</v>
      </c>
    </row>
    <row r="39">
      <c r="A39" s="4" t="inlineStr">
        <is>
          <t>Total Term Loans</t>
        </is>
      </c>
      <c r="B39" s="5" t="n">
        <v>3255</v>
      </c>
    </row>
    <row r="40">
      <c r="A40" s="4" t="inlineStr">
        <is>
          <t>Revolving Loans</t>
        </is>
      </c>
      <c r="B40" s="5" t="n">
        <v>87</v>
      </c>
    </row>
    <row r="41">
      <c r="A41" s="4" t="inlineStr">
        <is>
          <t>Pass | Commercial real estate</t>
        </is>
      </c>
      <c r="B41" s="4" t="inlineStr">
        <is>
          <t xml:space="preserve"> </t>
        </is>
      </c>
    </row>
    <row r="42">
      <c r="A42" s="3" t="inlineStr">
        <is>
          <t>Financing Receivable, Credit Quality Indicator [Line Items]</t>
        </is>
      </c>
      <c r="B42" s="4" t="inlineStr">
        <is>
          <t xml:space="preserve"> </t>
        </is>
      </c>
    </row>
    <row r="43">
      <c r="A43" s="4" t="inlineStr">
        <is>
          <t>2023</t>
        </is>
      </c>
      <c r="B43" s="5" t="n">
        <v>20550</v>
      </c>
    </row>
    <row r="44">
      <c r="A44" s="4" t="inlineStr">
        <is>
          <t>2022</t>
        </is>
      </c>
      <c r="B44" s="5" t="n">
        <v>34042</v>
      </c>
    </row>
    <row r="45">
      <c r="A45" s="4" t="inlineStr">
        <is>
          <t>2021</t>
        </is>
      </c>
      <c r="B45" s="5" t="n">
        <v>5667</v>
      </c>
    </row>
    <row r="46">
      <c r="A46" s="4" t="inlineStr">
        <is>
          <t>2020</t>
        </is>
      </c>
      <c r="B46" s="5" t="n">
        <v>4577</v>
      </c>
    </row>
    <row r="47">
      <c r="A47" s="4" t="inlineStr">
        <is>
          <t>2019</t>
        </is>
      </c>
      <c r="B47" s="5" t="n">
        <v>9396</v>
      </c>
    </row>
    <row r="48">
      <c r="A48" s="4" t="inlineStr">
        <is>
          <t>Prior</t>
        </is>
      </c>
      <c r="B48" s="5" t="n">
        <v>18846</v>
      </c>
    </row>
    <row r="49">
      <c r="A49" s="4" t="inlineStr">
        <is>
          <t>Total Term Loans</t>
        </is>
      </c>
      <c r="B49" s="5" t="n">
        <v>93078</v>
      </c>
    </row>
    <row r="50">
      <c r="A50" s="4" t="inlineStr">
        <is>
          <t>Revolving Loans</t>
        </is>
      </c>
      <c r="B50" s="5" t="n">
        <v>190</v>
      </c>
    </row>
    <row r="51">
      <c r="A51" s="4" t="inlineStr">
        <is>
          <t>Pass | Commercial and industrial</t>
        </is>
      </c>
      <c r="B51" s="4" t="inlineStr">
        <is>
          <t xml:space="preserve"> </t>
        </is>
      </c>
    </row>
    <row r="52">
      <c r="A52" s="3" t="inlineStr">
        <is>
          <t>Financing Receivable, Credit Quality Indicator [Line Items]</t>
        </is>
      </c>
      <c r="B52" s="4" t="inlineStr">
        <is>
          <t xml:space="preserve"> </t>
        </is>
      </c>
    </row>
    <row r="53">
      <c r="A53" s="4" t="inlineStr">
        <is>
          <t>2023</t>
        </is>
      </c>
      <c r="B53" s="5" t="n">
        <v>56</v>
      </c>
    </row>
    <row r="54">
      <c r="A54" s="4" t="inlineStr">
        <is>
          <t>2022</t>
        </is>
      </c>
      <c r="B54" s="5" t="n">
        <v>0</v>
      </c>
    </row>
    <row r="55">
      <c r="A55" s="4" t="inlineStr">
        <is>
          <t>2021</t>
        </is>
      </c>
      <c r="B55" s="5" t="n">
        <v>0</v>
      </c>
    </row>
    <row r="56">
      <c r="A56" s="4" t="inlineStr">
        <is>
          <t>2020</t>
        </is>
      </c>
      <c r="B56" s="5" t="n">
        <v>67</v>
      </c>
    </row>
    <row r="57">
      <c r="A57" s="4" t="inlineStr">
        <is>
          <t>2019</t>
        </is>
      </c>
      <c r="B57" s="5" t="n">
        <v>100</v>
      </c>
    </row>
    <row r="58">
      <c r="A58" s="4" t="inlineStr">
        <is>
          <t>Prior</t>
        </is>
      </c>
      <c r="B58" s="5" t="n">
        <v>4950</v>
      </c>
    </row>
    <row r="59">
      <c r="A59" s="4" t="inlineStr">
        <is>
          <t>Total Term Loans</t>
        </is>
      </c>
      <c r="B59" s="5" t="n">
        <v>5173</v>
      </c>
    </row>
    <row r="60">
      <c r="A60" s="4" t="inlineStr">
        <is>
          <t>Revolving Loans</t>
        </is>
      </c>
      <c r="B60" s="5" t="n">
        <v>50</v>
      </c>
    </row>
    <row r="61">
      <c r="A61" s="4" t="inlineStr">
        <is>
          <t>Pass | Residential real estate and other consumer</t>
        </is>
      </c>
      <c r="B61" s="4" t="inlineStr">
        <is>
          <t xml:space="preserve"> </t>
        </is>
      </c>
    </row>
    <row r="62">
      <c r="A62" s="3" t="inlineStr">
        <is>
          <t>Financing Receivable, Credit Quality Indicator [Line Items]</t>
        </is>
      </c>
      <c r="B62" s="4" t="inlineStr">
        <is>
          <t xml:space="preserve"> </t>
        </is>
      </c>
    </row>
    <row r="63">
      <c r="A63" s="4" t="inlineStr">
        <is>
          <t>2023</t>
        </is>
      </c>
      <c r="B63" s="5" t="n">
        <v>735</v>
      </c>
    </row>
    <row r="64">
      <c r="A64" s="4" t="inlineStr">
        <is>
          <t>2022</t>
        </is>
      </c>
      <c r="B64" s="5" t="n">
        <v>0</v>
      </c>
    </row>
    <row r="65">
      <c r="A65" s="4" t="inlineStr">
        <is>
          <t>2021</t>
        </is>
      </c>
      <c r="B65" s="5" t="n">
        <v>0</v>
      </c>
    </row>
    <row r="66">
      <c r="A66" s="4" t="inlineStr">
        <is>
          <t>2020</t>
        </is>
      </c>
      <c r="B66" s="5" t="n">
        <v>0</v>
      </c>
    </row>
    <row r="67">
      <c r="A67" s="4" t="inlineStr">
        <is>
          <t>2019</t>
        </is>
      </c>
      <c r="B67" s="5" t="n">
        <v>0</v>
      </c>
    </row>
    <row r="68">
      <c r="A68" s="4" t="inlineStr">
        <is>
          <t>Prior</t>
        </is>
      </c>
      <c r="B68" s="5" t="n">
        <v>2480</v>
      </c>
    </row>
    <row r="69">
      <c r="A69" s="4" t="inlineStr">
        <is>
          <t>Total Term Loans</t>
        </is>
      </c>
      <c r="B69" s="5" t="n">
        <v>3215</v>
      </c>
    </row>
    <row r="70">
      <c r="A70" s="4" t="inlineStr">
        <is>
          <t>Revolving Loans</t>
        </is>
      </c>
      <c r="B70" s="5" t="n">
        <v>87</v>
      </c>
    </row>
    <row r="71">
      <c r="A71" s="4" t="inlineStr">
        <is>
          <t>Watch | Commercial real estate</t>
        </is>
      </c>
      <c r="B71" s="4" t="inlineStr">
        <is>
          <t xml:space="preserve"> </t>
        </is>
      </c>
    </row>
    <row r="72">
      <c r="A72" s="3" t="inlineStr">
        <is>
          <t>Financing Receivable, Credit Quality Indicator [Line Items]</t>
        </is>
      </c>
      <c r="B72" s="4" t="inlineStr">
        <is>
          <t xml:space="preserve"> </t>
        </is>
      </c>
    </row>
    <row r="73">
      <c r="A73" s="4" t="inlineStr">
        <is>
          <t>2023</t>
        </is>
      </c>
      <c r="B73" s="5" t="n">
        <v>1238</v>
      </c>
    </row>
    <row r="74">
      <c r="A74" s="4" t="inlineStr">
        <is>
          <t>2022</t>
        </is>
      </c>
      <c r="B74" s="5" t="n">
        <v>4609</v>
      </c>
    </row>
    <row r="75">
      <c r="A75" s="4" t="inlineStr">
        <is>
          <t>2021</t>
        </is>
      </c>
      <c r="B75" s="5" t="n">
        <v>1658</v>
      </c>
    </row>
    <row r="76">
      <c r="A76" s="4" t="inlineStr">
        <is>
          <t>2020</t>
        </is>
      </c>
      <c r="B76" s="5" t="n">
        <v>0</v>
      </c>
    </row>
    <row r="77">
      <c r="A77" s="4" t="inlineStr">
        <is>
          <t>2019</t>
        </is>
      </c>
      <c r="B77" s="5" t="n">
        <v>217</v>
      </c>
    </row>
    <row r="78">
      <c r="A78" s="4" t="inlineStr">
        <is>
          <t>Prior</t>
        </is>
      </c>
      <c r="B78" s="5" t="n">
        <v>2760</v>
      </c>
    </row>
    <row r="79">
      <c r="A79" s="4" t="inlineStr">
        <is>
          <t>Total Term Loans</t>
        </is>
      </c>
      <c r="B79" s="5" t="n">
        <v>10482</v>
      </c>
    </row>
    <row r="80">
      <c r="A80" s="4" t="inlineStr">
        <is>
          <t>Revolving Loans</t>
        </is>
      </c>
      <c r="B80" s="5" t="n">
        <v>0</v>
      </c>
    </row>
    <row r="81">
      <c r="A81" s="4" t="inlineStr">
        <is>
          <t>Watch | Commercial and industrial</t>
        </is>
      </c>
      <c r="B81" s="4" t="inlineStr">
        <is>
          <t xml:space="preserve"> </t>
        </is>
      </c>
    </row>
    <row r="82">
      <c r="A82" s="3" t="inlineStr">
        <is>
          <t>Financing Receivable, Credit Quality Indicator [Line Items]</t>
        </is>
      </c>
      <c r="B82" s="4" t="inlineStr">
        <is>
          <t xml:space="preserve"> </t>
        </is>
      </c>
    </row>
    <row r="83">
      <c r="A83" s="4" t="inlineStr">
        <is>
          <t>2023</t>
        </is>
      </c>
      <c r="B83" s="5" t="n">
        <v>48</v>
      </c>
    </row>
    <row r="84">
      <c r="A84" s="4" t="inlineStr">
        <is>
          <t>2022</t>
        </is>
      </c>
      <c r="B84" s="5" t="n">
        <v>0</v>
      </c>
    </row>
    <row r="85">
      <c r="A85" s="4" t="inlineStr">
        <is>
          <t>2021</t>
        </is>
      </c>
      <c r="B85" s="5" t="n">
        <v>0</v>
      </c>
    </row>
    <row r="86">
      <c r="A86" s="4" t="inlineStr">
        <is>
          <t>2020</t>
        </is>
      </c>
      <c r="B86" s="5" t="n">
        <v>0</v>
      </c>
    </row>
    <row r="87">
      <c r="A87" s="4" t="inlineStr">
        <is>
          <t>2019</t>
        </is>
      </c>
      <c r="B87" s="5" t="n">
        <v>18</v>
      </c>
    </row>
    <row r="88">
      <c r="A88" s="4" t="inlineStr">
        <is>
          <t>Prior</t>
        </is>
      </c>
      <c r="B88" s="5" t="n">
        <v>11</v>
      </c>
    </row>
    <row r="89">
      <c r="A89" s="4" t="inlineStr">
        <is>
          <t>Total Term Loans</t>
        </is>
      </c>
      <c r="B89" s="5" t="n">
        <v>77</v>
      </c>
    </row>
    <row r="90">
      <c r="A90" s="4" t="inlineStr">
        <is>
          <t>Revolving Loans</t>
        </is>
      </c>
      <c r="B90" s="5" t="n">
        <v>0</v>
      </c>
    </row>
    <row r="91">
      <c r="A91" s="4" t="inlineStr">
        <is>
          <t>Watch | Residential real estate and other consumer</t>
        </is>
      </c>
      <c r="B91" s="4" t="inlineStr">
        <is>
          <t xml:space="preserve"> </t>
        </is>
      </c>
    </row>
    <row r="92">
      <c r="A92" s="3" t="inlineStr">
        <is>
          <t>Financing Receivable, Credit Quality Indicator [Line Items]</t>
        </is>
      </c>
      <c r="B92" s="4" t="inlineStr">
        <is>
          <t xml:space="preserve"> </t>
        </is>
      </c>
    </row>
    <row r="93">
      <c r="A93" s="4" t="inlineStr">
        <is>
          <t>2023</t>
        </is>
      </c>
      <c r="B93" s="5" t="n">
        <v>0</v>
      </c>
    </row>
    <row r="94">
      <c r="A94" s="4" t="inlineStr">
        <is>
          <t>2022</t>
        </is>
      </c>
      <c r="B94" s="5" t="n">
        <v>0</v>
      </c>
    </row>
    <row r="95">
      <c r="A95" s="4" t="inlineStr">
        <is>
          <t>2021</t>
        </is>
      </c>
      <c r="B95" s="5" t="n">
        <v>0</v>
      </c>
    </row>
    <row r="96">
      <c r="A96" s="4" t="inlineStr">
        <is>
          <t>2020</t>
        </is>
      </c>
      <c r="B96" s="5" t="n">
        <v>0</v>
      </c>
    </row>
    <row r="97">
      <c r="A97" s="4" t="inlineStr">
        <is>
          <t>2019</t>
        </is>
      </c>
      <c r="B97" s="5" t="n">
        <v>0</v>
      </c>
    </row>
    <row r="98">
      <c r="A98" s="4" t="inlineStr">
        <is>
          <t>Prior</t>
        </is>
      </c>
      <c r="B98" s="5" t="n">
        <v>40</v>
      </c>
    </row>
    <row r="99">
      <c r="A99" s="4" t="inlineStr">
        <is>
          <t>Total Term Loans</t>
        </is>
      </c>
      <c r="B99" s="5" t="n">
        <v>40</v>
      </c>
    </row>
    <row r="100">
      <c r="A100" s="4" t="inlineStr">
        <is>
          <t>Revolving Loans</t>
        </is>
      </c>
      <c r="B100" s="5" t="n">
        <v>0</v>
      </c>
    </row>
    <row r="101">
      <c r="A101" s="4" t="inlineStr">
        <is>
          <t>Special mention | Commercial real estate</t>
        </is>
      </c>
      <c r="B101" s="4" t="inlineStr">
        <is>
          <t xml:space="preserve"> </t>
        </is>
      </c>
    </row>
    <row r="102">
      <c r="A102" s="3" t="inlineStr">
        <is>
          <t>Financing Receivable, Credit Quality Indicator [Line Items]</t>
        </is>
      </c>
      <c r="B102" s="4" t="inlineStr">
        <is>
          <t xml:space="preserve"> </t>
        </is>
      </c>
    </row>
    <row r="103">
      <c r="A103" s="4" t="inlineStr">
        <is>
          <t>2023</t>
        </is>
      </c>
      <c r="B103" s="5" t="n">
        <v>0</v>
      </c>
    </row>
    <row r="104">
      <c r="A104" s="4" t="inlineStr">
        <is>
          <t>2022</t>
        </is>
      </c>
      <c r="B104" s="5" t="n">
        <v>0</v>
      </c>
    </row>
    <row r="105">
      <c r="A105" s="4" t="inlineStr">
        <is>
          <t>2021</t>
        </is>
      </c>
      <c r="B105" s="5" t="n">
        <v>0</v>
      </c>
    </row>
    <row r="106">
      <c r="A106" s="4" t="inlineStr">
        <is>
          <t>2020</t>
        </is>
      </c>
      <c r="B106" s="5" t="n">
        <v>0</v>
      </c>
    </row>
    <row r="107">
      <c r="A107" s="4" t="inlineStr">
        <is>
          <t>2019</t>
        </is>
      </c>
      <c r="B107" s="5" t="n">
        <v>0</v>
      </c>
    </row>
    <row r="108">
      <c r="A108" s="4" t="inlineStr">
        <is>
          <t>Prior</t>
        </is>
      </c>
      <c r="B108" s="5" t="n">
        <v>1577</v>
      </c>
    </row>
    <row r="109">
      <c r="A109" s="4" t="inlineStr">
        <is>
          <t>Total Term Loans</t>
        </is>
      </c>
      <c r="B109" s="5" t="n">
        <v>1577</v>
      </c>
    </row>
    <row r="110">
      <c r="A110" s="4" t="inlineStr">
        <is>
          <t>Revolving Loans</t>
        </is>
      </c>
      <c r="B110" s="5" t="n">
        <v>0</v>
      </c>
    </row>
    <row r="111">
      <c r="A111" s="4" t="inlineStr">
        <is>
          <t>Substandard | Commercial real estate</t>
        </is>
      </c>
      <c r="B111" s="4" t="inlineStr">
        <is>
          <t xml:space="preserve"> </t>
        </is>
      </c>
    </row>
    <row r="112">
      <c r="A112" s="3" t="inlineStr">
        <is>
          <t>Financing Receivable, Credit Quality Indicator [Line Items]</t>
        </is>
      </c>
      <c r="B112" s="4" t="inlineStr">
        <is>
          <t xml:space="preserve"> </t>
        </is>
      </c>
    </row>
    <row r="113">
      <c r="A113" s="4" t="inlineStr">
        <is>
          <t>2023</t>
        </is>
      </c>
      <c r="B113" s="5" t="n">
        <v>0</v>
      </c>
    </row>
    <row r="114">
      <c r="A114" s="4" t="inlineStr">
        <is>
          <t>2022</t>
        </is>
      </c>
      <c r="B114" s="5" t="n">
        <v>0</v>
      </c>
    </row>
    <row r="115">
      <c r="A115" s="4" t="inlineStr">
        <is>
          <t>2021</t>
        </is>
      </c>
      <c r="B115" s="5" t="n">
        <v>0</v>
      </c>
    </row>
    <row r="116">
      <c r="A116" s="4" t="inlineStr">
        <is>
          <t>2020</t>
        </is>
      </c>
      <c r="B116" s="5" t="n">
        <v>0</v>
      </c>
    </row>
    <row r="117">
      <c r="A117" s="4" t="inlineStr">
        <is>
          <t>2019</t>
        </is>
      </c>
      <c r="B117" s="5" t="n">
        <v>0</v>
      </c>
    </row>
    <row r="118">
      <c r="A118" s="4" t="inlineStr">
        <is>
          <t>Prior</t>
        </is>
      </c>
      <c r="B118" s="5" t="n">
        <v>382</v>
      </c>
    </row>
    <row r="119">
      <c r="A119" s="4" t="inlineStr">
        <is>
          <t>Total Term Loans</t>
        </is>
      </c>
      <c r="B119" s="5" t="n">
        <v>382</v>
      </c>
    </row>
    <row r="120">
      <c r="A120" s="4" t="inlineStr">
        <is>
          <t>Revolving Loans</t>
        </is>
      </c>
      <c r="B120" s="5" t="n">
        <v>0</v>
      </c>
    </row>
    <row r="121">
      <c r="A121" s="4" t="inlineStr">
        <is>
          <t>Substandard | Commercial and industrial</t>
        </is>
      </c>
      <c r="B121" s="4" t="inlineStr">
        <is>
          <t xml:space="preserve"> </t>
        </is>
      </c>
    </row>
    <row r="122">
      <c r="A122" s="3" t="inlineStr">
        <is>
          <t>Financing Receivable, Credit Quality Indicator [Line Items]</t>
        </is>
      </c>
      <c r="B122" s="4" t="inlineStr">
        <is>
          <t xml:space="preserve"> </t>
        </is>
      </c>
    </row>
    <row r="123">
      <c r="A123" s="4" t="inlineStr">
        <is>
          <t>2023</t>
        </is>
      </c>
      <c r="B123" s="5" t="n">
        <v>0</v>
      </c>
    </row>
    <row r="124">
      <c r="A124" s="4" t="inlineStr">
        <is>
          <t>2022</t>
        </is>
      </c>
      <c r="B124" s="5" t="n">
        <v>0</v>
      </c>
    </row>
    <row r="125">
      <c r="A125" s="4" t="inlineStr">
        <is>
          <t>2021</t>
        </is>
      </c>
      <c r="B125" s="5" t="n">
        <v>0</v>
      </c>
    </row>
    <row r="126">
      <c r="A126" s="4" t="inlineStr">
        <is>
          <t>2020</t>
        </is>
      </c>
      <c r="B126" s="5" t="n">
        <v>0</v>
      </c>
    </row>
    <row r="127">
      <c r="A127" s="4" t="inlineStr">
        <is>
          <t>2019</t>
        </is>
      </c>
      <c r="B127" s="5" t="n">
        <v>0</v>
      </c>
    </row>
    <row r="128">
      <c r="A128" s="4" t="inlineStr">
        <is>
          <t>Prior</t>
        </is>
      </c>
      <c r="B128" s="5" t="n">
        <v>1138</v>
      </c>
    </row>
    <row r="129">
      <c r="A129" s="4" t="inlineStr">
        <is>
          <t>Total Term Loans</t>
        </is>
      </c>
      <c r="B129" s="5" t="n">
        <v>1138</v>
      </c>
    </row>
    <row r="130">
      <c r="A130" s="4" t="inlineStr">
        <is>
          <t>Revolving Loans</t>
        </is>
      </c>
      <c r="B13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0788</v>
      </c>
      <c r="E4" s="4" t="inlineStr">
        <is>
          <t xml:space="preserve"> </t>
        </is>
      </c>
    </row>
    <row r="5">
      <c r="A5" s="4" t="inlineStr">
        <is>
          <t>Provision for credit losses</t>
        </is>
      </c>
      <c r="B5" s="6" t="n">
        <v>21831</v>
      </c>
      <c r="C5" s="6" t="n">
        <v>16323</v>
      </c>
      <c r="D5" s="5" t="n">
        <v>42853</v>
      </c>
      <c r="E5" s="6" t="n">
        <v>39387</v>
      </c>
    </row>
    <row r="6">
      <c r="A6" s="4" t="inlineStr">
        <is>
          <t>Ending balance</t>
        </is>
      </c>
      <c r="B6" s="5" t="n">
        <v>51923</v>
      </c>
      <c r="C6" s="4" t="inlineStr">
        <is>
          <t xml:space="preserve"> </t>
        </is>
      </c>
      <c r="D6" s="5" t="n">
        <v>51923</v>
      </c>
      <c r="E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937</v>
      </c>
      <c r="C8" s="5" t="n">
        <v>2720</v>
      </c>
      <c r="D8" s="5" t="n">
        <v>2785</v>
      </c>
      <c r="E8" s="5" t="n">
        <v>2292</v>
      </c>
    </row>
    <row r="9">
      <c r="A9" s="4" t="inlineStr">
        <is>
          <t>Provision for credit losses</t>
        </is>
      </c>
      <c r="B9" s="5" t="n">
        <v>-148</v>
      </c>
      <c r="C9" s="5" t="n">
        <v>-929</v>
      </c>
      <c r="D9" s="5" t="n">
        <v>94</v>
      </c>
      <c r="E9" s="5" t="n">
        <v>-408</v>
      </c>
    </row>
    <row r="10">
      <c r="A10" s="4" t="inlineStr">
        <is>
          <t>Write-offs charged against the allowance</t>
        </is>
      </c>
      <c r="B10" s="5" t="n">
        <v>-208</v>
      </c>
      <c r="C10" s="5" t="n">
        <v>0</v>
      </c>
      <c r="D10" s="5" t="n">
        <v>-1298</v>
      </c>
      <c r="E10" s="5" t="n">
        <v>-93</v>
      </c>
    </row>
    <row r="11">
      <c r="A11" s="4" t="inlineStr">
        <is>
          <t>Ending balance</t>
        </is>
      </c>
      <c r="B11" s="5" t="n">
        <v>1581</v>
      </c>
      <c r="C11" s="5" t="n">
        <v>1791</v>
      </c>
      <c r="D11" s="5" t="n">
        <v>1581</v>
      </c>
      <c r="E11" s="5" t="n">
        <v>1791</v>
      </c>
    </row>
    <row r="12">
      <c r="A12" s="4" t="inlineStr">
        <is>
          <t>Recovery of previously written off accounts receivable</t>
        </is>
      </c>
      <c r="B12" s="5" t="n">
        <v>45</v>
      </c>
      <c r="C12" s="5" t="n">
        <v>937</v>
      </c>
      <c r="D12" s="5" t="n">
        <v>1224</v>
      </c>
      <c r="E12" s="5" t="n">
        <v>2697</v>
      </c>
    </row>
    <row r="13">
      <c r="A13" s="4" t="inlineStr">
        <is>
          <t>Credit Card Loans | Credit card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9361</v>
      </c>
      <c r="C15" s="5" t="n">
        <v>21974</v>
      </c>
      <c r="D15" s="5" t="n">
        <v>39110</v>
      </c>
      <c r="E15" s="5" t="n">
        <v>7037</v>
      </c>
    </row>
    <row r="16">
      <c r="A16" s="4" t="inlineStr">
        <is>
          <t>Provision for credit losses</t>
        </is>
      </c>
      <c r="B16" s="5" t="n">
        <v>21821</v>
      </c>
      <c r="C16" s="5" t="n">
        <v>16119</v>
      </c>
      <c r="D16" s="5" t="n">
        <v>42658</v>
      </c>
      <c r="E16" s="5" t="n">
        <v>38361</v>
      </c>
    </row>
    <row r="17">
      <c r="A17" s="4" t="inlineStr">
        <is>
          <t>Allowance for PCD loans</t>
        </is>
      </c>
      <c r="B17" s="4" t="inlineStr">
        <is>
          <t xml:space="preserve"> </t>
        </is>
      </c>
      <c r="C17" s="4" t="inlineStr">
        <is>
          <t xml:space="preserve"> </t>
        </is>
      </c>
      <c r="D17" s="4" t="inlineStr">
        <is>
          <t xml:space="preserve"> </t>
        </is>
      </c>
      <c r="E17" s="5" t="n">
        <v>0</v>
      </c>
    </row>
    <row r="18">
      <c r="A18" s="4" t="inlineStr">
        <is>
          <t>Write-offs charged against the allowance</t>
        </is>
      </c>
      <c r="B18" s="5" t="n">
        <v>-11127</v>
      </c>
      <c r="C18" s="5" t="n">
        <v>-5133</v>
      </c>
      <c r="D18" s="5" t="n">
        <v>-31713</v>
      </c>
      <c r="E18" s="5" t="n">
        <v>-12438</v>
      </c>
    </row>
    <row r="19">
      <c r="A19" s="4" t="inlineStr">
        <is>
          <t>Ending balance</t>
        </is>
      </c>
      <c r="B19" s="5" t="n">
        <v>50055</v>
      </c>
      <c r="C19" s="5" t="n">
        <v>32960</v>
      </c>
      <c r="D19" s="5" t="n">
        <v>50055</v>
      </c>
      <c r="E19" s="5" t="n">
        <v>32960</v>
      </c>
    </row>
    <row r="20">
      <c r="A20" s="4" t="inlineStr">
        <is>
          <t>Commercial and Consumer Banking</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866</v>
      </c>
      <c r="C22" s="5" t="n">
        <v>1204</v>
      </c>
      <c r="D22" s="5" t="n">
        <v>1678</v>
      </c>
      <c r="E22" s="5" t="n">
        <v>0</v>
      </c>
    </row>
    <row r="23">
      <c r="A23" s="4" t="inlineStr">
        <is>
          <t>Provision for credit losses</t>
        </is>
      </c>
      <c r="B23" s="5" t="n">
        <v>10</v>
      </c>
      <c r="C23" s="5" t="n">
        <v>204</v>
      </c>
      <c r="D23" s="5" t="n">
        <v>195</v>
      </c>
      <c r="E23" s="5" t="n">
        <v>1026</v>
      </c>
    </row>
    <row r="24">
      <c r="A24" s="4" t="inlineStr">
        <is>
          <t>Allowance for PCD loans</t>
        </is>
      </c>
      <c r="B24" s="4" t="inlineStr">
        <is>
          <t xml:space="preserve"> </t>
        </is>
      </c>
      <c r="C24" s="4" t="inlineStr">
        <is>
          <t xml:space="preserve"> </t>
        </is>
      </c>
      <c r="D24" s="4" t="inlineStr">
        <is>
          <t xml:space="preserve"> </t>
        </is>
      </c>
      <c r="E24" s="5" t="n">
        <v>382</v>
      </c>
    </row>
    <row r="25">
      <c r="A25" s="4" t="inlineStr">
        <is>
          <t>Write-offs charged against the allowance</t>
        </is>
      </c>
      <c r="B25" s="5" t="n">
        <v>-8</v>
      </c>
      <c r="C25" s="5" t="n">
        <v>2</v>
      </c>
      <c r="D25" s="5" t="n">
        <v>-5</v>
      </c>
      <c r="E25" s="5" t="n">
        <v>2</v>
      </c>
    </row>
    <row r="26">
      <c r="A26" s="4" t="inlineStr">
        <is>
          <t>Ending balance</t>
        </is>
      </c>
      <c r="B26" s="6" t="n">
        <v>1868</v>
      </c>
      <c r="C26" s="6" t="n">
        <v>1410</v>
      </c>
      <c r="D26" s="6" t="n">
        <v>1868</v>
      </c>
      <c r="E26" s="6" t="n">
        <v>14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in Debt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86999</v>
      </c>
      <c r="C3" s="6" t="n">
        <v>203418</v>
      </c>
    </row>
    <row r="4">
      <c r="A4" s="4" t="inlineStr">
        <is>
          <t>Accrued Interest</t>
        </is>
      </c>
      <c r="B4" s="6" t="n">
        <v>448</v>
      </c>
      <c r="C4" s="5" t="n">
        <v>631</v>
      </c>
    </row>
    <row r="5">
      <c r="A5" s="4" t="inlineStr">
        <is>
          <t>Debt Securities, Available-for-Sale, Accrued Interest, after Allowance for Credit Loss, Statement of Financial Position [Extensible Enumeration]</t>
        </is>
      </c>
      <c r="B5" s="4" t="inlineStr">
        <is>
          <t>Fair Value</t>
        </is>
      </c>
      <c r="C5" s="4" t="inlineStr">
        <is>
          <t xml:space="preserve"> </t>
        </is>
      </c>
    </row>
    <row r="6">
      <c r="A6" s="4" t="inlineStr">
        <is>
          <t>Gross Unrealized Gains</t>
        </is>
      </c>
      <c r="B6" s="6" t="n">
        <v>3440</v>
      </c>
      <c r="C6" s="5" t="n">
        <v>0</v>
      </c>
    </row>
    <row r="7">
      <c r="A7" s="4" t="inlineStr">
        <is>
          <t>Gross Unrealized Losses</t>
        </is>
      </c>
      <c r="B7" s="5" t="n">
        <v>-4796</v>
      </c>
      <c r="C7" s="5" t="n">
        <v>-8611</v>
      </c>
    </row>
    <row r="8">
      <c r="A8" s="4" t="inlineStr">
        <is>
          <t>Fair Value</t>
        </is>
      </c>
      <c r="B8" s="6" t="n">
        <v>486091</v>
      </c>
      <c r="C8" s="6" t="n">
        <v>195438</v>
      </c>
    </row>
    <row r="9">
      <c r="A9" s="4" t="inlineStr">
        <is>
          <t>Percentage of high credit quality on amortized cost basis of investments</t>
        </is>
      </c>
      <c r="B9" s="11" t="n">
        <v>0.89</v>
      </c>
      <c r="C9" s="11" t="n">
        <v>0.67</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419380</v>
      </c>
      <c r="C12" s="6" t="n">
        <v>121282</v>
      </c>
    </row>
    <row r="13">
      <c r="A13" s="4" t="inlineStr">
        <is>
          <t>Accrued Interest</t>
        </is>
      </c>
      <c r="B13" s="5" t="n">
        <v>187</v>
      </c>
      <c r="C13" s="5" t="n">
        <v>217</v>
      </c>
    </row>
    <row r="14">
      <c r="A14" s="4" t="inlineStr">
        <is>
          <t>Gross Unrealized Gains</t>
        </is>
      </c>
      <c r="B14" s="5" t="n">
        <v>3440</v>
      </c>
      <c r="C14" s="5" t="n">
        <v>0</v>
      </c>
    </row>
    <row r="15">
      <c r="A15" s="4" t="inlineStr">
        <is>
          <t>Gross Unrealized Losses</t>
        </is>
      </c>
      <c r="B15" s="5" t="n">
        <v>-1230</v>
      </c>
      <c r="C15" s="5" t="n">
        <v>-3510</v>
      </c>
    </row>
    <row r="16">
      <c r="A16" s="4" t="inlineStr">
        <is>
          <t>Fair Value</t>
        </is>
      </c>
      <c r="B16" s="5" t="n">
        <v>421777</v>
      </c>
      <c r="C16" s="5" t="n">
        <v>117989</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5606</v>
      </c>
      <c r="C19" s="5" t="n">
        <v>19658</v>
      </c>
    </row>
    <row r="20">
      <c r="A20" s="4" t="inlineStr">
        <is>
          <t>Accrued Interest</t>
        </is>
      </c>
      <c r="B20" s="5" t="n">
        <v>55</v>
      </c>
      <c r="C20" s="5" t="n">
        <v>109</v>
      </c>
    </row>
    <row r="21">
      <c r="A21" s="4" t="inlineStr">
        <is>
          <t>Gross Unrealized Gains</t>
        </is>
      </c>
      <c r="B21" s="5" t="n">
        <v>0</v>
      </c>
      <c r="C21" s="5" t="n">
        <v>0</v>
      </c>
    </row>
    <row r="22">
      <c r="A22" s="4" t="inlineStr">
        <is>
          <t>Gross Unrealized Losses</t>
        </is>
      </c>
      <c r="B22" s="5" t="n">
        <v>-147</v>
      </c>
      <c r="C22" s="5" t="n">
        <v>-724</v>
      </c>
    </row>
    <row r="23">
      <c r="A23" s="4" t="inlineStr">
        <is>
          <t>Fair Value</t>
        </is>
      </c>
      <c r="B23" s="5" t="n">
        <v>15514</v>
      </c>
      <c r="C23" s="5" t="n">
        <v>19043</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34751</v>
      </c>
      <c r="C26" s="5" t="n">
        <v>41890</v>
      </c>
    </row>
    <row r="27">
      <c r="A27" s="4" t="inlineStr">
        <is>
          <t>Accrued Interest</t>
        </is>
      </c>
      <c r="B27" s="5" t="n">
        <v>175</v>
      </c>
      <c r="C27" s="5" t="n">
        <v>257</v>
      </c>
    </row>
    <row r="28">
      <c r="A28" s="4" t="inlineStr">
        <is>
          <t>Gross Unrealized Gains</t>
        </is>
      </c>
      <c r="B28" s="5" t="n">
        <v>0</v>
      </c>
      <c r="C28" s="5" t="n">
        <v>0</v>
      </c>
    </row>
    <row r="29">
      <c r="A29" s="4" t="inlineStr">
        <is>
          <t>Gross Unrealized Losses</t>
        </is>
      </c>
      <c r="B29" s="5" t="n">
        <v>-1701</v>
      </c>
      <c r="C29" s="5" t="n">
        <v>-2644</v>
      </c>
    </row>
    <row r="30">
      <c r="A30" s="4" t="inlineStr">
        <is>
          <t>Fair Value</t>
        </is>
      </c>
      <c r="B30" s="5" t="n">
        <v>33225</v>
      </c>
      <c r="C30" s="5" t="n">
        <v>39503</v>
      </c>
    </row>
    <row r="31">
      <c r="A31" s="4" t="inlineStr">
        <is>
          <t>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059</v>
      </c>
      <c r="C33" s="5" t="n">
        <v>8899</v>
      </c>
    </row>
    <row r="34">
      <c r="A34" s="4" t="inlineStr">
        <is>
          <t>Accrued Interest</t>
        </is>
      </c>
      <c r="B34" s="5" t="n">
        <v>19</v>
      </c>
      <c r="C34" s="5" t="n">
        <v>22</v>
      </c>
    </row>
    <row r="35">
      <c r="A35" s="4" t="inlineStr">
        <is>
          <t>Gross Unrealized Gains</t>
        </is>
      </c>
      <c r="B35" s="5" t="n">
        <v>0</v>
      </c>
      <c r="C35" s="5" t="n">
        <v>0</v>
      </c>
    </row>
    <row r="36">
      <c r="A36" s="4" t="inlineStr">
        <is>
          <t>Gross Unrealized Losses</t>
        </is>
      </c>
      <c r="B36" s="5" t="n">
        <v>-1228</v>
      </c>
      <c r="C36" s="5" t="n">
        <v>-991</v>
      </c>
    </row>
    <row r="37">
      <c r="A37" s="4" t="inlineStr">
        <is>
          <t>Fair Value</t>
        </is>
      </c>
      <c r="B37" s="5" t="n">
        <v>6850</v>
      </c>
      <c r="C37" s="5" t="n">
        <v>7930</v>
      </c>
    </row>
    <row r="38">
      <c r="A38" s="4" t="inlineStr">
        <is>
          <t>Other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8263</v>
      </c>
      <c r="C40" s="5" t="n">
        <v>9556</v>
      </c>
    </row>
    <row r="41">
      <c r="A41" s="4" t="inlineStr">
        <is>
          <t>Accrued Interest</t>
        </is>
      </c>
      <c r="B41" s="5" t="n">
        <v>5</v>
      </c>
      <c r="C41" s="5" t="n">
        <v>5</v>
      </c>
    </row>
    <row r="42">
      <c r="A42" s="4" t="inlineStr">
        <is>
          <t>Gross Unrealized Gains</t>
        </is>
      </c>
      <c r="B42" s="5" t="n">
        <v>0</v>
      </c>
      <c r="C42" s="5" t="n">
        <v>0</v>
      </c>
    </row>
    <row r="43">
      <c r="A43" s="4" t="inlineStr">
        <is>
          <t>Gross Unrealized Losses</t>
        </is>
      </c>
      <c r="B43" s="5" t="n">
        <v>-267</v>
      </c>
      <c r="C43" s="5" t="n">
        <v>-514</v>
      </c>
    </row>
    <row r="44">
      <c r="A44" s="4" t="inlineStr">
        <is>
          <t>Fair Value</t>
        </is>
      </c>
      <c r="B44" s="5" t="n">
        <v>8001</v>
      </c>
      <c r="C44" s="5" t="n">
        <v>9047</v>
      </c>
    </row>
    <row r="45">
      <c r="A45" s="4" t="inlineStr">
        <is>
          <t>Oth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940</v>
      </c>
      <c r="C47" s="5" t="n">
        <v>2133</v>
      </c>
    </row>
    <row r="48">
      <c r="A48" s="4" t="inlineStr">
        <is>
          <t>Accrued Interest</t>
        </is>
      </c>
      <c r="B48" s="5" t="n">
        <v>7</v>
      </c>
      <c r="C48" s="5" t="n">
        <v>21</v>
      </c>
    </row>
    <row r="49">
      <c r="A49" s="4" t="inlineStr">
        <is>
          <t>Gross Unrealized Gains</t>
        </is>
      </c>
      <c r="B49" s="5" t="n">
        <v>0</v>
      </c>
      <c r="C49" s="5" t="n">
        <v>0</v>
      </c>
    </row>
    <row r="50">
      <c r="A50" s="4" t="inlineStr">
        <is>
          <t>Gross Unrealized Losses</t>
        </is>
      </c>
      <c r="B50" s="5" t="n">
        <v>-223</v>
      </c>
      <c r="C50" s="5" t="n">
        <v>-228</v>
      </c>
    </row>
    <row r="51">
      <c r="A51" s="4" t="inlineStr">
        <is>
          <t>Fair Value</t>
        </is>
      </c>
      <c r="B51" s="6" t="n">
        <v>724</v>
      </c>
      <c r="C51" s="6" t="n">
        <v>19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 Securities in Gross Unrealized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Investments in AFS debt securities, less than 12 months, fair value</t>
        </is>
      </c>
      <c r="B3" s="6" t="n">
        <v>377149</v>
      </c>
      <c r="C3" s="6" t="n">
        <v>39432</v>
      </c>
    </row>
    <row r="4">
      <c r="A4" s="4" t="inlineStr">
        <is>
          <t>Investments in AFS debt securities, less than 12 months, gross unrealized losses</t>
        </is>
      </c>
      <c r="B4" s="5" t="n">
        <v>-2</v>
      </c>
      <c r="C4" s="5" t="n">
        <v>-2498</v>
      </c>
    </row>
    <row r="5">
      <c r="A5" s="4" t="inlineStr">
        <is>
          <t>Investments in AFS debt securities, 12 months or longer, fair value</t>
        </is>
      </c>
      <c r="B5" s="5" t="n">
        <v>108942</v>
      </c>
      <c r="C5" s="5" t="n">
        <v>156006</v>
      </c>
    </row>
    <row r="6">
      <c r="A6" s="4" t="inlineStr">
        <is>
          <t>Investments in AFS debt securities, 12 months or longer, gross unrealized losses</t>
        </is>
      </c>
      <c r="B6" s="5" t="n">
        <v>-4794</v>
      </c>
      <c r="C6" s="5" t="n">
        <v>-6113</v>
      </c>
    </row>
    <row r="7">
      <c r="A7" s="4" t="inlineStr">
        <is>
          <t>Investments in AFS debt securities, total, fair value</t>
        </is>
      </c>
      <c r="B7" s="5" t="n">
        <v>486091</v>
      </c>
      <c r="C7" s="5" t="n">
        <v>195438</v>
      </c>
    </row>
    <row r="8">
      <c r="A8" s="4" t="inlineStr">
        <is>
          <t>Investments in AFS debt securities, total, gross unrealized losses</t>
        </is>
      </c>
      <c r="B8" s="5" t="n">
        <v>-4796</v>
      </c>
      <c r="C8" s="5" t="n">
        <v>-861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in AFS debt securities, less than 12 months, fair value</t>
        </is>
      </c>
      <c r="B11" s="5" t="n">
        <v>377149</v>
      </c>
      <c r="C11" s="5" t="n">
        <v>27759</v>
      </c>
    </row>
    <row r="12">
      <c r="A12" s="4" t="inlineStr">
        <is>
          <t>Investments in AFS debt securities, less than 12 months, gross unrealized losses</t>
        </is>
      </c>
      <c r="B12" s="5" t="n">
        <v>-2</v>
      </c>
      <c r="C12" s="5" t="n">
        <v>-1171</v>
      </c>
    </row>
    <row r="13">
      <c r="A13" s="4" t="inlineStr">
        <is>
          <t>Investments in AFS debt securities, 12 months or longer, fair value</t>
        </is>
      </c>
      <c r="B13" s="5" t="n">
        <v>44628</v>
      </c>
      <c r="C13" s="5" t="n">
        <v>90230</v>
      </c>
    </row>
    <row r="14">
      <c r="A14" s="4" t="inlineStr">
        <is>
          <t>Investments in AFS debt securities, 12 months or longer, gross unrealized losses</t>
        </is>
      </c>
      <c r="B14" s="5" t="n">
        <v>-1228</v>
      </c>
      <c r="C14" s="5" t="n">
        <v>-2339</v>
      </c>
    </row>
    <row r="15">
      <c r="A15" s="4" t="inlineStr">
        <is>
          <t>Investments in AFS debt securities, total, fair value</t>
        </is>
      </c>
      <c r="B15" s="5" t="n">
        <v>421777</v>
      </c>
      <c r="C15" s="5" t="n">
        <v>117989</v>
      </c>
    </row>
    <row r="16">
      <c r="A16" s="4" t="inlineStr">
        <is>
          <t>Investments in AFS debt securities, total, gross unrealized losses</t>
        </is>
      </c>
      <c r="B16" s="5" t="n">
        <v>-1230</v>
      </c>
      <c r="C16" s="5" t="n">
        <v>-3510</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in AFS debt securities, less than 12 months, fair value</t>
        </is>
      </c>
      <c r="B19" s="5" t="n">
        <v>0</v>
      </c>
      <c r="C19" s="5" t="n">
        <v>0</v>
      </c>
    </row>
    <row r="20">
      <c r="A20" s="4" t="inlineStr">
        <is>
          <t>Investments in AFS debt securities, less than 12 months, gross unrealized losses</t>
        </is>
      </c>
      <c r="B20" s="5" t="n">
        <v>0</v>
      </c>
      <c r="C20" s="5" t="n">
        <v>0</v>
      </c>
    </row>
    <row r="21">
      <c r="A21" s="4" t="inlineStr">
        <is>
          <t>Investments in AFS debt securities, 12 months or longer, fair value</t>
        </is>
      </c>
      <c r="B21" s="5" t="n">
        <v>15514</v>
      </c>
      <c r="C21" s="5" t="n">
        <v>19043</v>
      </c>
    </row>
    <row r="22">
      <c r="A22" s="4" t="inlineStr">
        <is>
          <t>Investments in AFS debt securities, 12 months or longer, gross unrealized losses</t>
        </is>
      </c>
      <c r="B22" s="5" t="n">
        <v>-147</v>
      </c>
      <c r="C22" s="5" t="n">
        <v>-724</v>
      </c>
    </row>
    <row r="23">
      <c r="A23" s="4" t="inlineStr">
        <is>
          <t>Investments in AFS debt securities, total, fair value</t>
        </is>
      </c>
      <c r="B23" s="5" t="n">
        <v>15514</v>
      </c>
      <c r="C23" s="5" t="n">
        <v>19043</v>
      </c>
    </row>
    <row r="24">
      <c r="A24" s="4" t="inlineStr">
        <is>
          <t>Investments in AFS debt securities, total, gross unrealized losses</t>
        </is>
      </c>
      <c r="B24" s="5" t="n">
        <v>-147</v>
      </c>
      <c r="C24" s="5" t="n">
        <v>-724</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in AFS debt securities, less than 12 months, fair value</t>
        </is>
      </c>
      <c r="B27" s="5" t="n">
        <v>0</v>
      </c>
      <c r="C27" s="5" t="n">
        <v>4480</v>
      </c>
    </row>
    <row r="28">
      <c r="A28" s="4" t="inlineStr">
        <is>
          <t>Investments in AFS debt securities, less than 12 months, gross unrealized losses</t>
        </is>
      </c>
      <c r="B28" s="5" t="n">
        <v>0</v>
      </c>
      <c r="C28" s="5" t="n">
        <v>-313</v>
      </c>
    </row>
    <row r="29">
      <c r="A29" s="4" t="inlineStr">
        <is>
          <t>Investments in AFS debt securities, 12 months or longer, fair value</t>
        </is>
      </c>
      <c r="B29" s="5" t="n">
        <v>33225</v>
      </c>
      <c r="C29" s="5" t="n">
        <v>35023</v>
      </c>
    </row>
    <row r="30">
      <c r="A30" s="4" t="inlineStr">
        <is>
          <t>Investments in AFS debt securities, 12 months or longer, gross unrealized losses</t>
        </is>
      </c>
      <c r="B30" s="5" t="n">
        <v>-1701</v>
      </c>
      <c r="C30" s="5" t="n">
        <v>-2331</v>
      </c>
    </row>
    <row r="31">
      <c r="A31" s="4" t="inlineStr">
        <is>
          <t>Investments in AFS debt securities, total, fair value</t>
        </is>
      </c>
      <c r="B31" s="5" t="n">
        <v>33225</v>
      </c>
      <c r="C31" s="5" t="n">
        <v>39503</v>
      </c>
    </row>
    <row r="32">
      <c r="A32" s="4" t="inlineStr">
        <is>
          <t>Investments in AFS debt securities, total, gross unrealized losses</t>
        </is>
      </c>
      <c r="B32" s="5" t="n">
        <v>-1701</v>
      </c>
      <c r="C32" s="5" t="n">
        <v>-2644</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vestments in AFS debt securities, less than 12 months, fair value</t>
        </is>
      </c>
      <c r="B35" s="5" t="n">
        <v>0</v>
      </c>
      <c r="C35" s="5" t="n">
        <v>6448</v>
      </c>
    </row>
    <row r="36">
      <c r="A36" s="4" t="inlineStr">
        <is>
          <t>Investments in AFS debt securities, less than 12 months, gross unrealized losses</t>
        </is>
      </c>
      <c r="B36" s="5" t="n">
        <v>0</v>
      </c>
      <c r="C36" s="5" t="n">
        <v>-814</v>
      </c>
    </row>
    <row r="37">
      <c r="A37" s="4" t="inlineStr">
        <is>
          <t>Investments in AFS debt securities, 12 months or longer, fair value</t>
        </is>
      </c>
      <c r="B37" s="5" t="n">
        <v>6850</v>
      </c>
      <c r="C37" s="5" t="n">
        <v>1482</v>
      </c>
    </row>
    <row r="38">
      <c r="A38" s="4" t="inlineStr">
        <is>
          <t>Investments in AFS debt securities, 12 months or longer, gross unrealized losses</t>
        </is>
      </c>
      <c r="B38" s="5" t="n">
        <v>-1228</v>
      </c>
      <c r="C38" s="5" t="n">
        <v>-177</v>
      </c>
    </row>
    <row r="39">
      <c r="A39" s="4" t="inlineStr">
        <is>
          <t>Investments in AFS debt securities, total, fair value</t>
        </is>
      </c>
      <c r="B39" s="5" t="n">
        <v>6850</v>
      </c>
      <c r="C39" s="5" t="n">
        <v>7930</v>
      </c>
    </row>
    <row r="40">
      <c r="A40" s="4" t="inlineStr">
        <is>
          <t>Investments in AFS debt securities, total, gross unrealized losses</t>
        </is>
      </c>
      <c r="B40" s="5" t="n">
        <v>-1228</v>
      </c>
      <c r="C40" s="5" t="n">
        <v>-991</v>
      </c>
    </row>
    <row r="41">
      <c r="A41" s="4" t="inlineStr">
        <is>
          <t>Other 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vestments in AFS debt securities, less than 12 months, fair value</t>
        </is>
      </c>
      <c r="B43" s="5" t="n">
        <v>0</v>
      </c>
      <c r="C43" s="5" t="n">
        <v>0</v>
      </c>
    </row>
    <row r="44">
      <c r="A44" s="4" t="inlineStr">
        <is>
          <t>Investments in AFS debt securities, less than 12 months, gross unrealized losses</t>
        </is>
      </c>
      <c r="B44" s="5" t="n">
        <v>0</v>
      </c>
      <c r="C44" s="5" t="n">
        <v>0</v>
      </c>
    </row>
    <row r="45">
      <c r="A45" s="4" t="inlineStr">
        <is>
          <t>Investments in AFS debt securities, 12 months or longer, fair value</t>
        </is>
      </c>
      <c r="B45" s="5" t="n">
        <v>8001</v>
      </c>
      <c r="C45" s="5" t="n">
        <v>9047</v>
      </c>
    </row>
    <row r="46">
      <c r="A46" s="4" t="inlineStr">
        <is>
          <t>Investments in AFS debt securities, 12 months or longer, gross unrealized losses</t>
        </is>
      </c>
      <c r="B46" s="5" t="n">
        <v>-267</v>
      </c>
      <c r="C46" s="5" t="n">
        <v>-514</v>
      </c>
    </row>
    <row r="47">
      <c r="A47" s="4" t="inlineStr">
        <is>
          <t>Investments in AFS debt securities, total, fair value</t>
        </is>
      </c>
      <c r="B47" s="5" t="n">
        <v>8001</v>
      </c>
      <c r="C47" s="5" t="n">
        <v>9047</v>
      </c>
    </row>
    <row r="48">
      <c r="A48" s="4" t="inlineStr">
        <is>
          <t>Investments in AFS debt securities, total, gross unrealized losses</t>
        </is>
      </c>
      <c r="B48" s="5" t="n">
        <v>-267</v>
      </c>
      <c r="C48" s="5" t="n">
        <v>-514</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vestments in AFS debt securities, less than 12 months, fair value</t>
        </is>
      </c>
      <c r="B51" s="5" t="n">
        <v>0</v>
      </c>
      <c r="C51" s="5" t="n">
        <v>745</v>
      </c>
    </row>
    <row r="52">
      <c r="A52" s="4" t="inlineStr">
        <is>
          <t>Investments in AFS debt securities, less than 12 months, gross unrealized losses</t>
        </is>
      </c>
      <c r="B52" s="5" t="n">
        <v>0</v>
      </c>
      <c r="C52" s="5" t="n">
        <v>-200</v>
      </c>
    </row>
    <row r="53">
      <c r="A53" s="4" t="inlineStr">
        <is>
          <t>Investments in AFS debt securities, 12 months or longer, fair value</t>
        </is>
      </c>
      <c r="B53" s="5" t="n">
        <v>724</v>
      </c>
      <c r="C53" s="5" t="n">
        <v>1181</v>
      </c>
    </row>
    <row r="54">
      <c r="A54" s="4" t="inlineStr">
        <is>
          <t>Investments in AFS debt securities, 12 months or longer, gross unrealized losses</t>
        </is>
      </c>
      <c r="B54" s="5" t="n">
        <v>-223</v>
      </c>
      <c r="C54" s="5" t="n">
        <v>-28</v>
      </c>
    </row>
    <row r="55">
      <c r="A55" s="4" t="inlineStr">
        <is>
          <t>Investments in AFS debt securities, total, fair value</t>
        </is>
      </c>
      <c r="B55" s="5" t="n">
        <v>724</v>
      </c>
      <c r="C55" s="5" t="n">
        <v>1926</v>
      </c>
    </row>
    <row r="56">
      <c r="A56" s="4" t="inlineStr">
        <is>
          <t>Investments in AFS debt securities, total, gross unrealized losses</t>
        </is>
      </c>
      <c r="B56" s="6" t="n">
        <v>-223</v>
      </c>
      <c r="C56" s="6" t="n">
        <v>-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by Contractual Maturity (Details) - USD ($) $ in Thousands</t>
        </is>
      </c>
      <c r="B1" s="2" t="inlineStr">
        <is>
          <t>Sep. 30, 2023</t>
        </is>
      </c>
      <c r="C1" s="2" t="inlineStr">
        <is>
          <t>Dec. 31, 2022</t>
        </is>
      </c>
    </row>
    <row r="2">
      <c r="A2" s="3" t="inlineStr">
        <is>
          <t>Investments in AFS debt securities—Amortized cost:</t>
        </is>
      </c>
      <c r="B2" s="4" t="inlineStr">
        <is>
          <t xml:space="preserve"> </t>
        </is>
      </c>
      <c r="C2" s="4" t="inlineStr">
        <is>
          <t xml:space="preserve"> </t>
        </is>
      </c>
    </row>
    <row r="3">
      <c r="A3" s="4" t="inlineStr">
        <is>
          <t>Due Within One Year</t>
        </is>
      </c>
      <c r="B3" s="6" t="n">
        <v>437534</v>
      </c>
      <c r="C3" s="4" t="inlineStr">
        <is>
          <t xml:space="preserve"> </t>
        </is>
      </c>
    </row>
    <row r="4">
      <c r="A4" s="4" t="inlineStr">
        <is>
          <t>Due After One Year Through Five Years</t>
        </is>
      </c>
      <c r="B4" s="5" t="n">
        <v>35384</v>
      </c>
      <c r="C4" s="4" t="inlineStr">
        <is>
          <t xml:space="preserve"> </t>
        </is>
      </c>
    </row>
    <row r="5">
      <c r="A5" s="4" t="inlineStr">
        <is>
          <t>Due After Five Years Through Ten Years</t>
        </is>
      </c>
      <c r="B5" s="5" t="n">
        <v>5951</v>
      </c>
      <c r="C5" s="4" t="inlineStr">
        <is>
          <t xml:space="preserve"> </t>
        </is>
      </c>
    </row>
    <row r="6">
      <c r="A6" s="4" t="inlineStr">
        <is>
          <t>Due After Ten Years</t>
        </is>
      </c>
      <c r="B6" s="5" t="n">
        <v>8130</v>
      </c>
      <c r="C6" s="4" t="inlineStr">
        <is>
          <t xml:space="preserve"> </t>
        </is>
      </c>
    </row>
    <row r="7">
      <c r="A7" s="4" t="inlineStr">
        <is>
          <t>Amortized Cost</t>
        </is>
      </c>
      <c r="B7" s="6" t="n">
        <v>486999</v>
      </c>
      <c r="C7" s="6" t="n">
        <v>203418</v>
      </c>
    </row>
    <row r="8">
      <c r="A8" s="3" t="inlineStr">
        <is>
          <t>Weighted average yield for investments in AFS debt securities</t>
        </is>
      </c>
      <c r="B8" s="4" t="inlineStr">
        <is>
          <t xml:space="preserve"> </t>
        </is>
      </c>
      <c r="C8" s="4" t="inlineStr">
        <is>
          <t xml:space="preserve"> </t>
        </is>
      </c>
    </row>
    <row r="9">
      <c r="A9" s="4" t="inlineStr">
        <is>
          <t>Due Within One Year</t>
        </is>
      </c>
      <c r="B9" s="8" t="n">
        <v>0.044</v>
      </c>
      <c r="C9" s="4" t="inlineStr">
        <is>
          <t xml:space="preserve"> </t>
        </is>
      </c>
    </row>
    <row r="10">
      <c r="A10" s="4" t="inlineStr">
        <is>
          <t>Due After One Year Through Five Years</t>
        </is>
      </c>
      <c r="B10" s="8" t="n">
        <v>0.035</v>
      </c>
      <c r="C10" s="4" t="inlineStr">
        <is>
          <t xml:space="preserve"> </t>
        </is>
      </c>
    </row>
    <row r="11">
      <c r="A11" s="4" t="inlineStr">
        <is>
          <t>Due After Five Years Through Ten Years</t>
        </is>
      </c>
      <c r="B11" s="8" t="n">
        <v>0.0013</v>
      </c>
      <c r="C11" s="4" t="inlineStr">
        <is>
          <t xml:space="preserve"> </t>
        </is>
      </c>
    </row>
    <row r="12">
      <c r="A12" s="4" t="inlineStr">
        <is>
          <t>Due After Ten Years</t>
        </is>
      </c>
      <c r="B12" s="4" t="inlineStr">
        <is>
          <t>(1.51%)</t>
        </is>
      </c>
      <c r="C12" s="4" t="inlineStr">
        <is>
          <t xml:space="preserve"> </t>
        </is>
      </c>
    </row>
    <row r="13">
      <c r="A13" s="4" t="inlineStr">
        <is>
          <t>Total</t>
        </is>
      </c>
      <c r="B13" s="8" t="n">
        <v>0.0392</v>
      </c>
      <c r="C13" s="4" t="inlineStr">
        <is>
          <t xml:space="preserve"> </t>
        </is>
      </c>
    </row>
    <row r="14">
      <c r="A14" s="3" t="inlineStr">
        <is>
          <t>AFS investment securities—Fair value:</t>
        </is>
      </c>
      <c r="B14" s="4" t="inlineStr">
        <is>
          <t xml:space="preserve"> </t>
        </is>
      </c>
      <c r="C14" s="4" t="inlineStr">
        <is>
          <t xml:space="preserve"> </t>
        </is>
      </c>
    </row>
    <row r="15">
      <c r="A15" s="4" t="inlineStr">
        <is>
          <t>Due Within One Year</t>
        </is>
      </c>
      <c r="B15" s="6" t="n">
        <v>439759</v>
      </c>
      <c r="C15" s="4" t="inlineStr">
        <is>
          <t xml:space="preserve"> </t>
        </is>
      </c>
    </row>
    <row r="16">
      <c r="A16" s="4" t="inlineStr">
        <is>
          <t>Due After One Year Through Five Years</t>
        </is>
      </c>
      <c r="B16" s="5" t="n">
        <v>33712</v>
      </c>
      <c r="C16" s="4" t="inlineStr">
        <is>
          <t xml:space="preserve"> </t>
        </is>
      </c>
    </row>
    <row r="17">
      <c r="A17" s="4" t="inlineStr">
        <is>
          <t>Due After Five Years Through Ten Years</t>
        </is>
      </c>
      <c r="B17" s="5" t="n">
        <v>5397</v>
      </c>
      <c r="C17" s="4" t="inlineStr">
        <is>
          <t xml:space="preserve"> </t>
        </is>
      </c>
    </row>
    <row r="18">
      <c r="A18" s="4" t="inlineStr">
        <is>
          <t>Due After Ten Years</t>
        </is>
      </c>
      <c r="B18" s="5" t="n">
        <v>6775</v>
      </c>
      <c r="C18" s="4" t="inlineStr">
        <is>
          <t xml:space="preserve"> </t>
        </is>
      </c>
    </row>
    <row r="19">
      <c r="A19" s="4" t="inlineStr">
        <is>
          <t>Total</t>
        </is>
      </c>
      <c r="B19" s="5" t="n">
        <v>485643</v>
      </c>
      <c r="C19" s="4" t="inlineStr">
        <is>
          <t xml:space="preserve"> </t>
        </is>
      </c>
    </row>
    <row r="20">
      <c r="A20" s="4" t="inlineStr">
        <is>
          <t>Accrued Interest</t>
        </is>
      </c>
      <c r="B20" s="5" t="n">
        <v>448</v>
      </c>
      <c r="C20" s="5" t="n">
        <v>631</v>
      </c>
    </row>
    <row r="21">
      <c r="A21" s="4" t="inlineStr">
        <is>
          <t>U.S. Treasury securities</t>
        </is>
      </c>
      <c r="B21" s="4" t="inlineStr">
        <is>
          <t xml:space="preserve"> </t>
        </is>
      </c>
      <c r="C21" s="4" t="inlineStr">
        <is>
          <t xml:space="preserve"> </t>
        </is>
      </c>
    </row>
    <row r="22">
      <c r="A22" s="3" t="inlineStr">
        <is>
          <t>Investments in AFS debt securities—Amortized cost:</t>
        </is>
      </c>
      <c r="B22" s="4" t="inlineStr">
        <is>
          <t xml:space="preserve"> </t>
        </is>
      </c>
      <c r="C22" s="4" t="inlineStr">
        <is>
          <t xml:space="preserve"> </t>
        </is>
      </c>
    </row>
    <row r="23">
      <c r="A23" s="4" t="inlineStr">
        <is>
          <t>Due Within One Year</t>
        </is>
      </c>
      <c r="B23" s="5" t="n">
        <v>404071</v>
      </c>
      <c r="C23" s="4" t="inlineStr">
        <is>
          <t xml:space="preserve"> </t>
        </is>
      </c>
    </row>
    <row r="24">
      <c r="A24" s="4" t="inlineStr">
        <is>
          <t>Due After One Year Through Five Years</t>
        </is>
      </c>
      <c r="B24" s="5" t="n">
        <v>15309</v>
      </c>
      <c r="C24" s="4" t="inlineStr">
        <is>
          <t xml:space="preserve"> </t>
        </is>
      </c>
    </row>
    <row r="25">
      <c r="A25" s="4" t="inlineStr">
        <is>
          <t>Due After Five Years Through Ten Years</t>
        </is>
      </c>
      <c r="B25" s="5" t="n">
        <v>0</v>
      </c>
      <c r="C25" s="4" t="inlineStr">
        <is>
          <t xml:space="preserve"> </t>
        </is>
      </c>
    </row>
    <row r="26">
      <c r="A26" s="4" t="inlineStr">
        <is>
          <t>Due After Ten Years</t>
        </is>
      </c>
      <c r="B26" s="5" t="n">
        <v>0</v>
      </c>
      <c r="C26" s="4" t="inlineStr">
        <is>
          <t xml:space="preserve"> </t>
        </is>
      </c>
    </row>
    <row r="27">
      <c r="A27" s="4" t="inlineStr">
        <is>
          <t>Amortized Cost</t>
        </is>
      </c>
      <c r="B27" s="5" t="n">
        <v>419380</v>
      </c>
      <c r="C27" s="5" t="n">
        <v>121282</v>
      </c>
    </row>
    <row r="28">
      <c r="A28" s="3" t="inlineStr">
        <is>
          <t>AFS investment securities—Fair value:</t>
        </is>
      </c>
      <c r="B28" s="4" t="inlineStr">
        <is>
          <t xml:space="preserve"> </t>
        </is>
      </c>
      <c r="C28" s="4" t="inlineStr">
        <is>
          <t xml:space="preserve"> </t>
        </is>
      </c>
    </row>
    <row r="29">
      <c r="A29" s="4" t="inlineStr">
        <is>
          <t>Due Within One Year</t>
        </is>
      </c>
      <c r="B29" s="5" t="n">
        <v>406933</v>
      </c>
      <c r="C29" s="4" t="inlineStr">
        <is>
          <t xml:space="preserve"> </t>
        </is>
      </c>
    </row>
    <row r="30">
      <c r="A30" s="4" t="inlineStr">
        <is>
          <t>Due After One Year Through Five Years</t>
        </is>
      </c>
      <c r="B30" s="5" t="n">
        <v>14657</v>
      </c>
      <c r="C30" s="4" t="inlineStr">
        <is>
          <t xml:space="preserve"> </t>
        </is>
      </c>
    </row>
    <row r="31">
      <c r="A31" s="4" t="inlineStr">
        <is>
          <t>Due After Five Years Through Ten Years</t>
        </is>
      </c>
      <c r="B31" s="5" t="n">
        <v>0</v>
      </c>
      <c r="C31" s="4" t="inlineStr">
        <is>
          <t xml:space="preserve"> </t>
        </is>
      </c>
    </row>
    <row r="32">
      <c r="A32" s="4" t="inlineStr">
        <is>
          <t>Due After Ten Years</t>
        </is>
      </c>
      <c r="B32" s="5" t="n">
        <v>0</v>
      </c>
      <c r="C32" s="4" t="inlineStr">
        <is>
          <t xml:space="preserve"> </t>
        </is>
      </c>
    </row>
    <row r="33">
      <c r="A33" s="4" t="inlineStr">
        <is>
          <t>Total</t>
        </is>
      </c>
      <c r="B33" s="5" t="n">
        <v>421590</v>
      </c>
      <c r="C33" s="4" t="inlineStr">
        <is>
          <t xml:space="preserve"> </t>
        </is>
      </c>
    </row>
    <row r="34">
      <c r="A34" s="4" t="inlineStr">
        <is>
          <t>Accrued Interest</t>
        </is>
      </c>
      <c r="B34" s="5" t="n">
        <v>187</v>
      </c>
      <c r="C34" s="5" t="n">
        <v>217</v>
      </c>
    </row>
    <row r="35">
      <c r="A35" s="4" t="inlineStr">
        <is>
          <t>Multinational securities</t>
        </is>
      </c>
      <c r="B35" s="4" t="inlineStr">
        <is>
          <t xml:space="preserve"> </t>
        </is>
      </c>
      <c r="C35" s="4" t="inlineStr">
        <is>
          <t xml:space="preserve"> </t>
        </is>
      </c>
    </row>
    <row r="36">
      <c r="A36" s="3" t="inlineStr">
        <is>
          <t>Investments in AFS debt securities—Amortized cost:</t>
        </is>
      </c>
      <c r="B36" s="4" t="inlineStr">
        <is>
          <t xml:space="preserve"> </t>
        </is>
      </c>
      <c r="C36" s="4" t="inlineStr">
        <is>
          <t xml:space="preserve"> </t>
        </is>
      </c>
    </row>
    <row r="37">
      <c r="A37" s="4" t="inlineStr">
        <is>
          <t>Due Within One Year</t>
        </is>
      </c>
      <c r="B37" s="5" t="n">
        <v>15606</v>
      </c>
      <c r="C37" s="4" t="inlineStr">
        <is>
          <t xml:space="preserve"> </t>
        </is>
      </c>
    </row>
    <row r="38">
      <c r="A38" s="4" t="inlineStr">
        <is>
          <t>Due After One Year Through Five Years</t>
        </is>
      </c>
      <c r="B38" s="5" t="n">
        <v>0</v>
      </c>
      <c r="C38" s="4" t="inlineStr">
        <is>
          <t xml:space="preserve"> </t>
        </is>
      </c>
    </row>
    <row r="39">
      <c r="A39" s="4" t="inlineStr">
        <is>
          <t>Due After Five Years Through Ten Years</t>
        </is>
      </c>
      <c r="B39" s="5" t="n">
        <v>0</v>
      </c>
      <c r="C39" s="4" t="inlineStr">
        <is>
          <t xml:space="preserve"> </t>
        </is>
      </c>
    </row>
    <row r="40">
      <c r="A40" s="4" t="inlineStr">
        <is>
          <t>Due After Ten Years</t>
        </is>
      </c>
      <c r="B40" s="5" t="n">
        <v>0</v>
      </c>
      <c r="C40" s="4" t="inlineStr">
        <is>
          <t xml:space="preserve"> </t>
        </is>
      </c>
    </row>
    <row r="41">
      <c r="A41" s="4" t="inlineStr">
        <is>
          <t>Amortized Cost</t>
        </is>
      </c>
      <c r="B41" s="5" t="n">
        <v>15606</v>
      </c>
      <c r="C41" s="5" t="n">
        <v>19658</v>
      </c>
    </row>
    <row r="42">
      <c r="A42" s="3" t="inlineStr">
        <is>
          <t>AFS investment securities—Fair value:</t>
        </is>
      </c>
      <c r="B42" s="4" t="inlineStr">
        <is>
          <t xml:space="preserve"> </t>
        </is>
      </c>
      <c r="C42" s="4" t="inlineStr">
        <is>
          <t xml:space="preserve"> </t>
        </is>
      </c>
    </row>
    <row r="43">
      <c r="A43" s="4" t="inlineStr">
        <is>
          <t>Due Within One Year</t>
        </is>
      </c>
      <c r="B43" s="5" t="n">
        <v>15459</v>
      </c>
      <c r="C43" s="4" t="inlineStr">
        <is>
          <t xml:space="preserve"> </t>
        </is>
      </c>
    </row>
    <row r="44">
      <c r="A44" s="4" t="inlineStr">
        <is>
          <t>Due After One Year Through Five Years</t>
        </is>
      </c>
      <c r="B44" s="5" t="n">
        <v>0</v>
      </c>
      <c r="C44" s="4" t="inlineStr">
        <is>
          <t xml:space="preserve"> </t>
        </is>
      </c>
    </row>
    <row r="45">
      <c r="A45" s="4" t="inlineStr">
        <is>
          <t>Due After Five Years Through Ten Years</t>
        </is>
      </c>
      <c r="B45" s="5" t="n">
        <v>0</v>
      </c>
      <c r="C45" s="4" t="inlineStr">
        <is>
          <t xml:space="preserve"> </t>
        </is>
      </c>
    </row>
    <row r="46">
      <c r="A46" s="4" t="inlineStr">
        <is>
          <t>Due After Ten Years</t>
        </is>
      </c>
      <c r="B46" s="5" t="n">
        <v>0</v>
      </c>
      <c r="C46" s="4" t="inlineStr">
        <is>
          <t xml:space="preserve"> </t>
        </is>
      </c>
    </row>
    <row r="47">
      <c r="A47" s="4" t="inlineStr">
        <is>
          <t>Total</t>
        </is>
      </c>
      <c r="B47" s="5" t="n">
        <v>15459</v>
      </c>
      <c r="C47" s="4" t="inlineStr">
        <is>
          <t xml:space="preserve"> </t>
        </is>
      </c>
    </row>
    <row r="48">
      <c r="A48" s="4" t="inlineStr">
        <is>
          <t>Accrued Interest</t>
        </is>
      </c>
      <c r="B48" s="5" t="n">
        <v>55</v>
      </c>
      <c r="C48" s="5" t="n">
        <v>109</v>
      </c>
    </row>
    <row r="49">
      <c r="A49" s="4" t="inlineStr">
        <is>
          <t>Corporate bonds</t>
        </is>
      </c>
      <c r="B49" s="4" t="inlineStr">
        <is>
          <t xml:space="preserve"> </t>
        </is>
      </c>
      <c r="C49" s="4" t="inlineStr">
        <is>
          <t xml:space="preserve"> </t>
        </is>
      </c>
    </row>
    <row r="50">
      <c r="A50" s="3" t="inlineStr">
        <is>
          <t>Investments in AFS debt securities—Amortized cost:</t>
        </is>
      </c>
      <c r="B50" s="4" t="inlineStr">
        <is>
          <t xml:space="preserve"> </t>
        </is>
      </c>
      <c r="C50" s="4" t="inlineStr">
        <is>
          <t xml:space="preserve"> </t>
        </is>
      </c>
    </row>
    <row r="51">
      <c r="A51" s="4" t="inlineStr">
        <is>
          <t>Due Within One Year</t>
        </is>
      </c>
      <c r="B51" s="5" t="n">
        <v>15922</v>
      </c>
      <c r="C51" s="4" t="inlineStr">
        <is>
          <t xml:space="preserve"> </t>
        </is>
      </c>
    </row>
    <row r="52">
      <c r="A52" s="4" t="inlineStr">
        <is>
          <t>Due After One Year Through Five Years</t>
        </is>
      </c>
      <c r="B52" s="5" t="n">
        <v>15514</v>
      </c>
      <c r="C52" s="4" t="inlineStr">
        <is>
          <t xml:space="preserve"> </t>
        </is>
      </c>
    </row>
    <row r="53">
      <c r="A53" s="4" t="inlineStr">
        <is>
          <t>Due After Five Years Through Ten Years</t>
        </is>
      </c>
      <c r="B53" s="5" t="n">
        <v>3315</v>
      </c>
      <c r="C53" s="4" t="inlineStr">
        <is>
          <t xml:space="preserve"> </t>
        </is>
      </c>
    </row>
    <row r="54">
      <c r="A54" s="4" t="inlineStr">
        <is>
          <t>Due After Ten Years</t>
        </is>
      </c>
      <c r="B54" s="5" t="n">
        <v>0</v>
      </c>
      <c r="C54" s="4" t="inlineStr">
        <is>
          <t xml:space="preserve"> </t>
        </is>
      </c>
    </row>
    <row r="55">
      <c r="A55" s="4" t="inlineStr">
        <is>
          <t>Amortized Cost</t>
        </is>
      </c>
      <c r="B55" s="5" t="n">
        <v>34751</v>
      </c>
      <c r="C55" s="5" t="n">
        <v>41890</v>
      </c>
    </row>
    <row r="56">
      <c r="A56" s="3" t="inlineStr">
        <is>
          <t>AFS investment securities—Fair value:</t>
        </is>
      </c>
      <c r="B56" s="4" t="inlineStr">
        <is>
          <t xml:space="preserve"> </t>
        </is>
      </c>
      <c r="C56" s="4" t="inlineStr">
        <is>
          <t xml:space="preserve"> </t>
        </is>
      </c>
    </row>
    <row r="57">
      <c r="A57" s="4" t="inlineStr">
        <is>
          <t>Due Within One Year</t>
        </is>
      </c>
      <c r="B57" s="5" t="n">
        <v>15503</v>
      </c>
      <c r="C57" s="4" t="inlineStr">
        <is>
          <t xml:space="preserve"> </t>
        </is>
      </c>
    </row>
    <row r="58">
      <c r="A58" s="4" t="inlineStr">
        <is>
          <t>Due After One Year Through Five Years</t>
        </is>
      </c>
      <c r="B58" s="5" t="n">
        <v>14670</v>
      </c>
      <c r="C58" s="4" t="inlineStr">
        <is>
          <t xml:space="preserve"> </t>
        </is>
      </c>
    </row>
    <row r="59">
      <c r="A59" s="4" t="inlineStr">
        <is>
          <t>Due After Five Years Through Ten Years</t>
        </is>
      </c>
      <c r="B59" s="5" t="n">
        <v>2877</v>
      </c>
      <c r="C59" s="4" t="inlineStr">
        <is>
          <t xml:space="preserve"> </t>
        </is>
      </c>
    </row>
    <row r="60">
      <c r="A60" s="4" t="inlineStr">
        <is>
          <t>Due After Ten Years</t>
        </is>
      </c>
      <c r="B60" s="5" t="n">
        <v>0</v>
      </c>
      <c r="C60" s="4" t="inlineStr">
        <is>
          <t xml:space="preserve"> </t>
        </is>
      </c>
    </row>
    <row r="61">
      <c r="A61" s="4" t="inlineStr">
        <is>
          <t>Total</t>
        </is>
      </c>
      <c r="B61" s="5" t="n">
        <v>33050</v>
      </c>
      <c r="C61" s="4" t="inlineStr">
        <is>
          <t xml:space="preserve"> </t>
        </is>
      </c>
    </row>
    <row r="62">
      <c r="A62" s="4" t="inlineStr">
        <is>
          <t>Accrued Interest</t>
        </is>
      </c>
      <c r="B62" s="5" t="n">
        <v>175</v>
      </c>
      <c r="C62" s="5" t="n">
        <v>257</v>
      </c>
    </row>
    <row r="63">
      <c r="A63" s="4" t="inlineStr">
        <is>
          <t>Agency mortgage-backed securities</t>
        </is>
      </c>
      <c r="B63" s="4" t="inlineStr">
        <is>
          <t xml:space="preserve"> </t>
        </is>
      </c>
      <c r="C63" s="4" t="inlineStr">
        <is>
          <t xml:space="preserve"> </t>
        </is>
      </c>
    </row>
    <row r="64">
      <c r="A64" s="3" t="inlineStr">
        <is>
          <t>Investments in AFS debt securities—Amortized cost:</t>
        </is>
      </c>
      <c r="B64" s="4" t="inlineStr">
        <is>
          <t xml:space="preserve"> </t>
        </is>
      </c>
      <c r="C64" s="4" t="inlineStr">
        <is>
          <t xml:space="preserve"> </t>
        </is>
      </c>
    </row>
    <row r="65">
      <c r="A65" s="4" t="inlineStr">
        <is>
          <t>Due Within One Year</t>
        </is>
      </c>
      <c r="B65" s="5" t="n">
        <v>0</v>
      </c>
      <c r="C65" s="4" t="inlineStr">
        <is>
          <t xml:space="preserve"> </t>
        </is>
      </c>
    </row>
    <row r="66">
      <c r="A66" s="4" t="inlineStr">
        <is>
          <t>Due After One Year Through Five Years</t>
        </is>
      </c>
      <c r="B66" s="5" t="n">
        <v>149</v>
      </c>
      <c r="C66" s="4" t="inlineStr">
        <is>
          <t xml:space="preserve"> </t>
        </is>
      </c>
    </row>
    <row r="67">
      <c r="A67" s="4" t="inlineStr">
        <is>
          <t>Due After Five Years Through Ten Years</t>
        </is>
      </c>
      <c r="B67" s="5" t="n">
        <v>720</v>
      </c>
      <c r="C67" s="4" t="inlineStr">
        <is>
          <t xml:space="preserve"> </t>
        </is>
      </c>
    </row>
    <row r="68">
      <c r="A68" s="4" t="inlineStr">
        <is>
          <t>Due After Ten Years</t>
        </is>
      </c>
      <c r="B68" s="5" t="n">
        <v>7190</v>
      </c>
      <c r="C68" s="4" t="inlineStr">
        <is>
          <t xml:space="preserve"> </t>
        </is>
      </c>
    </row>
    <row r="69">
      <c r="A69" s="4" t="inlineStr">
        <is>
          <t>Amortized Cost</t>
        </is>
      </c>
      <c r="B69" s="5" t="n">
        <v>8059</v>
      </c>
      <c r="C69" s="5" t="n">
        <v>8899</v>
      </c>
    </row>
    <row r="70">
      <c r="A70" s="3" t="inlineStr">
        <is>
          <t>AFS investment securities—Fair value:</t>
        </is>
      </c>
      <c r="B70" s="4" t="inlineStr">
        <is>
          <t xml:space="preserve"> </t>
        </is>
      </c>
      <c r="C70" s="4" t="inlineStr">
        <is>
          <t xml:space="preserve"> </t>
        </is>
      </c>
    </row>
    <row r="71">
      <c r="A71" s="4" t="inlineStr">
        <is>
          <t>Due Within One Year</t>
        </is>
      </c>
      <c r="B71" s="5" t="n">
        <v>0</v>
      </c>
      <c r="C71" s="4" t="inlineStr">
        <is>
          <t xml:space="preserve"> </t>
        </is>
      </c>
    </row>
    <row r="72">
      <c r="A72" s="4" t="inlineStr">
        <is>
          <t>Due After One Year Through Five Years</t>
        </is>
      </c>
      <c r="B72" s="5" t="n">
        <v>140</v>
      </c>
      <c r="C72" s="4" t="inlineStr">
        <is>
          <t xml:space="preserve"> </t>
        </is>
      </c>
    </row>
    <row r="73">
      <c r="A73" s="4" t="inlineStr">
        <is>
          <t>Due After Five Years Through Ten Years</t>
        </is>
      </c>
      <c r="B73" s="5" t="n">
        <v>633</v>
      </c>
      <c r="C73" s="4" t="inlineStr">
        <is>
          <t xml:space="preserve"> </t>
        </is>
      </c>
    </row>
    <row r="74">
      <c r="A74" s="4" t="inlineStr">
        <is>
          <t>Due After Ten Years</t>
        </is>
      </c>
      <c r="B74" s="5" t="n">
        <v>6058</v>
      </c>
      <c r="C74" s="4" t="inlineStr">
        <is>
          <t xml:space="preserve"> </t>
        </is>
      </c>
    </row>
    <row r="75">
      <c r="A75" s="4" t="inlineStr">
        <is>
          <t>Total</t>
        </is>
      </c>
      <c r="B75" s="5" t="n">
        <v>6831</v>
      </c>
      <c r="C75" s="4" t="inlineStr">
        <is>
          <t xml:space="preserve"> </t>
        </is>
      </c>
    </row>
    <row r="76">
      <c r="A76" s="4" t="inlineStr">
        <is>
          <t>Accrued Interest</t>
        </is>
      </c>
      <c r="B76" s="5" t="n">
        <v>19</v>
      </c>
      <c r="C76" s="5" t="n">
        <v>22</v>
      </c>
    </row>
    <row r="77">
      <c r="A77" s="4" t="inlineStr">
        <is>
          <t>Other asset-backed securities</t>
        </is>
      </c>
      <c r="B77" s="4" t="inlineStr">
        <is>
          <t xml:space="preserve"> </t>
        </is>
      </c>
      <c r="C77" s="4" t="inlineStr">
        <is>
          <t xml:space="preserve"> </t>
        </is>
      </c>
    </row>
    <row r="78">
      <c r="A78" s="3" t="inlineStr">
        <is>
          <t>Investments in AFS debt securities—Amortized cost:</t>
        </is>
      </c>
      <c r="B78" s="4" t="inlineStr">
        <is>
          <t xml:space="preserve"> </t>
        </is>
      </c>
      <c r="C78" s="4" t="inlineStr">
        <is>
          <t xml:space="preserve"> </t>
        </is>
      </c>
    </row>
    <row r="79">
      <c r="A79" s="4" t="inlineStr">
        <is>
          <t>Due Within One Year</t>
        </is>
      </c>
      <c r="B79" s="5" t="n">
        <v>1935</v>
      </c>
      <c r="C79" s="4" t="inlineStr">
        <is>
          <t xml:space="preserve"> </t>
        </is>
      </c>
    </row>
    <row r="80">
      <c r="A80" s="4" t="inlineStr">
        <is>
          <t>Due After One Year Through Five Years</t>
        </is>
      </c>
      <c r="B80" s="5" t="n">
        <v>4412</v>
      </c>
      <c r="C80" s="4" t="inlineStr">
        <is>
          <t xml:space="preserve"> </t>
        </is>
      </c>
    </row>
    <row r="81">
      <c r="A81" s="4" t="inlineStr">
        <is>
          <t>Due After Five Years Through Ten Years</t>
        </is>
      </c>
      <c r="B81" s="5" t="n">
        <v>1916</v>
      </c>
      <c r="C81" s="4" t="inlineStr">
        <is>
          <t xml:space="preserve"> </t>
        </is>
      </c>
    </row>
    <row r="82">
      <c r="A82" s="4" t="inlineStr">
        <is>
          <t>Due After Ten Years</t>
        </is>
      </c>
      <c r="B82" s="5" t="n">
        <v>0</v>
      </c>
      <c r="C82" s="4" t="inlineStr">
        <is>
          <t xml:space="preserve"> </t>
        </is>
      </c>
    </row>
    <row r="83">
      <c r="A83" s="4" t="inlineStr">
        <is>
          <t>Amortized Cost</t>
        </is>
      </c>
      <c r="B83" s="5" t="n">
        <v>8263</v>
      </c>
      <c r="C83" s="5" t="n">
        <v>9556</v>
      </c>
    </row>
    <row r="84">
      <c r="A84" s="3" t="inlineStr">
        <is>
          <t>AFS investment securities—Fair value:</t>
        </is>
      </c>
      <c r="B84" s="4" t="inlineStr">
        <is>
          <t xml:space="preserve"> </t>
        </is>
      </c>
      <c r="C84" s="4" t="inlineStr">
        <is>
          <t xml:space="preserve"> </t>
        </is>
      </c>
    </row>
    <row r="85">
      <c r="A85" s="4" t="inlineStr">
        <is>
          <t>Due Within One Year</t>
        </is>
      </c>
      <c r="B85" s="5" t="n">
        <v>1864</v>
      </c>
      <c r="C85" s="4" t="inlineStr">
        <is>
          <t xml:space="preserve"> </t>
        </is>
      </c>
    </row>
    <row r="86">
      <c r="A86" s="4" t="inlineStr">
        <is>
          <t>Due After One Year Through Five Years</t>
        </is>
      </c>
      <c r="B86" s="5" t="n">
        <v>4245</v>
      </c>
      <c r="C86" s="4" t="inlineStr">
        <is>
          <t xml:space="preserve"> </t>
        </is>
      </c>
    </row>
    <row r="87">
      <c r="A87" s="4" t="inlineStr">
        <is>
          <t>Due After Five Years Through Ten Years</t>
        </is>
      </c>
      <c r="B87" s="5" t="n">
        <v>1887</v>
      </c>
      <c r="C87" s="4" t="inlineStr">
        <is>
          <t xml:space="preserve"> </t>
        </is>
      </c>
    </row>
    <row r="88">
      <c r="A88" s="4" t="inlineStr">
        <is>
          <t>Due After Ten Years</t>
        </is>
      </c>
      <c r="B88" s="5" t="n">
        <v>0</v>
      </c>
      <c r="C88" s="4" t="inlineStr">
        <is>
          <t xml:space="preserve"> </t>
        </is>
      </c>
    </row>
    <row r="89">
      <c r="A89" s="4" t="inlineStr">
        <is>
          <t>Total</t>
        </is>
      </c>
      <c r="B89" s="5" t="n">
        <v>7996</v>
      </c>
      <c r="C89" s="4" t="inlineStr">
        <is>
          <t xml:space="preserve"> </t>
        </is>
      </c>
    </row>
    <row r="90">
      <c r="A90" s="4" t="inlineStr">
        <is>
          <t>Accrued Interest</t>
        </is>
      </c>
      <c r="B90" s="5" t="n">
        <v>5</v>
      </c>
      <c r="C90" s="5" t="n">
        <v>5</v>
      </c>
    </row>
    <row r="91">
      <c r="A91" s="4" t="inlineStr">
        <is>
          <t>Other</t>
        </is>
      </c>
      <c r="B91" s="4" t="inlineStr">
        <is>
          <t xml:space="preserve"> </t>
        </is>
      </c>
      <c r="C91" s="4" t="inlineStr">
        <is>
          <t xml:space="preserve"> </t>
        </is>
      </c>
    </row>
    <row r="92">
      <c r="A92" s="3" t="inlineStr">
        <is>
          <t>Investments in AFS debt securities—Amortized cost:</t>
        </is>
      </c>
      <c r="B92" s="4" t="inlineStr">
        <is>
          <t xml:space="preserve"> </t>
        </is>
      </c>
      <c r="C92" s="4" t="inlineStr">
        <is>
          <t xml:space="preserve"> </t>
        </is>
      </c>
    </row>
    <row r="93">
      <c r="A93" s="4" t="inlineStr">
        <is>
          <t>Due Within One Year</t>
        </is>
      </c>
      <c r="B93" s="5" t="n">
        <v>0</v>
      </c>
      <c r="C93" s="4" t="inlineStr">
        <is>
          <t xml:space="preserve"> </t>
        </is>
      </c>
    </row>
    <row r="94">
      <c r="A94" s="4" t="inlineStr">
        <is>
          <t>Due After One Year Through Five Years</t>
        </is>
      </c>
      <c r="B94" s="5" t="n">
        <v>0</v>
      </c>
      <c r="C94" s="4" t="inlineStr">
        <is>
          <t xml:space="preserve"> </t>
        </is>
      </c>
    </row>
    <row r="95">
      <c r="A95" s="4" t="inlineStr">
        <is>
          <t>Due After Five Years Through Ten Years</t>
        </is>
      </c>
      <c r="B95" s="5" t="n">
        <v>0</v>
      </c>
      <c r="C95" s="4" t="inlineStr">
        <is>
          <t xml:space="preserve"> </t>
        </is>
      </c>
    </row>
    <row r="96">
      <c r="A96" s="4" t="inlineStr">
        <is>
          <t>Due After Ten Years</t>
        </is>
      </c>
      <c r="B96" s="5" t="n">
        <v>940</v>
      </c>
      <c r="C96" s="4" t="inlineStr">
        <is>
          <t xml:space="preserve"> </t>
        </is>
      </c>
    </row>
    <row r="97">
      <c r="A97" s="4" t="inlineStr">
        <is>
          <t>Amortized Cost</t>
        </is>
      </c>
      <c r="B97" s="5" t="n">
        <v>940</v>
      </c>
      <c r="C97" s="5" t="n">
        <v>2133</v>
      </c>
    </row>
    <row r="98">
      <c r="A98" s="3" t="inlineStr">
        <is>
          <t>AFS investment securities—Fair value:</t>
        </is>
      </c>
      <c r="B98" s="4" t="inlineStr">
        <is>
          <t xml:space="preserve"> </t>
        </is>
      </c>
      <c r="C98" s="4" t="inlineStr">
        <is>
          <t xml:space="preserve"> </t>
        </is>
      </c>
    </row>
    <row r="99">
      <c r="A99" s="4" t="inlineStr">
        <is>
          <t>Due Within One Year</t>
        </is>
      </c>
      <c r="B99" s="5" t="n">
        <v>0</v>
      </c>
      <c r="C99" s="4" t="inlineStr">
        <is>
          <t xml:space="preserve"> </t>
        </is>
      </c>
    </row>
    <row r="100">
      <c r="A100" s="4" t="inlineStr">
        <is>
          <t>Due After One Year Through Five Years</t>
        </is>
      </c>
      <c r="B100" s="5" t="n">
        <v>0</v>
      </c>
      <c r="C100" s="4" t="inlineStr">
        <is>
          <t xml:space="preserve"> </t>
        </is>
      </c>
    </row>
    <row r="101">
      <c r="A101" s="4" t="inlineStr">
        <is>
          <t>Due After Five Years Through Ten Years</t>
        </is>
      </c>
      <c r="B101" s="5" t="n">
        <v>0</v>
      </c>
      <c r="C101" s="4" t="inlineStr">
        <is>
          <t xml:space="preserve"> </t>
        </is>
      </c>
    </row>
    <row r="102">
      <c r="A102" s="4" t="inlineStr">
        <is>
          <t>Due After Ten Years</t>
        </is>
      </c>
      <c r="B102" s="5" t="n">
        <v>717</v>
      </c>
      <c r="C102" s="4" t="inlineStr">
        <is>
          <t xml:space="preserve"> </t>
        </is>
      </c>
    </row>
    <row r="103">
      <c r="A103" s="4" t="inlineStr">
        <is>
          <t>Total</t>
        </is>
      </c>
      <c r="B103" s="5" t="n">
        <v>717</v>
      </c>
      <c r="C103" s="4" t="inlineStr">
        <is>
          <t xml:space="preserve"> </t>
        </is>
      </c>
    </row>
    <row r="104">
      <c r="A104" s="4" t="inlineStr">
        <is>
          <t>Accrued Interest</t>
        </is>
      </c>
      <c r="B104" s="6" t="n">
        <v>7</v>
      </c>
      <c r="C104" s="6"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Secur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investments in available-for-sale debt securities</t>
        </is>
      </c>
      <c r="B4" s="6" t="n">
        <v>0</v>
      </c>
      <c r="C4" s="6" t="n">
        <v>0</v>
      </c>
      <c r="D4" s="6" t="n">
        <v>3356</v>
      </c>
      <c r="E4" s="6" t="n">
        <v>0</v>
      </c>
    </row>
    <row r="5">
      <c r="A5" s="4" t="inlineStr">
        <is>
          <t>Gross realized losses on investments in available-for-sale debt securities</t>
        </is>
      </c>
      <c r="B5" s="6" t="n">
        <v>0</v>
      </c>
      <c r="C5" s="6" t="n">
        <v>0</v>
      </c>
      <c r="D5" s="6" t="n">
        <v>509</v>
      </c>
      <c r="E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zation of Investments (Details) - Variable Interest Entity, Not Primary Beneficiary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Securitization investments</t>
        </is>
      </c>
      <c r="B3" s="6" t="n">
        <v>93647</v>
      </c>
      <c r="C3" s="6" t="n">
        <v>201331</v>
      </c>
    </row>
    <row r="4">
      <c r="A4" s="4" t="inlineStr">
        <is>
          <t>Personal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ecuritization investments</t>
        </is>
      </c>
      <c r="B6" s="5" t="n">
        <v>9934</v>
      </c>
      <c r="C6" s="5" t="n">
        <v>20172</v>
      </c>
    </row>
    <row r="7">
      <c r="A7" s="4" t="inlineStr">
        <is>
          <t>Student Loa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Securitization investments</t>
        </is>
      </c>
      <c r="B9" s="6" t="n">
        <v>83713</v>
      </c>
      <c r="C9" s="6" t="n">
        <v>181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48655</v>
      </c>
      <c r="C4" s="6" t="n">
        <v>-28040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02109</v>
      </c>
      <c r="C6" s="5" t="n">
        <v>235018</v>
      </c>
    </row>
    <row r="7">
      <c r="A7" s="4" t="inlineStr">
        <is>
          <t>Depreciation and amortization</t>
        </is>
      </c>
      <c r="B7" s="5" t="n">
        <v>147967</v>
      </c>
      <c r="C7" s="5" t="n">
        <v>109007</v>
      </c>
    </row>
    <row r="8">
      <c r="A8" s="4" t="inlineStr">
        <is>
          <t>Goodwill impairment</t>
        </is>
      </c>
      <c r="B8" s="5" t="n">
        <v>247174</v>
      </c>
      <c r="C8" s="5" t="n">
        <v>0</v>
      </c>
    </row>
    <row r="9">
      <c r="A9" s="4" t="inlineStr">
        <is>
          <t>Deferred debt issuance and discount expense</t>
        </is>
      </c>
      <c r="B9" s="5" t="n">
        <v>15049</v>
      </c>
      <c r="C9" s="5" t="n">
        <v>12106</v>
      </c>
    </row>
    <row r="10">
      <c r="A10" s="4" t="inlineStr">
        <is>
          <t>Provision for credit losses</t>
        </is>
      </c>
      <c r="B10" s="5" t="n">
        <v>42853</v>
      </c>
      <c r="C10" s="5" t="n">
        <v>39387</v>
      </c>
    </row>
    <row r="11">
      <c r="A11" s="4" t="inlineStr">
        <is>
          <t>Deferred income taxes</t>
        </is>
      </c>
      <c r="B11" s="5" t="n">
        <v>-6333</v>
      </c>
      <c r="C11" s="5" t="n">
        <v>-4420</v>
      </c>
    </row>
    <row r="12">
      <c r="A12" s="4" t="inlineStr">
        <is>
          <t>Fair value changes in residual interests classified as debt</t>
        </is>
      </c>
      <c r="B12" s="5" t="n">
        <v>414</v>
      </c>
      <c r="C12" s="5" t="n">
        <v>7078</v>
      </c>
    </row>
    <row r="13">
      <c r="A13" s="4" t="inlineStr">
        <is>
          <t>Fair value changes in securitization investments</t>
        </is>
      </c>
      <c r="B13" s="5" t="n">
        <v>1067</v>
      </c>
      <c r="C13" s="5" t="n">
        <v>13256</v>
      </c>
    </row>
    <row r="14">
      <c r="A14" s="4" t="inlineStr">
        <is>
          <t>Other</t>
        </is>
      </c>
      <c r="B14" s="5" t="n">
        <v>-2613</v>
      </c>
      <c r="C14" s="5" t="n">
        <v>11635</v>
      </c>
    </row>
    <row r="15">
      <c r="A15" s="3" t="inlineStr">
        <is>
          <t>Changes in operating assets and liabilities:</t>
        </is>
      </c>
      <c r="B15" s="4" t="inlineStr">
        <is>
          <t xml:space="preserve"> </t>
        </is>
      </c>
      <c r="C15" s="4" t="inlineStr">
        <is>
          <t xml:space="preserve"> </t>
        </is>
      </c>
    </row>
    <row r="16">
      <c r="A16" s="4" t="inlineStr">
        <is>
          <t>Changes in loans held for sale, net</t>
        </is>
      </c>
      <c r="B16" s="5" t="n">
        <v>-7315543</v>
      </c>
      <c r="C16" s="5" t="n">
        <v>-4971084</v>
      </c>
    </row>
    <row r="17">
      <c r="A17" s="4" t="inlineStr">
        <is>
          <t>Servicing assets</t>
        </is>
      </c>
      <c r="B17" s="5" t="n">
        <v>6210</v>
      </c>
      <c r="C17" s="5" t="n">
        <v>-179</v>
      </c>
    </row>
    <row r="18">
      <c r="A18" s="4" t="inlineStr">
        <is>
          <t>Other assets</t>
        </is>
      </c>
      <c r="B18" s="5" t="n">
        <v>15052</v>
      </c>
      <c r="C18" s="5" t="n">
        <v>-36691</v>
      </c>
    </row>
    <row r="19">
      <c r="A19" s="4" t="inlineStr">
        <is>
          <t>Accounts payable, accruals and other liabilities</t>
        </is>
      </c>
      <c r="B19" s="5" t="n">
        <v>16051</v>
      </c>
      <c r="C19" s="5" t="n">
        <v>28265</v>
      </c>
    </row>
    <row r="20">
      <c r="A20" s="4" t="inlineStr">
        <is>
          <t>Net cash used in operating activities</t>
        </is>
      </c>
      <c r="B20" s="5" t="n">
        <v>-6979198</v>
      </c>
      <c r="C20" s="5" t="n">
        <v>-4837023</v>
      </c>
    </row>
    <row r="21">
      <c r="A21" s="3" t="inlineStr">
        <is>
          <t>Investing activities</t>
        </is>
      </c>
      <c r="B21" s="4" t="inlineStr">
        <is>
          <t xml:space="preserve"> </t>
        </is>
      </c>
      <c r="C21" s="4" t="inlineStr">
        <is>
          <t xml:space="preserve"> </t>
        </is>
      </c>
    </row>
    <row r="22">
      <c r="A22" s="4" t="inlineStr">
        <is>
          <t>Purchases of property, equipment and software</t>
        </is>
      </c>
      <c r="B22" s="5" t="n">
        <v>-77115</v>
      </c>
      <c r="C22" s="5" t="n">
        <v>-70460</v>
      </c>
    </row>
    <row r="23">
      <c r="A23" s="4" t="inlineStr">
        <is>
          <t>Capitalized software development costs</t>
        </is>
      </c>
      <c r="B23" s="5" t="n">
        <v>-7429</v>
      </c>
      <c r="C23" s="5" t="n">
        <v>-5516</v>
      </c>
    </row>
    <row r="24">
      <c r="A24" s="4" t="inlineStr">
        <is>
          <t>Purchases of available-for-sale investments</t>
        </is>
      </c>
      <c r="B24" s="5" t="n">
        <v>-634020</v>
      </c>
      <c r="C24" s="5" t="n">
        <v>-44974</v>
      </c>
    </row>
    <row r="25">
      <c r="A25" s="4" t="inlineStr">
        <is>
          <t>Proceeds from sales of available-for-sale investments</t>
        </is>
      </c>
      <c r="B25" s="5" t="n">
        <v>265634</v>
      </c>
      <c r="C25" s="5" t="n">
        <v>23497</v>
      </c>
    </row>
    <row r="26">
      <c r="A26" s="4" t="inlineStr">
        <is>
          <t>Proceeds from maturities and paydowns of available-for-sale investments</t>
        </is>
      </c>
      <c r="B26" s="5" t="n">
        <v>87463</v>
      </c>
      <c r="C26" s="5" t="n">
        <v>14327</v>
      </c>
    </row>
    <row r="27">
      <c r="A27" s="4" t="inlineStr">
        <is>
          <t>Changes in loans held for investment, net</t>
        </is>
      </c>
      <c r="B27" s="5" t="n">
        <v>-97105</v>
      </c>
      <c r="C27" s="5" t="n">
        <v>-130100</v>
      </c>
    </row>
    <row r="28">
      <c r="A28" s="4" t="inlineStr">
        <is>
          <t>Proceeds from securitization investments</t>
        </is>
      </c>
      <c r="B28" s="5" t="n">
        <v>101292</v>
      </c>
      <c r="C28" s="5" t="n">
        <v>99760</v>
      </c>
    </row>
    <row r="29">
      <c r="A29" s="4" t="inlineStr">
        <is>
          <t>Proceeds from non-securitization investments</t>
        </is>
      </c>
      <c r="B29" s="5" t="n">
        <v>3163</v>
      </c>
      <c r="C29" s="5" t="n">
        <v>0</v>
      </c>
    </row>
    <row r="30">
      <c r="A30" s="4" t="inlineStr">
        <is>
          <t>Purchases of non-securitization investments</t>
        </is>
      </c>
      <c r="B30" s="5" t="n">
        <v>-45917</v>
      </c>
      <c r="C30" s="5" t="n">
        <v>0</v>
      </c>
    </row>
    <row r="31">
      <c r="A31" s="4" t="inlineStr">
        <is>
          <t>Acquisition of businesses, net of cash acquired</t>
        </is>
      </c>
      <c r="B31" s="5" t="n">
        <v>-72301</v>
      </c>
      <c r="C31" s="4" t="inlineStr">
        <is>
          <t xml:space="preserve"> </t>
        </is>
      </c>
    </row>
    <row r="32">
      <c r="A32" s="4" t="inlineStr">
        <is>
          <t>Acquisition of businesses, net of cash acquired</t>
        </is>
      </c>
      <c r="B32" s="4" t="inlineStr">
        <is>
          <t xml:space="preserve"> </t>
        </is>
      </c>
      <c r="C32" s="5" t="n">
        <v>58540</v>
      </c>
    </row>
    <row r="33">
      <c r="A33" s="4" t="inlineStr">
        <is>
          <t>Net cash used in investing activities</t>
        </is>
      </c>
      <c r="B33" s="5" t="n">
        <v>-476335</v>
      </c>
      <c r="C33" s="5" t="n">
        <v>-54926</v>
      </c>
    </row>
    <row r="34">
      <c r="A34" s="3" t="inlineStr">
        <is>
          <t>Financing activities</t>
        </is>
      </c>
      <c r="B34" s="4" t="inlineStr">
        <is>
          <t xml:space="preserve"> </t>
        </is>
      </c>
      <c r="C34" s="4" t="inlineStr">
        <is>
          <t xml:space="preserve"> </t>
        </is>
      </c>
    </row>
    <row r="35">
      <c r="A35" s="4" t="inlineStr">
        <is>
          <t>Net change in deposits</t>
        </is>
      </c>
      <c r="B35" s="5" t="n">
        <v>8296657</v>
      </c>
      <c r="C35" s="5" t="n">
        <v>4859240</v>
      </c>
    </row>
    <row r="36">
      <c r="A36" s="4" t="inlineStr">
        <is>
          <t>Net change in debt facilities</t>
        </is>
      </c>
      <c r="B36" s="5" t="n">
        <v>902777</v>
      </c>
      <c r="C36" s="5" t="n">
        <v>821096</v>
      </c>
    </row>
    <row r="37">
      <c r="A37" s="4" t="inlineStr">
        <is>
          <t>Proceeds from other debt issuances</t>
        </is>
      </c>
      <c r="B37" s="5" t="n">
        <v>339995</v>
      </c>
      <c r="C37" s="5" t="n">
        <v>0</v>
      </c>
    </row>
    <row r="38">
      <c r="A38" s="4" t="inlineStr">
        <is>
          <t>Repayment of other debt</t>
        </is>
      </c>
      <c r="B38" s="5" t="n">
        <v>-595233</v>
      </c>
      <c r="C38" s="5" t="n">
        <v>-266148</v>
      </c>
    </row>
    <row r="39">
      <c r="A39" s="4" t="inlineStr">
        <is>
          <t>Payment of debt issuance costs</t>
        </is>
      </c>
      <c r="B39" s="5" t="n">
        <v>-8078</v>
      </c>
      <c r="C39" s="5" t="n">
        <v>-4076</v>
      </c>
    </row>
    <row r="40">
      <c r="A40" s="4" t="inlineStr">
        <is>
          <t>Taxes paid related to net share settlement of share-based awards</t>
        </is>
      </c>
      <c r="B40" s="5" t="n">
        <v>-10660</v>
      </c>
      <c r="C40" s="5" t="n">
        <v>-7476</v>
      </c>
    </row>
    <row r="41">
      <c r="A41" s="4" t="inlineStr">
        <is>
          <t>Proceeds from stock option exercises</t>
        </is>
      </c>
      <c r="B41" s="5" t="n">
        <v>1015</v>
      </c>
      <c r="C41" s="5" t="n">
        <v>2489</v>
      </c>
    </row>
    <row r="42">
      <c r="A42" s="4" t="inlineStr">
        <is>
          <t>Payment of redeemable preferred stock dividends</t>
        </is>
      </c>
      <c r="B42" s="5" t="n">
        <v>-20047</v>
      </c>
      <c r="C42" s="5" t="n">
        <v>-20047</v>
      </c>
    </row>
    <row r="43">
      <c r="A43" s="4" t="inlineStr">
        <is>
          <t>Finance lease principal payments</t>
        </is>
      </c>
      <c r="B43" s="5" t="n">
        <v>-380</v>
      </c>
      <c r="C43" s="5" t="n">
        <v>-364</v>
      </c>
    </row>
    <row r="44">
      <c r="A44" s="4" t="inlineStr">
        <is>
          <t>Net cash provided by financing activities</t>
        </is>
      </c>
      <c r="B44" s="5" t="n">
        <v>8906046</v>
      </c>
      <c r="C44" s="5" t="n">
        <v>5384714</v>
      </c>
    </row>
    <row r="45">
      <c r="A45" s="4" t="inlineStr">
        <is>
          <t>Effect of exchange rates on cash and cash equivalents</t>
        </is>
      </c>
      <c r="B45" s="5" t="n">
        <v>202</v>
      </c>
      <c r="C45" s="5" t="n">
        <v>231</v>
      </c>
    </row>
    <row r="46">
      <c r="A46" s="4" t="inlineStr">
        <is>
          <t>Net increase in cash, cash equivalents, restricted cash and restricted cash equivalents</t>
        </is>
      </c>
      <c r="B46" s="5" t="n">
        <v>1450715</v>
      </c>
      <c r="C46" s="5" t="n">
        <v>492996</v>
      </c>
    </row>
    <row r="47">
      <c r="A47" s="4" t="inlineStr">
        <is>
          <t>Cash, cash equivalents, restricted cash and restricted cash equivalents at beginning of period</t>
        </is>
      </c>
      <c r="B47" s="5" t="n">
        <v>1846302</v>
      </c>
      <c r="C47" s="5" t="n">
        <v>768437</v>
      </c>
    </row>
    <row r="48">
      <c r="A48" s="4" t="inlineStr">
        <is>
          <t>Cash, cash equivalents, restricted cash and restricted cash equivalents at end of period</t>
        </is>
      </c>
      <c r="B48" s="5" t="n">
        <v>3297017</v>
      </c>
      <c r="C48" s="5" t="n">
        <v>1261433</v>
      </c>
    </row>
    <row r="49">
      <c r="A49" s="3" t="inlineStr">
        <is>
          <t>Reconciliation to amounts on condensed consolidated balance sheets (as of period end)</t>
        </is>
      </c>
      <c r="B49" s="4" t="inlineStr">
        <is>
          <t xml:space="preserve"> </t>
        </is>
      </c>
      <c r="C49" s="4" t="inlineStr">
        <is>
          <t xml:space="preserve"> </t>
        </is>
      </c>
    </row>
    <row r="50">
      <c r="A50" s="4" t="inlineStr">
        <is>
          <t>Cash and cash equivalents</t>
        </is>
      </c>
      <c r="B50" s="5" t="n">
        <v>2813876</v>
      </c>
      <c r="C50" s="5" t="n">
        <v>935159</v>
      </c>
    </row>
    <row r="51">
      <c r="A51" s="4" t="inlineStr">
        <is>
          <t>Restricted cash and restricted cash equivalents</t>
        </is>
      </c>
      <c r="B51" s="5" t="n">
        <v>483141</v>
      </c>
      <c r="C51" s="5" t="n">
        <v>326274</v>
      </c>
    </row>
    <row r="52">
      <c r="A52" s="4" t="inlineStr">
        <is>
          <t>Total cash, cash equivalents, restricted cash and restricted cash equivalents</t>
        </is>
      </c>
      <c r="B52" s="5" t="n">
        <v>3297017</v>
      </c>
      <c r="C52" s="5" t="n">
        <v>1261433</v>
      </c>
    </row>
    <row r="53">
      <c r="A53" s="3" t="inlineStr">
        <is>
          <t>Supplemental non-cash investing and financing activities</t>
        </is>
      </c>
      <c r="B53" s="4" t="inlineStr">
        <is>
          <t xml:space="preserve"> </t>
        </is>
      </c>
      <c r="C53" s="4" t="inlineStr">
        <is>
          <t xml:space="preserve"> </t>
        </is>
      </c>
    </row>
    <row r="54">
      <c r="A54" s="4" t="inlineStr">
        <is>
          <t>Derecognition of securitization investments</t>
        </is>
      </c>
      <c r="B54" s="5" t="n">
        <v>5325</v>
      </c>
      <c r="C54" s="5" t="n">
        <v>0</v>
      </c>
    </row>
    <row r="55">
      <c r="A55" s="4" t="inlineStr">
        <is>
          <t>Loans held for investment received in acquisition</t>
        </is>
      </c>
      <c r="B55" s="5" t="n">
        <v>0</v>
      </c>
      <c r="C55" s="5" t="n">
        <v>84485</v>
      </c>
    </row>
    <row r="56">
      <c r="A56" s="4" t="inlineStr">
        <is>
          <t>Available-for-sale securities received in acquisition</t>
        </is>
      </c>
      <c r="B56" s="5" t="n">
        <v>0</v>
      </c>
      <c r="C56" s="5" t="n">
        <v>10014</v>
      </c>
    </row>
    <row r="57">
      <c r="A57" s="4" t="inlineStr">
        <is>
          <t>Deconsolidation of securitization and residual debt</t>
        </is>
      </c>
      <c r="B57" s="5" t="n">
        <v>92914</v>
      </c>
      <c r="C57" s="5" t="n">
        <v>0</v>
      </c>
    </row>
    <row r="58">
      <c r="A58" s="4" t="inlineStr">
        <is>
          <t>Deposits credited but not yet received in cash</t>
        </is>
      </c>
      <c r="B58" s="5" t="n">
        <v>81116</v>
      </c>
      <c r="C58" s="5" t="n">
        <v>14374</v>
      </c>
    </row>
    <row r="59">
      <c r="A59" s="4" t="inlineStr">
        <is>
          <t>Share-based compensation capitalized related to internally-developed software</t>
        </is>
      </c>
      <c r="B59" s="5" t="n">
        <v>22817</v>
      </c>
      <c r="C59" s="5" t="n">
        <v>16177</v>
      </c>
    </row>
    <row r="60">
      <c r="A60" s="4" t="inlineStr">
        <is>
          <t>Deposits assumed in acquisition</t>
        </is>
      </c>
      <c r="B60" s="6" t="n">
        <v>0</v>
      </c>
      <c r="C60" s="6" t="n">
        <v>158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and Variable Interest Entities (Details) - entity</t>
        </is>
      </c>
      <c r="B1" s="2" t="inlineStr">
        <is>
          <t>9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umber of consolidated VIEs (in entities)</t>
        </is>
      </c>
      <c r="B4" s="5" t="n">
        <v>7</v>
      </c>
      <c r="C4" s="5" t="n">
        <v>6</v>
      </c>
    </row>
    <row r="5">
      <c r="A5" s="4" t="inlineStr">
        <is>
          <t>Number of consolidated VIEs established (in entities)</t>
        </is>
      </c>
      <c r="B5" s="5" t="n">
        <v>2</v>
      </c>
      <c r="C5" s="4" t="inlineStr">
        <is>
          <t xml:space="preserve"> </t>
        </is>
      </c>
    </row>
    <row r="6">
      <c r="A6" s="4" t="inlineStr">
        <is>
          <t>Number of consolidated VIEs exercised securitization clean up calls (in entities)</t>
        </is>
      </c>
      <c r="B6" s="5" t="n">
        <v>1</v>
      </c>
      <c r="C6" s="4" t="inlineStr">
        <is>
          <t xml:space="preserve"> </t>
        </is>
      </c>
    </row>
    <row r="7">
      <c r="A7" s="4" t="inlineStr">
        <is>
          <t>Number of nonconsolidated entities in which investments are held</t>
        </is>
      </c>
      <c r="B7" s="5" t="n">
        <v>21</v>
      </c>
      <c r="C7" s="5" t="n">
        <v>23</v>
      </c>
    </row>
    <row r="8">
      <c r="A8" s="4" t="inlineStr">
        <is>
          <t>Number of nonconsolidated VIEs exercised securitization clean up calls (in entities)</t>
        </is>
      </c>
      <c r="B8" s="5" t="n">
        <v>1</v>
      </c>
      <c r="C8" s="4" t="inlineStr">
        <is>
          <t xml:space="preserve"> </t>
        </is>
      </c>
    </row>
    <row r="9">
      <c r="A9" s="4" t="inlineStr">
        <is>
          <t>Number of consolidated entities which were previous nonconsolidated</t>
        </is>
      </c>
      <c r="B9" s="5" t="n">
        <v>1</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Sep. 30, 2023</t>
        </is>
      </c>
      <c r="C1" s="2" t="inlineStr">
        <is>
          <t>Dec. 31, 2022</t>
        </is>
      </c>
    </row>
    <row r="2">
      <c r="A2" s="3" t="inlineStr">
        <is>
          <t>Interest-bearing deposits:</t>
        </is>
      </c>
      <c r="B2" s="4" t="inlineStr">
        <is>
          <t xml:space="preserve"> </t>
        </is>
      </c>
      <c r="C2" s="4" t="inlineStr">
        <is>
          <t xml:space="preserve"> </t>
        </is>
      </c>
    </row>
    <row r="3">
      <c r="A3" s="4" t="inlineStr">
        <is>
          <t>Savings deposits</t>
        </is>
      </c>
      <c r="B3" s="6" t="n">
        <v>10595108</v>
      </c>
      <c r="C3" s="6" t="n">
        <v>4383953</v>
      </c>
    </row>
    <row r="4">
      <c r="A4" s="4" t="inlineStr">
        <is>
          <t>Demand deposits</t>
        </is>
      </c>
      <c r="B4" s="5" t="n">
        <v>2546978</v>
      </c>
      <c r="C4" s="5" t="n">
        <v>1912452</v>
      </c>
    </row>
    <row r="5">
      <c r="A5" s="4" t="inlineStr">
        <is>
          <t>Time deposits</t>
        </is>
      </c>
      <c r="B5" s="5" t="n">
        <v>2465263</v>
      </c>
      <c r="C5" s="5" t="n">
        <v>969387</v>
      </c>
    </row>
    <row r="6">
      <c r="A6" s="4" t="inlineStr">
        <is>
          <t>Total interest-bearing deposits</t>
        </is>
      </c>
      <c r="B6" s="5" t="n">
        <v>15607349</v>
      </c>
      <c r="C6" s="5" t="n">
        <v>7265792</v>
      </c>
    </row>
    <row r="7">
      <c r="A7" s="4" t="inlineStr">
        <is>
          <t>Brokered deposits</t>
        </is>
      </c>
      <c r="B7" s="5" t="n">
        <v>2618186</v>
      </c>
      <c r="C7" s="5" t="n">
        <v>1026400</v>
      </c>
    </row>
    <row r="8">
      <c r="A8" s="4" t="inlineStr">
        <is>
          <t>Brokered time deposits</t>
        </is>
      </c>
      <c r="B8" s="5" t="n">
        <v>2432679</v>
      </c>
      <c r="C8" s="5" t="n">
        <v>940000</v>
      </c>
    </row>
    <row r="9">
      <c r="A9" s="4" t="inlineStr">
        <is>
          <t>Brokered demand deposits</t>
        </is>
      </c>
      <c r="B9" s="5" t="n">
        <v>185507</v>
      </c>
      <c r="C9" s="5" t="n">
        <v>86400</v>
      </c>
    </row>
    <row r="10">
      <c r="A10" s="4" t="inlineStr">
        <is>
          <t>Uninsured deposits</t>
        </is>
      </c>
      <c r="B10" s="6" t="n">
        <v>21524</v>
      </c>
      <c r="C10" s="6" t="n">
        <v>20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3</t>
        </is>
      </c>
      <c r="C1" s="2" t="inlineStr">
        <is>
          <t>Dec. 31, 2022</t>
        </is>
      </c>
    </row>
    <row r="2">
      <c r="A2" s="3" t="inlineStr">
        <is>
          <t>Time Deposits, Fiscal Year Maturity [Abstract]</t>
        </is>
      </c>
      <c r="B2" s="4" t="inlineStr">
        <is>
          <t xml:space="preserve"> </t>
        </is>
      </c>
      <c r="C2" s="4" t="inlineStr">
        <is>
          <t xml:space="preserve"> </t>
        </is>
      </c>
    </row>
    <row r="3">
      <c r="A3" s="4" t="inlineStr">
        <is>
          <t>Remainder of 2023</t>
        </is>
      </c>
      <c r="B3" s="6" t="n">
        <v>636473</v>
      </c>
      <c r="C3" s="4" t="inlineStr">
        <is>
          <t xml:space="preserve"> </t>
        </is>
      </c>
    </row>
    <row r="4">
      <c r="A4" s="4" t="inlineStr">
        <is>
          <t>2024</t>
        </is>
      </c>
      <c r="B4" s="5" t="n">
        <v>1535209</v>
      </c>
      <c r="C4" s="4" t="inlineStr">
        <is>
          <t xml:space="preserve"> </t>
        </is>
      </c>
    </row>
    <row r="5">
      <c r="A5" s="4" t="inlineStr">
        <is>
          <t>2025</t>
        </is>
      </c>
      <c r="B5" s="5" t="n">
        <v>292989</v>
      </c>
      <c r="C5" s="4" t="inlineStr">
        <is>
          <t xml:space="preserve"> </t>
        </is>
      </c>
    </row>
    <row r="6">
      <c r="A6" s="4" t="inlineStr">
        <is>
          <t>2026</t>
        </is>
      </c>
      <c r="B6" s="5" t="n">
        <v>291</v>
      </c>
      <c r="C6" s="4" t="inlineStr">
        <is>
          <t xml:space="preserve"> </t>
        </is>
      </c>
    </row>
    <row r="7">
      <c r="A7" s="4" t="inlineStr">
        <is>
          <t>2027</t>
        </is>
      </c>
      <c r="B7" s="5" t="n">
        <v>0</v>
      </c>
      <c r="C7" s="4" t="inlineStr">
        <is>
          <t xml:space="preserve"> </t>
        </is>
      </c>
    </row>
    <row r="8">
      <c r="A8" s="4" t="inlineStr">
        <is>
          <t>Thereafter</t>
        </is>
      </c>
      <c r="B8" s="5" t="n">
        <v>301</v>
      </c>
      <c r="C8" s="4" t="inlineStr">
        <is>
          <t xml:space="preserve"> </t>
        </is>
      </c>
    </row>
    <row r="9">
      <c r="A9" s="4" t="inlineStr">
        <is>
          <t>Total</t>
        </is>
      </c>
      <c r="B9" s="6" t="n">
        <v>2465263</v>
      </c>
      <c r="C9" s="6" t="n">
        <v>969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Debt - Schedule of Deb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tstanding</t>
        </is>
      </c>
      <c r="B4" s="6" t="n">
        <v>6269834000</v>
      </c>
      <c r="C4" s="4" t="inlineStr">
        <is>
          <t xml:space="preserve"> </t>
        </is>
      </c>
      <c r="D4" s="6" t="n">
        <v>6269834000</v>
      </c>
      <c r="E4" s="4" t="inlineStr">
        <is>
          <t xml:space="preserve"> </t>
        </is>
      </c>
      <c r="F4" s="6" t="n">
        <v>5520963000</v>
      </c>
    </row>
    <row r="5">
      <c r="A5" s="4" t="inlineStr">
        <is>
          <t>Less: unamortized debt issuance costs, premiums and discounts</t>
        </is>
      </c>
      <c r="B5" s="5" t="n">
        <v>-28448000</v>
      </c>
      <c r="C5" s="4" t="inlineStr">
        <is>
          <t xml:space="preserve"> </t>
        </is>
      </c>
      <c r="D5" s="5" t="n">
        <v>-28448000</v>
      </c>
      <c r="E5" s="4" t="inlineStr">
        <is>
          <t xml:space="preserve"> </t>
        </is>
      </c>
      <c r="F5" s="5" t="n">
        <v>-35081000</v>
      </c>
    </row>
    <row r="6">
      <c r="A6" s="4" t="inlineStr">
        <is>
          <t>Total debt</t>
        </is>
      </c>
      <c r="B6" s="5" t="n">
        <v>6241386000</v>
      </c>
      <c r="C6" s="4" t="inlineStr">
        <is>
          <t xml:space="preserve"> </t>
        </is>
      </c>
      <c r="D6" s="5" t="n">
        <v>6241386000</v>
      </c>
      <c r="E6" s="4" t="inlineStr">
        <is>
          <t xml:space="preserve"> </t>
        </is>
      </c>
      <c r="F6" s="5" t="n">
        <v>5485882000</v>
      </c>
    </row>
    <row r="7">
      <c r="A7" s="4" t="inlineStr">
        <is>
          <t>Debt discounts issued</t>
        </is>
      </c>
      <c r="B7" s="4" t="inlineStr">
        <is>
          <t xml:space="preserve"> </t>
        </is>
      </c>
      <c r="C7" s="4" t="inlineStr">
        <is>
          <t xml:space="preserve"> </t>
        </is>
      </c>
      <c r="D7" s="5" t="n">
        <v>0</v>
      </c>
      <c r="E7" s="4" t="inlineStr">
        <is>
          <t xml:space="preserve"> </t>
        </is>
      </c>
      <c r="F7" s="4" t="inlineStr">
        <is>
          <t xml:space="preserve"> </t>
        </is>
      </c>
    </row>
    <row r="8">
      <c r="A8" s="4" t="inlineStr">
        <is>
          <t>Debt premium</t>
        </is>
      </c>
      <c r="B8" s="4" t="inlineStr">
        <is>
          <t xml:space="preserve"> </t>
        </is>
      </c>
      <c r="C8" s="4" t="inlineStr">
        <is>
          <t xml:space="preserve"> </t>
        </is>
      </c>
      <c r="D8" s="5" t="n">
        <v>0</v>
      </c>
      <c r="E8" s="4" t="inlineStr">
        <is>
          <t xml:space="preserve"> </t>
        </is>
      </c>
      <c r="F8" s="4" t="inlineStr">
        <is>
          <t xml:space="preserve"> </t>
        </is>
      </c>
    </row>
    <row r="9">
      <c r="A9" s="4" t="inlineStr">
        <is>
          <t>Amount not available for general borrowing purposes to secure letter of credit</t>
        </is>
      </c>
      <c r="B9" s="5" t="n">
        <v>6400000</v>
      </c>
      <c r="C9" s="4" t="inlineStr">
        <is>
          <t xml:space="preserve"> </t>
        </is>
      </c>
      <c r="D9" s="5" t="n">
        <v>6400000</v>
      </c>
      <c r="E9" s="4" t="inlineStr">
        <is>
          <t xml:space="preserve"> </t>
        </is>
      </c>
      <c r="F9" s="5" t="n">
        <v>9100000</v>
      </c>
    </row>
    <row r="10">
      <c r="A10" s="4" t="inlineStr">
        <is>
          <t>Asset Pledged as Collat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not available for general borrowing purposes to secure letter of credit</t>
        </is>
      </c>
      <c r="B12" s="5" t="n">
        <v>13700000</v>
      </c>
      <c r="C12" s="4" t="inlineStr">
        <is>
          <t xml:space="preserve"> </t>
        </is>
      </c>
      <c r="D12" s="5" t="n">
        <v>13700000</v>
      </c>
      <c r="E12" s="4" t="inlineStr">
        <is>
          <t xml:space="preserve"> </t>
        </is>
      </c>
      <c r="F12" s="5" t="n">
        <v>11700000</v>
      </c>
    </row>
    <row r="13">
      <c r="A13" s="4" t="inlineStr">
        <is>
          <t>Personal Loan Securitiz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llateral</t>
        </is>
      </c>
      <c r="B15" s="5" t="n">
        <v>620863000</v>
      </c>
      <c r="C15" s="4" t="inlineStr">
        <is>
          <t xml:space="preserve"> </t>
        </is>
      </c>
      <c r="D15" s="5" t="n">
        <v>620863000</v>
      </c>
      <c r="E15" s="4" t="inlineStr">
        <is>
          <t xml:space="preserve"> </t>
        </is>
      </c>
      <c r="F15" s="4" t="inlineStr">
        <is>
          <t xml:space="preserve"> </t>
        </is>
      </c>
    </row>
    <row r="16">
      <c r="A16" s="4" t="inlineStr">
        <is>
          <t>Total Outstanding</t>
        </is>
      </c>
      <c r="B16" s="5" t="n">
        <v>374172000</v>
      </c>
      <c r="C16" s="4" t="inlineStr">
        <is>
          <t xml:space="preserve"> </t>
        </is>
      </c>
      <c r="D16" s="5" t="n">
        <v>374172000</v>
      </c>
      <c r="E16" s="4" t="inlineStr">
        <is>
          <t xml:space="preserve"> </t>
        </is>
      </c>
      <c r="F16" s="5" t="n">
        <v>529132000</v>
      </c>
    </row>
    <row r="17">
      <c r="A17" s="4" t="inlineStr">
        <is>
          <t>Student loan securitiz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llateral</t>
        </is>
      </c>
      <c r="B19" s="5" t="n">
        <v>286181000</v>
      </c>
      <c r="C19" s="4" t="inlineStr">
        <is>
          <t xml:space="preserve"> </t>
        </is>
      </c>
      <c r="D19" s="5" t="n">
        <v>286181000</v>
      </c>
      <c r="E19" s="4" t="inlineStr">
        <is>
          <t xml:space="preserve"> </t>
        </is>
      </c>
      <c r="F19" s="4" t="inlineStr">
        <is>
          <t xml:space="preserve"> </t>
        </is>
      </c>
    </row>
    <row r="20">
      <c r="A20" s="4" t="inlineStr">
        <is>
          <t>Total Outstanding</t>
        </is>
      </c>
      <c r="B20" s="5" t="n">
        <v>247911000</v>
      </c>
      <c r="C20" s="4" t="inlineStr">
        <is>
          <t xml:space="preserve"> </t>
        </is>
      </c>
      <c r="D20" s="5" t="n">
        <v>247911000</v>
      </c>
      <c r="E20" s="4" t="inlineStr">
        <is>
          <t xml:space="preserve"> </t>
        </is>
      </c>
      <c r="F20" s="5" t="n">
        <v>246856000</v>
      </c>
    </row>
    <row r="21">
      <c r="A21" s="4" t="inlineStr">
        <is>
          <t>Secured Debt | 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apacity</t>
        </is>
      </c>
      <c r="B23" s="5" t="n">
        <v>150200000</v>
      </c>
      <c r="C23" s="4" t="inlineStr">
        <is>
          <t xml:space="preserve"> </t>
        </is>
      </c>
      <c r="D23" s="5" t="n">
        <v>150200000</v>
      </c>
      <c r="E23" s="4" t="inlineStr">
        <is>
          <t xml:space="preserve"> </t>
        </is>
      </c>
      <c r="F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apacity</t>
        </is>
      </c>
      <c r="B26" s="6" t="n">
        <v>50000000</v>
      </c>
      <c r="C26" s="4" t="inlineStr">
        <is>
          <t xml:space="preserve"> </t>
        </is>
      </c>
      <c r="D26" s="6" t="n">
        <v>50000000</v>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used commitment fee percentage</t>
        </is>
      </c>
      <c r="B29" s="4" t="inlineStr">
        <is>
          <t xml:space="preserve"> </t>
        </is>
      </c>
      <c r="C29" s="4" t="inlineStr">
        <is>
          <t xml:space="preserve"> </t>
        </is>
      </c>
      <c r="D29" s="11" t="n">
        <v>0</v>
      </c>
      <c r="E29" s="4" t="inlineStr">
        <is>
          <t xml:space="preserve"> </t>
        </is>
      </c>
      <c r="F29" s="4" t="inlineStr">
        <is>
          <t xml:space="preserve"> </t>
        </is>
      </c>
    </row>
    <row r="30">
      <c r="A30" s="4" t="inlineStr">
        <is>
          <t>Minimum | Personal Loan Securitiz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t>
        </is>
      </c>
      <c r="B32" s="8" t="n">
        <v>0.0049</v>
      </c>
      <c r="C32" s="4" t="inlineStr">
        <is>
          <t xml:space="preserve"> </t>
        </is>
      </c>
      <c r="D32" s="8" t="n">
        <v>0.0049</v>
      </c>
      <c r="E32" s="4" t="inlineStr">
        <is>
          <t xml:space="preserve"> </t>
        </is>
      </c>
      <c r="F32" s="4" t="inlineStr">
        <is>
          <t xml:space="preserve"> </t>
        </is>
      </c>
    </row>
    <row r="33">
      <c r="A33" s="4" t="inlineStr">
        <is>
          <t>Minimum | Student loan securitiz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8" t="n">
        <v>0.0183</v>
      </c>
      <c r="C35" s="4" t="inlineStr">
        <is>
          <t xml:space="preserve"> </t>
        </is>
      </c>
      <c r="D35" s="8" t="n">
        <v>0.0183</v>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used commitment fee percentage</t>
        </is>
      </c>
      <c r="B38" s="4" t="inlineStr">
        <is>
          <t xml:space="preserve"> </t>
        </is>
      </c>
      <c r="C38" s="4" t="inlineStr">
        <is>
          <t xml:space="preserve"> </t>
        </is>
      </c>
      <c r="D38" s="8" t="n">
        <v>0.0065</v>
      </c>
      <c r="E38" s="4" t="inlineStr">
        <is>
          <t xml:space="preserve"> </t>
        </is>
      </c>
      <c r="F38" s="4" t="inlineStr">
        <is>
          <t xml:space="preserve"> </t>
        </is>
      </c>
    </row>
    <row r="39">
      <c r="A39" s="4" t="inlineStr">
        <is>
          <t>Maximum | Personal Loan Securitiz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8" t="n">
        <v>0.0621</v>
      </c>
      <c r="C41" s="4" t="inlineStr">
        <is>
          <t xml:space="preserve"> </t>
        </is>
      </c>
      <c r="D41" s="8" t="n">
        <v>0.0621</v>
      </c>
      <c r="E41" s="4" t="inlineStr">
        <is>
          <t xml:space="preserve"> </t>
        </is>
      </c>
      <c r="F41" s="4" t="inlineStr">
        <is>
          <t xml:space="preserve"> </t>
        </is>
      </c>
    </row>
    <row r="42">
      <c r="A42" s="4" t="inlineStr">
        <is>
          <t>Maximum | Student loan securitiz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t>
        </is>
      </c>
      <c r="B44" s="8" t="n">
        <v>0.0444</v>
      </c>
      <c r="C44" s="4" t="inlineStr">
        <is>
          <t xml:space="preserve"> </t>
        </is>
      </c>
      <c r="D44" s="8" t="n">
        <v>0.0444</v>
      </c>
      <c r="E44" s="4" t="inlineStr">
        <is>
          <t xml:space="preserve"> </t>
        </is>
      </c>
      <c r="F44" s="4" t="inlineStr">
        <is>
          <t xml:space="preserve"> </t>
        </is>
      </c>
    </row>
    <row r="45">
      <c r="A45" s="4" t="inlineStr">
        <is>
          <t>Personal loan warehouse facilities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Collateral</t>
        </is>
      </c>
      <c r="B47" s="6" t="n">
        <v>2118409000</v>
      </c>
      <c r="C47" s="4" t="inlineStr">
        <is>
          <t xml:space="preserve"> </t>
        </is>
      </c>
      <c r="D47" s="6" t="n">
        <v>2118409000</v>
      </c>
      <c r="E47" s="4" t="inlineStr">
        <is>
          <t xml:space="preserve"> </t>
        </is>
      </c>
      <c r="F47" s="4" t="inlineStr">
        <is>
          <t xml:space="preserve"> </t>
        </is>
      </c>
    </row>
    <row r="48">
      <c r="A48" s="4" t="inlineStr">
        <is>
          <t>Total Capacity</t>
        </is>
      </c>
      <c r="B48" s="5" t="n">
        <v>4725000000</v>
      </c>
      <c r="C48" s="4" t="inlineStr">
        <is>
          <t xml:space="preserve"> </t>
        </is>
      </c>
      <c r="D48" s="5" t="n">
        <v>4725000000</v>
      </c>
      <c r="E48" s="4" t="inlineStr">
        <is>
          <t xml:space="preserve"> </t>
        </is>
      </c>
      <c r="F48" s="4" t="inlineStr">
        <is>
          <t xml:space="preserve"> </t>
        </is>
      </c>
    </row>
    <row r="49">
      <c r="A49" s="4" t="inlineStr">
        <is>
          <t>Total Outstanding</t>
        </is>
      </c>
      <c r="B49" s="6" t="n">
        <v>1778474000</v>
      </c>
      <c r="C49" s="4" t="inlineStr">
        <is>
          <t xml:space="preserve"> </t>
        </is>
      </c>
      <c r="D49" s="6" t="n">
        <v>1778474000</v>
      </c>
      <c r="E49" s="4" t="inlineStr">
        <is>
          <t xml:space="preserve"> </t>
        </is>
      </c>
      <c r="F49" s="5" t="n">
        <v>1452085000</v>
      </c>
    </row>
    <row r="50">
      <c r="A50" s="4" t="inlineStr">
        <is>
          <t>Personal loan warehouse facilities | Minimum | Line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t>
        </is>
      </c>
      <c r="B52" s="8" t="n">
        <v>0.0556</v>
      </c>
      <c r="C52" s="4" t="inlineStr">
        <is>
          <t xml:space="preserve"> </t>
        </is>
      </c>
      <c r="D52" s="8" t="n">
        <v>0.0556</v>
      </c>
      <c r="E52" s="4" t="inlineStr">
        <is>
          <t xml:space="preserve"> </t>
        </is>
      </c>
      <c r="F52" s="4" t="inlineStr">
        <is>
          <t xml:space="preserve"> </t>
        </is>
      </c>
    </row>
    <row r="53">
      <c r="A53" s="4" t="inlineStr">
        <is>
          <t>Personal loan warehouse facilities | Maximum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t>
        </is>
      </c>
      <c r="B55" s="8" t="n">
        <v>0.07290000000000001</v>
      </c>
      <c r="C55" s="4" t="inlineStr">
        <is>
          <t xml:space="preserve"> </t>
        </is>
      </c>
      <c r="D55" s="8" t="n">
        <v>0.07290000000000001</v>
      </c>
      <c r="E55" s="4" t="inlineStr">
        <is>
          <t xml:space="preserve"> </t>
        </is>
      </c>
      <c r="F55" s="4" t="inlineStr">
        <is>
          <t xml:space="preserve"> </t>
        </is>
      </c>
    </row>
    <row r="56">
      <c r="A56" s="4" t="inlineStr">
        <is>
          <t>Student loan warehouse facilities | Line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Collateral</t>
        </is>
      </c>
      <c r="B58" s="6" t="n">
        <v>2557824000</v>
      </c>
      <c r="C58" s="4" t="inlineStr">
        <is>
          <t xml:space="preserve"> </t>
        </is>
      </c>
      <c r="D58" s="6" t="n">
        <v>2557824000</v>
      </c>
      <c r="E58" s="4" t="inlineStr">
        <is>
          <t xml:space="preserve"> </t>
        </is>
      </c>
      <c r="F58" s="4" t="inlineStr">
        <is>
          <t xml:space="preserve"> </t>
        </is>
      </c>
    </row>
    <row r="59">
      <c r="A59" s="4" t="inlineStr">
        <is>
          <t>Total Capacity</t>
        </is>
      </c>
      <c r="B59" s="5" t="n">
        <v>3395000000</v>
      </c>
      <c r="C59" s="4" t="inlineStr">
        <is>
          <t xml:space="preserve"> </t>
        </is>
      </c>
      <c r="D59" s="5" t="n">
        <v>3395000000</v>
      </c>
      <c r="E59" s="4" t="inlineStr">
        <is>
          <t xml:space="preserve"> </t>
        </is>
      </c>
      <c r="F59" s="4" t="inlineStr">
        <is>
          <t xml:space="preserve"> </t>
        </is>
      </c>
    </row>
    <row r="60">
      <c r="A60" s="4" t="inlineStr">
        <is>
          <t>Total Outstanding</t>
        </is>
      </c>
      <c r="B60" s="6" t="n">
        <v>2111532000</v>
      </c>
      <c r="C60" s="4" t="inlineStr">
        <is>
          <t xml:space="preserve"> </t>
        </is>
      </c>
      <c r="D60" s="6" t="n">
        <v>2111532000</v>
      </c>
      <c r="E60" s="4" t="inlineStr">
        <is>
          <t xml:space="preserve"> </t>
        </is>
      </c>
      <c r="F60" s="5" t="n">
        <v>1504926000</v>
      </c>
    </row>
    <row r="61">
      <c r="A61" s="4" t="inlineStr">
        <is>
          <t>Student loan warehouse facilities | Minimum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ated Interest Rate</t>
        </is>
      </c>
      <c r="B63" s="8" t="n">
        <v>0.0586</v>
      </c>
      <c r="C63" s="4" t="inlineStr">
        <is>
          <t xml:space="preserve"> </t>
        </is>
      </c>
      <c r="D63" s="8" t="n">
        <v>0.0586</v>
      </c>
      <c r="E63" s="4" t="inlineStr">
        <is>
          <t xml:space="preserve"> </t>
        </is>
      </c>
      <c r="F63" s="4" t="inlineStr">
        <is>
          <t xml:space="preserve"> </t>
        </is>
      </c>
    </row>
    <row r="64">
      <c r="A64" s="4" t="inlineStr">
        <is>
          <t>Student loan warehouse facilities | Maximum | Line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ated Interest Rate</t>
        </is>
      </c>
      <c r="B66" s="8" t="n">
        <v>0.0716</v>
      </c>
      <c r="C66" s="4" t="inlineStr">
        <is>
          <t xml:space="preserve"> </t>
        </is>
      </c>
      <c r="D66" s="8" t="n">
        <v>0.0716</v>
      </c>
      <c r="E66" s="4" t="inlineStr">
        <is>
          <t xml:space="preserve"> </t>
        </is>
      </c>
      <c r="F66" s="4" t="inlineStr">
        <is>
          <t xml:space="preserve"> </t>
        </is>
      </c>
    </row>
    <row r="67">
      <c r="A67" s="4" t="inlineStr">
        <is>
          <t>Credit card warehouse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Collateral</t>
        </is>
      </c>
      <c r="B69" s="6" t="n">
        <v>0</v>
      </c>
      <c r="C69" s="4" t="inlineStr">
        <is>
          <t xml:space="preserve"> </t>
        </is>
      </c>
      <c r="D69" s="6" t="n">
        <v>0</v>
      </c>
      <c r="E69" s="4" t="inlineStr">
        <is>
          <t xml:space="preserve"> </t>
        </is>
      </c>
      <c r="F69" s="4" t="inlineStr">
        <is>
          <t xml:space="preserve"> </t>
        </is>
      </c>
    </row>
    <row r="70">
      <c r="A70" s="4" t="inlineStr">
        <is>
          <t>Stated Interest Rate</t>
        </is>
      </c>
      <c r="B70" s="8" t="n">
        <v>0.0675</v>
      </c>
      <c r="C70" s="4" t="inlineStr">
        <is>
          <t xml:space="preserve"> </t>
        </is>
      </c>
      <c r="D70" s="8" t="n">
        <v>0.0675</v>
      </c>
      <c r="E70" s="4" t="inlineStr">
        <is>
          <t xml:space="preserve"> </t>
        </is>
      </c>
      <c r="F70" s="4" t="inlineStr">
        <is>
          <t xml:space="preserve"> </t>
        </is>
      </c>
    </row>
    <row r="71">
      <c r="A71" s="4" t="inlineStr">
        <is>
          <t>Total Capacity</t>
        </is>
      </c>
      <c r="B71" s="6" t="n">
        <v>100000000</v>
      </c>
      <c r="C71" s="4" t="inlineStr">
        <is>
          <t xml:space="preserve"> </t>
        </is>
      </c>
      <c r="D71" s="6" t="n">
        <v>100000000</v>
      </c>
      <c r="E71" s="4" t="inlineStr">
        <is>
          <t xml:space="preserve"> </t>
        </is>
      </c>
      <c r="F71" s="4" t="inlineStr">
        <is>
          <t xml:space="preserve"> </t>
        </is>
      </c>
    </row>
    <row r="72">
      <c r="A72" s="4" t="inlineStr">
        <is>
          <t>Total Outstanding</t>
        </is>
      </c>
      <c r="B72" s="5" t="n">
        <v>0</v>
      </c>
      <c r="C72" s="4" t="inlineStr">
        <is>
          <t xml:space="preserve"> </t>
        </is>
      </c>
      <c r="D72" s="5" t="n">
        <v>0</v>
      </c>
      <c r="E72" s="4" t="inlineStr">
        <is>
          <t xml:space="preserve"> </t>
        </is>
      </c>
      <c r="F72" s="5" t="n">
        <v>0</v>
      </c>
    </row>
    <row r="73">
      <c r="A73" s="4" t="inlineStr">
        <is>
          <t>Risk retention warehouse facilities | Line of Cred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Collateral</t>
        </is>
      </c>
      <c r="B75" s="5" t="n">
        <v>87818000</v>
      </c>
      <c r="C75" s="4" t="inlineStr">
        <is>
          <t xml:space="preserve"> </t>
        </is>
      </c>
      <c r="D75" s="5" t="n">
        <v>87818000</v>
      </c>
      <c r="E75" s="4" t="inlineStr">
        <is>
          <t xml:space="preserve"> </t>
        </is>
      </c>
      <c r="F75" s="4" t="inlineStr">
        <is>
          <t xml:space="preserve"> </t>
        </is>
      </c>
    </row>
    <row r="76">
      <c r="A76" s="4" t="inlineStr">
        <is>
          <t>Total Capacity</t>
        </is>
      </c>
      <c r="B76" s="5" t="n">
        <v>200000000</v>
      </c>
      <c r="C76" s="4" t="inlineStr">
        <is>
          <t xml:space="preserve"> </t>
        </is>
      </c>
      <c r="D76" s="5" t="n">
        <v>200000000</v>
      </c>
      <c r="E76" s="4" t="inlineStr">
        <is>
          <t xml:space="preserve"> </t>
        </is>
      </c>
      <c r="F76" s="4" t="inlineStr">
        <is>
          <t xml:space="preserve"> </t>
        </is>
      </c>
    </row>
    <row r="77">
      <c r="A77" s="4" t="inlineStr">
        <is>
          <t>Total Outstanding</t>
        </is>
      </c>
      <c r="B77" s="6" t="n">
        <v>71745000</v>
      </c>
      <c r="C77" s="4" t="inlineStr">
        <is>
          <t xml:space="preserve"> </t>
        </is>
      </c>
      <c r="D77" s="6" t="n">
        <v>71745000</v>
      </c>
      <c r="E77" s="4" t="inlineStr">
        <is>
          <t xml:space="preserve"> </t>
        </is>
      </c>
      <c r="F77" s="5" t="n">
        <v>101964000</v>
      </c>
    </row>
    <row r="78">
      <c r="A78" s="4" t="inlineStr">
        <is>
          <t>Risk retention warehouse facilities | Minimum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ated Interest Rate</t>
        </is>
      </c>
      <c r="B80" s="8" t="n">
        <v>0.0543</v>
      </c>
      <c r="C80" s="4" t="inlineStr">
        <is>
          <t xml:space="preserve"> </t>
        </is>
      </c>
      <c r="D80" s="8" t="n">
        <v>0.0543</v>
      </c>
      <c r="E80" s="4" t="inlineStr">
        <is>
          <t xml:space="preserve"> </t>
        </is>
      </c>
      <c r="F80" s="4" t="inlineStr">
        <is>
          <t xml:space="preserve"> </t>
        </is>
      </c>
    </row>
    <row r="81">
      <c r="A81" s="4" t="inlineStr">
        <is>
          <t>Risk retention warehouse facilities | Maximum | Line of Credi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t>
        </is>
      </c>
      <c r="B83" s="8" t="n">
        <v>0.0742</v>
      </c>
      <c r="C83" s="4" t="inlineStr">
        <is>
          <t xml:space="preserve"> </t>
        </is>
      </c>
      <c r="D83" s="8" t="n">
        <v>0.0742</v>
      </c>
      <c r="E83" s="4" t="inlineStr">
        <is>
          <t xml:space="preserve"> </t>
        </is>
      </c>
      <c r="F83" s="4" t="inlineStr">
        <is>
          <t xml:space="preserve"> </t>
        </is>
      </c>
    </row>
    <row r="84">
      <c r="A84" s="4" t="inlineStr">
        <is>
          <t>Revolving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mount not available for general borrowing purposes to secure letter of credit</t>
        </is>
      </c>
      <c r="B86" s="6" t="n">
        <v>5100000</v>
      </c>
      <c r="C86" s="4" t="inlineStr">
        <is>
          <t xml:space="preserve"> </t>
        </is>
      </c>
      <c r="D86" s="6" t="n">
        <v>5100000</v>
      </c>
      <c r="E86" s="4" t="inlineStr">
        <is>
          <t xml:space="preserve"> </t>
        </is>
      </c>
      <c r="F86" s="4" t="inlineStr">
        <is>
          <t xml:space="preserve"> </t>
        </is>
      </c>
    </row>
    <row r="87">
      <c r="A87" s="4" t="inlineStr">
        <is>
          <t>Revolving credit facility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ated Interest Rate</t>
        </is>
      </c>
      <c r="B89" s="8" t="n">
        <v>0.0692</v>
      </c>
      <c r="C89" s="4" t="inlineStr">
        <is>
          <t xml:space="preserve"> </t>
        </is>
      </c>
      <c r="D89" s="8" t="n">
        <v>0.0692</v>
      </c>
      <c r="E89" s="4" t="inlineStr">
        <is>
          <t xml:space="preserve"> </t>
        </is>
      </c>
      <c r="F89" s="4" t="inlineStr">
        <is>
          <t xml:space="preserve"> </t>
        </is>
      </c>
    </row>
    <row r="90">
      <c r="A90" s="4" t="inlineStr">
        <is>
          <t>Total Capacity</t>
        </is>
      </c>
      <c r="B90" s="6" t="n">
        <v>645000000</v>
      </c>
      <c r="C90" s="4" t="inlineStr">
        <is>
          <t xml:space="preserve"> </t>
        </is>
      </c>
      <c r="D90" s="6" t="n">
        <v>645000000</v>
      </c>
      <c r="E90" s="4" t="inlineStr">
        <is>
          <t xml:space="preserve"> </t>
        </is>
      </c>
      <c r="F90" s="4" t="inlineStr">
        <is>
          <t xml:space="preserve"> </t>
        </is>
      </c>
    </row>
    <row r="91">
      <c r="A91" s="4" t="inlineStr">
        <is>
          <t>Total Outstanding</t>
        </is>
      </c>
      <c r="B91" s="6" t="n">
        <v>486000000</v>
      </c>
      <c r="C91" s="4" t="inlineStr">
        <is>
          <t xml:space="preserve"> </t>
        </is>
      </c>
      <c r="D91" s="6" t="n">
        <v>486000000</v>
      </c>
      <c r="E91" s="4" t="inlineStr">
        <is>
          <t xml:space="preserve"> </t>
        </is>
      </c>
      <c r="F91" s="5" t="n">
        <v>486000000</v>
      </c>
    </row>
    <row r="92">
      <c r="A92" s="4" t="inlineStr">
        <is>
          <t>Convertible senior notes | Convertible Deb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tated Interest Rate</t>
        </is>
      </c>
      <c r="B94" s="11" t="n">
        <v>0</v>
      </c>
      <c r="C94" s="4" t="inlineStr">
        <is>
          <t xml:space="preserve"> </t>
        </is>
      </c>
      <c r="D94" s="11" t="n">
        <v>0</v>
      </c>
      <c r="E94" s="4" t="inlineStr">
        <is>
          <t xml:space="preserve"> </t>
        </is>
      </c>
      <c r="F94" s="4" t="inlineStr">
        <is>
          <t xml:space="preserve"> </t>
        </is>
      </c>
    </row>
    <row r="95">
      <c r="A95" s="4" t="inlineStr">
        <is>
          <t>Total Outstanding</t>
        </is>
      </c>
      <c r="B95" s="6" t="n">
        <v>1200000000</v>
      </c>
      <c r="C95" s="4" t="inlineStr">
        <is>
          <t xml:space="preserve"> </t>
        </is>
      </c>
      <c r="D95" s="6" t="n">
        <v>1200000000</v>
      </c>
      <c r="E95" s="4" t="inlineStr">
        <is>
          <t xml:space="preserve"> </t>
        </is>
      </c>
      <c r="F95" s="5" t="n">
        <v>1200000000</v>
      </c>
    </row>
    <row r="96">
      <c r="A96" s="4" t="inlineStr">
        <is>
          <t>Less: unamortized debt issuance costs, premiums and discounts</t>
        </is>
      </c>
      <c r="B96" s="5" t="n">
        <v>-15600000</v>
      </c>
      <c r="C96" s="4" t="inlineStr">
        <is>
          <t xml:space="preserve"> </t>
        </is>
      </c>
      <c r="D96" s="5" t="n">
        <v>-15600000</v>
      </c>
      <c r="E96" s="4" t="inlineStr">
        <is>
          <t xml:space="preserve"> </t>
        </is>
      </c>
      <c r="F96" s="5" t="n">
        <v>-19400000</v>
      </c>
    </row>
    <row r="97">
      <c r="A97" s="4" t="inlineStr">
        <is>
          <t>Interest expense</t>
        </is>
      </c>
      <c r="B97" s="6" t="n">
        <v>1274000</v>
      </c>
      <c r="C97" s="6" t="n">
        <v>1270000</v>
      </c>
      <c r="D97" s="6" t="n">
        <v>3819000</v>
      </c>
      <c r="E97" s="6" t="n">
        <v>3805000</v>
      </c>
      <c r="F97" s="4" t="inlineStr">
        <is>
          <t xml:space="preserve"> </t>
        </is>
      </c>
    </row>
    <row r="98">
      <c r="A98" s="4" t="inlineStr">
        <is>
          <t>Effective interest rate</t>
        </is>
      </c>
      <c r="B98" s="8" t="n">
        <v>0.0042</v>
      </c>
      <c r="C98" s="8" t="n">
        <v>0.0042</v>
      </c>
      <c r="D98" s="8" t="n">
        <v>0.0042</v>
      </c>
      <c r="E98" s="8" t="n">
        <v>0.0042</v>
      </c>
      <c r="F98" s="4" t="inlineStr">
        <is>
          <t xml:space="preserve"> </t>
        </is>
      </c>
    </row>
    <row r="99">
      <c r="A99" s="4" t="inlineStr">
        <is>
          <t>Net carrying amount</t>
        </is>
      </c>
      <c r="B99" s="6" t="n">
        <v>1180000000</v>
      </c>
      <c r="C99" s="4" t="inlineStr">
        <is>
          <t xml:space="preserve"> </t>
        </is>
      </c>
      <c r="D99" s="6" t="n">
        <v>1180000000</v>
      </c>
      <c r="E99" s="4" t="inlineStr">
        <is>
          <t xml:space="preserve"> </t>
        </is>
      </c>
      <c r="F99" s="5" t="n">
        <v>1180000000</v>
      </c>
    </row>
    <row r="100">
      <c r="A100" s="4" t="inlineStr">
        <is>
          <t>Other financing | Other Financing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Collateral</t>
        </is>
      </c>
      <c r="B102" s="5" t="n">
        <v>158910000</v>
      </c>
      <c r="C102" s="4" t="inlineStr">
        <is>
          <t xml:space="preserve"> </t>
        </is>
      </c>
      <c r="D102" s="5" t="n">
        <v>158910000</v>
      </c>
      <c r="E102" s="4" t="inlineStr">
        <is>
          <t xml:space="preserve"> </t>
        </is>
      </c>
      <c r="F102" s="4" t="inlineStr">
        <is>
          <t xml:space="preserve"> </t>
        </is>
      </c>
    </row>
    <row r="103">
      <c r="A103" s="4" t="inlineStr">
        <is>
          <t>Total Capacity</t>
        </is>
      </c>
      <c r="B103" s="5" t="n">
        <v>200247000</v>
      </c>
      <c r="C103" s="4" t="inlineStr">
        <is>
          <t xml:space="preserve"> </t>
        </is>
      </c>
      <c r="D103" s="5" t="n">
        <v>200247000</v>
      </c>
      <c r="E103" s="4" t="inlineStr">
        <is>
          <t xml:space="preserve"> </t>
        </is>
      </c>
      <c r="F103" s="4" t="inlineStr">
        <is>
          <t xml:space="preserve"> </t>
        </is>
      </c>
    </row>
    <row r="104">
      <c r="A104" s="4" t="inlineStr">
        <is>
          <t>Total Outstanding</t>
        </is>
      </c>
      <c r="B104" s="5" t="n">
        <v>0</v>
      </c>
      <c r="C104" s="4" t="inlineStr">
        <is>
          <t xml:space="preserve"> </t>
        </is>
      </c>
      <c r="D104" s="5" t="n">
        <v>0</v>
      </c>
      <c r="E104" s="4" t="inlineStr">
        <is>
          <t xml:space="preserve"> </t>
        </is>
      </c>
      <c r="F104" s="6" t="n">
        <v>0</v>
      </c>
    </row>
    <row r="105">
      <c r="A105" s="4" t="inlineStr">
        <is>
          <t>Other financing | Other Financings | Securities Invest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Collateral</t>
        </is>
      </c>
      <c r="B107" s="5" t="n">
        <v>135900000</v>
      </c>
      <c r="C107" s="4" t="inlineStr">
        <is>
          <t xml:space="preserve"> </t>
        </is>
      </c>
      <c r="D107" s="5" t="n">
        <v>135900000</v>
      </c>
      <c r="E107" s="4" t="inlineStr">
        <is>
          <t xml:space="preserve"> </t>
        </is>
      </c>
      <c r="F107" s="4" t="inlineStr">
        <is>
          <t xml:space="preserve"> </t>
        </is>
      </c>
    </row>
    <row r="108">
      <c r="A108" s="4" t="inlineStr">
        <is>
          <t>Other financing | Other Financings | Loans at fair val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Collateral</t>
        </is>
      </c>
      <c r="B110" s="6" t="n">
        <v>23000000</v>
      </c>
      <c r="C110" s="4" t="inlineStr">
        <is>
          <t xml:space="preserve"> </t>
        </is>
      </c>
      <c r="D110" s="6" t="n">
        <v>23000000</v>
      </c>
      <c r="E110" s="4" t="inlineStr">
        <is>
          <t xml:space="preserve"> </t>
        </is>
      </c>
      <c r="F1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 Narrative (Details) $ in Thousands</t>
        </is>
      </c>
      <c r="C1" s="2" t="inlineStr">
        <is>
          <t>9 Months Ended</t>
        </is>
      </c>
    </row>
    <row r="2">
      <c r="B2" s="2" t="inlineStr">
        <is>
          <t>Apr. 28, 2023 USD ($)</t>
        </is>
      </c>
      <c r="C2" s="2" t="inlineStr">
        <is>
          <t>Sep. 30, 2023 USD ($) loan</t>
        </is>
      </c>
    </row>
    <row r="3">
      <c r="A3" s="4" t="inlineStr">
        <is>
          <t>Revolving credit facility |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645000</v>
      </c>
    </row>
    <row r="6">
      <c r="A6" s="4" t="inlineStr">
        <is>
          <t>Revolving credit facility | Revolving credit facility | Amended And Restated Revolving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6" t="n">
        <v>645000</v>
      </c>
      <c r="C8" s="4" t="inlineStr">
        <is>
          <t xml:space="preserve"> </t>
        </is>
      </c>
    </row>
    <row r="9">
      <c r="A9" s="4" t="inlineStr">
        <is>
          <t>Expiration period of revolving credit facility from closing date of agreement</t>
        </is>
      </c>
      <c r="B9" s="4" t="inlineStr">
        <is>
          <t>5 years</t>
        </is>
      </c>
      <c r="C9" s="4" t="inlineStr">
        <is>
          <t xml:space="preserve"> </t>
        </is>
      </c>
    </row>
    <row r="10">
      <c r="A10" s="4" t="inlineStr">
        <is>
          <t>Revolving credit facility | Revolving credit facility | Amended And Restated Revolving Credit Agreement |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8" t="n">
        <v>0.001</v>
      </c>
      <c r="C12" s="4" t="inlineStr">
        <is>
          <t xml:space="preserve"> </t>
        </is>
      </c>
    </row>
    <row r="13">
      <c r="A13" s="4" t="inlineStr">
        <is>
          <t>Line of Credit | Personal loan warehouse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4" t="inlineStr">
        <is>
          <t xml:space="preserve"> </t>
        </is>
      </c>
      <c r="C15" s="6" t="n">
        <v>4725000</v>
      </c>
    </row>
    <row r="16">
      <c r="A16" s="4" t="inlineStr">
        <is>
          <t>Number of new loans opened | loan</t>
        </is>
      </c>
      <c r="B16" s="4" t="inlineStr">
        <is>
          <t xml:space="preserve"> </t>
        </is>
      </c>
      <c r="C16" s="5" t="n">
        <v>2</v>
      </c>
    </row>
    <row r="17">
      <c r="A17" s="4" t="inlineStr">
        <is>
          <t>Maximum available capacity of opened facilities</t>
        </is>
      </c>
      <c r="B17" s="4" t="inlineStr">
        <is>
          <t xml:space="preserve"> </t>
        </is>
      </c>
      <c r="C17" s="6" t="n">
        <v>1000000</v>
      </c>
    </row>
    <row r="18">
      <c r="A18" s="4" t="inlineStr">
        <is>
          <t>Line of Credit | Risk retention warehouse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borrowing capacity</t>
        </is>
      </c>
      <c r="B20" s="4" t="inlineStr">
        <is>
          <t xml:space="preserve"> </t>
        </is>
      </c>
      <c r="C20" s="6" t="n">
        <v>200000</v>
      </c>
    </row>
    <row r="21">
      <c r="A21" s="4" t="inlineStr">
        <is>
          <t>Number of loans closed | loan</t>
        </is>
      </c>
      <c r="B21" s="4" t="inlineStr">
        <is>
          <t xml:space="preserve"> </t>
        </is>
      </c>
      <c r="C21"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Borrowings (Details) - Debt with Scheduled Payments $ in Thousands</t>
        </is>
      </c>
      <c r="B1" s="2" t="inlineStr">
        <is>
          <t>Sep. 30, 2023 USD ($)</t>
        </is>
      </c>
    </row>
    <row r="2">
      <c r="A2" s="3" t="inlineStr">
        <is>
          <t>Debt Instrument [Line Items]</t>
        </is>
      </c>
      <c r="B2" s="4" t="inlineStr">
        <is>
          <t xml:space="preserve"> </t>
        </is>
      </c>
    </row>
    <row r="3">
      <c r="A3" s="4" t="inlineStr">
        <is>
          <t>Remainder of 2023</t>
        </is>
      </c>
      <c r="B3" s="6" t="n">
        <v>0</v>
      </c>
    </row>
    <row r="4">
      <c r="A4" s="4" t="inlineStr">
        <is>
          <t>2024</t>
        </is>
      </c>
      <c r="B4" s="5" t="n">
        <v>0</v>
      </c>
    </row>
    <row r="5">
      <c r="A5" s="4" t="inlineStr">
        <is>
          <t>2025</t>
        </is>
      </c>
      <c r="B5" s="5" t="n">
        <v>0</v>
      </c>
    </row>
    <row r="6">
      <c r="A6" s="4" t="inlineStr">
        <is>
          <t>2026</t>
        </is>
      </c>
      <c r="B6" s="5" t="n">
        <v>1200000</v>
      </c>
    </row>
    <row r="7">
      <c r="A7" s="4" t="inlineStr">
        <is>
          <t>2027</t>
        </is>
      </c>
      <c r="B7" s="5" t="n">
        <v>0</v>
      </c>
    </row>
    <row r="8">
      <c r="A8" s="4" t="inlineStr">
        <is>
          <t>Thereafter</t>
        </is>
      </c>
      <c r="B8" s="5" t="n">
        <v>486000</v>
      </c>
    </row>
    <row r="9">
      <c r="A9" s="4" t="inlineStr">
        <is>
          <t>Total debt</t>
        </is>
      </c>
      <c r="B9" s="6" t="n">
        <v>168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1" customWidth="1" min="6" max="6"/>
    <col width="40" customWidth="1" min="7" max="7"/>
    <col width="21" customWidth="1" min="8" max="8"/>
    <col width="21" customWidth="1" min="9" max="9"/>
    <col width="32" customWidth="1" min="10" max="10"/>
    <col width="31" customWidth="1" min="11" max="11"/>
  </cols>
  <sheetData>
    <row r="1">
      <c r="A1" s="1" t="inlineStr">
        <is>
          <t>Equity - Narrative (Details) $ / shares in Units, $ in Thousands</t>
        </is>
      </c>
      <c r="B1" s="2" t="inlineStr">
        <is>
          <t>3 Months Ended</t>
        </is>
      </c>
      <c r="D1" s="2" t="inlineStr">
        <is>
          <t>9 Months Ended</t>
        </is>
      </c>
    </row>
    <row r="2">
      <c r="B2" s="2" t="inlineStr">
        <is>
          <t>Sep. 30, 2023 USD ($) $ / shares shares</t>
        </is>
      </c>
      <c r="C2" s="2" t="inlineStr">
        <is>
          <t>Sep. 30, 2022 USD ($) shares</t>
        </is>
      </c>
      <c r="D2" s="2" t="inlineStr">
        <is>
          <t>Sep. 30, 2023 USD ($) $ / shares shares</t>
        </is>
      </c>
      <c r="E2" s="2" t="inlineStr">
        <is>
          <t>Sep. 30, 2022 USD ($) shares</t>
        </is>
      </c>
      <c r="F2" s="2" t="inlineStr">
        <is>
          <t>Jun. 30, 2023 shares</t>
        </is>
      </c>
      <c r="G2" s="2" t="inlineStr">
        <is>
          <t>Dec. 31, 2022 USD ($) $ / shares shares</t>
        </is>
      </c>
      <c r="H2" s="2" t="inlineStr">
        <is>
          <t>Jun. 30, 2022 shares</t>
        </is>
      </c>
      <c r="I2" s="2" t="inlineStr">
        <is>
          <t>Dec. 31, 2021 shares</t>
        </is>
      </c>
      <c r="J2" s="2" t="inlineStr">
        <is>
          <t>Jun. 01, 2021 $ / shares shares</t>
        </is>
      </c>
      <c r="K2" s="2" t="inlineStr">
        <is>
          <t>May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0001</v>
      </c>
    </row>
    <row r="6">
      <c r="A6" s="4" t="inlineStr">
        <is>
          <t>Redeemable preferred stock, shares authorized (in shares)</t>
        </is>
      </c>
      <c r="B6" s="5" t="n">
        <v>100000000</v>
      </c>
      <c r="C6" s="4" t="inlineStr">
        <is>
          <t xml:space="preserve"> </t>
        </is>
      </c>
      <c r="D6" s="5" t="n">
        <v>100000000</v>
      </c>
      <c r="E6" s="4" t="inlineStr">
        <is>
          <t xml:space="preserve"> </t>
        </is>
      </c>
      <c r="F6" s="4" t="inlineStr">
        <is>
          <t xml:space="preserve"> </t>
        </is>
      </c>
      <c r="G6" s="5" t="n">
        <v>100000000</v>
      </c>
      <c r="H6" s="4" t="inlineStr">
        <is>
          <t xml:space="preserve"> </t>
        </is>
      </c>
      <c r="I6" s="4" t="inlineStr">
        <is>
          <t xml:space="preserve"> </t>
        </is>
      </c>
      <c r="J6" s="4" t="inlineStr">
        <is>
          <t xml:space="preserve"> </t>
        </is>
      </c>
      <c r="K6" s="5" t="n">
        <v>100000000</v>
      </c>
    </row>
    <row r="7">
      <c r="A7" s="4" t="inlineStr">
        <is>
          <t>Redeemable preferred stock, par value (in dollars per share) | $ / shares</t>
        </is>
      </c>
      <c r="B7" s="6" t="n">
        <v>0</v>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c r="J7" s="4" t="inlineStr">
        <is>
          <t xml:space="preserve"> </t>
        </is>
      </c>
      <c r="K7" s="13" t="n">
        <v>2.5e-06</v>
      </c>
    </row>
    <row r="8">
      <c r="A8" s="4" t="inlineStr">
        <is>
          <t>Redeemable preferred stock, shares issued (in shares)</t>
        </is>
      </c>
      <c r="B8" s="5" t="n">
        <v>3234000</v>
      </c>
      <c r="C8" s="4" t="inlineStr">
        <is>
          <t xml:space="preserve"> </t>
        </is>
      </c>
      <c r="D8" s="5" t="n">
        <v>3234000</v>
      </c>
      <c r="E8" s="4" t="inlineStr">
        <is>
          <t xml:space="preserve"> </t>
        </is>
      </c>
      <c r="F8" s="4" t="inlineStr">
        <is>
          <t xml:space="preserve"> </t>
        </is>
      </c>
      <c r="G8" s="5" t="n">
        <v>3234000</v>
      </c>
      <c r="H8" s="4" t="inlineStr">
        <is>
          <t xml:space="preserve"> </t>
        </is>
      </c>
      <c r="I8" s="4" t="inlineStr">
        <is>
          <t xml:space="preserve"> </t>
        </is>
      </c>
      <c r="J8" s="4" t="inlineStr">
        <is>
          <t xml:space="preserve"> </t>
        </is>
      </c>
      <c r="K8" s="4" t="inlineStr">
        <is>
          <t xml:space="preserve"> </t>
        </is>
      </c>
    </row>
    <row r="9">
      <c r="A9" s="4" t="inlineStr">
        <is>
          <t>Redeemable preferred stock, shares outstanding (in shares)</t>
        </is>
      </c>
      <c r="B9" s="5" t="n">
        <v>3234000</v>
      </c>
      <c r="C9" s="5" t="n">
        <v>3234000</v>
      </c>
      <c r="D9" s="5" t="n">
        <v>3234000</v>
      </c>
      <c r="E9" s="5" t="n">
        <v>3234000</v>
      </c>
      <c r="F9" s="5" t="n">
        <v>3234000</v>
      </c>
      <c r="G9" s="5" t="n">
        <v>3234000</v>
      </c>
      <c r="H9" s="5" t="n">
        <v>3234000</v>
      </c>
      <c r="I9" s="5" t="n">
        <v>3234000</v>
      </c>
      <c r="J9" s="4" t="inlineStr">
        <is>
          <t xml:space="preserve"> </t>
        </is>
      </c>
      <c r="K9" s="4" t="inlineStr">
        <is>
          <t xml:space="preserve"> </t>
        </is>
      </c>
    </row>
    <row r="10">
      <c r="A10" s="4" t="inlineStr">
        <is>
          <t>Dividends payable | $</t>
        </is>
      </c>
      <c r="B10" s="6" t="n">
        <v>10189</v>
      </c>
      <c r="C10" s="4" t="inlineStr">
        <is>
          <t xml:space="preserve"> </t>
        </is>
      </c>
      <c r="D10" s="6" t="n">
        <v>10189</v>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row>
    <row r="11">
      <c r="A11" s="4" t="inlineStr">
        <is>
          <t>Common stock, shares authorized (in shares)</t>
        </is>
      </c>
      <c r="B11" s="5" t="n">
        <v>3100000000</v>
      </c>
      <c r="C11" s="4" t="inlineStr">
        <is>
          <t xml:space="preserve"> </t>
        </is>
      </c>
      <c r="D11" s="5" t="n">
        <v>3100000000</v>
      </c>
      <c r="E11" s="4" t="inlineStr">
        <is>
          <t xml:space="preserve"> </t>
        </is>
      </c>
      <c r="F11" s="4" t="inlineStr">
        <is>
          <t xml:space="preserve"> </t>
        </is>
      </c>
      <c r="G11" s="5" t="n">
        <v>3100000000</v>
      </c>
      <c r="H11" s="4" t="inlineStr">
        <is>
          <t xml:space="preserve"> </t>
        </is>
      </c>
      <c r="I11" s="4" t="inlineStr">
        <is>
          <t xml:space="preserve"> </t>
        </is>
      </c>
      <c r="J11" s="4" t="inlineStr">
        <is>
          <t xml:space="preserve"> </t>
        </is>
      </c>
      <c r="K11" s="4" t="inlineStr">
        <is>
          <t xml:space="preserve"> </t>
        </is>
      </c>
    </row>
    <row r="12">
      <c r="A12" s="4" t="inlineStr">
        <is>
          <t>Common stock, par value (in dollars per share) | $ / shares</t>
        </is>
      </c>
      <c r="B12" s="6" t="n">
        <v>0</v>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Common stock, shares issued (in shares)</t>
        </is>
      </c>
      <c r="B13" s="5" t="n">
        <v>957860430</v>
      </c>
      <c r="C13" s="4" t="inlineStr">
        <is>
          <t xml:space="preserve"> </t>
        </is>
      </c>
      <c r="D13" s="5" t="n">
        <v>957860430</v>
      </c>
      <c r="E13" s="4" t="inlineStr">
        <is>
          <t xml:space="preserve"> </t>
        </is>
      </c>
      <c r="F13" s="4" t="inlineStr">
        <is>
          <t xml:space="preserve"> </t>
        </is>
      </c>
      <c r="G13" s="5" t="n">
        <v>933896120</v>
      </c>
      <c r="H13" s="4" t="inlineStr">
        <is>
          <t xml:space="preserve"> </t>
        </is>
      </c>
      <c r="I13" s="4" t="inlineStr">
        <is>
          <t xml:space="preserve"> </t>
        </is>
      </c>
      <c r="J13" s="4" t="inlineStr">
        <is>
          <t xml:space="preserve"> </t>
        </is>
      </c>
      <c r="K13" s="4" t="inlineStr">
        <is>
          <t xml:space="preserve"> </t>
        </is>
      </c>
    </row>
    <row r="14">
      <c r="A14" s="4" t="inlineStr">
        <is>
          <t>Common stock, shares outstanding (in shares)</t>
        </is>
      </c>
      <c r="B14" s="5" t="n">
        <v>957860430</v>
      </c>
      <c r="C14" s="4" t="inlineStr">
        <is>
          <t xml:space="preserve"> </t>
        </is>
      </c>
      <c r="D14" s="5" t="n">
        <v>957860430</v>
      </c>
      <c r="E14" s="4" t="inlineStr">
        <is>
          <t xml:space="preserve"> </t>
        </is>
      </c>
      <c r="F14" s="4" t="inlineStr">
        <is>
          <t xml:space="preserve"> </t>
        </is>
      </c>
      <c r="G14" s="5" t="n">
        <v>933896120</v>
      </c>
      <c r="H14" s="4" t="inlineStr">
        <is>
          <t xml:space="preserve"> </t>
        </is>
      </c>
      <c r="I14" s="4" t="inlineStr">
        <is>
          <t xml:space="preserve"> </t>
        </is>
      </c>
      <c r="J14" s="4" t="inlineStr">
        <is>
          <t xml:space="preserve"> </t>
        </is>
      </c>
      <c r="K14" s="4" t="inlineStr">
        <is>
          <t xml:space="preserve"> </t>
        </is>
      </c>
    </row>
    <row r="15">
      <c r="A15" s="4" t="inlineStr">
        <is>
          <t>Series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able preferred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500000</v>
      </c>
    </row>
    <row r="18">
      <c r="A18" s="4" t="inlineStr">
        <is>
          <t>Redeemable preferred stock,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row>
    <row r="19">
      <c r="A19" s="4" t="inlineStr">
        <is>
          <t>Redeemable preferred stock, shares issued (in shares)</t>
        </is>
      </c>
      <c r="B19" s="5" t="n">
        <v>3234000</v>
      </c>
      <c r="C19" s="4" t="inlineStr">
        <is>
          <t xml:space="preserve"> </t>
        </is>
      </c>
      <c r="D19" s="5" t="n">
        <v>323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preferred stock, shares outstanding (in shares)</t>
        </is>
      </c>
      <c r="B20" s="5" t="n">
        <v>3234000</v>
      </c>
      <c r="C20" s="4" t="inlineStr">
        <is>
          <t xml:space="preserve"> </t>
        </is>
      </c>
      <c r="D20" s="5" t="n">
        <v>323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preferred stock, original issuance price (in dollars per share) | $ / shares</t>
        </is>
      </c>
      <c r="B21" s="6" t="n">
        <v>100</v>
      </c>
      <c r="C21" s="4" t="inlineStr">
        <is>
          <t xml:space="preserve"> </t>
        </is>
      </c>
      <c r="D21" s="6"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 $</t>
        </is>
      </c>
      <c r="B22" s="6" t="n">
        <v>10189</v>
      </c>
      <c r="C22" s="6" t="n">
        <v>10189</v>
      </c>
      <c r="D22" s="6" t="n">
        <v>30236</v>
      </c>
      <c r="E22" s="6" t="n">
        <v>302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0000</v>
      </c>
      <c r="K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001</v>
      </c>
      <c r="K26" s="4" t="inlineStr">
        <is>
          <t xml:space="preserve"> </t>
        </is>
      </c>
    </row>
    <row r="27">
      <c r="A27" s="4" t="inlineStr">
        <is>
          <t>Non-Voting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uthorized (in shares)</t>
        </is>
      </c>
      <c r="B29" s="5" t="n">
        <v>100000000</v>
      </c>
      <c r="C29" s="4" t="inlineStr">
        <is>
          <t xml:space="preserve"> </t>
        </is>
      </c>
      <c r="D29" s="5" t="n">
        <v>100000000</v>
      </c>
      <c r="E29" s="4" t="inlineStr">
        <is>
          <t xml:space="preserve"> </t>
        </is>
      </c>
      <c r="F29" s="4" t="inlineStr">
        <is>
          <t xml:space="preserve"> </t>
        </is>
      </c>
      <c r="G29" s="5" t="n">
        <v>100000000</v>
      </c>
      <c r="H29" s="4" t="inlineStr">
        <is>
          <t xml:space="preserve"> </t>
        </is>
      </c>
      <c r="I29" s="4" t="inlineStr">
        <is>
          <t xml:space="preserve"> </t>
        </is>
      </c>
      <c r="J29" s="5" t="n">
        <v>100000000</v>
      </c>
      <c r="K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001</v>
      </c>
      <c r="K30" s="4" t="inlineStr">
        <is>
          <t xml:space="preserve"> </t>
        </is>
      </c>
    </row>
    <row r="31">
      <c r="A31" s="4" t="inlineStr">
        <is>
          <t>Common stock, shares issued (in shares)</t>
        </is>
      </c>
      <c r="B31" s="5" t="n">
        <v>0</v>
      </c>
      <c r="C31" s="4" t="inlineStr">
        <is>
          <t xml:space="preserve"> </t>
        </is>
      </c>
      <c r="D31" s="5" t="n">
        <v>0</v>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row>
    <row r="32">
      <c r="A32" s="4" t="inlineStr">
        <is>
          <t>Common stock, shares outstanding (in shares)</t>
        </is>
      </c>
      <c r="B32" s="5" t="n">
        <v>0</v>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218651900</v>
      </c>
      <c r="C3" s="5" t="n">
        <v>199995512</v>
      </c>
    </row>
    <row r="4">
      <c r="A4" s="4" t="inlineStr">
        <is>
          <t>Possible future issuance under stock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46057407</v>
      </c>
      <c r="C6" s="5" t="n">
        <v>26434957</v>
      </c>
    </row>
    <row r="7">
      <c r="A7" s="4" t="inlineStr">
        <is>
          <t>Conversion of convertible not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53538000</v>
      </c>
      <c r="C9" s="5" t="n">
        <v>53538000</v>
      </c>
    </row>
    <row r="10">
      <c r="A10" s="4" t="inlineStr">
        <is>
          <t>Outstanding 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12170990</v>
      </c>
      <c r="C12" s="5" t="n">
        <v>12170990</v>
      </c>
    </row>
    <row r="13">
      <c r="A13" s="4" t="inlineStr">
        <is>
          <t>Outstanding stock options, restricted stock units and performance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106885503</v>
      </c>
      <c r="C15" s="5" t="n">
        <v>1078515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Income (Loss)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57661</v>
      </c>
      <c r="C4" s="6" t="n">
        <v>5186180</v>
      </c>
      <c r="D4" s="6" t="n">
        <v>5208102</v>
      </c>
      <c r="E4" s="6" t="n">
        <v>4377329</v>
      </c>
    </row>
    <row r="5">
      <c r="A5" s="4" t="inlineStr">
        <is>
          <t>Other comprehensive income (loss) before reclassifications</t>
        </is>
      </c>
      <c r="B5" s="5" t="n">
        <v>5719</v>
      </c>
      <c r="C5" s="5" t="n">
        <v>-1462</v>
      </c>
      <c r="D5" s="5" t="n">
        <v>8724</v>
      </c>
      <c r="E5" s="5" t="n">
        <v>-8287</v>
      </c>
    </row>
    <row r="6">
      <c r="A6" s="4" t="inlineStr">
        <is>
          <t>Amounts reclassified from AOCI into earnings</t>
        </is>
      </c>
      <c r="B6" s="4" t="inlineStr">
        <is>
          <t xml:space="preserve"> </t>
        </is>
      </c>
      <c r="C6" s="5" t="n">
        <v>-127</v>
      </c>
      <c r="D6" s="5" t="n">
        <v>172</v>
      </c>
      <c r="E6" s="5" t="n">
        <v>158</v>
      </c>
    </row>
    <row r="7">
      <c r="A7" s="4" t="inlineStr">
        <is>
          <t>Total other comprehensive income (loss)</t>
        </is>
      </c>
      <c r="B7" s="5" t="n">
        <v>5719</v>
      </c>
      <c r="C7" s="5" t="n">
        <v>-1589</v>
      </c>
      <c r="D7" s="5" t="n">
        <v>8896</v>
      </c>
      <c r="E7" s="5" t="n">
        <v>-8129</v>
      </c>
    </row>
    <row r="8">
      <c r="A8" s="4" t="inlineStr">
        <is>
          <t>Ending balance</t>
        </is>
      </c>
      <c r="B8" s="5" t="n">
        <v>5053388</v>
      </c>
      <c r="C8" s="5" t="n">
        <v>5181003</v>
      </c>
      <c r="D8" s="5" t="n">
        <v>5053388</v>
      </c>
      <c r="E8" s="5" t="n">
        <v>5181003</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119</v>
      </c>
      <c r="C11" s="5" t="n">
        <v>-8011</v>
      </c>
      <c r="D11" s="5" t="n">
        <v>-8296</v>
      </c>
      <c r="E11" s="5" t="n">
        <v>-1471</v>
      </c>
    </row>
    <row r="12">
      <c r="A12" s="4" t="inlineStr">
        <is>
          <t>Total other comprehensive income (loss)</t>
        </is>
      </c>
      <c r="B12" s="5" t="n">
        <v>5719</v>
      </c>
      <c r="C12" s="5" t="n">
        <v>-1589</v>
      </c>
      <c r="D12" s="5" t="n">
        <v>8896</v>
      </c>
      <c r="E12" s="5" t="n">
        <v>-8129</v>
      </c>
    </row>
    <row r="13">
      <c r="A13" s="4" t="inlineStr">
        <is>
          <t>Ending balance</t>
        </is>
      </c>
      <c r="B13" s="5" t="n">
        <v>600</v>
      </c>
      <c r="C13" s="5" t="n">
        <v>-9600</v>
      </c>
      <c r="D13" s="5" t="n">
        <v>600</v>
      </c>
      <c r="E13" s="5" t="n">
        <v>-9600</v>
      </c>
    </row>
    <row r="14">
      <c r="A14" s="4" t="inlineStr">
        <is>
          <t>AFS Debt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533</v>
      </c>
      <c r="C16" s="5" t="n">
        <v>-7797</v>
      </c>
      <c r="D16" s="5" t="n">
        <v>-8611</v>
      </c>
      <c r="E16" s="5" t="n">
        <v>-1351</v>
      </c>
    </row>
    <row r="17">
      <c r="A17" s="4" t="inlineStr">
        <is>
          <t>Other comprehensive income (loss) before reclassifications</t>
        </is>
      </c>
      <c r="B17" s="5" t="n">
        <v>5616</v>
      </c>
      <c r="C17" s="5" t="n">
        <v>-1787</v>
      </c>
      <c r="D17" s="5" t="n">
        <v>8522</v>
      </c>
      <c r="E17" s="5" t="n">
        <v>-8518</v>
      </c>
    </row>
    <row r="18">
      <c r="A18" s="4" t="inlineStr">
        <is>
          <t>Amounts reclassified from AOCI into earnings</t>
        </is>
      </c>
      <c r="B18" s="4" t="inlineStr">
        <is>
          <t xml:space="preserve"> </t>
        </is>
      </c>
      <c r="C18" s="5" t="n">
        <v>-127</v>
      </c>
      <c r="D18" s="5" t="n">
        <v>172</v>
      </c>
      <c r="E18" s="5" t="n">
        <v>158</v>
      </c>
    </row>
    <row r="19">
      <c r="A19" s="4" t="inlineStr">
        <is>
          <t>Total other comprehensive income (loss)</t>
        </is>
      </c>
      <c r="B19" s="5" t="n">
        <v>5616</v>
      </c>
      <c r="C19" s="5" t="n">
        <v>-1914</v>
      </c>
      <c r="D19" s="5" t="n">
        <v>8694</v>
      </c>
      <c r="E19" s="5" t="n">
        <v>-8360</v>
      </c>
    </row>
    <row r="20">
      <c r="A20" s="4" t="inlineStr">
        <is>
          <t>Ending balance</t>
        </is>
      </c>
      <c r="B20" s="5" t="n">
        <v>83</v>
      </c>
      <c r="C20" s="5" t="n">
        <v>-9711</v>
      </c>
      <c r="D20" s="5" t="n">
        <v>83</v>
      </c>
      <c r="E20" s="5" t="n">
        <v>-9711</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14</v>
      </c>
      <c r="C23" s="5" t="n">
        <v>-214</v>
      </c>
      <c r="D23" s="5" t="n">
        <v>315</v>
      </c>
      <c r="E23" s="5" t="n">
        <v>-120</v>
      </c>
    </row>
    <row r="24">
      <c r="A24" s="4" t="inlineStr">
        <is>
          <t>Other comprehensive income (loss) before reclassifications</t>
        </is>
      </c>
      <c r="B24" s="5" t="n">
        <v>103</v>
      </c>
      <c r="C24" s="5" t="n">
        <v>325</v>
      </c>
      <c r="D24" s="5" t="n">
        <v>202</v>
      </c>
      <c r="E24" s="5" t="n">
        <v>231</v>
      </c>
    </row>
    <row r="25">
      <c r="A25" s="4" t="inlineStr">
        <is>
          <t>Amounts reclassified from AOCI into earnings</t>
        </is>
      </c>
      <c r="B25" s="4" t="inlineStr">
        <is>
          <t xml:space="preserve"> </t>
        </is>
      </c>
      <c r="C25" s="5" t="n">
        <v>0</v>
      </c>
      <c r="D25" s="5" t="n">
        <v>0</v>
      </c>
      <c r="E25" s="5" t="n">
        <v>0</v>
      </c>
    </row>
    <row r="26">
      <c r="A26" s="4" t="inlineStr">
        <is>
          <t>Total other comprehensive income (loss)</t>
        </is>
      </c>
      <c r="B26" s="5" t="n">
        <v>103</v>
      </c>
      <c r="C26" s="5" t="n">
        <v>325</v>
      </c>
      <c r="D26" s="5" t="n">
        <v>202</v>
      </c>
      <c r="E26" s="5" t="n">
        <v>231</v>
      </c>
    </row>
    <row r="27">
      <c r="A27" s="4" t="inlineStr">
        <is>
          <t>Ending balance</t>
        </is>
      </c>
      <c r="B27" s="6" t="n">
        <v>517</v>
      </c>
      <c r="C27" s="6" t="n">
        <v>111</v>
      </c>
      <c r="D27" s="6" t="n">
        <v>517</v>
      </c>
      <c r="E27" s="6" t="n">
        <v>1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Recognized on Derivative Instruments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from fair value changes on derivatives</t>
        </is>
      </c>
      <c r="B4" s="6" t="n">
        <v>83376</v>
      </c>
      <c r="C4" s="6" t="n">
        <v>105353</v>
      </c>
      <c r="D4" s="6" t="n">
        <v>173403</v>
      </c>
      <c r="E4" s="6" t="n">
        <v>339770</v>
      </c>
    </row>
    <row r="5">
      <c r="A5" s="4" t="inlineStr">
        <is>
          <t>Derivative contracts to manage future loan sale execution risk</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from fair value changes on derivatives</t>
        </is>
      </c>
      <c r="B7" s="5" t="n">
        <v>80029</v>
      </c>
      <c r="C7" s="5" t="n">
        <v>106240</v>
      </c>
      <c r="D7" s="5" t="n">
        <v>165531</v>
      </c>
      <c r="E7" s="5" t="n">
        <v>336382</v>
      </c>
    </row>
    <row r="8">
      <c r="A8" s="4" t="inlineStr">
        <is>
          <t>Interest rate swaps | Derivative contracts to manage future loan sale execution risk</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from fair value changes on derivatives</t>
        </is>
      </c>
      <c r="B10" s="5" t="n">
        <v>77587</v>
      </c>
      <c r="C10" s="5" t="n">
        <v>95333</v>
      </c>
      <c r="D10" s="5" t="n">
        <v>163472</v>
      </c>
      <c r="E10" s="5" t="n">
        <v>283266</v>
      </c>
    </row>
    <row r="11">
      <c r="A11" s="4" t="inlineStr">
        <is>
          <t>Interest rate swaps | Derivative contracts not designed to manage future loan sale execution risk</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from fair value changes on derivatives</t>
        </is>
      </c>
      <c r="B13" s="5" t="n">
        <v>1167</v>
      </c>
      <c r="C13" s="5" t="n">
        <v>5119</v>
      </c>
      <c r="D13" s="5" t="n">
        <v>3351</v>
      </c>
      <c r="E13" s="5" t="n">
        <v>14187</v>
      </c>
    </row>
    <row r="14">
      <c r="A14" s="4" t="inlineStr">
        <is>
          <t>Interest rate caps | Derivative contracts to manage future loan sale execution risk</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from fair value changes on derivatives</t>
        </is>
      </c>
      <c r="B16" s="5" t="n">
        <v>-2031</v>
      </c>
      <c r="C16" s="5" t="n">
        <v>4072</v>
      </c>
      <c r="D16" s="5" t="n">
        <v>-3398</v>
      </c>
      <c r="E16" s="5" t="n">
        <v>7562</v>
      </c>
    </row>
    <row r="17">
      <c r="A17" s="4" t="inlineStr">
        <is>
          <t>Interest rate caps | Derivative contracts not designed to manage future loan sale execution risk</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from fair value changes on derivatives</t>
        </is>
      </c>
      <c r="B19" s="5" t="n">
        <v>1987</v>
      </c>
      <c r="C19" s="5" t="n">
        <v>-4112</v>
      </c>
      <c r="D19" s="5" t="n">
        <v>3468</v>
      </c>
      <c r="E19" s="5" t="n">
        <v>-7139</v>
      </c>
    </row>
    <row r="20">
      <c r="A20" s="4" t="inlineStr">
        <is>
          <t>Home loan pipeline hedges | Derivative contracts to manage future loan sale execution risk</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from fair value changes on derivatives</t>
        </is>
      </c>
      <c r="B22" s="5" t="n">
        <v>4473</v>
      </c>
      <c r="C22" s="5" t="n">
        <v>6835</v>
      </c>
      <c r="D22" s="5" t="n">
        <v>5457</v>
      </c>
      <c r="E22" s="5" t="n">
        <v>45554</v>
      </c>
    </row>
    <row r="23">
      <c r="A23" s="4" t="inlineStr">
        <is>
          <t>IRLC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from fair value changes on derivatives</t>
        </is>
      </c>
      <c r="B25" s="5" t="n">
        <v>193</v>
      </c>
      <c r="C25" s="5" t="n">
        <v>-2027</v>
      </c>
      <c r="D25" s="5" t="n">
        <v>966</v>
      </c>
      <c r="E25" s="5" t="n">
        <v>-4666</v>
      </c>
    </row>
    <row r="26">
      <c r="A26" s="4" t="inlineStr">
        <is>
          <t>Purchase price earn ou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from fair value changes on derivatives</t>
        </is>
      </c>
      <c r="B28" s="5" t="n">
        <v>0</v>
      </c>
      <c r="C28" s="5" t="n">
        <v>52</v>
      </c>
      <c r="D28" s="5" t="n">
        <v>9</v>
      </c>
      <c r="E28" s="5" t="n">
        <v>1094</v>
      </c>
    </row>
    <row r="29">
      <c r="A29" s="4" t="inlineStr">
        <is>
          <t>Third party warran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from fair value changes on derivatives</t>
        </is>
      </c>
      <c r="B31" s="6" t="n">
        <v>0</v>
      </c>
      <c r="C31" s="6" t="n">
        <v>81</v>
      </c>
      <c r="D31" s="6" t="n">
        <v>78</v>
      </c>
      <c r="E31" s="6" t="n">
        <v>-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Summary of Significant Accounting Policies and New Accounting Standards</t>
        </is>
      </c>
      <c r="B4" s="4" t="inlineStr">
        <is>
          <t>Note 1. Organization, Summary of Significant Accounting Policies and New Accounting Standards Organization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and financial services strategy to offer personal loans, home loans and credit cards. The Company also developed additional financial products, such as money management and investment product offerings, and has also leveraged its financial services platform to empower other businesses. The Company has continued to expand its product offerings through strategic acquisitions. During 2020, the Company expanded its investment product offerings into Hong Kong through the acquisition of 8 Limited, and also began to operate as a platform-as-a-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through the acquisition of Galileo. During 2022, the Company became a bank holding company and began operating SoFi Bank, National Association, through the Bank Merger, and expanded its platform to include a cloud-native digital and core banking platform with customers in Latin America through the Technisys Merger, allowing the Company to expand its technology platform services to a broader international market. For additional information on our recent business combinations, see Note 2. Business Combinations . For additional information on our reportable segments, see Note 17. Business Segment Information . Summary of Significant Accounting Policies Basis of Presentation The condensed consolidated financial statements include the accounts of the Company, its wholly-owned and majority-owned subsidiaries and certain consolidated VIEs. All intercompany accounts are eliminated in consolidation. The condensed consolidated financial statements are prepared in conformity with accounting principles generally accepted in the United States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March 1, 2023 (“Form 10-K”). In the opinion of management, the condensed consolidated financial statements reflect all adjustments, which are of a normal recurring nature, necessary for a fair statement of the Company’s financial condition and results of operations and cash flows for the interim periods presented. The results for the three and nine months ended September 30, 2023 are not necessarily indicative of the results to be expected for the full year ending December 31, 2023. Use of Judgments, Assumptions and Estimates The preparation of our condensed consolidated financial statements and related disclosures in conformity with GAAP requires management to make assumptions and estimates that affect the reported amounts of assets, liabilities, revenue, expenses, and the disclosures of contingent assets and liabilities. These estimates and assumptions are inherently subjective in nature and,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and (iii) goodwill. Restructuring During the nine months ended September 30, 2023, we recognized restructuring charges of $4,953 within noninterest expense in the condensed consolidated statements of operations and comprehensive loss associated with a small reduction in headcount in the Technology Platform segment in the first quarter of 2023, which primarily included employee-related wages, benefits and severance. Recently Adopted Accounting Standards Troubled Debt Restructurings and Vintage Disclosures In March 2022, the FASB issued Accounting Standards Update (“ASU”) 2022-02, Financial Instruments — Credit Losses (Topic 326): Troubled Debt Restructurings and Vintage Disclosures . The ASU addresses two topics: (i) troubled debt restructuring (“TDR”) by creditors, and (ii) vintage disclosures for gross write offs. Under the TDR provisions, the ASU eliminates the recognition and measurement guidance under ASC 310-40, Receivables — Troubled Debt Restructurings by Creditors, and instead requires that an entity evaluate whether the modification represents a new loan or a continuation of an existing loan, consistent with the accounting for other loan modifications. Additionally, the ASU enhances existing disclosure requirements around TDRs and introduces new requirements related to certain modifications of receivables made to borrowers experiencing financial difficulty. Under the vintage disclosure provisions, the ASU requires the entity to disclose current period gross write offs by year of origination for financing receivables and net investments in leases within the scope of ASC 326-20, Financial Instruments — Credit Losses — Measured at Amortized Cost . The standard should be applied prospectively; however, for the TDR provisions, an entity has the option to apply a modified retrospective transition method. We adopted the standard effective January 1, 2023. The adoption of this standard did not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Subject to Enforceable Master Netting Arrangements (Details) - USD ($) $ in Thousands</t>
        </is>
      </c>
      <c r="B1" s="2" t="inlineStr">
        <is>
          <t>Sep. 30, 2023</t>
        </is>
      </c>
      <c r="C1" s="2" t="inlineStr">
        <is>
          <t>Dec. 31, 2022</t>
        </is>
      </c>
    </row>
    <row r="2">
      <c r="A2" s="3" t="inlineStr">
        <is>
          <t>Gross Derivative Assets</t>
        </is>
      </c>
      <c r="B2" s="4" t="inlineStr">
        <is>
          <t xml:space="preserve"> </t>
        </is>
      </c>
      <c r="C2" s="4" t="inlineStr">
        <is>
          <t xml:space="preserve"> </t>
        </is>
      </c>
    </row>
    <row r="3">
      <c r="A3" s="4" t="inlineStr">
        <is>
          <t>Total, gross</t>
        </is>
      </c>
      <c r="B3" s="6" t="n">
        <v>3529</v>
      </c>
      <c r="C3" s="6" t="n">
        <v>24612</v>
      </c>
    </row>
    <row r="4">
      <c r="A4" s="4" t="inlineStr">
        <is>
          <t>Derivative netting</t>
        </is>
      </c>
      <c r="B4" s="5" t="n">
        <v>-715</v>
      </c>
      <c r="C4" s="5" t="n">
        <v>-80</v>
      </c>
    </row>
    <row r="5">
      <c r="A5" s="4" t="inlineStr">
        <is>
          <t>Total, net</t>
        </is>
      </c>
      <c r="B5" s="5" t="n">
        <v>2814</v>
      </c>
      <c r="C5" s="5" t="n">
        <v>24532</v>
      </c>
    </row>
    <row r="6">
      <c r="A6" s="3" t="inlineStr">
        <is>
          <t>Gross Derivative Liabilities</t>
        </is>
      </c>
      <c r="B6" s="4" t="inlineStr">
        <is>
          <t xml:space="preserve"> </t>
        </is>
      </c>
      <c r="C6" s="4" t="inlineStr">
        <is>
          <t xml:space="preserve"> </t>
        </is>
      </c>
    </row>
    <row r="7">
      <c r="A7" s="4" t="inlineStr">
        <is>
          <t>Total, gross</t>
        </is>
      </c>
      <c r="B7" s="5" t="n">
        <v>-13790</v>
      </c>
      <c r="C7" s="5" t="n">
        <v>-9331</v>
      </c>
    </row>
    <row r="8">
      <c r="A8" s="4" t="inlineStr">
        <is>
          <t>Derivative netting</t>
        </is>
      </c>
      <c r="B8" s="5" t="n">
        <v>715</v>
      </c>
      <c r="C8" s="5" t="n">
        <v>80</v>
      </c>
    </row>
    <row r="9">
      <c r="A9" s="4" t="inlineStr">
        <is>
          <t>Total, net</t>
        </is>
      </c>
      <c r="B9" s="5" t="n">
        <v>-13075</v>
      </c>
      <c r="C9" s="5" t="n">
        <v>-9251</v>
      </c>
    </row>
    <row r="10">
      <c r="A10" s="4" t="inlineStr">
        <is>
          <t>Cash collateral</t>
        </is>
      </c>
      <c r="B10" s="5" t="n">
        <v>7292</v>
      </c>
      <c r="C10" s="5" t="n">
        <v>0</v>
      </c>
    </row>
    <row r="11">
      <c r="A11" s="4" t="inlineStr">
        <is>
          <t>Interest rate swaps</t>
        </is>
      </c>
      <c r="B11" s="4" t="inlineStr">
        <is>
          <t xml:space="preserve"> </t>
        </is>
      </c>
      <c r="C11" s="4" t="inlineStr">
        <is>
          <t xml:space="preserve"> </t>
        </is>
      </c>
    </row>
    <row r="12">
      <c r="A12" s="3" t="inlineStr">
        <is>
          <t>Gross Derivative Assets</t>
        </is>
      </c>
      <c r="B12" s="4" t="inlineStr">
        <is>
          <t xml:space="preserve"> </t>
        </is>
      </c>
      <c r="C12" s="4" t="inlineStr">
        <is>
          <t xml:space="preserve"> </t>
        </is>
      </c>
    </row>
    <row r="13">
      <c r="A13" s="4" t="inlineStr">
        <is>
          <t>Total, gross</t>
        </is>
      </c>
      <c r="B13" s="5" t="n">
        <v>0</v>
      </c>
      <c r="C13" s="5" t="n">
        <v>23128</v>
      </c>
    </row>
    <row r="14">
      <c r="A14" s="3" t="inlineStr">
        <is>
          <t>Gross Derivative Liabilities</t>
        </is>
      </c>
      <c r="B14" s="4" t="inlineStr">
        <is>
          <t xml:space="preserve"> </t>
        </is>
      </c>
      <c r="C14" s="4" t="inlineStr">
        <is>
          <t xml:space="preserve"> </t>
        </is>
      </c>
    </row>
    <row r="15">
      <c r="A15" s="4" t="inlineStr">
        <is>
          <t>Total, gross</t>
        </is>
      </c>
      <c r="B15" s="5" t="n">
        <v>-7292</v>
      </c>
      <c r="C15" s="5" t="n">
        <v>0</v>
      </c>
    </row>
    <row r="16">
      <c r="A16" s="4" t="inlineStr">
        <is>
          <t>Interest rate cap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Total, gross</t>
        </is>
      </c>
      <c r="B18" s="5" t="n">
        <v>0</v>
      </c>
      <c r="C18" s="5" t="n">
        <v>0</v>
      </c>
    </row>
    <row r="19">
      <c r="A19" s="3" t="inlineStr">
        <is>
          <t>Gross Derivative Liabilities</t>
        </is>
      </c>
      <c r="B19" s="4" t="inlineStr">
        <is>
          <t xml:space="preserve"> </t>
        </is>
      </c>
      <c r="C19" s="4" t="inlineStr">
        <is>
          <t xml:space="preserve"> </t>
        </is>
      </c>
    </row>
    <row r="20">
      <c r="A20" s="4" t="inlineStr">
        <is>
          <t>Total, gross</t>
        </is>
      </c>
      <c r="B20" s="5" t="n">
        <v>-5783</v>
      </c>
      <c r="C20" s="5" t="n">
        <v>-9251</v>
      </c>
    </row>
    <row r="21">
      <c r="A21" s="4" t="inlineStr">
        <is>
          <t>Home loan pipeline hedges</t>
        </is>
      </c>
      <c r="B21" s="4" t="inlineStr">
        <is>
          <t xml:space="preserve"> </t>
        </is>
      </c>
      <c r="C21" s="4" t="inlineStr">
        <is>
          <t xml:space="preserve"> </t>
        </is>
      </c>
    </row>
    <row r="22">
      <c r="A22" s="3" t="inlineStr">
        <is>
          <t>Gross Derivative Assets</t>
        </is>
      </c>
      <c r="B22" s="4" t="inlineStr">
        <is>
          <t xml:space="preserve"> </t>
        </is>
      </c>
      <c r="C22" s="4" t="inlineStr">
        <is>
          <t xml:space="preserve"> </t>
        </is>
      </c>
    </row>
    <row r="23">
      <c r="A23" s="4" t="inlineStr">
        <is>
          <t>Total, gross</t>
        </is>
      </c>
      <c r="B23" s="5" t="n">
        <v>3529</v>
      </c>
      <c r="C23" s="5" t="n">
        <v>1484</v>
      </c>
    </row>
    <row r="24">
      <c r="A24" s="3" t="inlineStr">
        <is>
          <t>Gross Derivative Liabilities</t>
        </is>
      </c>
      <c r="B24" s="4" t="inlineStr">
        <is>
          <t xml:space="preserve"> </t>
        </is>
      </c>
      <c r="C24" s="4" t="inlineStr">
        <is>
          <t xml:space="preserve"> </t>
        </is>
      </c>
    </row>
    <row r="25">
      <c r="A25" s="4" t="inlineStr">
        <is>
          <t>Total, gross</t>
        </is>
      </c>
      <c r="B25" s="6" t="n">
        <v>-715</v>
      </c>
      <c r="C25" s="6" t="n">
        <v>-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 Contracts Outstanding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9756800</v>
      </c>
      <c r="C3" s="6" t="n">
        <v>6828335</v>
      </c>
    </row>
    <row r="4">
      <c r="A4" s="4" t="inlineStr">
        <is>
          <t>IRLC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52800</v>
      </c>
      <c r="C6" s="5" t="n">
        <v>82335</v>
      </c>
    </row>
    <row r="7">
      <c r="A7" s="4" t="inlineStr">
        <is>
          <t>Derivative contracts to manage future loan sale execution risk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8322000</v>
      </c>
      <c r="C9" s="5" t="n">
        <v>5638177</v>
      </c>
    </row>
    <row r="10">
      <c r="A10" s="4" t="inlineStr">
        <is>
          <t>Derivative contracts to manage future loan sale execution risk | 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05000</v>
      </c>
      <c r="C12" s="5" t="n">
        <v>405000</v>
      </c>
    </row>
    <row r="13">
      <c r="A13" s="4" t="inlineStr">
        <is>
          <t>Derivative contracts to manage future loan sale execution risk | Home loan pipeline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349000</v>
      </c>
      <c r="C15" s="5" t="n">
        <v>126000</v>
      </c>
    </row>
    <row r="16">
      <c r="A16" s="4" t="inlineStr">
        <is>
          <t>Derivative contracts not designed to manage future loan sale execution risk |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23000</v>
      </c>
      <c r="C18" s="5" t="n">
        <v>171823</v>
      </c>
    </row>
    <row r="19">
      <c r="A19" s="4" t="inlineStr">
        <is>
          <t>Derivative contracts not designed to manage future loan sale execution risk | Interest rate c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405000</v>
      </c>
      <c r="C21" s="6" t="n">
        <v>40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Assets and Liabilities Measured on Recurring Basi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Investments in AFS debt securities</t>
        </is>
      </c>
      <c r="B4" s="6" t="n">
        <v>486091</v>
      </c>
      <c r="C4" s="6" t="n">
        <v>486091</v>
      </c>
      <c r="D4" s="6" t="n">
        <v>195438</v>
      </c>
    </row>
    <row r="5">
      <c r="A5" s="4" t="inlineStr">
        <is>
          <t>Servicing rights</t>
        </is>
      </c>
      <c r="B5" s="5" t="n">
        <v>142654</v>
      </c>
      <c r="C5" s="5" t="n">
        <v>142654</v>
      </c>
      <c r="D5" s="5" t="n">
        <v>149854</v>
      </c>
    </row>
    <row r="6">
      <c r="A6" s="4" t="inlineStr">
        <is>
          <t>Digital assets safeguarding asset</t>
        </is>
      </c>
      <c r="B6" s="5" t="n">
        <v>139359</v>
      </c>
      <c r="C6" s="5" t="n">
        <v>139359</v>
      </c>
      <c r="D6" s="5" t="n">
        <v>106826</v>
      </c>
    </row>
    <row r="7">
      <c r="A7" s="3" t="inlineStr">
        <is>
          <t>Liabilities</t>
        </is>
      </c>
      <c r="B7" s="4" t="inlineStr">
        <is>
          <t xml:space="preserve"> </t>
        </is>
      </c>
      <c r="C7" s="4" t="inlineStr">
        <is>
          <t xml:space="preserve"> </t>
        </is>
      </c>
      <c r="D7" s="4" t="inlineStr">
        <is>
          <t xml:space="preserve"> </t>
        </is>
      </c>
    </row>
    <row r="8">
      <c r="A8" s="4" t="inlineStr">
        <is>
          <t>Residual interests classified as debt</t>
        </is>
      </c>
      <c r="B8" s="5" t="n">
        <v>10194</v>
      </c>
      <c r="C8" s="5" t="n">
        <v>10194</v>
      </c>
      <c r="D8" s="5" t="n">
        <v>17048</v>
      </c>
    </row>
    <row r="9">
      <c r="A9" s="4" t="inlineStr">
        <is>
          <t>Digital assets safeguarding liability</t>
        </is>
      </c>
      <c r="B9" s="5" t="n">
        <v>139359</v>
      </c>
      <c r="C9" s="5" t="n">
        <v>139359</v>
      </c>
      <c r="D9" s="5" t="n">
        <v>106826</v>
      </c>
    </row>
    <row r="10">
      <c r="A10" s="4" t="inlineStr">
        <is>
          <t>Unpaid principal related to debt measured at fair value</t>
        </is>
      </c>
      <c r="B10" s="5" t="n">
        <v>142660</v>
      </c>
      <c r="C10" s="5" t="n">
        <v>142660</v>
      </c>
      <c r="D10" s="5" t="n">
        <v>98868</v>
      </c>
    </row>
    <row r="11">
      <c r="A11" s="4" t="inlineStr">
        <is>
          <t>Losses from changes in fair value</t>
        </is>
      </c>
      <c r="B11" s="5" t="n">
        <v>517</v>
      </c>
      <c r="C11" s="5" t="n">
        <v>1150</v>
      </c>
      <c r="D11" s="4" t="inlineStr">
        <is>
          <t xml:space="preserve"> </t>
        </is>
      </c>
    </row>
    <row r="12">
      <c r="A12" s="4" t="inlineStr">
        <is>
          <t>Fair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otal assets</t>
        </is>
      </c>
      <c r="B14" s="5" t="n">
        <v>3753992</v>
      </c>
      <c r="C14" s="5" t="n">
        <v>3753992</v>
      </c>
      <c r="D14" s="5" t="n">
        <v>2203728</v>
      </c>
    </row>
    <row r="15">
      <c r="A15" s="3" t="inlineStr">
        <is>
          <t>Liabilities</t>
        </is>
      </c>
      <c r="B15" s="4" t="inlineStr">
        <is>
          <t xml:space="preserve"> </t>
        </is>
      </c>
      <c r="C15" s="4" t="inlineStr">
        <is>
          <t xml:space="preserve"> </t>
        </is>
      </c>
      <c r="D15" s="4" t="inlineStr">
        <is>
          <t xml:space="preserve"> </t>
        </is>
      </c>
    </row>
    <row r="16">
      <c r="A16" s="4" t="inlineStr">
        <is>
          <t>Debt</t>
        </is>
      </c>
      <c r="B16" s="5" t="n">
        <v>5869008</v>
      </c>
      <c r="C16" s="5" t="n">
        <v>5869008</v>
      </c>
      <c r="D16" s="5" t="n">
        <v>5045816</v>
      </c>
    </row>
    <row r="17">
      <c r="A17" s="4" t="inlineStr">
        <is>
          <t>Total liabilities</t>
        </is>
      </c>
      <c r="B17" s="5" t="n">
        <v>21532206</v>
      </c>
      <c r="C17" s="5" t="n">
        <v>21532206</v>
      </c>
      <c r="D17" s="5" t="n">
        <v>12385976</v>
      </c>
    </row>
    <row r="18">
      <c r="A18" s="4" t="inlineStr">
        <is>
          <t>Fair Value | Fair Value, Recurring</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s in AFS debt securities</t>
        </is>
      </c>
      <c r="B20" s="5" t="n">
        <v>486091</v>
      </c>
      <c r="C20" s="5" t="n">
        <v>486091</v>
      </c>
      <c r="D20" s="5" t="n">
        <v>195438</v>
      </c>
    </row>
    <row r="21">
      <c r="A21" s="4" t="inlineStr">
        <is>
          <t>Loans at fair value</t>
        </is>
      </c>
      <c r="B21" s="5" t="n">
        <v>20993836</v>
      </c>
      <c r="C21" s="5" t="n">
        <v>20993836</v>
      </c>
      <c r="D21" s="5" t="n">
        <v>13557074</v>
      </c>
    </row>
    <row r="22">
      <c r="A22" s="4" t="inlineStr">
        <is>
          <t>Servicing rights</t>
        </is>
      </c>
      <c r="B22" s="5" t="n">
        <v>142654</v>
      </c>
      <c r="C22" s="5" t="n">
        <v>142654</v>
      </c>
      <c r="D22" s="5" t="n">
        <v>149854</v>
      </c>
    </row>
    <row r="23">
      <c r="A23" s="4" t="inlineStr">
        <is>
          <t>Digital assets safeguarding asset</t>
        </is>
      </c>
      <c r="B23" s="5" t="n">
        <v>139359</v>
      </c>
      <c r="C23" s="5" t="n">
        <v>139359</v>
      </c>
      <c r="D23" s="5" t="n">
        <v>106826</v>
      </c>
    </row>
    <row r="24">
      <c r="A24" s="4" t="inlineStr">
        <is>
          <t>Total assets</t>
        </is>
      </c>
      <c r="B24" s="5" t="n">
        <v>21868823</v>
      </c>
      <c r="C24" s="5" t="n">
        <v>21868823</v>
      </c>
      <c r="D24" s="5" t="n">
        <v>14245213</v>
      </c>
    </row>
    <row r="25">
      <c r="A25" s="3" t="inlineStr">
        <is>
          <t>Liabilities</t>
        </is>
      </c>
      <c r="B25" s="4" t="inlineStr">
        <is>
          <t xml:space="preserve"> </t>
        </is>
      </c>
      <c r="C25" s="4" t="inlineStr">
        <is>
          <t xml:space="preserve"> </t>
        </is>
      </c>
      <c r="D25" s="4" t="inlineStr">
        <is>
          <t xml:space="preserve"> </t>
        </is>
      </c>
    </row>
    <row r="26">
      <c r="A26" s="4" t="inlineStr">
        <is>
          <t>Debt</t>
        </is>
      </c>
      <c r="B26" s="5" t="n">
        <v>131863</v>
      </c>
      <c r="C26" s="5" t="n">
        <v>131863</v>
      </c>
      <c r="D26" s="5" t="n">
        <v>89142</v>
      </c>
    </row>
    <row r="27">
      <c r="A27" s="4" t="inlineStr">
        <is>
          <t>Digital assets safeguarding liability</t>
        </is>
      </c>
      <c r="B27" s="5" t="n">
        <v>139359</v>
      </c>
      <c r="C27" s="5" t="n">
        <v>139359</v>
      </c>
      <c r="D27" s="5" t="n">
        <v>106826</v>
      </c>
    </row>
    <row r="28">
      <c r="A28" s="4" t="inlineStr">
        <is>
          <t>Total liabilities</t>
        </is>
      </c>
      <c r="B28" s="5" t="n">
        <v>295206</v>
      </c>
      <c r="C28" s="5" t="n">
        <v>295206</v>
      </c>
      <c r="D28" s="5" t="n">
        <v>222583</v>
      </c>
    </row>
    <row r="29">
      <c r="A29" s="4" t="inlineStr">
        <is>
          <t>Fair Value | Asset-backed bonds | Fair Value, 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backed bonds and residual investments</t>
        </is>
      </c>
      <c r="B31" s="5" t="n">
        <v>58191</v>
      </c>
      <c r="C31" s="5" t="n">
        <v>58191</v>
      </c>
      <c r="D31" s="5" t="n">
        <v>155093</v>
      </c>
    </row>
    <row r="32">
      <c r="A32" s="4" t="inlineStr">
        <is>
          <t>Fair Value | Residual investments | Fair Value, Recurring</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Asset-backed bonds and residual investments</t>
        </is>
      </c>
      <c r="B34" s="5" t="n">
        <v>35456</v>
      </c>
      <c r="C34" s="5" t="n">
        <v>35456</v>
      </c>
      <c r="D34" s="5" t="n">
        <v>46238</v>
      </c>
    </row>
    <row r="35">
      <c r="A35" s="4" t="inlineStr">
        <is>
          <t>Fair Value | Third party warrants | Fair Value, Recurring</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rivative assets</t>
        </is>
      </c>
      <c r="B37" s="5" t="n">
        <v>630</v>
      </c>
      <c r="C37" s="5" t="n">
        <v>630</v>
      </c>
      <c r="D37" s="5" t="n">
        <v>630</v>
      </c>
    </row>
    <row r="38">
      <c r="A38" s="4" t="inlineStr">
        <is>
          <t>Fair Value | Derivative assets | Fair Value, Recurring</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Derivative assets</t>
        </is>
      </c>
      <c r="B40" s="5" t="n">
        <v>3529</v>
      </c>
      <c r="C40" s="5" t="n">
        <v>3529</v>
      </c>
      <c r="D40" s="5" t="n">
        <v>24612</v>
      </c>
    </row>
    <row r="41">
      <c r="A41" s="4" t="inlineStr">
        <is>
          <t>Fair Value | Purchase price earn out | Fair Value, 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t>
        </is>
      </c>
      <c r="B43" s="5" t="n">
        <v>0</v>
      </c>
      <c r="C43" s="5" t="n">
        <v>0</v>
      </c>
      <c r="D43" s="5" t="n">
        <v>54</v>
      </c>
    </row>
    <row r="44">
      <c r="A44" s="4" t="inlineStr">
        <is>
          <t>Fair Value | IRLCs | Fair Value, 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Derivative assets</t>
        </is>
      </c>
      <c r="B46" s="5" t="n">
        <v>1545</v>
      </c>
      <c r="C46" s="5" t="n">
        <v>1545</v>
      </c>
      <c r="D46" s="5" t="n">
        <v>216</v>
      </c>
    </row>
    <row r="47">
      <c r="A47" s="4" t="inlineStr">
        <is>
          <t>Fair Value | Student loan commitments | Fair Value, Recurring</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Student loan commitments</t>
        </is>
      </c>
      <c r="B49" s="5" t="n">
        <v>1751</v>
      </c>
      <c r="C49" s="5" t="n">
        <v>1751</v>
      </c>
      <c r="D49" s="5" t="n">
        <v>0</v>
      </c>
    </row>
    <row r="50">
      <c r="A50" s="3" t="inlineStr">
        <is>
          <t>Liabilities</t>
        </is>
      </c>
      <c r="B50" s="4" t="inlineStr">
        <is>
          <t xml:space="preserve"> </t>
        </is>
      </c>
      <c r="C50" s="4" t="inlineStr">
        <is>
          <t xml:space="preserve"> </t>
        </is>
      </c>
      <c r="D50" s="4" t="inlineStr">
        <is>
          <t xml:space="preserve"> </t>
        </is>
      </c>
    </row>
    <row r="51">
      <c r="A51" s="4" t="inlineStr">
        <is>
          <t>Student loan commitments</t>
        </is>
      </c>
      <c r="B51" s="5" t="n">
        <v>0</v>
      </c>
      <c r="C51" s="5" t="n">
        <v>0</v>
      </c>
      <c r="D51" s="5" t="n">
        <v>236</v>
      </c>
    </row>
    <row r="52">
      <c r="A52" s="4" t="inlineStr">
        <is>
          <t>Fair Value | Interest rate caps | Fair Value, 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5" t="n">
        <v>5781</v>
      </c>
      <c r="C54" s="5" t="n">
        <v>5781</v>
      </c>
      <c r="D54" s="5" t="n">
        <v>9178</v>
      </c>
    </row>
    <row r="55">
      <c r="A55" s="4" t="inlineStr">
        <is>
          <t>Fair Value | Residual interests classified as debt | Fair Value, Recurring</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Residual interests classified as debt</t>
        </is>
      </c>
      <c r="B57" s="5" t="n">
        <v>10194</v>
      </c>
      <c r="C57" s="5" t="n">
        <v>10194</v>
      </c>
      <c r="D57" s="5" t="n">
        <v>17048</v>
      </c>
    </row>
    <row r="58">
      <c r="A58" s="4" t="inlineStr">
        <is>
          <t>Fair Value | Derivative liabilities | Fair Value, Recurring</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ies</t>
        </is>
      </c>
      <c r="B60" s="5" t="n">
        <v>13790</v>
      </c>
      <c r="C60" s="5" t="n">
        <v>13790</v>
      </c>
      <c r="D60" s="5" t="n">
        <v>9331</v>
      </c>
    </row>
    <row r="61">
      <c r="A61" s="4" t="inlineStr">
        <is>
          <t>Level 1</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Total assets</t>
        </is>
      </c>
      <c r="B63" s="5" t="n">
        <v>3297017</v>
      </c>
      <c r="C63" s="5" t="n">
        <v>3297017</v>
      </c>
      <c r="D63" s="5" t="n">
        <v>1846302</v>
      </c>
    </row>
    <row r="64">
      <c r="A64" s="3" t="inlineStr">
        <is>
          <t>Liabilities</t>
        </is>
      </c>
      <c r="B64" s="4" t="inlineStr">
        <is>
          <t xml:space="preserve"> </t>
        </is>
      </c>
      <c r="C64" s="4" t="inlineStr">
        <is>
          <t xml:space="preserve"> </t>
        </is>
      </c>
      <c r="D64" s="4" t="inlineStr">
        <is>
          <t xml:space="preserve"> </t>
        </is>
      </c>
    </row>
    <row r="65">
      <c r="A65" s="4" t="inlineStr">
        <is>
          <t>Debt</t>
        </is>
      </c>
      <c r="B65" s="5" t="n">
        <v>937024</v>
      </c>
      <c r="C65" s="5" t="n">
        <v>937024</v>
      </c>
      <c r="D65" s="5" t="n">
        <v>826242</v>
      </c>
    </row>
    <row r="66">
      <c r="A66" s="4" t="inlineStr">
        <is>
          <t>Total liabilities</t>
        </is>
      </c>
      <c r="B66" s="5" t="n">
        <v>937024</v>
      </c>
      <c r="C66" s="5" t="n">
        <v>937024</v>
      </c>
      <c r="D66" s="5" t="n">
        <v>826242</v>
      </c>
    </row>
    <row r="67">
      <c r="A67" s="4" t="inlineStr">
        <is>
          <t>Level 1 | Fair Value, Recurring</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Investments in AFS debt securities</t>
        </is>
      </c>
      <c r="B69" s="5" t="n">
        <v>437291</v>
      </c>
      <c r="C69" s="5" t="n">
        <v>437291</v>
      </c>
      <c r="D69" s="5" t="n">
        <v>137032</v>
      </c>
    </row>
    <row r="70">
      <c r="A70" s="4" t="inlineStr">
        <is>
          <t>Loans at fair value</t>
        </is>
      </c>
      <c r="B70" s="5" t="n">
        <v>0</v>
      </c>
      <c r="C70" s="5" t="n">
        <v>0</v>
      </c>
      <c r="D70" s="5" t="n">
        <v>0</v>
      </c>
    </row>
    <row r="71">
      <c r="A71" s="4" t="inlineStr">
        <is>
          <t>Servicing rights</t>
        </is>
      </c>
      <c r="B71" s="5" t="n">
        <v>0</v>
      </c>
      <c r="C71" s="5" t="n">
        <v>0</v>
      </c>
      <c r="D71" s="5" t="n">
        <v>0</v>
      </c>
    </row>
    <row r="72">
      <c r="A72" s="4" t="inlineStr">
        <is>
          <t>Digital assets safeguarding asset</t>
        </is>
      </c>
      <c r="B72" s="5" t="n">
        <v>0</v>
      </c>
      <c r="C72" s="5" t="n">
        <v>0</v>
      </c>
      <c r="D72" s="5" t="n">
        <v>0</v>
      </c>
    </row>
    <row r="73">
      <c r="A73" s="4" t="inlineStr">
        <is>
          <t>Total assets</t>
        </is>
      </c>
      <c r="B73" s="5" t="n">
        <v>437291</v>
      </c>
      <c r="C73" s="5" t="n">
        <v>437291</v>
      </c>
      <c r="D73" s="5" t="n">
        <v>137032</v>
      </c>
    </row>
    <row r="74">
      <c r="A74" s="3" t="inlineStr">
        <is>
          <t>Liabilities</t>
        </is>
      </c>
      <c r="B74" s="4" t="inlineStr">
        <is>
          <t xml:space="preserve"> </t>
        </is>
      </c>
      <c r="C74" s="4" t="inlineStr">
        <is>
          <t xml:space="preserve"> </t>
        </is>
      </c>
      <c r="D74" s="4" t="inlineStr">
        <is>
          <t xml:space="preserve"> </t>
        </is>
      </c>
    </row>
    <row r="75">
      <c r="A75" s="4" t="inlineStr">
        <is>
          <t>Debt</t>
        </is>
      </c>
      <c r="B75" s="5" t="n">
        <v>0</v>
      </c>
      <c r="C75" s="5" t="n">
        <v>0</v>
      </c>
      <c r="D75" s="5" t="n">
        <v>0</v>
      </c>
    </row>
    <row r="76">
      <c r="A76" s="4" t="inlineStr">
        <is>
          <t>Digital assets safeguarding liability</t>
        </is>
      </c>
      <c r="B76" s="5" t="n">
        <v>0</v>
      </c>
      <c r="C76" s="5" t="n">
        <v>0</v>
      </c>
      <c r="D76" s="5" t="n">
        <v>0</v>
      </c>
    </row>
    <row r="77">
      <c r="A77" s="4" t="inlineStr">
        <is>
          <t>Total liabilities</t>
        </is>
      </c>
      <c r="B77" s="5" t="n">
        <v>0</v>
      </c>
      <c r="C77" s="5" t="n">
        <v>0</v>
      </c>
      <c r="D77" s="5" t="n">
        <v>0</v>
      </c>
    </row>
    <row r="78">
      <c r="A78" s="4" t="inlineStr">
        <is>
          <t>Level 1 | Asset-backed bonds | Fair Value, Recurring</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sset-backed bonds and residual investments</t>
        </is>
      </c>
      <c r="B80" s="5" t="n">
        <v>0</v>
      </c>
      <c r="C80" s="5" t="n">
        <v>0</v>
      </c>
      <c r="D80" s="5" t="n">
        <v>0</v>
      </c>
    </row>
    <row r="81">
      <c r="A81" s="4" t="inlineStr">
        <is>
          <t>Level 1 | Residual investments | Fair Value, Recurring</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sset-backed bonds and residual investments</t>
        </is>
      </c>
      <c r="B83" s="5" t="n">
        <v>0</v>
      </c>
      <c r="C83" s="5" t="n">
        <v>0</v>
      </c>
      <c r="D83" s="5" t="n">
        <v>0</v>
      </c>
    </row>
    <row r="84">
      <c r="A84" s="4" t="inlineStr">
        <is>
          <t>Level 1 | Third party warrants | Fair Value, Recurring</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Derivative assets</t>
        </is>
      </c>
      <c r="B86" s="5" t="n">
        <v>0</v>
      </c>
      <c r="C86" s="5" t="n">
        <v>0</v>
      </c>
      <c r="D86" s="5" t="n">
        <v>0</v>
      </c>
    </row>
    <row r="87">
      <c r="A87" s="4" t="inlineStr">
        <is>
          <t>Level 1 | Derivative assets | Fair Value, Recurring</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Derivative assets</t>
        </is>
      </c>
      <c r="B89" s="5" t="n">
        <v>0</v>
      </c>
      <c r="C89" s="5" t="n">
        <v>0</v>
      </c>
      <c r="D89" s="5" t="n">
        <v>0</v>
      </c>
    </row>
    <row r="90">
      <c r="A90" s="4" t="inlineStr">
        <is>
          <t>Level 1 | Purchase price earn out | Fair Value, Recurring</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Derivative assets</t>
        </is>
      </c>
      <c r="B92" s="5" t="n">
        <v>0</v>
      </c>
      <c r="C92" s="5" t="n">
        <v>0</v>
      </c>
      <c r="D92" s="5" t="n">
        <v>0</v>
      </c>
    </row>
    <row r="93">
      <c r="A93" s="4" t="inlineStr">
        <is>
          <t>Level 1 | IRLCs | Fair Value, Recurring</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Derivative assets</t>
        </is>
      </c>
      <c r="B95" s="5" t="n">
        <v>0</v>
      </c>
      <c r="C95" s="5" t="n">
        <v>0</v>
      </c>
      <c r="D95" s="5" t="n">
        <v>0</v>
      </c>
    </row>
    <row r="96">
      <c r="A96" s="4" t="inlineStr">
        <is>
          <t>Level 1 | Student loan commitments | Fair Value, Recurring</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Student loan commitments</t>
        </is>
      </c>
      <c r="B98" s="5" t="n">
        <v>0</v>
      </c>
      <c r="C98" s="5" t="n">
        <v>0</v>
      </c>
      <c r="D98" s="5" t="n">
        <v>0</v>
      </c>
    </row>
    <row r="99">
      <c r="A99" s="3" t="inlineStr">
        <is>
          <t>Liabilities</t>
        </is>
      </c>
      <c r="B99" s="4" t="inlineStr">
        <is>
          <t xml:space="preserve"> </t>
        </is>
      </c>
      <c r="C99" s="4" t="inlineStr">
        <is>
          <t xml:space="preserve"> </t>
        </is>
      </c>
      <c r="D99" s="4" t="inlineStr">
        <is>
          <t xml:space="preserve"> </t>
        </is>
      </c>
    </row>
    <row r="100">
      <c r="A100" s="4" t="inlineStr">
        <is>
          <t>Student loan commitments</t>
        </is>
      </c>
      <c r="B100" s="5" t="n">
        <v>0</v>
      </c>
      <c r="C100" s="5" t="n">
        <v>0</v>
      </c>
      <c r="D100" s="5" t="n">
        <v>0</v>
      </c>
    </row>
    <row r="101">
      <c r="A101" s="4" t="inlineStr">
        <is>
          <t>Level 1 | Interest rate caps | Fair Value, Recurring</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Derivative assets</t>
        </is>
      </c>
      <c r="B103" s="5" t="n">
        <v>0</v>
      </c>
      <c r="C103" s="5" t="n">
        <v>0</v>
      </c>
      <c r="D103" s="5" t="n">
        <v>0</v>
      </c>
    </row>
    <row r="104">
      <c r="A104" s="4" t="inlineStr">
        <is>
          <t>Level 1 | Residual interests classified as debt | Fair Value, Recurring</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Residual interests classified as debt</t>
        </is>
      </c>
      <c r="B106" s="5" t="n">
        <v>0</v>
      </c>
      <c r="C106" s="5" t="n">
        <v>0</v>
      </c>
      <c r="D106" s="5" t="n">
        <v>0</v>
      </c>
    </row>
    <row r="107">
      <c r="A107" s="4" t="inlineStr">
        <is>
          <t>Level 1 | Derivative liabilities | Fair Value, Recurring</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rivative liabilities</t>
        </is>
      </c>
      <c r="B109" s="5" t="n">
        <v>0</v>
      </c>
      <c r="C109" s="5" t="n">
        <v>0</v>
      </c>
      <c r="D109" s="5" t="n">
        <v>0</v>
      </c>
    </row>
    <row r="110">
      <c r="A110" s="4" t="inlineStr">
        <is>
          <t>Level 2</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otal assets</t>
        </is>
      </c>
      <c r="B112" s="5" t="n">
        <v>68313</v>
      </c>
      <c r="C112" s="5" t="n">
        <v>68313</v>
      </c>
      <c r="D112" s="5" t="n">
        <v>28651</v>
      </c>
    </row>
    <row r="113">
      <c r="A113" s="3" t="inlineStr">
        <is>
          <t>Liabilities</t>
        </is>
      </c>
      <c r="B113" s="4" t="inlineStr">
        <is>
          <t xml:space="preserve"> </t>
        </is>
      </c>
      <c r="C113" s="4" t="inlineStr">
        <is>
          <t xml:space="preserve"> </t>
        </is>
      </c>
      <c r="D113" s="4" t="inlineStr">
        <is>
          <t xml:space="preserve"> </t>
        </is>
      </c>
    </row>
    <row r="114">
      <c r="A114" s="4" t="inlineStr">
        <is>
          <t>Debt</t>
        </is>
      </c>
      <c r="B114" s="5" t="n">
        <v>4931984</v>
      </c>
      <c r="C114" s="5" t="n">
        <v>4931984</v>
      </c>
      <c r="D114" s="5" t="n">
        <v>4219574</v>
      </c>
    </row>
    <row r="115">
      <c r="A115" s="4" t="inlineStr">
        <is>
          <t>Total liabilities</t>
        </is>
      </c>
      <c r="B115" s="5" t="n">
        <v>20595182</v>
      </c>
      <c r="C115" s="5" t="n">
        <v>20595182</v>
      </c>
      <c r="D115" s="5" t="n">
        <v>11559734</v>
      </c>
    </row>
    <row r="116">
      <c r="A116" s="4" t="inlineStr">
        <is>
          <t>Level 2 | Fair Value, Recurring</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Investments in AFS debt securities</t>
        </is>
      </c>
      <c r="B118" s="5" t="n">
        <v>48800</v>
      </c>
      <c r="C118" s="5" t="n">
        <v>48800</v>
      </c>
      <c r="D118" s="5" t="n">
        <v>58406</v>
      </c>
    </row>
    <row r="119">
      <c r="A119" s="4" t="inlineStr">
        <is>
          <t>Loans at fair value</t>
        </is>
      </c>
      <c r="B119" s="5" t="n">
        <v>0</v>
      </c>
      <c r="C119" s="5" t="n">
        <v>0</v>
      </c>
      <c r="D119" s="5" t="n">
        <v>0</v>
      </c>
    </row>
    <row r="120">
      <c r="A120" s="4" t="inlineStr">
        <is>
          <t>Servicing rights</t>
        </is>
      </c>
      <c r="B120" s="5" t="n">
        <v>0</v>
      </c>
      <c r="C120" s="5" t="n">
        <v>0</v>
      </c>
      <c r="D120" s="5" t="n">
        <v>0</v>
      </c>
    </row>
    <row r="121">
      <c r="A121" s="4" t="inlineStr">
        <is>
          <t>Digital assets safeguarding asset</t>
        </is>
      </c>
      <c r="B121" s="5" t="n">
        <v>139359</v>
      </c>
      <c r="C121" s="5" t="n">
        <v>139359</v>
      </c>
      <c r="D121" s="5" t="n">
        <v>106826</v>
      </c>
    </row>
    <row r="122">
      <c r="A122" s="4" t="inlineStr">
        <is>
          <t>Total assets</t>
        </is>
      </c>
      <c r="B122" s="5" t="n">
        <v>255660</v>
      </c>
      <c r="C122" s="5" t="n">
        <v>255660</v>
      </c>
      <c r="D122" s="5" t="n">
        <v>354115</v>
      </c>
    </row>
    <row r="123">
      <c r="A123" s="3" t="inlineStr">
        <is>
          <t>Liabilities</t>
        </is>
      </c>
      <c r="B123" s="4" t="inlineStr">
        <is>
          <t xml:space="preserve"> </t>
        </is>
      </c>
      <c r="C123" s="4" t="inlineStr">
        <is>
          <t xml:space="preserve"> </t>
        </is>
      </c>
      <c r="D123" s="4" t="inlineStr">
        <is>
          <t xml:space="preserve"> </t>
        </is>
      </c>
    </row>
    <row r="124">
      <c r="A124" s="4" t="inlineStr">
        <is>
          <t>Debt</t>
        </is>
      </c>
      <c r="B124" s="5" t="n">
        <v>131863</v>
      </c>
      <c r="C124" s="5" t="n">
        <v>131863</v>
      </c>
      <c r="D124" s="5" t="n">
        <v>89142</v>
      </c>
    </row>
    <row r="125">
      <c r="A125" s="4" t="inlineStr">
        <is>
          <t>Digital assets safeguarding liability</t>
        </is>
      </c>
      <c r="B125" s="5" t="n">
        <v>139359</v>
      </c>
      <c r="C125" s="5" t="n">
        <v>139359</v>
      </c>
      <c r="D125" s="5" t="n">
        <v>106826</v>
      </c>
    </row>
    <row r="126">
      <c r="A126" s="4" t="inlineStr">
        <is>
          <t>Total liabilities</t>
        </is>
      </c>
      <c r="B126" s="5" t="n">
        <v>285012</v>
      </c>
      <c r="C126" s="5" t="n">
        <v>285012</v>
      </c>
      <c r="D126" s="5" t="n">
        <v>205299</v>
      </c>
    </row>
    <row r="127">
      <c r="A127" s="4" t="inlineStr">
        <is>
          <t>Level 2 | Asset-backed bonds | Fair Value, Recurring</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Asset-backed bonds and residual investments</t>
        </is>
      </c>
      <c r="B129" s="5" t="n">
        <v>58191</v>
      </c>
      <c r="C129" s="5" t="n">
        <v>58191</v>
      </c>
      <c r="D129" s="5" t="n">
        <v>155093</v>
      </c>
    </row>
    <row r="130">
      <c r="A130" s="4" t="inlineStr">
        <is>
          <t>Level 2 | Residual investments | Fair Value, Recurring</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Asset-backed bonds and residual investments</t>
        </is>
      </c>
      <c r="B132" s="5" t="n">
        <v>0</v>
      </c>
      <c r="C132" s="5" t="n">
        <v>0</v>
      </c>
      <c r="D132" s="5" t="n">
        <v>0</v>
      </c>
    </row>
    <row r="133">
      <c r="A133" s="4" t="inlineStr">
        <is>
          <t>Level 2 | Third party warrants | Fair Value, Recurring</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rivative assets</t>
        </is>
      </c>
      <c r="B135" s="5" t="n">
        <v>0</v>
      </c>
      <c r="C135" s="5" t="n">
        <v>0</v>
      </c>
      <c r="D135" s="5" t="n">
        <v>0</v>
      </c>
    </row>
    <row r="136">
      <c r="A136" s="4" t="inlineStr">
        <is>
          <t>Level 2 | Derivative assets | Fair Value, Recurring</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Derivative assets</t>
        </is>
      </c>
      <c r="B138" s="5" t="n">
        <v>3529</v>
      </c>
      <c r="C138" s="5" t="n">
        <v>3529</v>
      </c>
      <c r="D138" s="5" t="n">
        <v>24612</v>
      </c>
    </row>
    <row r="139">
      <c r="A139" s="4" t="inlineStr">
        <is>
          <t>Level 2 | Purchase price earn out | Fair Value, Recurring</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Derivative assets</t>
        </is>
      </c>
      <c r="B141" s="5" t="n">
        <v>0</v>
      </c>
      <c r="C141" s="5" t="n">
        <v>0</v>
      </c>
      <c r="D141" s="5" t="n">
        <v>0</v>
      </c>
    </row>
    <row r="142">
      <c r="A142" s="4" t="inlineStr">
        <is>
          <t>Level 2 | IRLCs | Fair Value, Recurring</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Derivative assets</t>
        </is>
      </c>
      <c r="B144" s="5" t="n">
        <v>0</v>
      </c>
      <c r="C144" s="5" t="n">
        <v>0</v>
      </c>
      <c r="D144" s="5" t="n">
        <v>0</v>
      </c>
    </row>
    <row r="145">
      <c r="A145" s="4" t="inlineStr">
        <is>
          <t>Level 2 | Student loan commitments | Fair Value, Recurring</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Student loan commitments</t>
        </is>
      </c>
      <c r="B147" s="5" t="n">
        <v>0</v>
      </c>
      <c r="C147" s="5" t="n">
        <v>0</v>
      </c>
      <c r="D147" s="5" t="n">
        <v>0</v>
      </c>
    </row>
    <row r="148">
      <c r="A148" s="3" t="inlineStr">
        <is>
          <t>Liabilities</t>
        </is>
      </c>
      <c r="B148" s="4" t="inlineStr">
        <is>
          <t xml:space="preserve"> </t>
        </is>
      </c>
      <c r="C148" s="4" t="inlineStr">
        <is>
          <t xml:space="preserve"> </t>
        </is>
      </c>
      <c r="D148" s="4" t="inlineStr">
        <is>
          <t xml:space="preserve"> </t>
        </is>
      </c>
    </row>
    <row r="149">
      <c r="A149" s="4" t="inlineStr">
        <is>
          <t>Student loan commitments</t>
        </is>
      </c>
      <c r="B149" s="5" t="n">
        <v>0</v>
      </c>
      <c r="C149" s="5" t="n">
        <v>0</v>
      </c>
      <c r="D149" s="5" t="n">
        <v>0</v>
      </c>
    </row>
    <row r="150">
      <c r="A150" s="4" t="inlineStr">
        <is>
          <t>Level 2 | Interest rate caps | Fair Value, Recurring</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Derivative assets</t>
        </is>
      </c>
      <c r="B152" s="5" t="n">
        <v>5781</v>
      </c>
      <c r="C152" s="5" t="n">
        <v>5781</v>
      </c>
      <c r="D152" s="5" t="n">
        <v>9178</v>
      </c>
    </row>
    <row r="153">
      <c r="A153" s="4" t="inlineStr">
        <is>
          <t>Level 2 | Residual interests classified as debt | Fair Value, Recurring</t>
        </is>
      </c>
      <c r="B153" s="4" t="inlineStr">
        <is>
          <t xml:space="preserve"> </t>
        </is>
      </c>
      <c r="C153" s="4" t="inlineStr">
        <is>
          <t xml:space="preserve"> </t>
        </is>
      </c>
      <c r="D153" s="4" t="inlineStr">
        <is>
          <t xml:space="preserve"> </t>
        </is>
      </c>
    </row>
    <row r="154">
      <c r="A154" s="3" t="inlineStr">
        <is>
          <t>Liabilities</t>
        </is>
      </c>
      <c r="B154" s="4" t="inlineStr">
        <is>
          <t xml:space="preserve"> </t>
        </is>
      </c>
      <c r="C154" s="4" t="inlineStr">
        <is>
          <t xml:space="preserve"> </t>
        </is>
      </c>
      <c r="D154" s="4" t="inlineStr">
        <is>
          <t xml:space="preserve"> </t>
        </is>
      </c>
    </row>
    <row r="155">
      <c r="A155" s="4" t="inlineStr">
        <is>
          <t>Residual interests classified as debt</t>
        </is>
      </c>
      <c r="B155" s="5" t="n">
        <v>0</v>
      </c>
      <c r="C155" s="5" t="n">
        <v>0</v>
      </c>
      <c r="D155" s="5" t="n">
        <v>0</v>
      </c>
    </row>
    <row r="156">
      <c r="A156" s="4" t="inlineStr">
        <is>
          <t>Level 2 | Derivative liabilities | Fair Value, Recurring</t>
        </is>
      </c>
      <c r="B156" s="4" t="inlineStr">
        <is>
          <t xml:space="preserve"> </t>
        </is>
      </c>
      <c r="C156" s="4" t="inlineStr">
        <is>
          <t xml:space="preserve"> </t>
        </is>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Derivative liabilities</t>
        </is>
      </c>
      <c r="B158" s="5" t="n">
        <v>13790</v>
      </c>
      <c r="C158" s="5" t="n">
        <v>13790</v>
      </c>
      <c r="D158" s="5" t="n">
        <v>9331</v>
      </c>
    </row>
    <row r="159">
      <c r="A159" s="4" t="inlineStr">
        <is>
          <t>Level 3</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Total assets</t>
        </is>
      </c>
      <c r="B161" s="5" t="n">
        <v>388662</v>
      </c>
      <c r="C161" s="5" t="n">
        <v>388662</v>
      </c>
      <c r="D161" s="5" t="n">
        <v>328775</v>
      </c>
    </row>
    <row r="162">
      <c r="A162" s="3" t="inlineStr">
        <is>
          <t>Liabilities</t>
        </is>
      </c>
      <c r="B162" s="4" t="inlineStr">
        <is>
          <t xml:space="preserve"> </t>
        </is>
      </c>
      <c r="C162" s="4" t="inlineStr">
        <is>
          <t xml:space="preserve"> </t>
        </is>
      </c>
      <c r="D162" s="4" t="inlineStr">
        <is>
          <t xml:space="preserve"> </t>
        </is>
      </c>
    </row>
    <row r="163">
      <c r="A163" s="4" t="inlineStr">
        <is>
          <t>Debt</t>
        </is>
      </c>
      <c r="B163" s="5" t="n">
        <v>0</v>
      </c>
      <c r="C163" s="5" t="n">
        <v>0</v>
      </c>
      <c r="D163" s="5" t="n">
        <v>0</v>
      </c>
    </row>
    <row r="164">
      <c r="A164" s="4" t="inlineStr">
        <is>
          <t>Total liabilities</t>
        </is>
      </c>
      <c r="B164" s="5" t="n">
        <v>0</v>
      </c>
      <c r="C164" s="5" t="n">
        <v>0</v>
      </c>
      <c r="D164" s="5" t="n">
        <v>0</v>
      </c>
    </row>
    <row r="165">
      <c r="A165" s="4" t="inlineStr">
        <is>
          <t>Level 3 | Fair Value, Recurring</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Investments in AFS debt securities</t>
        </is>
      </c>
      <c r="B167" s="5" t="n">
        <v>0</v>
      </c>
      <c r="C167" s="5" t="n">
        <v>0</v>
      </c>
      <c r="D167" s="5" t="n">
        <v>0</v>
      </c>
    </row>
    <row r="168">
      <c r="A168" s="4" t="inlineStr">
        <is>
          <t>Loans at fair value</t>
        </is>
      </c>
      <c r="B168" s="5" t="n">
        <v>20993836</v>
      </c>
      <c r="C168" s="5" t="n">
        <v>20993836</v>
      </c>
      <c r="D168" s="5" t="n">
        <v>13557074</v>
      </c>
    </row>
    <row r="169">
      <c r="A169" s="4" t="inlineStr">
        <is>
          <t>Servicing rights</t>
        </is>
      </c>
      <c r="B169" s="5" t="n">
        <v>142654</v>
      </c>
      <c r="C169" s="5" t="n">
        <v>142654</v>
      </c>
      <c r="D169" s="5" t="n">
        <v>149854</v>
      </c>
    </row>
    <row r="170">
      <c r="A170" s="4" t="inlineStr">
        <is>
          <t>Digital assets safeguarding asset</t>
        </is>
      </c>
      <c r="B170" s="5" t="n">
        <v>0</v>
      </c>
      <c r="C170" s="5" t="n">
        <v>0</v>
      </c>
      <c r="D170" s="5" t="n">
        <v>0</v>
      </c>
    </row>
    <row r="171">
      <c r="A171" s="4" t="inlineStr">
        <is>
          <t>Total assets</t>
        </is>
      </c>
      <c r="B171" s="5" t="n">
        <v>21175872</v>
      </c>
      <c r="C171" s="5" t="n">
        <v>21175872</v>
      </c>
      <c r="D171" s="5" t="n">
        <v>13754066</v>
      </c>
    </row>
    <row r="172">
      <c r="A172" s="3" t="inlineStr">
        <is>
          <t>Liabilities</t>
        </is>
      </c>
      <c r="B172" s="4" t="inlineStr">
        <is>
          <t xml:space="preserve"> </t>
        </is>
      </c>
      <c r="C172" s="4" t="inlineStr">
        <is>
          <t xml:space="preserve"> </t>
        </is>
      </c>
      <c r="D172" s="4" t="inlineStr">
        <is>
          <t xml:space="preserve"> </t>
        </is>
      </c>
    </row>
    <row r="173">
      <c r="A173" s="4" t="inlineStr">
        <is>
          <t>Debt</t>
        </is>
      </c>
      <c r="B173" s="5" t="n">
        <v>0</v>
      </c>
      <c r="C173" s="5" t="n">
        <v>0</v>
      </c>
      <c r="D173" s="5" t="n">
        <v>0</v>
      </c>
    </row>
    <row r="174">
      <c r="A174" s="4" t="inlineStr">
        <is>
          <t>Digital assets safeguarding liability</t>
        </is>
      </c>
      <c r="B174" s="5" t="n">
        <v>0</v>
      </c>
      <c r="C174" s="5" t="n">
        <v>0</v>
      </c>
      <c r="D174" s="5" t="n">
        <v>0</v>
      </c>
    </row>
    <row r="175">
      <c r="A175" s="4" t="inlineStr">
        <is>
          <t>Total liabilities</t>
        </is>
      </c>
      <c r="B175" s="5" t="n">
        <v>10194</v>
      </c>
      <c r="C175" s="5" t="n">
        <v>10194</v>
      </c>
      <c r="D175" s="5" t="n">
        <v>17284</v>
      </c>
    </row>
    <row r="176">
      <c r="A176" s="4" t="inlineStr">
        <is>
          <t>Level 3 | Asset-backed bonds | Fair Value, Recurring</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Asset-backed bonds and residual investments</t>
        </is>
      </c>
      <c r="B178" s="5" t="n">
        <v>0</v>
      </c>
      <c r="C178" s="5" t="n">
        <v>0</v>
      </c>
      <c r="D178" s="5" t="n">
        <v>0</v>
      </c>
    </row>
    <row r="179">
      <c r="A179" s="4" t="inlineStr">
        <is>
          <t>Level 3 | Residual investments | Fair Value, Recurring</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Asset-backed bonds and residual investments</t>
        </is>
      </c>
      <c r="B181" s="5" t="n">
        <v>35456</v>
      </c>
      <c r="C181" s="5" t="n">
        <v>35456</v>
      </c>
      <c r="D181" s="5" t="n">
        <v>46238</v>
      </c>
    </row>
    <row r="182">
      <c r="A182" s="4" t="inlineStr">
        <is>
          <t>Level 3 | Third party warrants | Fair Value, Recurring</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Derivative assets</t>
        </is>
      </c>
      <c r="B184" s="5" t="n">
        <v>630</v>
      </c>
      <c r="C184" s="5" t="n">
        <v>630</v>
      </c>
      <c r="D184" s="5" t="n">
        <v>630</v>
      </c>
    </row>
    <row r="185">
      <c r="A185" s="4" t="inlineStr">
        <is>
          <t>Level 3 | Derivative assets | Fair Value, Recurring</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Derivative assets</t>
        </is>
      </c>
      <c r="B187" s="5" t="n">
        <v>0</v>
      </c>
      <c r="C187" s="5" t="n">
        <v>0</v>
      </c>
      <c r="D187" s="5" t="n">
        <v>0</v>
      </c>
    </row>
    <row r="188">
      <c r="A188" s="4" t="inlineStr">
        <is>
          <t>Level 3 | Purchase price earn out | Fair Value, Recurring</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Derivative assets</t>
        </is>
      </c>
      <c r="B190" s="5" t="n">
        <v>0</v>
      </c>
      <c r="C190" s="5" t="n">
        <v>0</v>
      </c>
      <c r="D190" s="5" t="n">
        <v>54</v>
      </c>
    </row>
    <row r="191">
      <c r="A191" s="4" t="inlineStr">
        <is>
          <t>Level 3 | IRLCs | Fair Value, Recurring</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Derivative assets</t>
        </is>
      </c>
      <c r="B193" s="5" t="n">
        <v>1545</v>
      </c>
      <c r="C193" s="5" t="n">
        <v>1545</v>
      </c>
      <c r="D193" s="5" t="n">
        <v>216</v>
      </c>
    </row>
    <row r="194">
      <c r="A194" s="4" t="inlineStr">
        <is>
          <t>Level 3 | Student loan commitments | Fair Value, Recurring</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Student loan commitments</t>
        </is>
      </c>
      <c r="B196" s="5" t="n">
        <v>1751</v>
      </c>
      <c r="C196" s="5" t="n">
        <v>1751</v>
      </c>
      <c r="D196" s="5" t="n">
        <v>0</v>
      </c>
    </row>
    <row r="197">
      <c r="A197" s="3" t="inlineStr">
        <is>
          <t>Liabilities</t>
        </is>
      </c>
      <c r="B197" s="4" t="inlineStr">
        <is>
          <t xml:space="preserve"> </t>
        </is>
      </c>
      <c r="C197" s="4" t="inlineStr">
        <is>
          <t xml:space="preserve"> </t>
        </is>
      </c>
      <c r="D197" s="4" t="inlineStr">
        <is>
          <t xml:space="preserve"> </t>
        </is>
      </c>
    </row>
    <row r="198">
      <c r="A198" s="4" t="inlineStr">
        <is>
          <t>Student loan commitments</t>
        </is>
      </c>
      <c r="B198" s="5" t="n">
        <v>0</v>
      </c>
      <c r="C198" s="5" t="n">
        <v>0</v>
      </c>
      <c r="D198" s="5" t="n">
        <v>236</v>
      </c>
    </row>
    <row r="199">
      <c r="A199" s="4" t="inlineStr">
        <is>
          <t>Level 3 | Interest rate caps | Fair Value, Recurring</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Derivative assets</t>
        </is>
      </c>
      <c r="B201" s="5" t="n">
        <v>0</v>
      </c>
      <c r="C201" s="5" t="n">
        <v>0</v>
      </c>
      <c r="D201" s="5" t="n">
        <v>0</v>
      </c>
    </row>
    <row r="202">
      <c r="A202" s="4" t="inlineStr">
        <is>
          <t>Level 3 | Residual interests classified as debt | Fair Value, Recurring</t>
        </is>
      </c>
      <c r="B202" s="4" t="inlineStr">
        <is>
          <t xml:space="preserve"> </t>
        </is>
      </c>
      <c r="C202" s="4" t="inlineStr">
        <is>
          <t xml:space="preserve"> </t>
        </is>
      </c>
      <c r="D202" s="4" t="inlineStr">
        <is>
          <t xml:space="preserve"> </t>
        </is>
      </c>
    </row>
    <row r="203">
      <c r="A203" s="3" t="inlineStr">
        <is>
          <t>Liabilities</t>
        </is>
      </c>
      <c r="B203" s="4" t="inlineStr">
        <is>
          <t xml:space="preserve"> </t>
        </is>
      </c>
      <c r="C203" s="4" t="inlineStr">
        <is>
          <t xml:space="preserve"> </t>
        </is>
      </c>
      <c r="D203" s="4" t="inlineStr">
        <is>
          <t xml:space="preserve"> </t>
        </is>
      </c>
    </row>
    <row r="204">
      <c r="A204" s="4" t="inlineStr">
        <is>
          <t>Residual interests classified as debt</t>
        </is>
      </c>
      <c r="B204" s="5" t="n">
        <v>10194</v>
      </c>
      <c r="C204" s="5" t="n">
        <v>10194</v>
      </c>
      <c r="D204" s="5" t="n">
        <v>17048</v>
      </c>
    </row>
    <row r="205">
      <c r="A205" s="4" t="inlineStr">
        <is>
          <t>Level 3 | Derivative liabilities | Fair Value, Recurring</t>
        </is>
      </c>
      <c r="B205" s="4" t="inlineStr">
        <is>
          <t xml:space="preserve"> </t>
        </is>
      </c>
      <c r="C205" s="4" t="inlineStr">
        <is>
          <t xml:space="preserve"> </t>
        </is>
      </c>
      <c r="D205" s="4" t="inlineStr">
        <is>
          <t xml:space="preserve"> </t>
        </is>
      </c>
    </row>
    <row r="206">
      <c r="A206" s="3" t="inlineStr">
        <is>
          <t>Liabilities</t>
        </is>
      </c>
      <c r="B206" s="4" t="inlineStr">
        <is>
          <t xml:space="preserve"> </t>
        </is>
      </c>
      <c r="C206" s="4" t="inlineStr">
        <is>
          <t xml:space="preserve"> </t>
        </is>
      </c>
      <c r="D206" s="4" t="inlineStr">
        <is>
          <t xml:space="preserve"> </t>
        </is>
      </c>
    </row>
    <row r="207">
      <c r="A207" s="4" t="inlineStr">
        <is>
          <t>Derivative liabilities</t>
        </is>
      </c>
      <c r="B207" s="6" t="n">
        <v>0</v>
      </c>
      <c r="C207" s="6" t="n">
        <v>0</v>
      </c>
      <c r="D20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Assets and Liabilitie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Net impact on earnings</t>
        </is>
      </c>
      <c r="B4" s="6" t="n">
        <v>-49103</v>
      </c>
      <c r="C4" s="6" t="n">
        <v>42332</v>
      </c>
      <c r="D4" s="6" t="n">
        <v>66685</v>
      </c>
      <c r="E4" s="6" t="n">
        <v>29495</v>
      </c>
    </row>
    <row r="5">
      <c r="A5" s="4" t="inlineStr">
        <is>
          <t>Securitization clean-up calls</t>
        </is>
      </c>
      <c r="B5" s="5" t="n">
        <v>0</v>
      </c>
      <c r="C5" s="5" t="n">
        <v>129733</v>
      </c>
      <c r="D5" s="5" t="n">
        <v>39936</v>
      </c>
      <c r="E5" s="5" t="n">
        <v>465472</v>
      </c>
    </row>
    <row r="6">
      <c r="A6" s="4" t="inlineStr">
        <is>
          <t>Residual interests classified as debt</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air value at beginning of period</t>
        </is>
      </c>
      <c r="B8" s="5" t="n">
        <v>-11332</v>
      </c>
      <c r="C8" s="5" t="n">
        <v>-54436</v>
      </c>
      <c r="D8" s="5" t="n">
        <v>-17048</v>
      </c>
      <c r="E8" s="5" t="n">
        <v>-93682</v>
      </c>
    </row>
    <row r="9">
      <c r="A9" s="4" t="inlineStr">
        <is>
          <t>Impact on Earnings</t>
        </is>
      </c>
      <c r="B9" s="5" t="n">
        <v>-927</v>
      </c>
      <c r="C9" s="5" t="n">
        <v>-1453</v>
      </c>
      <c r="D9" s="5" t="n">
        <v>-414</v>
      </c>
      <c r="E9" s="5" t="n">
        <v>-7078</v>
      </c>
    </row>
    <row r="10">
      <c r="A10" s="4" t="inlineStr">
        <is>
          <t>Purchases</t>
        </is>
      </c>
      <c r="B10" s="5" t="n">
        <v>0</v>
      </c>
      <c r="C10" s="5" t="n">
        <v>0</v>
      </c>
      <c r="D10" s="5" t="n">
        <v>-1203</v>
      </c>
      <c r="E10" s="5" t="n">
        <v>0</v>
      </c>
    </row>
    <row r="11">
      <c r="A11" s="4" t="inlineStr">
        <is>
          <t>Sales</t>
        </is>
      </c>
      <c r="B11" s="5" t="n">
        <v>0</v>
      </c>
      <c r="C11" s="5" t="n">
        <v>0</v>
      </c>
      <c r="D11" s="5" t="n">
        <v>0</v>
      </c>
      <c r="E11" s="5" t="n">
        <v>0</v>
      </c>
    </row>
    <row r="12">
      <c r="A12" s="4" t="inlineStr">
        <is>
          <t>Issuances</t>
        </is>
      </c>
      <c r="B12" s="5" t="n">
        <v>0</v>
      </c>
      <c r="C12" s="5" t="n">
        <v>0</v>
      </c>
      <c r="D12" s="5" t="n">
        <v>0</v>
      </c>
      <c r="E12" s="5" t="n">
        <v>0</v>
      </c>
    </row>
    <row r="13">
      <c r="A13" s="4" t="inlineStr">
        <is>
          <t>Settlements</t>
        </is>
      </c>
      <c r="B13" s="5" t="n">
        <v>2065</v>
      </c>
      <c r="C13" s="5" t="n">
        <v>10155</v>
      </c>
      <c r="D13" s="5" t="n">
        <v>8471</v>
      </c>
      <c r="E13" s="5" t="n">
        <v>55026</v>
      </c>
    </row>
    <row r="14">
      <c r="A14" s="4" t="inlineStr">
        <is>
          <t>Other Changes</t>
        </is>
      </c>
      <c r="B14" s="5" t="n">
        <v>0</v>
      </c>
      <c r="C14" s="5" t="n">
        <v>0</v>
      </c>
      <c r="D14" s="5" t="n">
        <v>0</v>
      </c>
      <c r="E14" s="5" t="n">
        <v>0</v>
      </c>
    </row>
    <row r="15">
      <c r="A15" s="4" t="inlineStr">
        <is>
          <t>Fair value at end of period</t>
        </is>
      </c>
      <c r="B15" s="5" t="n">
        <v>-10194</v>
      </c>
      <c r="C15" s="5" t="n">
        <v>-45734</v>
      </c>
      <c r="D15" s="5" t="n">
        <v>-10194</v>
      </c>
      <c r="E15" s="5" t="n">
        <v>-45734</v>
      </c>
    </row>
    <row r="16">
      <c r="A16" s="4" t="inlineStr">
        <is>
          <t>IRLCs</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Fair value at beginning of period</t>
        </is>
      </c>
      <c r="B18" s="4" t="inlineStr">
        <is>
          <t xml:space="preserve"> </t>
        </is>
      </c>
      <c r="C18" s="5" t="n">
        <v>1120</v>
      </c>
      <c r="D18" s="4" t="inlineStr">
        <is>
          <t xml:space="preserve"> </t>
        </is>
      </c>
      <c r="E18" s="5" t="n">
        <v>3759</v>
      </c>
    </row>
    <row r="19">
      <c r="A19" s="4" t="inlineStr">
        <is>
          <t>Impact on Earnings</t>
        </is>
      </c>
      <c r="B19" s="4" t="inlineStr">
        <is>
          <t xml:space="preserve"> </t>
        </is>
      </c>
      <c r="C19" s="5" t="n">
        <v>-927</v>
      </c>
      <c r="D19" s="4" t="inlineStr">
        <is>
          <t xml:space="preserve"> </t>
        </is>
      </c>
      <c r="E19" s="5" t="n">
        <v>-2846</v>
      </c>
    </row>
    <row r="20">
      <c r="A20" s="4" t="inlineStr">
        <is>
          <t>Purchases</t>
        </is>
      </c>
      <c r="B20" s="4" t="inlineStr">
        <is>
          <t xml:space="preserve"> </t>
        </is>
      </c>
      <c r="C20" s="5" t="n">
        <v>0</v>
      </c>
      <c r="D20" s="4" t="inlineStr">
        <is>
          <t xml:space="preserve"> </t>
        </is>
      </c>
      <c r="E20" s="5" t="n">
        <v>0</v>
      </c>
    </row>
    <row r="21">
      <c r="A21" s="4" t="inlineStr">
        <is>
          <t>Sales</t>
        </is>
      </c>
      <c r="B21" s="4" t="inlineStr">
        <is>
          <t xml:space="preserve"> </t>
        </is>
      </c>
      <c r="C21" s="5" t="n">
        <v>0</v>
      </c>
      <c r="D21" s="4" t="inlineStr">
        <is>
          <t xml:space="preserve"> </t>
        </is>
      </c>
      <c r="E21" s="5" t="n">
        <v>0</v>
      </c>
    </row>
    <row r="22">
      <c r="A22" s="4" t="inlineStr">
        <is>
          <t>Issuances</t>
        </is>
      </c>
      <c r="B22" s="4" t="inlineStr">
        <is>
          <t xml:space="preserve"> </t>
        </is>
      </c>
      <c r="C22" s="5" t="n">
        <v>0</v>
      </c>
      <c r="D22" s="4" t="inlineStr">
        <is>
          <t xml:space="preserve"> </t>
        </is>
      </c>
      <c r="E22" s="5" t="n">
        <v>0</v>
      </c>
    </row>
    <row r="23">
      <c r="A23" s="4" t="inlineStr">
        <is>
          <t>Settlements</t>
        </is>
      </c>
      <c r="B23" s="4" t="inlineStr">
        <is>
          <t xml:space="preserve"> </t>
        </is>
      </c>
      <c r="C23" s="5" t="n">
        <v>-1120</v>
      </c>
      <c r="D23" s="4" t="inlineStr">
        <is>
          <t xml:space="preserve"> </t>
        </is>
      </c>
      <c r="E23" s="5" t="n">
        <v>-1840</v>
      </c>
    </row>
    <row r="24">
      <c r="A24" s="4" t="inlineStr">
        <is>
          <t>Other Changes</t>
        </is>
      </c>
      <c r="B24" s="4" t="inlineStr">
        <is>
          <t xml:space="preserve"> </t>
        </is>
      </c>
      <c r="C24" s="5" t="n">
        <v>0</v>
      </c>
      <c r="D24" s="4" t="inlineStr">
        <is>
          <t xml:space="preserve"> </t>
        </is>
      </c>
      <c r="E24" s="5" t="n">
        <v>0</v>
      </c>
    </row>
    <row r="25">
      <c r="A25" s="4" t="inlineStr">
        <is>
          <t>Fair value at end of period</t>
        </is>
      </c>
      <c r="B25" s="4" t="inlineStr">
        <is>
          <t xml:space="preserve"> </t>
        </is>
      </c>
      <c r="C25" s="5" t="n">
        <v>-927</v>
      </c>
      <c r="D25" s="4" t="inlineStr">
        <is>
          <t xml:space="preserve"> </t>
        </is>
      </c>
      <c r="E25" s="5" t="n">
        <v>-927</v>
      </c>
    </row>
    <row r="26">
      <c r="A26" s="4" t="inlineStr">
        <is>
          <t>Student loan commitments</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Fair value at beginning of period</t>
        </is>
      </c>
      <c r="B28" s="4" t="inlineStr">
        <is>
          <t xml:space="preserve"> </t>
        </is>
      </c>
      <c r="C28" s="5" t="n">
        <v>-254</v>
      </c>
      <c r="D28" s="4" t="inlineStr">
        <is>
          <t xml:space="preserve"> </t>
        </is>
      </c>
      <c r="E28" s="4" t="inlineStr">
        <is>
          <t xml:space="preserve"> </t>
        </is>
      </c>
    </row>
    <row r="29">
      <c r="A29" s="4" t="inlineStr">
        <is>
          <t>Fair value at beginning of period</t>
        </is>
      </c>
      <c r="B29" s="4" t="inlineStr">
        <is>
          <t xml:space="preserve"> </t>
        </is>
      </c>
      <c r="C29" s="4" t="inlineStr">
        <is>
          <t xml:space="preserve"> </t>
        </is>
      </c>
      <c r="D29" s="4" t="inlineStr">
        <is>
          <t xml:space="preserve"> </t>
        </is>
      </c>
      <c r="E29" s="5" t="n">
        <v>2220</v>
      </c>
    </row>
    <row r="30">
      <c r="A30" s="4" t="inlineStr">
        <is>
          <t>Impact on Earnings</t>
        </is>
      </c>
      <c r="B30" s="4" t="inlineStr">
        <is>
          <t xml:space="preserve"> </t>
        </is>
      </c>
      <c r="C30" s="5" t="n">
        <v>-1409</v>
      </c>
      <c r="D30" s="4" t="inlineStr">
        <is>
          <t xml:space="preserve"> </t>
        </is>
      </c>
      <c r="E30" s="5" t="n">
        <v>-1640</v>
      </c>
    </row>
    <row r="31">
      <c r="A31" s="4" t="inlineStr">
        <is>
          <t>Purchases</t>
        </is>
      </c>
      <c r="B31" s="4" t="inlineStr">
        <is>
          <t xml:space="preserve"> </t>
        </is>
      </c>
      <c r="C31" s="5" t="n">
        <v>0</v>
      </c>
      <c r="D31" s="4" t="inlineStr">
        <is>
          <t xml:space="preserve"> </t>
        </is>
      </c>
      <c r="E31" s="5" t="n">
        <v>0</v>
      </c>
    </row>
    <row r="32">
      <c r="A32" s="4" t="inlineStr">
        <is>
          <t>Sales</t>
        </is>
      </c>
      <c r="B32" s="4" t="inlineStr">
        <is>
          <t xml:space="preserve"> </t>
        </is>
      </c>
      <c r="C32" s="5" t="n">
        <v>0</v>
      </c>
      <c r="D32" s="4" t="inlineStr">
        <is>
          <t xml:space="preserve"> </t>
        </is>
      </c>
      <c r="E32" s="5" t="n">
        <v>0</v>
      </c>
    </row>
    <row r="33">
      <c r="A33" s="4" t="inlineStr">
        <is>
          <t>Issuances</t>
        </is>
      </c>
      <c r="B33" s="4" t="inlineStr">
        <is>
          <t xml:space="preserve"> </t>
        </is>
      </c>
      <c r="C33" s="5" t="n">
        <v>0</v>
      </c>
      <c r="D33" s="4" t="inlineStr">
        <is>
          <t xml:space="preserve"> </t>
        </is>
      </c>
      <c r="E33" s="5" t="n">
        <v>0</v>
      </c>
    </row>
    <row r="34">
      <c r="A34" s="4" t="inlineStr">
        <is>
          <t>Settlements</t>
        </is>
      </c>
      <c r="B34" s="4" t="inlineStr">
        <is>
          <t xml:space="preserve"> </t>
        </is>
      </c>
      <c r="C34" s="5" t="n">
        <v>254</v>
      </c>
      <c r="D34" s="4" t="inlineStr">
        <is>
          <t xml:space="preserve"> </t>
        </is>
      </c>
      <c r="E34" s="5" t="n">
        <v>-1989</v>
      </c>
    </row>
    <row r="35">
      <c r="A35" s="4" t="inlineStr">
        <is>
          <t>Other Changes</t>
        </is>
      </c>
      <c r="B35" s="4" t="inlineStr">
        <is>
          <t xml:space="preserve"> </t>
        </is>
      </c>
      <c r="C35" s="5" t="n">
        <v>0</v>
      </c>
      <c r="D35" s="4" t="inlineStr">
        <is>
          <t xml:space="preserve"> </t>
        </is>
      </c>
      <c r="E35" s="5" t="n">
        <v>0</v>
      </c>
    </row>
    <row r="36">
      <c r="A36" s="4" t="inlineStr">
        <is>
          <t>Fair value at end of period</t>
        </is>
      </c>
      <c r="B36" s="4" t="inlineStr">
        <is>
          <t xml:space="preserve"> </t>
        </is>
      </c>
      <c r="C36" s="5" t="n">
        <v>-1409</v>
      </c>
      <c r="D36" s="4" t="inlineStr">
        <is>
          <t xml:space="preserve"> </t>
        </is>
      </c>
      <c r="E36" s="5" t="n">
        <v>-1409</v>
      </c>
    </row>
    <row r="37">
      <c r="A37" s="4" t="inlineStr">
        <is>
          <t>Fair value at end of period</t>
        </is>
      </c>
      <c r="B37" s="4" t="inlineStr">
        <is>
          <t xml:space="preserve"> </t>
        </is>
      </c>
      <c r="C37" s="5" t="n">
        <v>-1409</v>
      </c>
      <c r="D37" s="4" t="inlineStr">
        <is>
          <t xml:space="preserve"> </t>
        </is>
      </c>
      <c r="E37" s="5" t="n">
        <v>-1409</v>
      </c>
    </row>
    <row r="38">
      <c r="A38" s="4" t="inlineStr">
        <is>
          <t>Loans at fair value</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Fair value at beginning of period</t>
        </is>
      </c>
      <c r="B40" s="5" t="n">
        <v>18213667</v>
      </c>
      <c r="C40" s="5" t="n">
        <v>7959382</v>
      </c>
      <c r="D40" s="5" t="n">
        <v>13557074</v>
      </c>
      <c r="E40" s="5" t="n">
        <v>5952972</v>
      </c>
    </row>
    <row r="41">
      <c r="A41" s="4" t="inlineStr">
        <is>
          <t>Impact on Earnings</t>
        </is>
      </c>
      <c r="B41" s="5" t="n">
        <v>-59325</v>
      </c>
      <c r="C41" s="5" t="n">
        <v>39359</v>
      </c>
      <c r="D41" s="5" t="n">
        <v>32239</v>
      </c>
      <c r="E41" s="5" t="n">
        <v>12128</v>
      </c>
    </row>
    <row r="42">
      <c r="A42" s="4" t="inlineStr">
        <is>
          <t>Purchases</t>
        </is>
      </c>
      <c r="B42" s="5" t="n">
        <v>22317</v>
      </c>
      <c r="C42" s="5" t="n">
        <v>1277469</v>
      </c>
      <c r="D42" s="5" t="n">
        <v>197484</v>
      </c>
      <c r="E42" s="5" t="n">
        <v>1627941</v>
      </c>
    </row>
    <row r="43">
      <c r="A43" s="4" t="inlineStr">
        <is>
          <t>Sales</t>
        </is>
      </c>
      <c r="B43" s="5" t="n">
        <v>-348849</v>
      </c>
      <c r="C43" s="5" t="n">
        <v>-1075549</v>
      </c>
      <c r="D43" s="5" t="n">
        <v>-839833</v>
      </c>
      <c r="E43" s="5" t="n">
        <v>-4689357</v>
      </c>
    </row>
    <row r="44">
      <c r="A44" s="4" t="inlineStr">
        <is>
          <t>Issuances</t>
        </is>
      </c>
      <c r="B44" s="5" t="n">
        <v>5160995</v>
      </c>
      <c r="C44" s="5" t="n">
        <v>3483189</v>
      </c>
      <c r="D44" s="5" t="n">
        <v>13106984</v>
      </c>
      <c r="E44" s="5" t="n">
        <v>10007998</v>
      </c>
    </row>
    <row r="45">
      <c r="A45" s="4" t="inlineStr">
        <is>
          <t>Settlements</t>
        </is>
      </c>
      <c r="B45" s="5" t="n">
        <v>-1995567</v>
      </c>
      <c r="C45" s="5" t="n">
        <v>-732035</v>
      </c>
      <c r="D45" s="5" t="n">
        <v>-5058439</v>
      </c>
      <c r="E45" s="5" t="n">
        <v>-1964932</v>
      </c>
    </row>
    <row r="46">
      <c r="A46" s="4" t="inlineStr">
        <is>
          <t>Other Changes</t>
        </is>
      </c>
      <c r="B46" s="5" t="n">
        <v>598</v>
      </c>
      <c r="C46" s="5" t="n">
        <v>-27759</v>
      </c>
      <c r="D46" s="5" t="n">
        <v>-1673</v>
      </c>
      <c r="E46" s="5" t="n">
        <v>-22694</v>
      </c>
    </row>
    <row r="47">
      <c r="A47" s="4" t="inlineStr">
        <is>
          <t>Fair value at end of period</t>
        </is>
      </c>
      <c r="B47" s="5" t="n">
        <v>20993836</v>
      </c>
      <c r="C47" s="5" t="n">
        <v>10924056</v>
      </c>
      <c r="D47" s="5" t="n">
        <v>20993836</v>
      </c>
      <c r="E47" s="5" t="n">
        <v>10924056</v>
      </c>
    </row>
    <row r="48">
      <c r="A48" s="4" t="inlineStr">
        <is>
          <t>Personal loan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Fair value at beginning of period</t>
        </is>
      </c>
      <c r="B50" s="5" t="n">
        <v>12751163</v>
      </c>
      <c r="C50" s="5" t="n">
        <v>4109745</v>
      </c>
      <c r="D50" s="5" t="n">
        <v>8610434</v>
      </c>
      <c r="E50" s="5" t="n">
        <v>2289426</v>
      </c>
    </row>
    <row r="51">
      <c r="A51" s="4" t="inlineStr">
        <is>
          <t>Impact on Earnings</t>
        </is>
      </c>
      <c r="B51" s="5" t="n">
        <v>-45072</v>
      </c>
      <c r="C51" s="5" t="n">
        <v>65463</v>
      </c>
      <c r="D51" s="5" t="n">
        <v>16083</v>
      </c>
      <c r="E51" s="5" t="n">
        <v>92332</v>
      </c>
    </row>
    <row r="52">
      <c r="A52" s="4" t="inlineStr">
        <is>
          <t>Purchases</t>
        </is>
      </c>
      <c r="B52" s="5" t="n">
        <v>20724</v>
      </c>
      <c r="C52" s="5" t="n">
        <v>1276175</v>
      </c>
      <c r="D52" s="5" t="n">
        <v>61053</v>
      </c>
      <c r="E52" s="5" t="n">
        <v>1504112</v>
      </c>
    </row>
    <row r="53">
      <c r="A53" s="4" t="inlineStr">
        <is>
          <t>Sales</t>
        </is>
      </c>
      <c r="B53" s="5" t="n">
        <v>-15006</v>
      </c>
      <c r="C53" s="5" t="n">
        <v>-749648</v>
      </c>
      <c r="D53" s="5" t="n">
        <v>-65019</v>
      </c>
      <c r="E53" s="5" t="n">
        <v>-2851466</v>
      </c>
    </row>
    <row r="54">
      <c r="A54" s="4" t="inlineStr">
        <is>
          <t>Issuances</t>
        </is>
      </c>
      <c r="B54" s="5" t="n">
        <v>3885967</v>
      </c>
      <c r="C54" s="5" t="n">
        <v>2809759</v>
      </c>
      <c r="D54" s="5" t="n">
        <v>10578306</v>
      </c>
      <c r="E54" s="5" t="n">
        <v>7307612</v>
      </c>
    </row>
    <row r="55">
      <c r="A55" s="4" t="inlineStr">
        <is>
          <t>Settlements</t>
        </is>
      </c>
      <c r="B55" s="5" t="n">
        <v>-1746760</v>
      </c>
      <c r="C55" s="5" t="n">
        <v>-582188</v>
      </c>
      <c r="D55" s="5" t="n">
        <v>-4349646</v>
      </c>
      <c r="E55" s="5" t="n">
        <v>-1415820</v>
      </c>
    </row>
    <row r="56">
      <c r="A56" s="4" t="inlineStr">
        <is>
          <t>Other Changes</t>
        </is>
      </c>
      <c r="B56" s="5" t="n">
        <v>-20</v>
      </c>
      <c r="C56" s="5" t="n">
        <v>-28102</v>
      </c>
      <c r="D56" s="5" t="n">
        <v>-215</v>
      </c>
      <c r="E56" s="5" t="n">
        <v>-24992</v>
      </c>
    </row>
    <row r="57">
      <c r="A57" s="4" t="inlineStr">
        <is>
          <t>Fair value at end of period</t>
        </is>
      </c>
      <c r="B57" s="5" t="n">
        <v>14850996</v>
      </c>
      <c r="C57" s="5" t="n">
        <v>6901204</v>
      </c>
      <c r="D57" s="5" t="n">
        <v>14850996</v>
      </c>
      <c r="E57" s="5" t="n">
        <v>6901204</v>
      </c>
    </row>
    <row r="58">
      <c r="A58" s="4" t="inlineStr">
        <is>
          <t>Student loans</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Fair value at beginning of period</t>
        </is>
      </c>
      <c r="B60" s="5" t="n">
        <v>5383921</v>
      </c>
      <c r="C60" s="5" t="n">
        <v>3714375</v>
      </c>
      <c r="D60" s="5" t="n">
        <v>4877177</v>
      </c>
      <c r="E60" s="5" t="n">
        <v>3450837</v>
      </c>
    </row>
    <row r="61">
      <c r="A61" s="4" t="inlineStr">
        <is>
          <t>Impact on Earnings</t>
        </is>
      </c>
      <c r="B61" s="5" t="n">
        <v>-14615</v>
      </c>
      <c r="C61" s="5" t="n">
        <v>-23895</v>
      </c>
      <c r="D61" s="5" t="n">
        <v>17278</v>
      </c>
      <c r="E61" s="5" t="n">
        <v>-68541</v>
      </c>
    </row>
    <row r="62">
      <c r="A62" s="4" t="inlineStr">
        <is>
          <t>Purchases</t>
        </is>
      </c>
      <c r="B62" s="5" t="n">
        <v>0</v>
      </c>
      <c r="C62" s="5" t="n">
        <v>34</v>
      </c>
      <c r="D62" s="5" t="n">
        <v>111923</v>
      </c>
      <c r="E62" s="5" t="n">
        <v>121741</v>
      </c>
    </row>
    <row r="63">
      <c r="A63" s="4" t="inlineStr">
        <is>
          <t>Sales</t>
        </is>
      </c>
      <c r="B63" s="5" t="n">
        <v>0</v>
      </c>
      <c r="C63" s="5" t="n">
        <v>-74080</v>
      </c>
      <c r="D63" s="5" t="n">
        <v>-96678</v>
      </c>
      <c r="E63" s="5" t="n">
        <v>-877920</v>
      </c>
    </row>
    <row r="64">
      <c r="A64" s="4" t="inlineStr">
        <is>
          <t>Issuances</t>
        </is>
      </c>
      <c r="B64" s="5" t="n">
        <v>919330</v>
      </c>
      <c r="C64" s="5" t="n">
        <v>457184</v>
      </c>
      <c r="D64" s="5" t="n">
        <v>1840070</v>
      </c>
      <c r="E64" s="5" t="n">
        <v>1839710</v>
      </c>
    </row>
    <row r="65">
      <c r="A65" s="4" t="inlineStr">
        <is>
          <t>Settlements</t>
        </is>
      </c>
      <c r="B65" s="5" t="n">
        <v>-247751</v>
      </c>
      <c r="C65" s="5" t="n">
        <v>-148913</v>
      </c>
      <c r="D65" s="5" t="n">
        <v>-706429</v>
      </c>
      <c r="E65" s="5" t="n">
        <v>-543077</v>
      </c>
    </row>
    <row r="66">
      <c r="A66" s="4" t="inlineStr">
        <is>
          <t>Other Changes</t>
        </is>
      </c>
      <c r="B66" s="5" t="n">
        <v>659</v>
      </c>
      <c r="C66" s="5" t="n">
        <v>343</v>
      </c>
      <c r="D66" s="5" t="n">
        <v>-1797</v>
      </c>
      <c r="E66" s="5" t="n">
        <v>2298</v>
      </c>
    </row>
    <row r="67">
      <c r="A67" s="4" t="inlineStr">
        <is>
          <t>Fair value at end of period</t>
        </is>
      </c>
      <c r="B67" s="5" t="n">
        <v>6041544</v>
      </c>
      <c r="C67" s="5" t="n">
        <v>3925048</v>
      </c>
      <c r="D67" s="5" t="n">
        <v>6041544</v>
      </c>
      <c r="E67" s="5" t="n">
        <v>3925048</v>
      </c>
    </row>
    <row r="68">
      <c r="A68" s="4" t="inlineStr">
        <is>
          <t>Home loan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Fair value at beginning of period</t>
        </is>
      </c>
      <c r="B70" s="5" t="n">
        <v>78583</v>
      </c>
      <c r="C70" s="5" t="n">
        <v>135262</v>
      </c>
      <c r="D70" s="5" t="n">
        <v>69463</v>
      </c>
      <c r="E70" s="5" t="n">
        <v>212709</v>
      </c>
    </row>
    <row r="71">
      <c r="A71" s="4" t="inlineStr">
        <is>
          <t>Impact on Earnings</t>
        </is>
      </c>
      <c r="B71" s="5" t="n">
        <v>362</v>
      </c>
      <c r="C71" s="5" t="n">
        <v>-2209</v>
      </c>
      <c r="D71" s="5" t="n">
        <v>-1122</v>
      </c>
      <c r="E71" s="5" t="n">
        <v>-11663</v>
      </c>
    </row>
    <row r="72">
      <c r="A72" s="4" t="inlineStr">
        <is>
          <t>Purchases</t>
        </is>
      </c>
      <c r="B72" s="5" t="n">
        <v>1593</v>
      </c>
      <c r="C72" s="5" t="n">
        <v>1260</v>
      </c>
      <c r="D72" s="5" t="n">
        <v>24508</v>
      </c>
      <c r="E72" s="5" t="n">
        <v>2088</v>
      </c>
    </row>
    <row r="73">
      <c r="A73" s="4" t="inlineStr">
        <is>
          <t>Sales</t>
        </is>
      </c>
      <c r="B73" s="5" t="n">
        <v>-333843</v>
      </c>
      <c r="C73" s="5" t="n">
        <v>-251821</v>
      </c>
      <c r="D73" s="5" t="n">
        <v>-678136</v>
      </c>
      <c r="E73" s="5" t="n">
        <v>-959971</v>
      </c>
    </row>
    <row r="74">
      <c r="A74" s="4" t="inlineStr">
        <is>
          <t>Issuances</t>
        </is>
      </c>
      <c r="B74" s="5" t="n">
        <v>355698</v>
      </c>
      <c r="C74" s="5" t="n">
        <v>216246</v>
      </c>
      <c r="D74" s="5" t="n">
        <v>688608</v>
      </c>
      <c r="E74" s="5" t="n">
        <v>860676</v>
      </c>
    </row>
    <row r="75">
      <c r="A75" s="4" t="inlineStr">
        <is>
          <t>Settlements</t>
        </is>
      </c>
      <c r="B75" s="5" t="n">
        <v>-1056</v>
      </c>
      <c r="C75" s="5" t="n">
        <v>-934</v>
      </c>
      <c r="D75" s="5" t="n">
        <v>-2364</v>
      </c>
      <c r="E75" s="5" t="n">
        <v>-6035</v>
      </c>
    </row>
    <row r="76">
      <c r="A76" s="4" t="inlineStr">
        <is>
          <t>Other Changes</t>
        </is>
      </c>
      <c r="B76" s="5" t="n">
        <v>-41</v>
      </c>
      <c r="C76" s="5" t="n">
        <v>0</v>
      </c>
      <c r="D76" s="5" t="n">
        <v>339</v>
      </c>
      <c r="E76" s="5" t="n">
        <v>0</v>
      </c>
    </row>
    <row r="77">
      <c r="A77" s="4" t="inlineStr">
        <is>
          <t>Fair value at end of period</t>
        </is>
      </c>
      <c r="B77" s="5" t="n">
        <v>101296</v>
      </c>
      <c r="C77" s="5" t="n">
        <v>97804</v>
      </c>
      <c r="D77" s="5" t="n">
        <v>101296</v>
      </c>
      <c r="E77" s="5" t="n">
        <v>97804</v>
      </c>
    </row>
    <row r="78">
      <c r="A78" s="4" t="inlineStr">
        <is>
          <t>Servicing right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Fair value at beginning of period</t>
        </is>
      </c>
      <c r="B80" s="5" t="n">
        <v>145663</v>
      </c>
      <c r="C80" s="5" t="n">
        <v>176964</v>
      </c>
      <c r="D80" s="5" t="n">
        <v>149854</v>
      </c>
      <c r="E80" s="5" t="n">
        <v>168259</v>
      </c>
    </row>
    <row r="81">
      <c r="A81" s="4" t="inlineStr">
        <is>
          <t>Impact on Earnings</t>
        </is>
      </c>
      <c r="B81" s="5" t="n">
        <v>7419</v>
      </c>
      <c r="C81" s="5" t="n">
        <v>6182</v>
      </c>
      <c r="D81" s="5" t="n">
        <v>28428</v>
      </c>
      <c r="E81" s="5" t="n">
        <v>26860</v>
      </c>
    </row>
    <row r="82">
      <c r="A82" s="4" t="inlineStr">
        <is>
          <t>Purchases</t>
        </is>
      </c>
      <c r="B82" s="5" t="n">
        <v>549</v>
      </c>
      <c r="C82" s="5" t="n">
        <v>1062</v>
      </c>
      <c r="D82" s="5" t="n">
        <v>1570</v>
      </c>
      <c r="E82" s="5" t="n">
        <v>3008</v>
      </c>
    </row>
    <row r="83">
      <c r="A83" s="4" t="inlineStr">
        <is>
          <t>Sales</t>
        </is>
      </c>
      <c r="B83" s="5" t="n">
        <v>-132</v>
      </c>
      <c r="C83" s="5" t="n">
        <v>-3965</v>
      </c>
      <c r="D83" s="5" t="n">
        <v>-1257</v>
      </c>
      <c r="E83" s="5" t="n">
        <v>-5552</v>
      </c>
    </row>
    <row r="84">
      <c r="A84" s="4" t="inlineStr">
        <is>
          <t>Issuances</t>
        </is>
      </c>
      <c r="B84" s="5" t="n">
        <v>4143</v>
      </c>
      <c r="C84" s="5" t="n">
        <v>10681</v>
      </c>
      <c r="D84" s="5" t="n">
        <v>11580</v>
      </c>
      <c r="E84" s="5" t="n">
        <v>42299</v>
      </c>
    </row>
    <row r="85">
      <c r="A85" s="4" t="inlineStr">
        <is>
          <t>Settlements</t>
        </is>
      </c>
      <c r="B85" s="5" t="n">
        <v>-14988</v>
      </c>
      <c r="C85" s="5" t="n">
        <v>-22486</v>
      </c>
      <c r="D85" s="5" t="n">
        <v>-47521</v>
      </c>
      <c r="E85" s="5" t="n">
        <v>-66436</v>
      </c>
    </row>
    <row r="86">
      <c r="A86" s="4" t="inlineStr">
        <is>
          <t>Other Changes</t>
        </is>
      </c>
      <c r="B86" s="5" t="n">
        <v>0</v>
      </c>
      <c r="C86" s="5" t="n">
        <v>0</v>
      </c>
      <c r="D86" s="5" t="n">
        <v>0</v>
      </c>
      <c r="E86" s="5" t="n">
        <v>0</v>
      </c>
    </row>
    <row r="87">
      <c r="A87" s="4" t="inlineStr">
        <is>
          <t>Fair value at end of period</t>
        </is>
      </c>
      <c r="B87" s="5" t="n">
        <v>142654</v>
      </c>
      <c r="C87" s="5" t="n">
        <v>168438</v>
      </c>
      <c r="D87" s="5" t="n">
        <v>142654</v>
      </c>
      <c r="E87" s="5" t="n">
        <v>168438</v>
      </c>
    </row>
    <row r="88">
      <c r="A88" s="4" t="inlineStr">
        <is>
          <t>Residual investments</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Fair value at beginning of period</t>
        </is>
      </c>
      <c r="B90" s="5" t="n">
        <v>38389</v>
      </c>
      <c r="C90" s="5" t="n">
        <v>94978</v>
      </c>
      <c r="D90" s="5" t="n">
        <v>46238</v>
      </c>
      <c r="E90" s="5" t="n">
        <v>121019</v>
      </c>
    </row>
    <row r="91">
      <c r="A91" s="4" t="inlineStr">
        <is>
          <t>Impact on Earnings</t>
        </is>
      </c>
      <c r="B91" s="5" t="n">
        <v>434</v>
      </c>
      <c r="C91" s="5" t="n">
        <v>664</v>
      </c>
      <c r="D91" s="5" t="n">
        <v>1240</v>
      </c>
      <c r="E91" s="5" t="n">
        <v>1716</v>
      </c>
    </row>
    <row r="92">
      <c r="A92" s="4" t="inlineStr">
        <is>
          <t>Purchases</t>
        </is>
      </c>
      <c r="B92" s="5" t="n">
        <v>0</v>
      </c>
      <c r="C92" s="5" t="n">
        <v>0</v>
      </c>
      <c r="D92" s="5" t="n">
        <v>0</v>
      </c>
      <c r="E92" s="5" t="n">
        <v>0</v>
      </c>
    </row>
    <row r="93">
      <c r="A93" s="4" t="inlineStr">
        <is>
          <t>Sales</t>
        </is>
      </c>
      <c r="B93" s="5" t="n">
        <v>0</v>
      </c>
      <c r="C93" s="5" t="n">
        <v>-490</v>
      </c>
      <c r="D93" s="5" t="n">
        <v>-807</v>
      </c>
      <c r="E93" s="5" t="n">
        <v>-710</v>
      </c>
    </row>
    <row r="94">
      <c r="A94" s="4" t="inlineStr">
        <is>
          <t>Issuances</t>
        </is>
      </c>
      <c r="B94" s="5" t="n">
        <v>0</v>
      </c>
      <c r="C94" s="5" t="n">
        <v>0</v>
      </c>
      <c r="D94" s="5" t="n">
        <v>0</v>
      </c>
      <c r="E94" s="5" t="n">
        <v>0</v>
      </c>
    </row>
    <row r="95">
      <c r="A95" s="4" t="inlineStr">
        <is>
          <t>Settlements</t>
        </is>
      </c>
      <c r="B95" s="5" t="n">
        <v>-3367</v>
      </c>
      <c r="C95" s="5" t="n">
        <v>-8318</v>
      </c>
      <c r="D95" s="5" t="n">
        <v>-11215</v>
      </c>
      <c r="E95" s="5" t="n">
        <v>-35191</v>
      </c>
    </row>
    <row r="96">
      <c r="A96" s="4" t="inlineStr">
        <is>
          <t>Other Changes</t>
        </is>
      </c>
      <c r="B96" s="5" t="n">
        <v>0</v>
      </c>
      <c r="C96" s="5" t="n">
        <v>0</v>
      </c>
      <c r="D96" s="5" t="n">
        <v>0</v>
      </c>
      <c r="E96" s="5" t="n">
        <v>0</v>
      </c>
    </row>
    <row r="97">
      <c r="A97" s="4" t="inlineStr">
        <is>
          <t>Fair value at end of period</t>
        </is>
      </c>
      <c r="B97" s="5" t="n">
        <v>35456</v>
      </c>
      <c r="C97" s="5" t="n">
        <v>86834</v>
      </c>
      <c r="D97" s="5" t="n">
        <v>35456</v>
      </c>
      <c r="E97" s="5" t="n">
        <v>86834</v>
      </c>
    </row>
    <row r="98">
      <c r="A98" s="4" t="inlineStr">
        <is>
          <t>Purchase price earn out</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Fair value at beginning of period</t>
        </is>
      </c>
      <c r="B100" s="4" t="inlineStr">
        <is>
          <t xml:space="preserve"> </t>
        </is>
      </c>
      <c r="C100" s="5" t="n">
        <v>625</v>
      </c>
      <c r="D100" s="5" t="n">
        <v>54</v>
      </c>
      <c r="E100" s="5" t="n">
        <v>4272</v>
      </c>
    </row>
    <row r="101">
      <c r="A101" s="4" t="inlineStr">
        <is>
          <t>Impact on Earnings</t>
        </is>
      </c>
      <c r="B101" s="4" t="inlineStr">
        <is>
          <t xml:space="preserve"> </t>
        </is>
      </c>
      <c r="C101" s="5" t="n">
        <v>52</v>
      </c>
      <c r="D101" s="5" t="n">
        <v>9</v>
      </c>
      <c r="E101" s="5" t="n">
        <v>1094</v>
      </c>
    </row>
    <row r="102">
      <c r="A102" s="4" t="inlineStr">
        <is>
          <t>Purchases</t>
        </is>
      </c>
      <c r="B102" s="4" t="inlineStr">
        <is>
          <t xml:space="preserve"> </t>
        </is>
      </c>
      <c r="C102" s="5" t="n">
        <v>0</v>
      </c>
      <c r="D102" s="5" t="n">
        <v>0</v>
      </c>
      <c r="E102" s="5" t="n">
        <v>0</v>
      </c>
    </row>
    <row r="103">
      <c r="A103" s="4" t="inlineStr">
        <is>
          <t>Sales</t>
        </is>
      </c>
      <c r="B103" s="4" t="inlineStr">
        <is>
          <t xml:space="preserve"> </t>
        </is>
      </c>
      <c r="C103" s="5" t="n">
        <v>0</v>
      </c>
      <c r="D103" s="5" t="n">
        <v>0</v>
      </c>
      <c r="E103" s="5" t="n">
        <v>0</v>
      </c>
    </row>
    <row r="104">
      <c r="A104" s="4" t="inlineStr">
        <is>
          <t>Issuances</t>
        </is>
      </c>
      <c r="B104" s="4" t="inlineStr">
        <is>
          <t xml:space="preserve"> </t>
        </is>
      </c>
      <c r="C104" s="5" t="n">
        <v>0</v>
      </c>
      <c r="D104" s="5" t="n">
        <v>0</v>
      </c>
      <c r="E104" s="5" t="n">
        <v>0</v>
      </c>
    </row>
    <row r="105">
      <c r="A105" s="4" t="inlineStr">
        <is>
          <t>Settlements</t>
        </is>
      </c>
      <c r="B105" s="4" t="inlineStr">
        <is>
          <t xml:space="preserve"> </t>
        </is>
      </c>
      <c r="C105" s="5" t="n">
        <v>-553</v>
      </c>
      <c r="D105" s="5" t="n">
        <v>-63</v>
      </c>
      <c r="E105" s="5" t="n">
        <v>-5242</v>
      </c>
    </row>
    <row r="106">
      <c r="A106" s="4" t="inlineStr">
        <is>
          <t>Other Changes</t>
        </is>
      </c>
      <c r="B106" s="4" t="inlineStr">
        <is>
          <t xml:space="preserve"> </t>
        </is>
      </c>
      <c r="C106" s="5" t="n">
        <v>0</v>
      </c>
      <c r="D106" s="5" t="n">
        <v>0</v>
      </c>
      <c r="E106" s="5" t="n">
        <v>0</v>
      </c>
    </row>
    <row r="107">
      <c r="A107" s="4" t="inlineStr">
        <is>
          <t>Fair value at end of period</t>
        </is>
      </c>
      <c r="B107" s="5" t="n">
        <v>0</v>
      </c>
      <c r="C107" s="5" t="n">
        <v>124</v>
      </c>
      <c r="D107" s="5" t="n">
        <v>0</v>
      </c>
      <c r="E107" s="5" t="n">
        <v>124</v>
      </c>
    </row>
    <row r="108">
      <c r="A108" s="4" t="inlineStr">
        <is>
          <t>IRLC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Fair value at beginning of period</t>
        </is>
      </c>
      <c r="B110" s="5" t="n">
        <v>1352</v>
      </c>
      <c r="C110" s="4" t="inlineStr">
        <is>
          <t xml:space="preserve"> </t>
        </is>
      </c>
      <c r="D110" s="5" t="n">
        <v>216</v>
      </c>
      <c r="E110" s="4" t="inlineStr">
        <is>
          <t xml:space="preserve"> </t>
        </is>
      </c>
    </row>
    <row r="111">
      <c r="A111" s="4" t="inlineStr">
        <is>
          <t>Impact on Earnings</t>
        </is>
      </c>
      <c r="B111" s="5" t="n">
        <v>1545</v>
      </c>
      <c r="C111" s="4" t="inlineStr">
        <is>
          <t xml:space="preserve"> </t>
        </is>
      </c>
      <c r="D111" s="5" t="n">
        <v>3168</v>
      </c>
      <c r="E111" s="4" t="inlineStr">
        <is>
          <t xml:space="preserve"> </t>
        </is>
      </c>
    </row>
    <row r="112">
      <c r="A112" s="4" t="inlineStr">
        <is>
          <t>Purchases</t>
        </is>
      </c>
      <c r="B112" s="5" t="n">
        <v>0</v>
      </c>
      <c r="C112" s="4" t="inlineStr">
        <is>
          <t xml:space="preserve"> </t>
        </is>
      </c>
      <c r="D112" s="5" t="n">
        <v>363</v>
      </c>
      <c r="E112" s="4" t="inlineStr">
        <is>
          <t xml:space="preserve"> </t>
        </is>
      </c>
    </row>
    <row r="113">
      <c r="A113" s="4" t="inlineStr">
        <is>
          <t>Sales</t>
        </is>
      </c>
      <c r="B113" s="5" t="n">
        <v>0</v>
      </c>
      <c r="C113" s="4" t="inlineStr">
        <is>
          <t xml:space="preserve"> </t>
        </is>
      </c>
      <c r="D113" s="5" t="n">
        <v>0</v>
      </c>
      <c r="E113" s="4" t="inlineStr">
        <is>
          <t xml:space="preserve"> </t>
        </is>
      </c>
    </row>
    <row r="114">
      <c r="A114" s="4" t="inlineStr">
        <is>
          <t>Issuances</t>
        </is>
      </c>
      <c r="B114" s="5" t="n">
        <v>0</v>
      </c>
      <c r="C114" s="4" t="inlineStr">
        <is>
          <t xml:space="preserve"> </t>
        </is>
      </c>
      <c r="D114" s="5" t="n">
        <v>0</v>
      </c>
      <c r="E114" s="4" t="inlineStr">
        <is>
          <t xml:space="preserve"> </t>
        </is>
      </c>
    </row>
    <row r="115">
      <c r="A115" s="4" t="inlineStr">
        <is>
          <t>Settlements</t>
        </is>
      </c>
      <c r="B115" s="5" t="n">
        <v>-1352</v>
      </c>
      <c r="C115" s="4" t="inlineStr">
        <is>
          <t xml:space="preserve"> </t>
        </is>
      </c>
      <c r="D115" s="5" t="n">
        <v>-2202</v>
      </c>
      <c r="E115" s="4" t="inlineStr">
        <is>
          <t xml:space="preserve"> </t>
        </is>
      </c>
    </row>
    <row r="116">
      <c r="A116" s="4" t="inlineStr">
        <is>
          <t>Other Changes</t>
        </is>
      </c>
      <c r="B116" s="5" t="n">
        <v>0</v>
      </c>
      <c r="C116" s="4" t="inlineStr">
        <is>
          <t xml:space="preserve"> </t>
        </is>
      </c>
      <c r="D116" s="5" t="n">
        <v>0</v>
      </c>
      <c r="E116" s="4" t="inlineStr">
        <is>
          <t xml:space="preserve"> </t>
        </is>
      </c>
    </row>
    <row r="117">
      <c r="A117" s="4" t="inlineStr">
        <is>
          <t>Fair value at end of period</t>
        </is>
      </c>
      <c r="B117" s="5" t="n">
        <v>1545</v>
      </c>
      <c r="C117" s="4" t="inlineStr">
        <is>
          <t xml:space="preserve"> </t>
        </is>
      </c>
      <c r="D117" s="5" t="n">
        <v>1545</v>
      </c>
      <c r="E117" s="4" t="inlineStr">
        <is>
          <t xml:space="preserve"> </t>
        </is>
      </c>
    </row>
    <row r="118">
      <c r="A118" s="4" t="inlineStr">
        <is>
          <t>Student loan commitment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Fair value at beginning of period</t>
        </is>
      </c>
      <c r="B120" s="5" t="n">
        <v>189</v>
      </c>
      <c r="C120" s="4" t="inlineStr">
        <is>
          <t xml:space="preserve"> </t>
        </is>
      </c>
      <c r="D120" s="4" t="inlineStr">
        <is>
          <t xml:space="preserve"> </t>
        </is>
      </c>
      <c r="E120" s="4" t="inlineStr">
        <is>
          <t xml:space="preserve"> </t>
        </is>
      </c>
    </row>
    <row r="121">
      <c r="A121" s="4" t="inlineStr">
        <is>
          <t>Fair value at beginning of period</t>
        </is>
      </c>
      <c r="B121" s="4" t="inlineStr">
        <is>
          <t xml:space="preserve"> </t>
        </is>
      </c>
      <c r="C121" s="4" t="inlineStr">
        <is>
          <t xml:space="preserve"> </t>
        </is>
      </c>
      <c r="D121" s="5" t="n">
        <v>-236</v>
      </c>
      <c r="E121" s="4" t="inlineStr">
        <is>
          <t xml:space="preserve"> </t>
        </is>
      </c>
    </row>
    <row r="122">
      <c r="A122" s="4" t="inlineStr">
        <is>
          <t>Impact on Earnings</t>
        </is>
      </c>
      <c r="B122" s="5" t="n">
        <v>1751</v>
      </c>
      <c r="C122" s="4" t="inlineStr">
        <is>
          <t xml:space="preserve"> </t>
        </is>
      </c>
      <c r="D122" s="5" t="n">
        <v>2015</v>
      </c>
      <c r="E122" s="4" t="inlineStr">
        <is>
          <t xml:space="preserve"> </t>
        </is>
      </c>
    </row>
    <row r="123">
      <c r="A123" s="4" t="inlineStr">
        <is>
          <t>Purchases</t>
        </is>
      </c>
      <c r="B123" s="5" t="n">
        <v>0</v>
      </c>
      <c r="C123" s="4" t="inlineStr">
        <is>
          <t xml:space="preserve"> </t>
        </is>
      </c>
      <c r="D123" s="5" t="n">
        <v>0</v>
      </c>
      <c r="E123" s="4" t="inlineStr">
        <is>
          <t xml:space="preserve"> </t>
        </is>
      </c>
    </row>
    <row r="124">
      <c r="A124" s="4" t="inlineStr">
        <is>
          <t>Sales</t>
        </is>
      </c>
      <c r="B124" s="5" t="n">
        <v>0</v>
      </c>
      <c r="C124" s="4" t="inlineStr">
        <is>
          <t xml:space="preserve"> </t>
        </is>
      </c>
      <c r="D124" s="5" t="n">
        <v>0</v>
      </c>
      <c r="E124" s="4" t="inlineStr">
        <is>
          <t xml:space="preserve"> </t>
        </is>
      </c>
    </row>
    <row r="125">
      <c r="A125" s="4" t="inlineStr">
        <is>
          <t>Issuances</t>
        </is>
      </c>
      <c r="B125" s="5" t="n">
        <v>0</v>
      </c>
      <c r="C125" s="4" t="inlineStr">
        <is>
          <t xml:space="preserve"> </t>
        </is>
      </c>
      <c r="D125" s="5" t="n">
        <v>0</v>
      </c>
      <c r="E125" s="4" t="inlineStr">
        <is>
          <t xml:space="preserve"> </t>
        </is>
      </c>
    </row>
    <row r="126">
      <c r="A126" s="4" t="inlineStr">
        <is>
          <t>Settlements</t>
        </is>
      </c>
      <c r="B126" s="5" t="n">
        <v>-189</v>
      </c>
      <c r="C126" s="4" t="inlineStr">
        <is>
          <t xml:space="preserve"> </t>
        </is>
      </c>
      <c r="D126" s="5" t="n">
        <v>-28</v>
      </c>
      <c r="E126" s="4" t="inlineStr">
        <is>
          <t xml:space="preserve"> </t>
        </is>
      </c>
    </row>
    <row r="127">
      <c r="A127" s="4" t="inlineStr">
        <is>
          <t>Other Changes</t>
        </is>
      </c>
      <c r="B127" s="5" t="n">
        <v>0</v>
      </c>
      <c r="C127" s="4" t="inlineStr">
        <is>
          <t xml:space="preserve"> </t>
        </is>
      </c>
      <c r="D127" s="5" t="n">
        <v>0</v>
      </c>
      <c r="E127" s="4" t="inlineStr">
        <is>
          <t xml:space="preserve"> </t>
        </is>
      </c>
    </row>
    <row r="128">
      <c r="A128" s="4" t="inlineStr">
        <is>
          <t>Fair value at end of period</t>
        </is>
      </c>
      <c r="B128" s="5" t="n">
        <v>1751</v>
      </c>
      <c r="C128" s="4" t="inlineStr">
        <is>
          <t xml:space="preserve"> </t>
        </is>
      </c>
      <c r="D128" s="5" t="n">
        <v>1751</v>
      </c>
      <c r="E128" s="4" t="inlineStr">
        <is>
          <t xml:space="preserve"> </t>
        </is>
      </c>
    </row>
    <row r="129">
      <c r="A129" s="4" t="inlineStr">
        <is>
          <t>Fair value at end of period</t>
        </is>
      </c>
      <c r="B129" s="5" t="n">
        <v>1751</v>
      </c>
      <c r="C129" s="4" t="inlineStr">
        <is>
          <t xml:space="preserve"> </t>
        </is>
      </c>
      <c r="D129" s="5" t="n">
        <v>1751</v>
      </c>
      <c r="E129" s="4" t="inlineStr">
        <is>
          <t xml:space="preserve"> </t>
        </is>
      </c>
    </row>
    <row r="130">
      <c r="A130" s="4" t="inlineStr">
        <is>
          <t>Third party warrants</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Fair value at beginning of period</t>
        </is>
      </c>
      <c r="B132" s="5" t="n">
        <v>630</v>
      </c>
      <c r="C132" s="5" t="n">
        <v>766</v>
      </c>
      <c r="D132" s="5" t="n">
        <v>630</v>
      </c>
      <c r="E132" s="5" t="n">
        <v>1369</v>
      </c>
    </row>
    <row r="133">
      <c r="A133" s="4" t="inlineStr">
        <is>
          <t>Impact on Earnings</t>
        </is>
      </c>
      <c r="B133" s="5" t="n">
        <v>0</v>
      </c>
      <c r="C133" s="5" t="n">
        <v>-136</v>
      </c>
      <c r="D133" s="5" t="n">
        <v>0</v>
      </c>
      <c r="E133" s="5" t="n">
        <v>-739</v>
      </c>
    </row>
    <row r="134">
      <c r="A134" s="4" t="inlineStr">
        <is>
          <t>Purchases</t>
        </is>
      </c>
      <c r="B134" s="5" t="n">
        <v>0</v>
      </c>
      <c r="C134" s="5" t="n">
        <v>0</v>
      </c>
      <c r="D134" s="5" t="n">
        <v>0</v>
      </c>
      <c r="E134" s="5" t="n">
        <v>0</v>
      </c>
    </row>
    <row r="135">
      <c r="A135" s="4" t="inlineStr">
        <is>
          <t>Sales</t>
        </is>
      </c>
      <c r="B135" s="5" t="n">
        <v>0</v>
      </c>
      <c r="C135" s="5" t="n">
        <v>0</v>
      </c>
      <c r="D135" s="5" t="n">
        <v>0</v>
      </c>
      <c r="E135" s="5" t="n">
        <v>0</v>
      </c>
    </row>
    <row r="136">
      <c r="A136" s="4" t="inlineStr">
        <is>
          <t>Issuances</t>
        </is>
      </c>
      <c r="B136" s="5" t="n">
        <v>0</v>
      </c>
      <c r="C136" s="5" t="n">
        <v>0</v>
      </c>
      <c r="D136" s="5" t="n">
        <v>0</v>
      </c>
      <c r="E136" s="5" t="n">
        <v>0</v>
      </c>
    </row>
    <row r="137">
      <c r="A137" s="4" t="inlineStr">
        <is>
          <t>Settlements</t>
        </is>
      </c>
      <c r="B137" s="5" t="n">
        <v>0</v>
      </c>
      <c r="C137" s="5" t="n">
        <v>0</v>
      </c>
      <c r="D137" s="5" t="n">
        <v>0</v>
      </c>
      <c r="E137" s="5" t="n">
        <v>0</v>
      </c>
    </row>
    <row r="138">
      <c r="A138" s="4" t="inlineStr">
        <is>
          <t>Other Changes</t>
        </is>
      </c>
      <c r="B138" s="5" t="n">
        <v>0</v>
      </c>
      <c r="C138" s="5" t="n">
        <v>0</v>
      </c>
      <c r="D138" s="5" t="n">
        <v>0</v>
      </c>
      <c r="E138" s="5" t="n">
        <v>0</v>
      </c>
    </row>
    <row r="139">
      <c r="A139" s="4" t="inlineStr">
        <is>
          <t>Fair value at end of period</t>
        </is>
      </c>
      <c r="B139" s="6" t="n">
        <v>630</v>
      </c>
      <c r="C139" s="6" t="n">
        <v>630</v>
      </c>
      <c r="D139" s="6" t="n">
        <v>630</v>
      </c>
      <c r="E139" s="6" t="n">
        <v>63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Fair Value Measurements - Narrative (Details) $ in Thousands</t>
        </is>
      </c>
      <c r="B1" s="2" t="inlineStr">
        <is>
          <t>3 Months Ended</t>
        </is>
      </c>
      <c r="D1" s="2" t="inlineStr">
        <is>
          <t>9 Months Ended</t>
        </is>
      </c>
    </row>
    <row r="2">
      <c r="B2" s="2" t="inlineStr">
        <is>
          <t>Sep. 30, 2023 USD ($) custodian</t>
        </is>
      </c>
      <c r="C2" s="2" t="inlineStr">
        <is>
          <t>Sep. 30, 2022 USD ($)</t>
        </is>
      </c>
      <c r="D2" s="2" t="inlineStr">
        <is>
          <t>Sep. 30, 2023 USD ($) custodian</t>
        </is>
      </c>
      <c r="E2" s="2" t="inlineStr">
        <is>
          <t>Sep. 30, 2022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included in earnings from changes in instrument-specific credit risk</t>
        </is>
      </c>
      <c r="B4" s="6" t="n">
        <v>24846</v>
      </c>
      <c r="C4" s="6" t="n">
        <v>-15249</v>
      </c>
      <c r="D4" s="6" t="n">
        <v>-22942</v>
      </c>
      <c r="E4" s="6" t="n">
        <v>-31974</v>
      </c>
      <c r="F4" s="4" t="inlineStr">
        <is>
          <t xml:space="preserve"> </t>
        </is>
      </c>
    </row>
    <row r="5">
      <c r="A5" s="4" t="inlineStr">
        <is>
          <t>Number of third party custodians held by platform operator of safeguarding assets | custodian</t>
        </is>
      </c>
      <c r="B5" s="5" t="n">
        <v>2</v>
      </c>
      <c r="C5" s="4" t="inlineStr">
        <is>
          <t xml:space="preserve"> </t>
        </is>
      </c>
      <c r="D5" s="5" t="n">
        <v>2</v>
      </c>
      <c r="E5" s="4" t="inlineStr">
        <is>
          <t xml:space="preserve"> </t>
        </is>
      </c>
      <c r="F5" s="4" t="inlineStr">
        <is>
          <t xml:space="preserve"> </t>
        </is>
      </c>
    </row>
    <row r="6">
      <c r="A6" s="4" t="inlineStr">
        <is>
          <t>Fair Value | Fair Value, Nonrecurring | Non-Securitization Investments –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non-securitization investments, other</t>
        </is>
      </c>
      <c r="B8" s="6" t="n">
        <v>22861</v>
      </c>
      <c r="C8" s="4" t="inlineStr">
        <is>
          <t xml:space="preserve"> </t>
        </is>
      </c>
      <c r="D8" s="6" t="n">
        <v>22861</v>
      </c>
      <c r="E8" s="4" t="inlineStr">
        <is>
          <t xml:space="preserve"> </t>
        </is>
      </c>
      <c r="F8" s="6" t="n">
        <v>22825</v>
      </c>
    </row>
    <row r="9">
      <c r="A9" s="4" t="inlineStr">
        <is>
          <t>Fair Value | Fair Value, Nonrecurring | Other Security Investments, Investment Four |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non-securitization investments, other</t>
        </is>
      </c>
      <c r="B11" s="6" t="n">
        <v>19739</v>
      </c>
      <c r="C11" s="4" t="inlineStr">
        <is>
          <t xml:space="preserve"> </t>
        </is>
      </c>
      <c r="D11" s="6" t="n">
        <v>19739</v>
      </c>
      <c r="E11" s="4" t="inlineStr">
        <is>
          <t xml:space="preserve"> </t>
        </is>
      </c>
      <c r="F11" s="6" t="n">
        <v>1973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Schedule of Valuation Inputs and Assumptions (Details) $ in Thousands</t>
        </is>
      </c>
      <c r="B1" s="2" t="inlineStr">
        <is>
          <t>Sep. 30, 2023 USD ($)</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ggregate amount committed</t>
        </is>
      </c>
      <c r="B3" s="6" t="n">
        <v>85551</v>
      </c>
      <c r="C3" s="4" t="inlineStr">
        <is>
          <t xml:space="preserve"> </t>
        </is>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sidual investments</t>
        </is>
      </c>
      <c r="B6" s="9" t="n">
        <v>0.123</v>
      </c>
      <c r="C6" s="9" t="n">
        <v>0.179</v>
      </c>
    </row>
    <row r="7">
      <c r="A7" s="4" t="inlineStr">
        <is>
          <t>Residual interests classified as debt</t>
        </is>
      </c>
      <c r="B7" s="9" t="n">
        <v>0.123</v>
      </c>
      <c r="C7" s="9" t="n">
        <v>0.172</v>
      </c>
    </row>
    <row r="8">
      <c r="A8" s="4" t="inlineStr">
        <is>
          <t>Conditional prepayme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investments</t>
        </is>
      </c>
      <c r="B10" s="9" t="n">
        <v>0.292</v>
      </c>
      <c r="C10" s="9" t="n">
        <v>0.32</v>
      </c>
    </row>
    <row r="11">
      <c r="A11" s="4" t="inlineStr">
        <is>
          <t>Residual interests classified as debt</t>
        </is>
      </c>
      <c r="B11" s="9" t="n">
        <v>0.301</v>
      </c>
      <c r="C11" s="9" t="n">
        <v>0.181</v>
      </c>
    </row>
    <row r="12">
      <c r="A12" s="4" t="inlineStr">
        <is>
          <t>Conditional prepayment rate | 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sidual investments</t>
        </is>
      </c>
      <c r="B14" s="9" t="n">
        <v>0.143</v>
      </c>
      <c r="C14" s="9" t="n">
        <v>0.199</v>
      </c>
    </row>
    <row r="15">
      <c r="A15" s="4" t="inlineStr">
        <is>
          <t>Residual interests classified as debt</t>
        </is>
      </c>
      <c r="B15" s="9" t="n">
        <v>0.281</v>
      </c>
      <c r="C15" s="9" t="n">
        <v>0.178</v>
      </c>
    </row>
    <row r="16">
      <c r="A16" s="4" t="inlineStr">
        <is>
          <t>Annual defaul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sidual investments</t>
        </is>
      </c>
      <c r="B18" s="9" t="n">
        <v>0.004</v>
      </c>
      <c r="C18" s="9" t="n">
        <v>0.004</v>
      </c>
    </row>
    <row r="19">
      <c r="A19" s="4" t="inlineStr">
        <is>
          <t>Residual interests classified as debt</t>
        </is>
      </c>
      <c r="B19" s="9" t="n">
        <v>0.006</v>
      </c>
      <c r="C19" s="9" t="n">
        <v>0.006</v>
      </c>
    </row>
    <row r="20">
      <c r="A20" s="4" t="inlineStr">
        <is>
          <t>Annual defaul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investments</t>
        </is>
      </c>
      <c r="B22" s="9" t="n">
        <v>0.065</v>
      </c>
      <c r="C22" s="9" t="n">
        <v>0.054</v>
      </c>
    </row>
    <row r="23">
      <c r="A23" s="4" t="inlineStr">
        <is>
          <t>Residual interests classified as debt</t>
        </is>
      </c>
      <c r="B23" s="9" t="n">
        <v>0.065</v>
      </c>
      <c r="C23" s="9" t="n">
        <v>0.008</v>
      </c>
    </row>
    <row r="24">
      <c r="A24" s="4" t="inlineStr">
        <is>
          <t>Annual default rate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sidual investments</t>
        </is>
      </c>
      <c r="B26" s="9" t="n">
        <v>0.011</v>
      </c>
      <c r="C26" s="9" t="n">
        <v>0.011</v>
      </c>
    </row>
    <row r="27">
      <c r="A27" s="4" t="inlineStr">
        <is>
          <t>Residual interests classified as debt</t>
        </is>
      </c>
      <c r="B27" s="9" t="n">
        <v>0.044</v>
      </c>
      <c r="C27" s="9" t="n">
        <v>0.007</v>
      </c>
    </row>
    <row r="28">
      <c r="A28" s="4" t="inlineStr">
        <is>
          <t>Discount rate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sidual investments</t>
        </is>
      </c>
      <c r="B30" s="9" t="n">
        <v>0.058</v>
      </c>
      <c r="C30" s="9" t="n">
        <v>0.048</v>
      </c>
    </row>
    <row r="31">
      <c r="A31" s="4" t="inlineStr">
        <is>
          <t>Residual interests classified as debt</t>
        </is>
      </c>
      <c r="B31" s="9" t="n">
        <v>0.093</v>
      </c>
      <c r="C31" s="9" t="n">
        <v>0.075</v>
      </c>
    </row>
    <row r="32">
      <c r="A32" s="4" t="inlineStr">
        <is>
          <t>Discou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ual investments</t>
        </is>
      </c>
      <c r="B34" s="9" t="n">
        <v>0.105</v>
      </c>
      <c r="C34" s="9" t="n">
        <v>0.105</v>
      </c>
    </row>
    <row r="35">
      <c r="A35" s="4" t="inlineStr">
        <is>
          <t>Residual interests classified as debt</t>
        </is>
      </c>
      <c r="B35" s="9" t="n">
        <v>0.105</v>
      </c>
      <c r="C35" s="9" t="n">
        <v>0.075</v>
      </c>
    </row>
    <row r="36">
      <c r="A36" s="4" t="inlineStr">
        <is>
          <t>Discount rate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sidual investments</t>
        </is>
      </c>
      <c r="B38" s="9" t="n">
        <v>0.076</v>
      </c>
      <c r="C38" s="9" t="n">
        <v>0.067</v>
      </c>
    </row>
    <row r="39">
      <c r="A39" s="4" t="inlineStr">
        <is>
          <t>Residual interests classified as debt</t>
        </is>
      </c>
      <c r="B39" s="9" t="n">
        <v>0.095</v>
      </c>
      <c r="C39" s="9" t="n">
        <v>0.075</v>
      </c>
    </row>
    <row r="40">
      <c r="A40" s="4" t="inlineStr">
        <is>
          <t>Loan funding probability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terest rate lock commitments</t>
        </is>
      </c>
      <c r="B42" s="9" t="n">
        <v>0.764</v>
      </c>
      <c r="C42" s="9" t="n">
        <v>0.111</v>
      </c>
    </row>
    <row r="43">
      <c r="A43" s="4" t="inlineStr">
        <is>
          <t>Student loan commitments</t>
        </is>
      </c>
      <c r="B43" s="9" t="n">
        <v>0.95</v>
      </c>
      <c r="C43" s="9" t="n">
        <v>0.95</v>
      </c>
    </row>
    <row r="44">
      <c r="A44" s="4" t="inlineStr">
        <is>
          <t>Loan funding probab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t>
        </is>
      </c>
      <c r="B46" s="9" t="n">
        <v>0.866</v>
      </c>
      <c r="C46" s="9" t="n">
        <v>0.586</v>
      </c>
    </row>
    <row r="47">
      <c r="A47" s="4" t="inlineStr">
        <is>
          <t>Student loan commitments</t>
        </is>
      </c>
      <c r="B47" s="9" t="n">
        <v>0.95</v>
      </c>
      <c r="C47" s="9" t="n">
        <v>0.95</v>
      </c>
    </row>
    <row r="48">
      <c r="A48" s="4" t="inlineStr">
        <is>
          <t>Loan funding probability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nterest rate lock commitments</t>
        </is>
      </c>
      <c r="B50" s="9" t="n">
        <v>0.843</v>
      </c>
      <c r="C50" s="9" t="n">
        <v>0.463</v>
      </c>
    </row>
    <row r="51">
      <c r="A51" s="4" t="inlineStr">
        <is>
          <t>Student loan commitments</t>
        </is>
      </c>
      <c r="B51" s="9" t="n">
        <v>0.95</v>
      </c>
      <c r="C51" s="9" t="n">
        <v>0.95</v>
      </c>
    </row>
    <row r="52">
      <c r="A52" s="4" t="inlineStr">
        <is>
          <t>Personal loans | Conditional prepayment rate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t>
        </is>
      </c>
      <c r="B54" s="9" t="n">
        <v>0.153</v>
      </c>
      <c r="C54" s="9" t="n">
        <v>0.173</v>
      </c>
    </row>
    <row r="55">
      <c r="A55" s="4" t="inlineStr">
        <is>
          <t>Servicing rights</t>
        </is>
      </c>
      <c r="B55" s="9" t="n">
        <v>0.168</v>
      </c>
      <c r="C55" s="9" t="n">
        <v>0.179</v>
      </c>
    </row>
    <row r="56">
      <c r="A56" s="4" t="inlineStr">
        <is>
          <t>Personal loans | Conditional prepayment rate | Max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t>
        </is>
      </c>
      <c r="B58" s="9" t="n">
        <v>0.287</v>
      </c>
      <c r="C58" s="9" t="n">
        <v>0.255</v>
      </c>
    </row>
    <row r="59">
      <c r="A59" s="4" t="inlineStr">
        <is>
          <t>Servicing rights</t>
        </is>
      </c>
      <c r="B59" s="9" t="n">
        <v>0.325</v>
      </c>
      <c r="C59" s="9" t="n">
        <v>0.313</v>
      </c>
    </row>
    <row r="60">
      <c r="A60" s="4" t="inlineStr">
        <is>
          <t>Personal loans | Conditional prepayment rat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t>
        </is>
      </c>
      <c r="B62" s="9" t="n">
        <v>0.203</v>
      </c>
      <c r="C62" s="9" t="n">
        <v>0.191</v>
      </c>
    </row>
    <row r="63">
      <c r="A63" s="4" t="inlineStr">
        <is>
          <t>Servicing rights</t>
        </is>
      </c>
      <c r="B63" s="9" t="n">
        <v>0.252</v>
      </c>
      <c r="C63" s="9" t="n">
        <v>0.227</v>
      </c>
    </row>
    <row r="64">
      <c r="A64" s="4" t="inlineStr">
        <is>
          <t>Personal loans | Annual default rate | Min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t>
        </is>
      </c>
      <c r="B66" s="9" t="n">
        <v>0.043</v>
      </c>
      <c r="C66" s="9" t="n">
        <v>0.038</v>
      </c>
    </row>
    <row r="67">
      <c r="A67" s="4" t="inlineStr">
        <is>
          <t>Servicing rights</t>
        </is>
      </c>
      <c r="B67" s="9" t="n">
        <v>0.032</v>
      </c>
      <c r="C67" s="9" t="n">
        <v>0.034</v>
      </c>
    </row>
    <row r="68">
      <c r="A68" s="4" t="inlineStr">
        <is>
          <t>Personal loans | Annual default rate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t>
        </is>
      </c>
      <c r="B70" s="9" t="n">
        <v>0.4</v>
      </c>
      <c r="C70" s="9" t="n">
        <v>0.377</v>
      </c>
    </row>
    <row r="71">
      <c r="A71" s="4" t="inlineStr">
        <is>
          <t>Servicing rights</t>
        </is>
      </c>
      <c r="B71" s="9" t="n">
        <v>0.18</v>
      </c>
      <c r="C71" s="9" t="n">
        <v>0.079</v>
      </c>
    </row>
    <row r="72">
      <c r="A72" s="4" t="inlineStr">
        <is>
          <t>Personal loans | Annual default rate | Weighted A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ans</t>
        </is>
      </c>
      <c r="B74" s="9" t="n">
        <v>0.046</v>
      </c>
      <c r="C74" s="9" t="n">
        <v>0.044</v>
      </c>
    </row>
    <row r="75">
      <c r="A75" s="4" t="inlineStr">
        <is>
          <t>Servicing rights</t>
        </is>
      </c>
      <c r="B75" s="9" t="n">
        <v>0.07099999999999999</v>
      </c>
      <c r="C75" s="9" t="n">
        <v>0.049</v>
      </c>
    </row>
    <row r="76">
      <c r="A76" s="4" t="inlineStr">
        <is>
          <t>Personal loans | Discount rat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t>
        </is>
      </c>
      <c r="B78" s="9" t="n">
        <v>0.064</v>
      </c>
      <c r="C78" s="9" t="n">
        <v>0.054</v>
      </c>
    </row>
    <row r="79">
      <c r="A79" s="4" t="inlineStr">
        <is>
          <t>Servicing rights</t>
        </is>
      </c>
      <c r="B79" s="9" t="n">
        <v>0.08500000000000001</v>
      </c>
      <c r="C79" s="9" t="n">
        <v>0.078</v>
      </c>
    </row>
    <row r="80">
      <c r="A80" s="4" t="inlineStr">
        <is>
          <t>Personal loans | Discount rate | Max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t>
        </is>
      </c>
      <c r="B82" s="9" t="n">
        <v>0.094</v>
      </c>
      <c r="C82" s="9" t="n">
        <v>0.083</v>
      </c>
    </row>
    <row r="83">
      <c r="A83" s="4" t="inlineStr">
        <is>
          <t>Servicing rights</t>
        </is>
      </c>
      <c r="B83" s="9" t="n">
        <v>0.08500000000000001</v>
      </c>
      <c r="C83" s="9" t="n">
        <v>0.078</v>
      </c>
    </row>
    <row r="84">
      <c r="A84" s="4" t="inlineStr">
        <is>
          <t>Personal loans | Discount rate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Loans</t>
        </is>
      </c>
      <c r="B86" s="9" t="n">
        <v>0.066</v>
      </c>
      <c r="C86" s="9" t="n">
        <v>0.061</v>
      </c>
    </row>
    <row r="87">
      <c r="A87" s="4" t="inlineStr">
        <is>
          <t>Servicing rights</t>
        </is>
      </c>
      <c r="B87" s="9" t="n">
        <v>0.08500000000000001</v>
      </c>
      <c r="C87" s="9" t="n">
        <v>0.078</v>
      </c>
    </row>
    <row r="88">
      <c r="A88" s="4" t="inlineStr">
        <is>
          <t>Personal loans | Market servicing costs | Min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Servicing rights</t>
        </is>
      </c>
      <c r="B90" s="9" t="n">
        <v>0.001</v>
      </c>
      <c r="C90" s="9" t="n">
        <v>0.002</v>
      </c>
    </row>
    <row r="91">
      <c r="A91" s="4" t="inlineStr">
        <is>
          <t>Personal loans | Market servicing costs | Max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Servicing rights</t>
        </is>
      </c>
      <c r="B93" s="9" t="n">
        <v>0.006</v>
      </c>
      <c r="C93" s="9" t="n">
        <v>0.005</v>
      </c>
    </row>
    <row r="94">
      <c r="A94" s="4" t="inlineStr">
        <is>
          <t>Personal loans | Market servicing costs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Servicing rights</t>
        </is>
      </c>
      <c r="B96" s="9" t="n">
        <v>0.003</v>
      </c>
      <c r="C96" s="9" t="n">
        <v>0.003</v>
      </c>
    </row>
    <row r="97">
      <c r="A97" s="4" t="inlineStr">
        <is>
          <t>Student loans | Conditional prepayment rate | Min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t>
        </is>
      </c>
      <c r="B99" s="9" t="n">
        <v>0.08599999999999999</v>
      </c>
      <c r="C99" s="9" t="n">
        <v>0.163</v>
      </c>
    </row>
    <row r="100">
      <c r="A100" s="4" t="inlineStr">
        <is>
          <t>Servicing rights</t>
        </is>
      </c>
      <c r="B100" s="9" t="n">
        <v>0.106</v>
      </c>
      <c r="C100" s="9" t="n">
        <v>0.154</v>
      </c>
    </row>
    <row r="101">
      <c r="A101" s="4" t="inlineStr">
        <is>
          <t>Student loans | Conditional prepayment rate | Max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t>
        </is>
      </c>
      <c r="B103" s="9" t="n">
        <v>0.13</v>
      </c>
      <c r="C103" s="9" t="n">
        <v>0.218</v>
      </c>
    </row>
    <row r="104">
      <c r="A104" s="4" t="inlineStr">
        <is>
          <t>Servicing rights</t>
        </is>
      </c>
      <c r="B104" s="9" t="n">
        <v>0.163</v>
      </c>
      <c r="C104" s="9" t="n">
        <v>0.219</v>
      </c>
    </row>
    <row r="105">
      <c r="A105" s="4" t="inlineStr">
        <is>
          <t>Student loans | Conditional prepayment rate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t>
        </is>
      </c>
      <c r="B107" s="9" t="n">
        <v>0.105</v>
      </c>
      <c r="C107" s="9" t="n">
        <v>0.204</v>
      </c>
    </row>
    <row r="108">
      <c r="A108" s="4" t="inlineStr">
        <is>
          <t>Servicing rights</t>
        </is>
      </c>
      <c r="B108" s="9" t="n">
        <v>0.122</v>
      </c>
      <c r="C108" s="9" t="n">
        <v>0.178</v>
      </c>
    </row>
    <row r="109">
      <c r="A109" s="4" t="inlineStr">
        <is>
          <t>Student loans | Annual default rate | Min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t>
        </is>
      </c>
      <c r="B111" s="9" t="n">
        <v>0.003</v>
      </c>
      <c r="C111" s="9" t="n">
        <v>0.002</v>
      </c>
    </row>
    <row r="112">
      <c r="A112" s="4" t="inlineStr">
        <is>
          <t>Servicing rights</t>
        </is>
      </c>
      <c r="B112" s="9" t="n">
        <v>0.003</v>
      </c>
      <c r="C112" s="9" t="n">
        <v>0.003</v>
      </c>
    </row>
    <row r="113">
      <c r="A113" s="4" t="inlineStr">
        <is>
          <t>Student loans | Annual default rate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ans</t>
        </is>
      </c>
      <c r="B115" s="9" t="n">
        <v>0.058</v>
      </c>
      <c r="C115" s="9" t="n">
        <v>0.045</v>
      </c>
    </row>
    <row r="116">
      <c r="A116" s="4" t="inlineStr">
        <is>
          <t>Servicing rights</t>
        </is>
      </c>
      <c r="B116" s="9" t="n">
        <v>0.036</v>
      </c>
      <c r="C116" s="9" t="n">
        <v>0.043</v>
      </c>
    </row>
    <row r="117">
      <c r="A117" s="4" t="inlineStr">
        <is>
          <t>Student loans | Annual default rate | Weighted Averag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t>
        </is>
      </c>
      <c r="B119" s="9" t="n">
        <v>0.005</v>
      </c>
      <c r="C119" s="9" t="n">
        <v>0.005</v>
      </c>
    </row>
    <row r="120">
      <c r="A120" s="4" t="inlineStr">
        <is>
          <t>Servicing rights</t>
        </is>
      </c>
      <c r="B120" s="9" t="n">
        <v>0.006</v>
      </c>
      <c r="C120" s="9" t="n">
        <v>0.004</v>
      </c>
    </row>
    <row r="121">
      <c r="A121" s="4" t="inlineStr">
        <is>
          <t>Student loans | Discount rate | Min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t>
        </is>
      </c>
      <c r="B123" s="9" t="n">
        <v>0.045</v>
      </c>
      <c r="C123" s="9" t="n">
        <v>0.036</v>
      </c>
    </row>
    <row r="124">
      <c r="A124" s="4" t="inlineStr">
        <is>
          <t>Servicing rights</t>
        </is>
      </c>
      <c r="B124" s="9" t="n">
        <v>0.08500000000000001</v>
      </c>
      <c r="C124" s="9" t="n">
        <v>0.078</v>
      </c>
    </row>
    <row r="125">
      <c r="A125" s="4" t="inlineStr">
        <is>
          <t>Student loans | Discount rate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oans</t>
        </is>
      </c>
      <c r="B127" s="9" t="n">
        <v>0.091</v>
      </c>
      <c r="C127" s="9" t="n">
        <v>0.08699999999999999</v>
      </c>
    </row>
    <row r="128">
      <c r="A128" s="4" t="inlineStr">
        <is>
          <t>Servicing rights</t>
        </is>
      </c>
      <c r="B128" s="9" t="n">
        <v>0.08500000000000001</v>
      </c>
      <c r="C128" s="9" t="n">
        <v>0.078</v>
      </c>
    </row>
    <row r="129">
      <c r="A129" s="4" t="inlineStr">
        <is>
          <t>Student loans | Discount rate | Weighted Averag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t>
        </is>
      </c>
      <c r="B131" s="9" t="n">
        <v>0.048</v>
      </c>
      <c r="C131" s="9" t="n">
        <v>0.04</v>
      </c>
    </row>
    <row r="132">
      <c r="A132" s="4" t="inlineStr">
        <is>
          <t>Servicing rights</t>
        </is>
      </c>
      <c r="B132" s="9" t="n">
        <v>0.08500000000000001</v>
      </c>
      <c r="C132" s="9" t="n">
        <v>0.078</v>
      </c>
    </row>
    <row r="133">
      <c r="A133" s="4" t="inlineStr">
        <is>
          <t>Student loans | Market servicing costs | Min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Servicing rights</t>
        </is>
      </c>
      <c r="B135" s="9" t="n">
        <v>0.001</v>
      </c>
      <c r="C135" s="9" t="n">
        <v>0.001</v>
      </c>
    </row>
    <row r="136">
      <c r="A136" s="4" t="inlineStr">
        <is>
          <t>Student loans | Market servicing costs | Max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Servicing rights</t>
        </is>
      </c>
      <c r="B138" s="9" t="n">
        <v>0.002</v>
      </c>
      <c r="C138" s="9" t="n">
        <v>0.002</v>
      </c>
    </row>
    <row r="139">
      <c r="A139" s="4" t="inlineStr">
        <is>
          <t>Student loans | Market servicing costs | Weighted Averag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Servicing rights</t>
        </is>
      </c>
      <c r="B141" s="9" t="n">
        <v>0.001</v>
      </c>
      <c r="C141" s="9" t="n">
        <v>0.001</v>
      </c>
    </row>
    <row r="142">
      <c r="A142" s="4" t="inlineStr">
        <is>
          <t>Home loans | Conditional prepayment rate | Min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t>
        </is>
      </c>
      <c r="B144" s="9" t="n">
        <v>0.017</v>
      </c>
      <c r="C144" s="9" t="n">
        <v>0.02</v>
      </c>
    </row>
    <row r="145">
      <c r="A145" s="4" t="inlineStr">
        <is>
          <t>Servicing rights</t>
        </is>
      </c>
      <c r="B145" s="9" t="n">
        <v>0.051</v>
      </c>
      <c r="C145" s="9" t="n">
        <v>0.049</v>
      </c>
    </row>
    <row r="146">
      <c r="A146" s="4" t="inlineStr">
        <is>
          <t>Home loans | Conditional prepayment rate | Max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Loans</t>
        </is>
      </c>
      <c r="B148" s="9" t="n">
        <v>0.098</v>
      </c>
      <c r="C148" s="9" t="n">
        <v>0.102</v>
      </c>
    </row>
    <row r="149">
      <c r="A149" s="4" t="inlineStr">
        <is>
          <t>Servicing rights</t>
        </is>
      </c>
      <c r="B149" s="9" t="n">
        <v>0.132</v>
      </c>
      <c r="C149" s="9" t="n">
        <v>0.11</v>
      </c>
    </row>
    <row r="150">
      <c r="A150" s="4" t="inlineStr">
        <is>
          <t>Home loans | Conditional prepayment rate | Weighted Averag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s</t>
        </is>
      </c>
      <c r="B152" s="9" t="n">
        <v>0.07199999999999999</v>
      </c>
      <c r="C152" s="9" t="n">
        <v>0.07000000000000001</v>
      </c>
    </row>
    <row r="153">
      <c r="A153" s="4" t="inlineStr">
        <is>
          <t>Servicing rights</t>
        </is>
      </c>
      <c r="B153" s="9" t="n">
        <v>0.054</v>
      </c>
      <c r="C153" s="9" t="n">
        <v>0.052</v>
      </c>
    </row>
    <row r="154">
      <c r="A154" s="4" t="inlineStr">
        <is>
          <t>Home loans | Annual default rate | Min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t>
        </is>
      </c>
      <c r="B156" s="9" t="n">
        <v>0.001</v>
      </c>
      <c r="C156" s="9" t="n">
        <v>0.001</v>
      </c>
    </row>
    <row r="157">
      <c r="A157" s="4" t="inlineStr">
        <is>
          <t>Servicing rights</t>
        </is>
      </c>
      <c r="B157" s="9" t="n">
        <v>0.001</v>
      </c>
      <c r="C157" s="9" t="n">
        <v>0.001</v>
      </c>
    </row>
    <row r="158">
      <c r="A158" s="4" t="inlineStr">
        <is>
          <t>Home loans | Annual default rate | Max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Loans</t>
        </is>
      </c>
      <c r="B160" s="9" t="n">
        <v>0.008999999999999999</v>
      </c>
      <c r="C160" s="9" t="n">
        <v>0.013</v>
      </c>
    </row>
    <row r="161">
      <c r="A161" s="4" t="inlineStr">
        <is>
          <t>Servicing rights</t>
        </is>
      </c>
      <c r="B161" s="9" t="n">
        <v>0.002</v>
      </c>
      <c r="C161" s="9" t="n">
        <v>0.001</v>
      </c>
    </row>
    <row r="162">
      <c r="A162" s="4" t="inlineStr">
        <is>
          <t>Home loans | Annual default rate | Weighted Averag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Loans</t>
        </is>
      </c>
      <c r="B164" s="9" t="n">
        <v>0.001</v>
      </c>
      <c r="C164" s="9" t="n">
        <v>0.001</v>
      </c>
    </row>
    <row r="165">
      <c r="A165" s="4" t="inlineStr">
        <is>
          <t>Servicing rights</t>
        </is>
      </c>
      <c r="B165" s="9" t="n">
        <v>0.001</v>
      </c>
      <c r="C165" s="9" t="n">
        <v>0.001</v>
      </c>
    </row>
    <row r="166">
      <c r="A166" s="4" t="inlineStr">
        <is>
          <t>Home loans | Discount rate | Minimum</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t>
        </is>
      </c>
      <c r="B168" s="9" t="n">
        <v>0.063</v>
      </c>
      <c r="C168" s="9" t="n">
        <v>0.057</v>
      </c>
    </row>
    <row r="169">
      <c r="A169" s="4" t="inlineStr">
        <is>
          <t>Servicing rights</t>
        </is>
      </c>
      <c r="B169" s="9" t="n">
        <v>0.093</v>
      </c>
      <c r="C169" s="9" t="n">
        <v>0.09</v>
      </c>
    </row>
    <row r="170">
      <c r="A170" s="4" t="inlineStr">
        <is>
          <t>Home loans | Discount rate | Maximum</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Loans</t>
        </is>
      </c>
      <c r="B172" s="9" t="n">
        <v>0.092</v>
      </c>
      <c r="C172" s="9" t="n">
        <v>0.141</v>
      </c>
    </row>
    <row r="173">
      <c r="A173" s="4" t="inlineStr">
        <is>
          <t>Servicing rights</t>
        </is>
      </c>
      <c r="B173" s="9" t="n">
        <v>0.093</v>
      </c>
      <c r="C173" s="9" t="n">
        <v>0.09</v>
      </c>
    </row>
    <row r="174">
      <c r="A174" s="4" t="inlineStr">
        <is>
          <t>Home loans | Discount rate | Weighted Averag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Loans</t>
        </is>
      </c>
      <c r="B176" s="9" t="n">
        <v>0.067</v>
      </c>
      <c r="C176" s="9" t="n">
        <v>0.059</v>
      </c>
    </row>
    <row r="177">
      <c r="A177" s="4" t="inlineStr">
        <is>
          <t>Servicing rights</t>
        </is>
      </c>
      <c r="B177" s="9" t="n">
        <v>0.093</v>
      </c>
      <c r="C177" s="9" t="n">
        <v>0.09</v>
      </c>
    </row>
    <row r="178">
      <c r="A178" s="4" t="inlineStr">
        <is>
          <t>Home loans | Market servicing costs | Minimum</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Servicing rights</t>
        </is>
      </c>
      <c r="B180" s="9" t="n">
        <v>0.001</v>
      </c>
      <c r="C180" s="9" t="n">
        <v>0.001</v>
      </c>
    </row>
    <row r="181">
      <c r="A181" s="4" t="inlineStr">
        <is>
          <t>Home loans | Market servicing costs | Maximum</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Servicing rights</t>
        </is>
      </c>
      <c r="B183" s="9" t="n">
        <v>0.001</v>
      </c>
      <c r="C183" s="9" t="n">
        <v>0.001</v>
      </c>
    </row>
    <row r="184">
      <c r="A184" s="4" t="inlineStr">
        <is>
          <t>Home loans | Market servicing costs | Weighted Averag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Servicing rights</t>
        </is>
      </c>
      <c r="B186" s="9" t="n">
        <v>0.001</v>
      </c>
      <c r="C186" s="9"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sitivity Analysis for Servicing Rights (Details) - USD ($) $ in Thousands</t>
        </is>
      </c>
      <c r="B1" s="2" t="inlineStr">
        <is>
          <t>Sep. 30, 2023</t>
        </is>
      </c>
      <c r="C1" s="2" t="inlineStr">
        <is>
          <t>Dec. 31, 2022</t>
        </is>
      </c>
    </row>
    <row r="2">
      <c r="A2" s="3" t="inlineStr">
        <is>
          <t>Market servicing costs</t>
        </is>
      </c>
      <c r="B2" s="4" t="inlineStr">
        <is>
          <t xml:space="preserve"> </t>
        </is>
      </c>
      <c r="C2" s="4" t="inlineStr">
        <is>
          <t xml:space="preserve"> </t>
        </is>
      </c>
    </row>
    <row r="3">
      <c r="A3" s="4" t="inlineStr">
        <is>
          <t>2.5 basis points increase</t>
        </is>
      </c>
      <c r="B3" s="6" t="n">
        <v>-10280</v>
      </c>
      <c r="C3" s="6" t="n">
        <v>-10395</v>
      </c>
    </row>
    <row r="4">
      <c r="A4" s="4" t="inlineStr">
        <is>
          <t>5.0 basis points increase</t>
        </is>
      </c>
      <c r="B4" s="5" t="n">
        <v>-20559</v>
      </c>
      <c r="C4" s="5" t="n">
        <v>-20807</v>
      </c>
    </row>
    <row r="5">
      <c r="A5" s="3" t="inlineStr">
        <is>
          <t>Conditional prepayment rate</t>
        </is>
      </c>
      <c r="B5" s="4" t="inlineStr">
        <is>
          <t xml:space="preserve"> </t>
        </is>
      </c>
      <c r="C5" s="4" t="inlineStr">
        <is>
          <t xml:space="preserve"> </t>
        </is>
      </c>
    </row>
    <row r="6">
      <c r="A6" s="4" t="inlineStr">
        <is>
          <t>10% increase</t>
        </is>
      </c>
      <c r="B6" s="5" t="n">
        <v>-3370</v>
      </c>
      <c r="C6" s="5" t="n">
        <v>-4036</v>
      </c>
    </row>
    <row r="7">
      <c r="A7" s="4" t="inlineStr">
        <is>
          <t>20% increase</t>
        </is>
      </c>
      <c r="B7" s="5" t="n">
        <v>-6770</v>
      </c>
      <c r="C7" s="5" t="n">
        <v>-7833</v>
      </c>
    </row>
    <row r="8">
      <c r="A8" s="3" t="inlineStr">
        <is>
          <t>Annual default rate</t>
        </is>
      </c>
      <c r="B8" s="4" t="inlineStr">
        <is>
          <t xml:space="preserve"> </t>
        </is>
      </c>
      <c r="C8" s="4" t="inlineStr">
        <is>
          <t xml:space="preserve"> </t>
        </is>
      </c>
    </row>
    <row r="9">
      <c r="A9" s="4" t="inlineStr">
        <is>
          <t>10% increase</t>
        </is>
      </c>
      <c r="B9" s="5" t="n">
        <v>-153</v>
      </c>
      <c r="C9" s="5" t="n">
        <v>-166</v>
      </c>
    </row>
    <row r="10">
      <c r="A10" s="4" t="inlineStr">
        <is>
          <t>20% increase</t>
        </is>
      </c>
      <c r="B10" s="5" t="n">
        <v>-305</v>
      </c>
      <c r="C10" s="5" t="n">
        <v>-331</v>
      </c>
    </row>
    <row r="11">
      <c r="A11" s="3" t="inlineStr">
        <is>
          <t>Discount rate</t>
        </is>
      </c>
      <c r="B11" s="4" t="inlineStr">
        <is>
          <t xml:space="preserve"> </t>
        </is>
      </c>
      <c r="C11" s="4" t="inlineStr">
        <is>
          <t xml:space="preserve"> </t>
        </is>
      </c>
    </row>
    <row r="12">
      <c r="A12" s="4" t="inlineStr">
        <is>
          <t>100 basis points increase</t>
        </is>
      </c>
      <c r="B12" s="5" t="n">
        <v>-4021</v>
      </c>
      <c r="C12" s="5" t="n">
        <v>-3905</v>
      </c>
    </row>
    <row r="13">
      <c r="A13" s="4" t="inlineStr">
        <is>
          <t>200 basis points increase</t>
        </is>
      </c>
      <c r="B13" s="6" t="n">
        <v>-7787</v>
      </c>
      <c r="C13" s="6" t="n">
        <v>-75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Schedule of Safeguarding Assets and Liabilities (Details) $ in Thousands</t>
        </is>
      </c>
      <c r="B1" s="2" t="inlineStr">
        <is>
          <t>Sep. 30, 2023 USD ($) digitalAsset</t>
        </is>
      </c>
      <c r="C1" s="2" t="inlineStr">
        <is>
          <t>Dec. 31, 2022 USD ($) digitalAsset</t>
        </is>
      </c>
    </row>
    <row r="2">
      <c r="A2" s="3" t="inlineStr">
        <is>
          <t>Platform Operator, Crypto-Asset [Line Items]</t>
        </is>
      </c>
      <c r="B2" s="4" t="inlineStr">
        <is>
          <t xml:space="preserve"> </t>
        </is>
      </c>
      <c r="C2" s="4" t="inlineStr">
        <is>
          <t xml:space="preserve"> </t>
        </is>
      </c>
    </row>
    <row r="3">
      <c r="A3" s="4" t="inlineStr">
        <is>
          <t>Digital assets safeguarding asset</t>
        </is>
      </c>
      <c r="B3" s="6" t="n">
        <v>139359</v>
      </c>
      <c r="C3" s="6" t="n">
        <v>106826</v>
      </c>
    </row>
    <row r="4">
      <c r="A4" s="4" t="inlineStr">
        <is>
          <t>Digital assets safeguarding liability</t>
        </is>
      </c>
      <c r="B4" s="5" t="n">
        <v>139359</v>
      </c>
      <c r="C4" s="5" t="n">
        <v>106826</v>
      </c>
    </row>
    <row r="5">
      <c r="A5" s="4" t="inlineStr">
        <is>
          <t>Bitcoin (BTC)</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igital assets safeguarding asset</t>
        </is>
      </c>
      <c r="B7" s="5" t="n">
        <v>74761</v>
      </c>
      <c r="C7" s="5" t="n">
        <v>44346</v>
      </c>
    </row>
    <row r="8">
      <c r="A8" s="4" t="inlineStr">
        <is>
          <t>Digital assets safeguarding liability</t>
        </is>
      </c>
      <c r="B8" s="5" t="n">
        <v>74761</v>
      </c>
      <c r="C8" s="5" t="n">
        <v>44346</v>
      </c>
    </row>
    <row r="9">
      <c r="A9" s="4" t="inlineStr">
        <is>
          <t>Ethereum (ETH)</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igital assets safeguarding asset</t>
        </is>
      </c>
      <c r="B11" s="5" t="n">
        <v>47276</v>
      </c>
      <c r="C11" s="5" t="n">
        <v>37826</v>
      </c>
    </row>
    <row r="12">
      <c r="A12" s="4" t="inlineStr">
        <is>
          <t>Digital assets safeguarding liability</t>
        </is>
      </c>
      <c r="B12" s="5" t="n">
        <v>47276</v>
      </c>
      <c r="C12" s="5" t="n">
        <v>37826</v>
      </c>
    </row>
    <row r="13">
      <c r="A13" s="4" t="inlineStr">
        <is>
          <t>Dogecoin (DOGE)</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igital assets safeguarding asset</t>
        </is>
      </c>
      <c r="B15" s="5" t="n">
        <v>4478</v>
      </c>
      <c r="C15" s="5" t="n">
        <v>4784</v>
      </c>
    </row>
    <row r="16">
      <c r="A16" s="4" t="inlineStr">
        <is>
          <t>Digital assets safeguarding liability</t>
        </is>
      </c>
      <c r="B16" s="5" t="n">
        <v>4478</v>
      </c>
      <c r="C16" s="5" t="n">
        <v>4784</v>
      </c>
    </row>
    <row r="17">
      <c r="A17" s="4" t="inlineStr">
        <is>
          <t>Litecoin (LTC)</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Digital assets safeguarding asset</t>
        </is>
      </c>
      <c r="B19" s="5" t="n">
        <v>2544</v>
      </c>
      <c r="C19" s="5" t="n">
        <v>2492</v>
      </c>
    </row>
    <row r="20">
      <c r="A20" s="4" t="inlineStr">
        <is>
          <t>Digital assets safeguarding liability</t>
        </is>
      </c>
      <c r="B20" s="5" t="n">
        <v>2544</v>
      </c>
      <c r="C20" s="5" t="n">
        <v>2492</v>
      </c>
    </row>
    <row r="21">
      <c r="A21" s="4" t="inlineStr">
        <is>
          <t>Ethereum Classic (ETC)</t>
        </is>
      </c>
      <c r="B21" s="4" t="inlineStr">
        <is>
          <t xml:space="preserve"> </t>
        </is>
      </c>
      <c r="C21" s="4" t="inlineStr">
        <is>
          <t xml:space="preserve"> </t>
        </is>
      </c>
    </row>
    <row r="22">
      <c r="A22" s="3" t="inlineStr">
        <is>
          <t>Platform Operator, Crypto-Asset [Line Items]</t>
        </is>
      </c>
      <c r="B22" s="4" t="inlineStr">
        <is>
          <t xml:space="preserve"> </t>
        </is>
      </c>
      <c r="C22" s="4" t="inlineStr">
        <is>
          <t xml:space="preserve"> </t>
        </is>
      </c>
    </row>
    <row r="23">
      <c r="A23" s="4" t="inlineStr">
        <is>
          <t>Digital assets safeguarding asset</t>
        </is>
      </c>
      <c r="B23" s="5" t="n">
        <v>2249</v>
      </c>
      <c r="C23" s="5" t="n">
        <v>2333</v>
      </c>
    </row>
    <row r="24">
      <c r="A24" s="4" t="inlineStr">
        <is>
          <t>Digital assets safeguarding liability</t>
        </is>
      </c>
      <c r="B24" s="5" t="n">
        <v>2249</v>
      </c>
      <c r="C24" s="5" t="n">
        <v>2333</v>
      </c>
    </row>
    <row r="25">
      <c r="A25" s="4" t="inlineStr">
        <is>
          <t>Cardano (ADA)</t>
        </is>
      </c>
      <c r="B25" s="4" t="inlineStr">
        <is>
          <t xml:space="preserve"> </t>
        </is>
      </c>
      <c r="C25" s="4" t="inlineStr">
        <is>
          <t xml:space="preserve"> </t>
        </is>
      </c>
    </row>
    <row r="26">
      <c r="A26" s="3" t="inlineStr">
        <is>
          <t>Platform Operator, Crypto-Asset [Line Items]</t>
        </is>
      </c>
      <c r="B26" s="4" t="inlineStr">
        <is>
          <t xml:space="preserve"> </t>
        </is>
      </c>
      <c r="C26" s="4" t="inlineStr">
        <is>
          <t xml:space="preserve"> </t>
        </is>
      </c>
    </row>
    <row r="27">
      <c r="A27" s="4" t="inlineStr">
        <is>
          <t>Digital assets safeguarding asset</t>
        </is>
      </c>
      <c r="B27" s="5" t="n">
        <v>0</v>
      </c>
      <c r="C27" s="5" t="n">
        <v>5217</v>
      </c>
    </row>
    <row r="28">
      <c r="A28" s="4" t="inlineStr">
        <is>
          <t>Digital assets safeguarding liability</t>
        </is>
      </c>
      <c r="B28" s="5" t="n">
        <v>0</v>
      </c>
      <c r="C28" s="5" t="n">
        <v>5217</v>
      </c>
    </row>
    <row r="29">
      <c r="A29" s="4" t="inlineStr">
        <is>
          <t>Solana (SOL)</t>
        </is>
      </c>
      <c r="B29" s="4" t="inlineStr">
        <is>
          <t xml:space="preserve"> </t>
        </is>
      </c>
      <c r="C29" s="4" t="inlineStr">
        <is>
          <t xml:space="preserve"> </t>
        </is>
      </c>
    </row>
    <row r="30">
      <c r="A30" s="3" t="inlineStr">
        <is>
          <t>Platform Operator, Crypto-Asset [Line Items]</t>
        </is>
      </c>
      <c r="B30" s="4" t="inlineStr">
        <is>
          <t xml:space="preserve"> </t>
        </is>
      </c>
      <c r="C30" s="4" t="inlineStr">
        <is>
          <t xml:space="preserve"> </t>
        </is>
      </c>
    </row>
    <row r="31">
      <c r="A31" s="4" t="inlineStr">
        <is>
          <t>Digital assets safeguarding asset</t>
        </is>
      </c>
      <c r="B31" s="5" t="n">
        <v>0</v>
      </c>
      <c r="C31" s="5" t="n">
        <v>1588</v>
      </c>
    </row>
    <row r="32">
      <c r="A32" s="4" t="inlineStr">
        <is>
          <t>Digital assets safeguarding liability</t>
        </is>
      </c>
      <c r="B32" s="5" t="n">
        <v>0</v>
      </c>
      <c r="C32" s="5" t="n">
        <v>1588</v>
      </c>
    </row>
    <row r="33">
      <c r="A33" s="4" t="inlineStr">
        <is>
          <t>All other</t>
        </is>
      </c>
      <c r="B33" s="4" t="inlineStr">
        <is>
          <t xml:space="preserve"> </t>
        </is>
      </c>
      <c r="C33" s="4" t="inlineStr">
        <is>
          <t xml:space="preserve"> </t>
        </is>
      </c>
    </row>
    <row r="34">
      <c r="A34" s="3" t="inlineStr">
        <is>
          <t>Platform Operator, Crypto-Asset [Line Items]</t>
        </is>
      </c>
      <c r="B34" s="4" t="inlineStr">
        <is>
          <t xml:space="preserve"> </t>
        </is>
      </c>
      <c r="C34" s="4" t="inlineStr">
        <is>
          <t xml:space="preserve"> </t>
        </is>
      </c>
    </row>
    <row r="35">
      <c r="A35" s="4" t="inlineStr">
        <is>
          <t>Digital assets safeguarding asset</t>
        </is>
      </c>
      <c r="B35" s="5" t="n">
        <v>8051</v>
      </c>
      <c r="C35" s="5" t="n">
        <v>8240</v>
      </c>
    </row>
    <row r="36">
      <c r="A36" s="4" t="inlineStr">
        <is>
          <t>Digital assets safeguarding liability</t>
        </is>
      </c>
      <c r="B36" s="6" t="n">
        <v>8051</v>
      </c>
      <c r="C36" s="6" t="n">
        <v>8240</v>
      </c>
    </row>
    <row r="37">
      <c r="A37" s="4" t="inlineStr">
        <is>
          <t>Number of digital assets held | digitalAsset</t>
        </is>
      </c>
      <c r="B37" s="5" t="n">
        <v>17</v>
      </c>
      <c r="C37" s="5" t="n">
        <v>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813876</v>
      </c>
      <c r="C4" s="6" t="n">
        <v>1421907</v>
      </c>
    </row>
    <row r="5">
      <c r="A5" s="4" t="inlineStr">
        <is>
          <t>Restricted cash and restricted cash equivalents</t>
        </is>
      </c>
      <c r="B5" s="5" t="n">
        <v>483141</v>
      </c>
      <c r="C5" s="5" t="n">
        <v>424395</v>
      </c>
    </row>
    <row r="6">
      <c r="A6" s="4" t="inlineStr">
        <is>
          <t>Loans at amortized cost</t>
        </is>
      </c>
      <c r="B6" s="5" t="n">
        <v>0</v>
      </c>
      <c r="C6" s="5" t="n">
        <v>0</v>
      </c>
    </row>
    <row r="7">
      <c r="A7" s="4" t="inlineStr">
        <is>
          <t>Other investments</t>
        </is>
      </c>
      <c r="B7" s="5" t="n">
        <v>0</v>
      </c>
      <c r="C7" s="5" t="n">
        <v>0</v>
      </c>
    </row>
    <row r="8">
      <c r="A8" s="4" t="inlineStr">
        <is>
          <t>Total assets</t>
        </is>
      </c>
      <c r="B8" s="5" t="n">
        <v>3297017</v>
      </c>
      <c r="C8" s="5" t="n">
        <v>1846302</v>
      </c>
    </row>
    <row r="9">
      <c r="A9" s="3" t="inlineStr">
        <is>
          <t>Liabilities</t>
        </is>
      </c>
      <c r="B9" s="4" t="inlineStr">
        <is>
          <t xml:space="preserve"> </t>
        </is>
      </c>
      <c r="C9" s="4" t="inlineStr">
        <is>
          <t xml:space="preserve"> </t>
        </is>
      </c>
    </row>
    <row r="10">
      <c r="A10" s="4" t="inlineStr">
        <is>
          <t>Deposits</t>
        </is>
      </c>
      <c r="B10" s="5" t="n">
        <v>0</v>
      </c>
      <c r="C10" s="5" t="n">
        <v>0</v>
      </c>
    </row>
    <row r="11">
      <c r="A11" s="4" t="inlineStr">
        <is>
          <t>Debt</t>
        </is>
      </c>
      <c r="B11" s="5" t="n">
        <v>937024</v>
      </c>
      <c r="C11" s="5" t="n">
        <v>826242</v>
      </c>
    </row>
    <row r="12">
      <c r="A12" s="4" t="inlineStr">
        <is>
          <t>Total liabilities</t>
        </is>
      </c>
      <c r="B12" s="5" t="n">
        <v>937024</v>
      </c>
      <c r="C12" s="5" t="n">
        <v>826242</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Restricted cash and restricted cash equivalents</t>
        </is>
      </c>
      <c r="B16" s="5" t="n">
        <v>0</v>
      </c>
      <c r="C16" s="5" t="n">
        <v>0</v>
      </c>
    </row>
    <row r="17">
      <c r="A17" s="4" t="inlineStr">
        <is>
          <t>Loans at amortized cost</t>
        </is>
      </c>
      <c r="B17" s="5" t="n">
        <v>0</v>
      </c>
      <c r="C17" s="5" t="n">
        <v>0</v>
      </c>
    </row>
    <row r="18">
      <c r="A18" s="4" t="inlineStr">
        <is>
          <t>Other investments</t>
        </is>
      </c>
      <c r="B18" s="5" t="n">
        <v>68313</v>
      </c>
      <c r="C18" s="5" t="n">
        <v>28651</v>
      </c>
    </row>
    <row r="19">
      <c r="A19" s="4" t="inlineStr">
        <is>
          <t>Total assets</t>
        </is>
      </c>
      <c r="B19" s="5" t="n">
        <v>68313</v>
      </c>
      <c r="C19" s="5" t="n">
        <v>28651</v>
      </c>
    </row>
    <row r="20">
      <c r="A20" s="3" t="inlineStr">
        <is>
          <t>Liabilities</t>
        </is>
      </c>
      <c r="B20" s="4" t="inlineStr">
        <is>
          <t xml:space="preserve"> </t>
        </is>
      </c>
      <c r="C20" s="4" t="inlineStr">
        <is>
          <t xml:space="preserve"> </t>
        </is>
      </c>
    </row>
    <row r="21">
      <c r="A21" s="4" t="inlineStr">
        <is>
          <t>Deposits</t>
        </is>
      </c>
      <c r="B21" s="5" t="n">
        <v>15663198</v>
      </c>
      <c r="C21" s="5" t="n">
        <v>7340160</v>
      </c>
    </row>
    <row r="22">
      <c r="A22" s="4" t="inlineStr">
        <is>
          <t>Debt</t>
        </is>
      </c>
      <c r="B22" s="5" t="n">
        <v>4931984</v>
      </c>
      <c r="C22" s="5" t="n">
        <v>4219574</v>
      </c>
    </row>
    <row r="23">
      <c r="A23" s="4" t="inlineStr">
        <is>
          <t>Total liabilities</t>
        </is>
      </c>
      <c r="B23" s="5" t="n">
        <v>20595182</v>
      </c>
      <c r="C23" s="5" t="n">
        <v>11559734</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Restricted cash and restricted cash equivalents</t>
        </is>
      </c>
      <c r="B27" s="5" t="n">
        <v>0</v>
      </c>
      <c r="C27" s="5" t="n">
        <v>0</v>
      </c>
    </row>
    <row r="28">
      <c r="A28" s="4" t="inlineStr">
        <is>
          <t>Loans at amortized cost</t>
        </is>
      </c>
      <c r="B28" s="5" t="n">
        <v>388662</v>
      </c>
      <c r="C28" s="5" t="n">
        <v>328775</v>
      </c>
    </row>
    <row r="29">
      <c r="A29" s="4" t="inlineStr">
        <is>
          <t>Other investments</t>
        </is>
      </c>
      <c r="B29" s="5" t="n">
        <v>0</v>
      </c>
      <c r="C29" s="5" t="n">
        <v>0</v>
      </c>
    </row>
    <row r="30">
      <c r="A30" s="4" t="inlineStr">
        <is>
          <t>Total assets</t>
        </is>
      </c>
      <c r="B30" s="5" t="n">
        <v>388662</v>
      </c>
      <c r="C30" s="5" t="n">
        <v>328775</v>
      </c>
    </row>
    <row r="31">
      <c r="A31" s="3" t="inlineStr">
        <is>
          <t>Liabilities</t>
        </is>
      </c>
      <c r="B31" s="4" t="inlineStr">
        <is>
          <t xml:space="preserve"> </t>
        </is>
      </c>
      <c r="C31" s="4" t="inlineStr">
        <is>
          <t xml:space="preserve"> </t>
        </is>
      </c>
    </row>
    <row r="32">
      <c r="A32" s="4" t="inlineStr">
        <is>
          <t>Deposits</t>
        </is>
      </c>
      <c r="B32" s="5" t="n">
        <v>0</v>
      </c>
      <c r="C32" s="5" t="n">
        <v>0</v>
      </c>
    </row>
    <row r="33">
      <c r="A33" s="4" t="inlineStr">
        <is>
          <t>Debt</t>
        </is>
      </c>
      <c r="B33" s="5" t="n">
        <v>0</v>
      </c>
      <c r="C33" s="5" t="n">
        <v>0</v>
      </c>
    </row>
    <row r="34">
      <c r="A34" s="4" t="inlineStr">
        <is>
          <t>Total liabilities</t>
        </is>
      </c>
      <c r="B34" s="5" t="n">
        <v>0</v>
      </c>
      <c r="C34" s="5" t="n">
        <v>0</v>
      </c>
    </row>
    <row r="35">
      <c r="A35" s="4" t="inlineStr">
        <is>
          <t>Carrying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2813876</v>
      </c>
      <c r="C37" s="5" t="n">
        <v>1421907</v>
      </c>
    </row>
    <row r="38">
      <c r="A38" s="4" t="inlineStr">
        <is>
          <t>Restricted cash and restricted cash equivalents</t>
        </is>
      </c>
      <c r="B38" s="5" t="n">
        <v>483141</v>
      </c>
      <c r="C38" s="5" t="n">
        <v>424395</v>
      </c>
    </row>
    <row r="39">
      <c r="A39" s="4" t="inlineStr">
        <is>
          <t>Loans at amortized cost</t>
        </is>
      </c>
      <c r="B39" s="5" t="n">
        <v>361248</v>
      </c>
      <c r="C39" s="5" t="n">
        <v>307957</v>
      </c>
    </row>
    <row r="40">
      <c r="A40" s="4" t="inlineStr">
        <is>
          <t>Other investments</t>
        </is>
      </c>
      <c r="B40" s="5" t="n">
        <v>68313</v>
      </c>
      <c r="C40" s="5" t="n">
        <v>28651</v>
      </c>
    </row>
    <row r="41">
      <c r="A41" s="4" t="inlineStr">
        <is>
          <t>Total assets</t>
        </is>
      </c>
      <c r="B41" s="5" t="n">
        <v>3726578</v>
      </c>
      <c r="C41" s="5" t="n">
        <v>2182910</v>
      </c>
    </row>
    <row r="42">
      <c r="A42" s="3" t="inlineStr">
        <is>
          <t>Liabilities</t>
        </is>
      </c>
      <c r="B42" s="4" t="inlineStr">
        <is>
          <t xml:space="preserve"> </t>
        </is>
      </c>
      <c r="C42" s="4" t="inlineStr">
        <is>
          <t xml:space="preserve"> </t>
        </is>
      </c>
    </row>
    <row r="43">
      <c r="A43" s="4" t="inlineStr">
        <is>
          <t>Deposits</t>
        </is>
      </c>
      <c r="B43" s="5" t="n">
        <v>15671973</v>
      </c>
      <c r="C43" s="5" t="n">
        <v>7342296</v>
      </c>
    </row>
    <row r="44">
      <c r="A44" s="4" t="inlineStr">
        <is>
          <t>Debt</t>
        </is>
      </c>
      <c r="B44" s="5" t="n">
        <v>6109523</v>
      </c>
      <c r="C44" s="5" t="n">
        <v>5396740</v>
      </c>
    </row>
    <row r="45">
      <c r="A45" s="4" t="inlineStr">
        <is>
          <t>Total liabilities</t>
        </is>
      </c>
      <c r="B45" s="5" t="n">
        <v>21781496</v>
      </c>
      <c r="C45" s="5" t="n">
        <v>12739036</v>
      </c>
    </row>
    <row r="46">
      <c r="A46" s="4" t="inlineStr">
        <is>
          <t>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2813876</v>
      </c>
      <c r="C48" s="5" t="n">
        <v>1421907</v>
      </c>
    </row>
    <row r="49">
      <c r="A49" s="4" t="inlineStr">
        <is>
          <t>Restricted cash and restricted cash equivalents</t>
        </is>
      </c>
      <c r="B49" s="5" t="n">
        <v>483141</v>
      </c>
      <c r="C49" s="5" t="n">
        <v>424395</v>
      </c>
    </row>
    <row r="50">
      <c r="A50" s="4" t="inlineStr">
        <is>
          <t>Loans at amortized cost</t>
        </is>
      </c>
      <c r="B50" s="5" t="n">
        <v>388662</v>
      </c>
      <c r="C50" s="5" t="n">
        <v>328775</v>
      </c>
    </row>
    <row r="51">
      <c r="A51" s="4" t="inlineStr">
        <is>
          <t>Other investments</t>
        </is>
      </c>
      <c r="B51" s="5" t="n">
        <v>68313</v>
      </c>
      <c r="C51" s="5" t="n">
        <v>28651</v>
      </c>
    </row>
    <row r="52">
      <c r="A52" s="4" t="inlineStr">
        <is>
          <t>Total assets</t>
        </is>
      </c>
      <c r="B52" s="5" t="n">
        <v>3753992</v>
      </c>
      <c r="C52" s="5" t="n">
        <v>2203728</v>
      </c>
    </row>
    <row r="53">
      <c r="A53" s="3" t="inlineStr">
        <is>
          <t>Liabilities</t>
        </is>
      </c>
      <c r="B53" s="4" t="inlineStr">
        <is>
          <t xml:space="preserve"> </t>
        </is>
      </c>
      <c r="C53" s="4" t="inlineStr">
        <is>
          <t xml:space="preserve"> </t>
        </is>
      </c>
    </row>
    <row r="54">
      <c r="A54" s="4" t="inlineStr">
        <is>
          <t>Deposits</t>
        </is>
      </c>
      <c r="B54" s="5" t="n">
        <v>15663198</v>
      </c>
      <c r="C54" s="5" t="n">
        <v>7340160</v>
      </c>
    </row>
    <row r="55">
      <c r="A55" s="4" t="inlineStr">
        <is>
          <t>Debt</t>
        </is>
      </c>
      <c r="B55" s="5" t="n">
        <v>5869008</v>
      </c>
      <c r="C55" s="5" t="n">
        <v>5045816</v>
      </c>
    </row>
    <row r="56">
      <c r="A56" s="4" t="inlineStr">
        <is>
          <t>Total liabilities</t>
        </is>
      </c>
      <c r="B56" s="6" t="n">
        <v>21532206</v>
      </c>
      <c r="C56" s="6" t="n">
        <v>123859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9" customWidth="1" min="2" max="2"/>
    <col width="22" customWidth="1" min="3" max="3"/>
    <col width="37" customWidth="1" min="4" max="4"/>
    <col width="22" customWidth="1" min="5" max="5"/>
    <col width="21" customWidth="1" min="6" max="6"/>
  </cols>
  <sheetData>
    <row r="1">
      <c r="A1" s="1" t="inlineStr">
        <is>
          <t>Share-Based Compensation - Narrative (Details) $ in Thousands</t>
        </is>
      </c>
      <c r="B1" s="2" t="inlineStr">
        <is>
          <t>3 Months Ended</t>
        </is>
      </c>
      <c r="D1" s="2" t="inlineStr">
        <is>
          <t>9 Months Ended</t>
        </is>
      </c>
    </row>
    <row r="2">
      <c r="B2" s="2" t="inlineStr">
        <is>
          <t>Sep. 30, 2023 USD ($) shares</t>
        </is>
      </c>
      <c r="C2" s="2" t="inlineStr">
        <is>
          <t>Sep. 30, 2022 USD ($)</t>
        </is>
      </c>
      <c r="D2" s="2" t="inlineStr">
        <is>
          <t>Sep. 30, 2023 USD ($) tranche shares</t>
        </is>
      </c>
      <c r="E2" s="2" t="inlineStr">
        <is>
          <t>Sep. 30, 2022 USD ($)</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and benefits, inclusive of share-based compensation expense</t>
        </is>
      </c>
      <c r="B4" s="6" t="n">
        <v>213820</v>
      </c>
      <c r="C4" s="6" t="n">
        <v>221423</v>
      </c>
      <c r="D4" s="6" t="n">
        <v>656483</v>
      </c>
      <c r="E4" s="6" t="n">
        <v>619441</v>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outstanding (in shares) | shares</t>
        </is>
      </c>
      <c r="B7" s="5" t="n">
        <v>72644790</v>
      </c>
      <c r="C7" s="4" t="inlineStr">
        <is>
          <t xml:space="preserve"> </t>
        </is>
      </c>
      <c r="D7" s="5" t="n">
        <v>72644790</v>
      </c>
      <c r="E7" s="4" t="inlineStr">
        <is>
          <t xml:space="preserve"> </t>
        </is>
      </c>
      <c r="F7" s="5" t="n">
        <v>69538139</v>
      </c>
    </row>
    <row r="8">
      <c r="A8" s="4" t="inlineStr">
        <is>
          <t>Unrecognized compensation</t>
        </is>
      </c>
      <c r="B8" s="6" t="n">
        <v>535400</v>
      </c>
      <c r="C8" s="4" t="inlineStr">
        <is>
          <t xml:space="preserve"> </t>
        </is>
      </c>
      <c r="D8" s="6" t="n">
        <v>535400</v>
      </c>
      <c r="E8" s="4" t="inlineStr">
        <is>
          <t xml:space="preserve"> </t>
        </is>
      </c>
      <c r="F8" s="4" t="inlineStr">
        <is>
          <t xml:space="preserve"> </t>
        </is>
      </c>
    </row>
    <row r="9">
      <c r="A9" s="4" t="inlineStr">
        <is>
          <t>Compensation cost related to share based awards, period for recognition</t>
        </is>
      </c>
      <c r="B9" s="4" t="inlineStr">
        <is>
          <t xml:space="preserve"> </t>
        </is>
      </c>
      <c r="C9" s="4" t="inlineStr">
        <is>
          <t xml:space="preserve"> </t>
        </is>
      </c>
      <c r="D9" s="4" t="inlineStr">
        <is>
          <t>2 years 2 months 12 days</t>
        </is>
      </c>
      <c r="E9" s="4" t="inlineStr">
        <is>
          <t xml:space="preserve"> </t>
        </is>
      </c>
      <c r="F9" s="4" t="inlineStr">
        <is>
          <t xml:space="preserve"> </t>
        </is>
      </c>
    </row>
    <row r="10">
      <c r="A10" s="4" t="inlineStr">
        <is>
          <t>Performance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s outstanding (in shares) | shares</t>
        </is>
      </c>
      <c r="B12" s="5" t="n">
        <v>16289057</v>
      </c>
      <c r="C12" s="4" t="inlineStr">
        <is>
          <t xml:space="preserve"> </t>
        </is>
      </c>
      <c r="D12" s="5" t="n">
        <v>16289057</v>
      </c>
      <c r="E12" s="4" t="inlineStr">
        <is>
          <t xml:space="preserve"> </t>
        </is>
      </c>
      <c r="F12" s="5" t="n">
        <v>19563747</v>
      </c>
    </row>
    <row r="13">
      <c r="A13" s="4" t="inlineStr">
        <is>
          <t>Unrecognized compensation</t>
        </is>
      </c>
      <c r="B13" s="6" t="n">
        <v>12200</v>
      </c>
      <c r="C13" s="4" t="inlineStr">
        <is>
          <t xml:space="preserve"> </t>
        </is>
      </c>
      <c r="D13" s="6" t="n">
        <v>12200</v>
      </c>
      <c r="E13" s="4" t="inlineStr">
        <is>
          <t xml:space="preserve"> </t>
        </is>
      </c>
      <c r="F13" s="4" t="inlineStr">
        <is>
          <t xml:space="preserve"> </t>
        </is>
      </c>
    </row>
    <row r="14">
      <c r="A14" s="4" t="inlineStr">
        <is>
          <t>Compensation cost related to share based awards, period for recognition</t>
        </is>
      </c>
      <c r="B14" s="4" t="inlineStr">
        <is>
          <t xml:space="preserve"> </t>
        </is>
      </c>
      <c r="C14" s="4" t="inlineStr">
        <is>
          <t xml:space="preserve"> </t>
        </is>
      </c>
      <c r="D14" s="4" t="inlineStr">
        <is>
          <t>10 months 24 days</t>
        </is>
      </c>
      <c r="E14" s="4" t="inlineStr">
        <is>
          <t xml:space="preserve"> </t>
        </is>
      </c>
      <c r="F14" s="4" t="inlineStr">
        <is>
          <t xml:space="preserve"> </t>
        </is>
      </c>
    </row>
    <row r="15">
      <c r="A15" s="4" t="inlineStr">
        <is>
          <t>Number of vesting tranches | tranche</t>
        </is>
      </c>
      <c r="B15" s="4" t="inlineStr">
        <is>
          <t xml:space="preserve"> </t>
        </is>
      </c>
      <c r="C15" s="4" t="inlineStr">
        <is>
          <t xml:space="preserve"> </t>
        </is>
      </c>
      <c r="D15" s="5" t="n">
        <v>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2. Business Combinations Acquisition of Wyndham Capital Mortgage On April 3, 2023, we acquired all of the outstanding equity interests in Wyndham for cash consideration. With the acquisition of Wyndham, a leading fintech mortgage lender, we broadened our suite of home loan products and now manage the technology for a digitized mortgage experience. The acquisition is being accounted for as a business combination. The purchase consideration is being allocated to the tangible and intangible assets acquired and liabilities assumed based on the estimated fair values as of the acquisition date. The excess of the total purchase consideration over the fair value of the net assets acquired is allocated to goodwill, which is expected to be deductible for tax purposes. The fair value estimates are subject to change for up to one year after the acquisition date as additional information becomes available. The acquisition was not determined to be a significant acquisition. Acquisition of Technisys S.A. During the nine months ended September 30, 2023, we made payments of $17,946 related to settlements of vested employee performance awards, which was a component of the purchase consideration in the Technisys Merger. There were 6,305,595 shares issued in the acquisition that were held in escrow. During the second quarter of 2023, we released 6,244,450 of the escrow shares. The remaining 61,145 shares continue to be held in escrow pending resolution of outstanding indemnification claims by SoFi. Acquisition of Golden Pacific Bancorp, Inc. As of September 30, 2023, a portion of the total cash purchase consideration ($3.3 million) related to our acquisition of Golden Pacific remained held back, representing an amount payable to a dissenting Golden Pacific shareholder pending resolution of the shareholder’s dissenter’s rights appraisal claim, which could possibly result in a lower or higher amount paid to the dissenting shareholder once a ruling is made regarding the appraisal claim. Goodwill and Intangible Assets A rollforward of our goodwill balance is presented below: Nine Months Ended September 30, 2023 Beginning balance $ 1,622,991 Less: accumulated impairment — Beginning balance, net 1,622,991 Additional goodwill recognized (1) 17,688 Goodwill impairment (2) (247,174) Ending balance (3) $ 1,393,505 _____________________ (1) Related to the acquisition of Wyndham, which is attributable to our Lending reportable segment. (2) During the three and nine months ended September 30, 2023, we recognized goodwill impairment losses related to our Technology Platform reportable segment, which were reported within noninterest expense—goodwill impairment in the condensed consolidated statements of operations and comprehensive loss. These goodwill impairment losses represent non-cash charges and did not affect our liquidity position or regulatory capital ratios. (3) As of September 30, 2023, goodwill attributable to the Lending, Technology Platform and Financial Services reportable segments was $17,688, $1,338,658 and $37,159, respectively. An impairment of a reporting unit’s goodwill is determined based on the amount by which the reporting unit’s carrying value exceeds its fair value, limited to the amount of goodwill allocated to the reporting unit. An interim test is performed when events or circumstances occur that may indicate that it is more likely than not that the fair value of any reporting unit may be less than its carrying value. During the third quarter of 2023, the Technology Platform segment continued to experience slower growth rates than expected at the time of acquisition due to: (i) the uncertain macroeconomic environment, which has continued to impact customer spend volume, and (ii) continued longer sales cycles as a result of our shift in strategy to focus on diversified durable growth driven by potential new partners with scaled customer bases and interest in multiple Technology Platform products. These factors constituted a triggering event for goodwill testing purposes. As a result, we performed an interim quantitative test on the Galileo and Technisys reporting units to determine the existence and magnitude of potential goodwill impairment. We determined it was not necessary to perform an interim goodwill impairment test for our other reporting un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2005</v>
      </c>
      <c r="C4" s="6" t="n">
        <v>77855</v>
      </c>
      <c r="D4" s="6" t="n">
        <v>202109</v>
      </c>
      <c r="E4" s="6" t="n">
        <v>235018</v>
      </c>
    </row>
    <row r="5">
      <c r="A5" s="4" t="inlineStr">
        <is>
          <t>Technology and product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3725</v>
      </c>
      <c r="C7" s="5" t="n">
        <v>20856</v>
      </c>
      <c r="D7" s="5" t="n">
        <v>66344</v>
      </c>
      <c r="E7" s="5" t="n">
        <v>5669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330</v>
      </c>
      <c r="C10" s="5" t="n">
        <v>6593</v>
      </c>
      <c r="D10" s="5" t="n">
        <v>20270</v>
      </c>
      <c r="E10" s="5" t="n">
        <v>17734</v>
      </c>
    </row>
    <row r="11">
      <c r="A11" s="4" t="inlineStr">
        <is>
          <t>Cost of opera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987</v>
      </c>
      <c r="C13" s="5" t="n">
        <v>5075</v>
      </c>
      <c r="D13" s="5" t="n">
        <v>7382</v>
      </c>
      <c r="E13" s="5" t="n">
        <v>1403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8963</v>
      </c>
      <c r="C16" s="6" t="n">
        <v>45331</v>
      </c>
      <c r="D16" s="6" t="n">
        <v>108113</v>
      </c>
      <c r="E16" s="6" t="n">
        <v>14656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Share-Based Compensation - Schedule of Option Activity (Details)</t>
        </is>
      </c>
      <c r="B1" s="2" t="inlineStr">
        <is>
          <t>9 Months Ended</t>
        </is>
      </c>
      <c r="C1" s="2" t="inlineStr">
        <is>
          <t>12 Months Ended</t>
        </is>
      </c>
    </row>
    <row r="2">
      <c r="B2" s="2" t="inlineStr">
        <is>
          <t>Sep. 30, 2023 $ / shares shares</t>
        </is>
      </c>
      <c r="C2" s="2" t="inlineStr">
        <is>
          <t>Dec. 31, 2022 $ / shares shares</t>
        </is>
      </c>
    </row>
    <row r="3">
      <c r="A3" s="3" t="inlineStr">
        <is>
          <t>Number of Stock Options</t>
        </is>
      </c>
      <c r="B3" s="4" t="inlineStr">
        <is>
          <t xml:space="preserve"> </t>
        </is>
      </c>
      <c r="C3" s="4" t="inlineStr">
        <is>
          <t xml:space="preserve"> </t>
        </is>
      </c>
    </row>
    <row r="4">
      <c r="A4" s="4" t="inlineStr">
        <is>
          <t>Beginning balance (in shares) | shares</t>
        </is>
      </c>
      <c r="B4" s="5" t="n">
        <v>18749679</v>
      </c>
      <c r="C4" s="4" t="inlineStr">
        <is>
          <t xml:space="preserve"> </t>
        </is>
      </c>
    </row>
    <row r="5">
      <c r="A5" s="4" t="inlineStr">
        <is>
          <t>Exercised (in shares) | shares</t>
        </is>
      </c>
      <c r="B5" s="5" t="n">
        <v>-747930</v>
      </c>
      <c r="C5" s="4" t="inlineStr">
        <is>
          <t xml:space="preserve"> </t>
        </is>
      </c>
    </row>
    <row r="6">
      <c r="A6" s="4" t="inlineStr">
        <is>
          <t>Expired (in shares) | shares</t>
        </is>
      </c>
      <c r="B6" s="5" t="n">
        <v>-50093</v>
      </c>
      <c r="C6" s="4" t="inlineStr">
        <is>
          <t xml:space="preserve"> </t>
        </is>
      </c>
    </row>
    <row r="7">
      <c r="A7" s="4" t="inlineStr">
        <is>
          <t>Ending balance (in shares) | shares</t>
        </is>
      </c>
      <c r="B7" s="5" t="n">
        <v>17951656</v>
      </c>
      <c r="C7" s="5" t="n">
        <v>18749679</v>
      </c>
    </row>
    <row r="8">
      <c r="A8" s="4" t="inlineStr">
        <is>
          <t>Exercisable (in shares) | shares</t>
        </is>
      </c>
      <c r="B8" s="5" t="n">
        <v>17945311</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 | $ / shares</t>
        </is>
      </c>
      <c r="B10" s="7" t="n">
        <v>7.43</v>
      </c>
      <c r="C10" s="4" t="inlineStr">
        <is>
          <t xml:space="preserve"> </t>
        </is>
      </c>
    </row>
    <row r="11">
      <c r="A11" s="4" t="inlineStr">
        <is>
          <t>Exercised (in dollars per share) | $ / shares</t>
        </is>
      </c>
      <c r="B11" s="14" t="n">
        <v>1.34</v>
      </c>
      <c r="C11" s="4" t="inlineStr">
        <is>
          <t xml:space="preserve"> </t>
        </is>
      </c>
    </row>
    <row r="12">
      <c r="A12" s="4" t="inlineStr">
        <is>
          <t>Expired (in dollars per share) | $ / shares</t>
        </is>
      </c>
      <c r="B12" s="14" t="n">
        <v>6.65</v>
      </c>
      <c r="C12" s="4" t="inlineStr">
        <is>
          <t xml:space="preserve"> </t>
        </is>
      </c>
    </row>
    <row r="13">
      <c r="A13" s="4" t="inlineStr">
        <is>
          <t>Ending balance (in dollars per share) | $ / shares</t>
        </is>
      </c>
      <c r="B13" s="14" t="n">
        <v>7.69</v>
      </c>
      <c r="C13" s="7" t="n">
        <v>7.43</v>
      </c>
    </row>
    <row r="14">
      <c r="A14" s="4" t="inlineStr">
        <is>
          <t>Exercisable (in dollars per share) | $ / shares</t>
        </is>
      </c>
      <c r="B14" s="7" t="n">
        <v>7.69</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outstanding</t>
        </is>
      </c>
      <c r="B16" s="4" t="inlineStr">
        <is>
          <t>4 years</t>
        </is>
      </c>
      <c r="C16" s="4" t="inlineStr">
        <is>
          <t>4 years 8 months 12 days</t>
        </is>
      </c>
    </row>
    <row r="17">
      <c r="A17" s="4" t="inlineStr">
        <is>
          <t>Weighted average remaining contractual term, exercisable</t>
        </is>
      </c>
      <c r="B17" s="4" t="inlineStr">
        <is>
          <t>4 years</t>
        </is>
      </c>
      <c r="C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Restricted Stock Unit and Performance Stock Unit Activity (Details) $ / shares in Units, $ in Millions</t>
        </is>
      </c>
      <c r="B1" s="2" t="inlineStr">
        <is>
          <t>9 Months Ended</t>
        </is>
      </c>
    </row>
    <row r="2">
      <c r="B2" s="2" t="inlineStr">
        <is>
          <t>Sep. 30, 2023 USD ($) $ / shares shares</t>
        </is>
      </c>
    </row>
    <row r="3">
      <c r="A3" s="4" t="inlineStr">
        <is>
          <t>Restricted Stock Units</t>
        </is>
      </c>
      <c r="B3" s="4" t="inlineStr">
        <is>
          <t xml:space="preserve"> </t>
        </is>
      </c>
    </row>
    <row r="4">
      <c r="A4" s="3" t="inlineStr">
        <is>
          <t>Number of RSUs</t>
        </is>
      </c>
      <c r="B4" s="4" t="inlineStr">
        <is>
          <t xml:space="preserve"> </t>
        </is>
      </c>
    </row>
    <row r="5">
      <c r="A5" s="4" t="inlineStr">
        <is>
          <t>Beginning balance (in shares) | shares</t>
        </is>
      </c>
      <c r="B5" s="5" t="n">
        <v>69538139</v>
      </c>
    </row>
    <row r="6">
      <c r="A6" s="4" t="inlineStr">
        <is>
          <t>Granted (in shares) | shares</t>
        </is>
      </c>
      <c r="B6" s="5" t="n">
        <v>36048164</v>
      </c>
    </row>
    <row r="7">
      <c r="A7" s="4" t="inlineStr">
        <is>
          <t>Vested (in shares) | shares</t>
        </is>
      </c>
      <c r="B7" s="5" t="n">
        <v>-24621235</v>
      </c>
    </row>
    <row r="8">
      <c r="A8" s="4" t="inlineStr">
        <is>
          <t>Forfeited (in shares) | shares</t>
        </is>
      </c>
      <c r="B8" s="5" t="n">
        <v>-8320278</v>
      </c>
    </row>
    <row r="9">
      <c r="A9" s="4" t="inlineStr">
        <is>
          <t>Ending balance (in shares) | shares</t>
        </is>
      </c>
      <c r="B9" s="5" t="n">
        <v>72644790</v>
      </c>
    </row>
    <row r="10">
      <c r="A10" s="3" t="inlineStr">
        <is>
          <t>Weighted Average Grant Date Fair Value</t>
        </is>
      </c>
      <c r="B10" s="4" t="inlineStr">
        <is>
          <t xml:space="preserve"> </t>
        </is>
      </c>
    </row>
    <row r="11">
      <c r="A11" s="4" t="inlineStr">
        <is>
          <t>Beginning balance (in dollars per share) | $ / shares</t>
        </is>
      </c>
      <c r="B11" s="7" t="n">
        <v>9.07</v>
      </c>
    </row>
    <row r="12">
      <c r="A12" s="4" t="inlineStr">
        <is>
          <t>Granted (in dollars per share) | $ / shares</t>
        </is>
      </c>
      <c r="B12" s="14" t="n">
        <v>6.4</v>
      </c>
    </row>
    <row r="13">
      <c r="A13" s="4" t="inlineStr">
        <is>
          <t>Vested (in dollars per share) | $ / shares</t>
        </is>
      </c>
      <c r="B13" s="14" t="n">
        <v>8.5</v>
      </c>
    </row>
    <row r="14">
      <c r="A14" s="4" t="inlineStr">
        <is>
          <t>Forfeited (in dollars per share) | $ / shares</t>
        </is>
      </c>
      <c r="B14" s="14" t="n">
        <v>9.01</v>
      </c>
    </row>
    <row r="15">
      <c r="A15" s="4" t="inlineStr">
        <is>
          <t>Ending balance (in dollars per share) | $ / shares</t>
        </is>
      </c>
      <c r="B15" s="7" t="n">
        <v>7.97</v>
      </c>
    </row>
    <row r="16">
      <c r="A16" s="4" t="inlineStr">
        <is>
          <t>Total fair value, RSUs granted | $</t>
        </is>
      </c>
      <c r="B16" s="10" t="n">
        <v>209.3</v>
      </c>
    </row>
    <row r="17">
      <c r="A17" s="4" t="inlineStr">
        <is>
          <t>Performance Stock Units</t>
        </is>
      </c>
      <c r="B17" s="4" t="inlineStr">
        <is>
          <t xml:space="preserve"> </t>
        </is>
      </c>
    </row>
    <row r="18">
      <c r="A18" s="3" t="inlineStr">
        <is>
          <t>Number of RSUs</t>
        </is>
      </c>
      <c r="B18" s="4" t="inlineStr">
        <is>
          <t xml:space="preserve"> </t>
        </is>
      </c>
    </row>
    <row r="19">
      <c r="A19" s="4" t="inlineStr">
        <is>
          <t>Beginning balance (in shares) | shares</t>
        </is>
      </c>
      <c r="B19" s="5" t="n">
        <v>19563747</v>
      </c>
    </row>
    <row r="20">
      <c r="A20" s="4" t="inlineStr">
        <is>
          <t>Granted (in shares) | shares</t>
        </is>
      </c>
      <c r="B20" s="5" t="n">
        <v>97752</v>
      </c>
    </row>
    <row r="21">
      <c r="A21" s="4" t="inlineStr">
        <is>
          <t>Forfeited (in shares) | shares</t>
        </is>
      </c>
      <c r="B21" s="5" t="n">
        <v>-3372442</v>
      </c>
    </row>
    <row r="22">
      <c r="A22" s="4" t="inlineStr">
        <is>
          <t>Ending balance (in shares) | shares</t>
        </is>
      </c>
      <c r="B22" s="5" t="n">
        <v>16289057</v>
      </c>
    </row>
    <row r="23">
      <c r="A23" s="3" t="inlineStr">
        <is>
          <t>Weighted Average Grant Date Fair Value</t>
        </is>
      </c>
      <c r="B23" s="4" t="inlineStr">
        <is>
          <t xml:space="preserve"> </t>
        </is>
      </c>
    </row>
    <row r="24">
      <c r="A24" s="4" t="inlineStr">
        <is>
          <t>Beginning balance (in dollars per share) | $ / shares</t>
        </is>
      </c>
      <c r="B24" s="7" t="n">
        <v>9.84</v>
      </c>
    </row>
    <row r="25">
      <c r="A25" s="4" t="inlineStr">
        <is>
          <t>Granted (in dollars per share) | $ / shares</t>
        </is>
      </c>
      <c r="B25" s="14" t="n">
        <v>3.36</v>
      </c>
    </row>
    <row r="26">
      <c r="A26" s="4" t="inlineStr">
        <is>
          <t>Forfeited (in dollars per share) | $ / shares</t>
        </is>
      </c>
      <c r="B26" s="14" t="n">
        <v>7.52</v>
      </c>
    </row>
    <row r="27">
      <c r="A27" s="4" t="inlineStr">
        <is>
          <t>Ending balance (in dollars per share) | $ / shares</t>
        </is>
      </c>
      <c r="B27" s="7" t="n">
        <v>10.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44</v>
      </c>
      <c r="C4" s="6" t="n">
        <v>242</v>
      </c>
      <c r="D4" s="6" t="n">
        <v>3661</v>
      </c>
      <c r="E4" s="6" t="n">
        <v>-62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Commitments, Guarantees, Concentrations and Contingencies (Details)</t>
        </is>
      </c>
      <c r="B1" s="2" t="inlineStr">
        <is>
          <t>3 Months Ended</t>
        </is>
      </c>
      <c r="D1" s="2" t="inlineStr">
        <is>
          <t>9 Months Ended</t>
        </is>
      </c>
    </row>
    <row r="2">
      <c r="B2" s="2" t="inlineStr">
        <is>
          <t>Sep. 30, 2023 USD ($)</t>
        </is>
      </c>
      <c r="C2" s="2" t="inlineStr">
        <is>
          <t>Sep. 30, 2022 USD ($)</t>
        </is>
      </c>
      <c r="D2" s="2" t="inlineStr">
        <is>
          <t>Sep. 30, 2023 USD ($) repurchase_obligation</t>
        </is>
      </c>
      <c r="E2" s="2" t="inlineStr">
        <is>
          <t>Sep.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operating lease right-of-use assets obtained in exchange for new operating lease liabilities</t>
        </is>
      </c>
      <c r="B4" s="4" t="inlineStr">
        <is>
          <t xml:space="preserve"> </t>
        </is>
      </c>
      <c r="C4" s="4" t="inlineStr">
        <is>
          <t xml:space="preserve"> </t>
        </is>
      </c>
      <c r="D4" s="6" t="n">
        <v>7881000</v>
      </c>
      <c r="E4" s="4" t="inlineStr">
        <is>
          <t xml:space="preserve"> </t>
        </is>
      </c>
      <c r="F4" s="4" t="inlineStr">
        <is>
          <t xml:space="preserve"> </t>
        </is>
      </c>
    </row>
    <row r="5">
      <c r="A5" s="4" t="inlineStr">
        <is>
          <t>Non-cash operating lease right-of-use assets obtained in exchange for new operating lease liabilities acquired through acquisitions</t>
        </is>
      </c>
      <c r="B5" s="4" t="inlineStr">
        <is>
          <t xml:space="preserve"> </t>
        </is>
      </c>
      <c r="C5" s="4" t="inlineStr">
        <is>
          <t xml:space="preserve"> </t>
        </is>
      </c>
      <c r="D5" s="5" t="n">
        <v>8553000</v>
      </c>
      <c r="E5" s="4" t="inlineStr">
        <is>
          <t xml:space="preserve"> </t>
        </is>
      </c>
      <c r="F5" s="4" t="inlineStr">
        <is>
          <t xml:space="preserve"> </t>
        </is>
      </c>
    </row>
    <row r="6">
      <c r="A6" s="4" t="inlineStr">
        <is>
          <t>Operating lease, impairment expense</t>
        </is>
      </c>
      <c r="B6" s="4" t="inlineStr">
        <is>
          <t xml:space="preserve"> </t>
        </is>
      </c>
      <c r="C6" s="4" t="inlineStr">
        <is>
          <t xml:space="preserve"> </t>
        </is>
      </c>
      <c r="D6" s="5" t="n">
        <v>1243000</v>
      </c>
      <c r="E6" s="4" t="inlineStr">
        <is>
          <t xml:space="preserve"> </t>
        </is>
      </c>
      <c r="F6" s="4" t="inlineStr">
        <is>
          <t xml:space="preserve"> </t>
        </is>
      </c>
    </row>
    <row r="7">
      <c r="A7" s="4" t="inlineStr">
        <is>
          <t>Occupancy expense</t>
        </is>
      </c>
      <c r="B7" s="6" t="n">
        <v>8878000</v>
      </c>
      <c r="C7" s="6" t="n">
        <v>8453000</v>
      </c>
      <c r="D7" s="6" t="n">
        <v>23858000</v>
      </c>
      <c r="E7" s="6" t="n">
        <v>24950000</v>
      </c>
      <c r="F7" s="4" t="inlineStr">
        <is>
          <t xml:space="preserve"> </t>
        </is>
      </c>
    </row>
    <row r="8">
      <c r="A8" s="4" t="inlineStr">
        <is>
          <t>Number of repurchase obligations | repurchase_obligation</t>
        </is>
      </c>
      <c r="B8" s="4" t="inlineStr">
        <is>
          <t xml:space="preserve"> </t>
        </is>
      </c>
      <c r="C8" s="4" t="inlineStr">
        <is>
          <t xml:space="preserve"> </t>
        </is>
      </c>
      <c r="D8" s="5" t="n">
        <v>3</v>
      </c>
      <c r="E8" s="4" t="inlineStr">
        <is>
          <t xml:space="preserve"> </t>
        </is>
      </c>
      <c r="F8" s="4" t="inlineStr">
        <is>
          <t xml:space="preserve"> </t>
        </is>
      </c>
    </row>
    <row r="9">
      <c r="A9" s="4" t="inlineStr">
        <is>
          <t>Estimated repurchase obligations</t>
        </is>
      </c>
      <c r="B9" s="5" t="n">
        <v>4100000</v>
      </c>
      <c r="C9" s="4" t="inlineStr">
        <is>
          <t xml:space="preserve"> </t>
        </is>
      </c>
      <c r="D9" s="6" t="n">
        <v>4100000</v>
      </c>
      <c r="E9" s="4" t="inlineStr">
        <is>
          <t xml:space="preserve"> </t>
        </is>
      </c>
      <c r="F9" s="6" t="n">
        <v>1400000</v>
      </c>
    </row>
    <row r="10">
      <c r="A10" s="4" t="inlineStr">
        <is>
          <t>Loans sold, subject to terms and conditions of repurchase obligations</t>
        </is>
      </c>
      <c r="B10" s="5" t="n">
        <v>5400000000</v>
      </c>
      <c r="C10" s="4" t="inlineStr">
        <is>
          <t xml:space="preserve"> </t>
        </is>
      </c>
      <c r="D10" s="5" t="n">
        <v>5400000000</v>
      </c>
      <c r="E10" s="4" t="inlineStr">
        <is>
          <t xml:space="preserve"> </t>
        </is>
      </c>
      <c r="F10" s="5" t="n">
        <v>5100000000</v>
      </c>
    </row>
    <row r="11">
      <c r="A11" s="4" t="inlineStr">
        <is>
          <t>Letters of credit outstanding with financial institutions</t>
        </is>
      </c>
      <c r="B11" s="5" t="n">
        <v>6400000</v>
      </c>
      <c r="C11" s="4" t="inlineStr">
        <is>
          <t xml:space="preserve"> </t>
        </is>
      </c>
      <c r="D11" s="5" t="n">
        <v>6400000</v>
      </c>
      <c r="E11" s="4" t="inlineStr">
        <is>
          <t xml:space="preserve"> </t>
        </is>
      </c>
      <c r="F11" s="5" t="n">
        <v>9100000</v>
      </c>
    </row>
    <row r="12">
      <c r="A12" s="4" t="inlineStr">
        <is>
          <t>Collateral amount</t>
        </is>
      </c>
      <c r="B12" s="5" t="n">
        <v>1300000</v>
      </c>
      <c r="C12" s="4" t="inlineStr">
        <is>
          <t xml:space="preserve"> </t>
        </is>
      </c>
      <c r="D12" s="5" t="n">
        <v>1300000</v>
      </c>
      <c r="E12" s="4" t="inlineStr">
        <is>
          <t xml:space="preserve"> </t>
        </is>
      </c>
      <c r="F12" s="5" t="n">
        <v>3100000</v>
      </c>
    </row>
    <row r="13">
      <c r="A13" s="4" t="inlineStr">
        <is>
          <t>Minimum net worth noncompliance, fines and penalties accrued</t>
        </is>
      </c>
      <c r="B13" s="5" t="n">
        <v>0</v>
      </c>
      <c r="C13" s="4" t="inlineStr">
        <is>
          <t xml:space="preserve"> </t>
        </is>
      </c>
      <c r="D13" s="5" t="n">
        <v>0</v>
      </c>
      <c r="E13" s="4" t="inlineStr">
        <is>
          <t xml:space="preserve"> </t>
        </is>
      </c>
      <c r="F13" s="5" t="n">
        <v>0</v>
      </c>
    </row>
    <row r="14">
      <c r="A14" s="4" t="inlineStr">
        <is>
          <t>Commitments to Extend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to fund a line of credit</t>
        </is>
      </c>
      <c r="B16" s="5" t="n">
        <v>20000000</v>
      </c>
      <c r="C16" s="4" t="inlineStr">
        <is>
          <t xml:space="preserve"> </t>
        </is>
      </c>
      <c r="D16" s="5" t="n">
        <v>20000000</v>
      </c>
      <c r="E16" s="4" t="inlineStr">
        <is>
          <t xml:space="preserve"> </t>
        </is>
      </c>
      <c r="F16" s="4" t="inlineStr">
        <is>
          <t xml:space="preserve"> </t>
        </is>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s of credit outstanding with financial institutions</t>
        </is>
      </c>
      <c r="B19" s="6" t="n">
        <v>13700000</v>
      </c>
      <c r="C19" s="4" t="inlineStr">
        <is>
          <t xml:space="preserve"> </t>
        </is>
      </c>
      <c r="D19" s="6" t="n">
        <v>13700000</v>
      </c>
      <c r="E19" s="4" t="inlineStr">
        <is>
          <t xml:space="preserve"> </t>
        </is>
      </c>
      <c r="F19" s="6" t="n">
        <v>11700000</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renewal term</t>
        </is>
      </c>
      <c r="B22" s="4" t="inlineStr">
        <is>
          <t>1 year</t>
        </is>
      </c>
      <c r="C22" s="4" t="inlineStr">
        <is>
          <t xml:space="preserve"> </t>
        </is>
      </c>
      <c r="D22" s="4" t="inlineStr">
        <is>
          <t>1 year</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enewal term</t>
        </is>
      </c>
      <c r="B25" s="4" t="inlineStr">
        <is>
          <t>10 years</t>
        </is>
      </c>
      <c r="C25" s="4" t="inlineStr">
        <is>
          <t xml:space="preserve"> </t>
        </is>
      </c>
      <c r="D25" s="4" t="inlineStr">
        <is>
          <t>10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66684</v>
      </c>
      <c r="C4" s="6" t="n">
        <v>-74209</v>
      </c>
      <c r="D4" s="6" t="n">
        <v>-348655</v>
      </c>
      <c r="E4" s="6" t="n">
        <v>-280401</v>
      </c>
    </row>
    <row r="5">
      <c r="A5" s="4" t="inlineStr">
        <is>
          <t>Less: Redeemable preferred stock dividends</t>
        </is>
      </c>
      <c r="B5" s="5" t="n">
        <v>-10189</v>
      </c>
      <c r="C5" s="5" t="n">
        <v>-10189</v>
      </c>
      <c r="D5" s="5" t="n">
        <v>-30236</v>
      </c>
      <c r="E5" s="5" t="n">
        <v>-30236</v>
      </c>
    </row>
    <row r="6">
      <c r="A6" s="4" t="inlineStr">
        <is>
          <t>Net loss attributable to common stockholders – basic</t>
        </is>
      </c>
      <c r="B6" s="5" t="n">
        <v>-276873</v>
      </c>
      <c r="C6" s="5" t="n">
        <v>-84398</v>
      </c>
      <c r="D6" s="5" t="n">
        <v>-378891</v>
      </c>
      <c r="E6" s="5" t="n">
        <v>-310637</v>
      </c>
    </row>
    <row r="7">
      <c r="A7" s="4" t="inlineStr">
        <is>
          <t>Net loss attributable to common stockholders – diluted</t>
        </is>
      </c>
      <c r="B7" s="6" t="n">
        <v>-276873</v>
      </c>
      <c r="C7" s="6" t="n">
        <v>-84398</v>
      </c>
      <c r="D7" s="6" t="n">
        <v>-378891</v>
      </c>
      <c r="E7" s="6" t="n">
        <v>-31063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tock outstanding - basic (in shares)</t>
        </is>
      </c>
      <c r="B9" s="5" t="n">
        <v>951183107</v>
      </c>
      <c r="C9" s="5" t="n">
        <v>916762973</v>
      </c>
      <c r="D9" s="5" t="n">
        <v>939070185</v>
      </c>
      <c r="E9" s="5" t="n">
        <v>893455206</v>
      </c>
    </row>
    <row r="10">
      <c r="A10" s="4" t="inlineStr">
        <is>
          <t>Weighted average common stock outstanding - diluted (in shares)</t>
        </is>
      </c>
      <c r="B10" s="5" t="n">
        <v>951183107</v>
      </c>
      <c r="C10" s="5" t="n">
        <v>916762973</v>
      </c>
      <c r="D10" s="5" t="n">
        <v>939070185</v>
      </c>
      <c r="E10" s="5" t="n">
        <v>893455206</v>
      </c>
    </row>
    <row r="11">
      <c r="A11" s="4" t="inlineStr">
        <is>
          <t>Loss per share - basic (in dollars per share)</t>
        </is>
      </c>
      <c r="B11" s="7" t="n">
        <v>-0.29</v>
      </c>
      <c r="C11" s="7" t="n">
        <v>-0.09</v>
      </c>
      <c r="D11" s="7" t="n">
        <v>-0.4</v>
      </c>
      <c r="E11" s="7" t="n">
        <v>-0.35</v>
      </c>
    </row>
    <row r="12">
      <c r="A12" s="4" t="inlineStr">
        <is>
          <t>Loss per share - diluted (in dollars per share)</t>
        </is>
      </c>
      <c r="B12" s="7" t="n">
        <v>-0.29</v>
      </c>
      <c r="C12" s="7" t="n">
        <v>-0.09</v>
      </c>
      <c r="D12" s="7" t="n">
        <v>-0.4</v>
      </c>
      <c r="E12" s="7" t="n">
        <v>-0.3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Elements (Details) - shares</t>
        </is>
      </c>
      <c r="B1" s="2" t="inlineStr">
        <is>
          <t>9 Months Ended</t>
        </is>
      </c>
    </row>
    <row r="2">
      <c r="B2" s="2" t="inlineStr">
        <is>
          <t>Sep. 30, 2023</t>
        </is>
      </c>
      <c r="C2" s="2" t="inlineStr">
        <is>
          <t>Sep. 30, 2022</t>
        </is>
      </c>
    </row>
    <row r="3">
      <c r="A3" s="4" t="inlineStr">
        <is>
          <t>Common stock option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 (in shares)</t>
        </is>
      </c>
      <c r="B5" s="5" t="n">
        <v>17951656</v>
      </c>
      <c r="C5" s="5" t="n">
        <v>19047350</v>
      </c>
    </row>
    <row r="6">
      <c r="A6" s="4" t="inlineStr">
        <is>
          <t>Common stock warrant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in shares)</t>
        </is>
      </c>
      <c r="B8" s="5" t="n">
        <v>12170990</v>
      </c>
      <c r="C8" s="5" t="n">
        <v>12170990</v>
      </c>
    </row>
    <row r="9">
      <c r="A9" s="4" t="inlineStr">
        <is>
          <t>Unvested RSU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from computation of earnings per share (in shares)</t>
        </is>
      </c>
      <c r="B11" s="5" t="n">
        <v>72644790</v>
      </c>
      <c r="C11" s="5" t="n">
        <v>63948079</v>
      </c>
    </row>
    <row r="12">
      <c r="A12" s="4" t="inlineStr">
        <is>
          <t>Unvested PSU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from computation of earnings per share (in shares)</t>
        </is>
      </c>
      <c r="B14" s="5" t="n">
        <v>16289057</v>
      </c>
      <c r="C14" s="5" t="n">
        <v>20345761</v>
      </c>
    </row>
    <row r="15">
      <c r="A15" s="4" t="inlineStr">
        <is>
          <t>Convertible note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in shares)</t>
        </is>
      </c>
      <c r="B17" s="5" t="n">
        <v>53538000</v>
      </c>
      <c r="C17" s="5" t="n">
        <v>53538000</v>
      </c>
    </row>
    <row r="18">
      <c r="A18" s="4" t="inlineStr">
        <is>
          <t>Contingent common stock</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from computation of earnings per share (in shares)</t>
        </is>
      </c>
      <c r="B20" s="5" t="n">
        <v>61145</v>
      </c>
      <c r="C20" s="5" t="n">
        <v>63055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 Schedule of Financial Resul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expense)</t>
        </is>
      </c>
      <c r="B4" s="6" t="n">
        <v>344963</v>
      </c>
      <c r="C4" s="6" t="n">
        <v>157850</v>
      </c>
      <c r="D4" s="6" t="n">
        <v>872099</v>
      </c>
      <c r="E4" s="6" t="n">
        <v>375512</v>
      </c>
    </row>
    <row r="5">
      <c r="A5" s="4" t="inlineStr">
        <is>
          <t>Noninterest income (expense)</t>
        </is>
      </c>
      <c r="B5" s="5" t="n">
        <v>192246</v>
      </c>
      <c r="C5" s="5" t="n">
        <v>266135</v>
      </c>
      <c r="D5" s="5" t="n">
        <v>635286</v>
      </c>
      <c r="E5" s="5" t="n">
        <v>741344</v>
      </c>
    </row>
    <row r="6">
      <c r="A6" s="4" t="inlineStr">
        <is>
          <t>Total net revenue</t>
        </is>
      </c>
      <c r="B6" s="5" t="n">
        <v>537209</v>
      </c>
      <c r="C6" s="5" t="n">
        <v>423985</v>
      </c>
      <c r="D6" s="6" t="n">
        <v>1507385</v>
      </c>
      <c r="E6" s="5" t="n">
        <v>1116856</v>
      </c>
    </row>
    <row r="7">
      <c r="A7" s="4" t="inlineStr">
        <is>
          <t>Number of reportable segments | segment</t>
        </is>
      </c>
      <c r="B7" s="4" t="inlineStr">
        <is>
          <t xml:space="preserve"> </t>
        </is>
      </c>
      <c r="C7" s="4" t="inlineStr">
        <is>
          <t xml:space="preserve"> </t>
        </is>
      </c>
      <c r="D7" s="5" t="n">
        <v>3</v>
      </c>
      <c r="E7" s="4" t="inlineStr">
        <is>
          <t xml:space="preserve"> </t>
        </is>
      </c>
    </row>
    <row r="8">
      <c r="A8" s="4" t="inlineStr">
        <is>
          <t>Reportable Segments To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terest income (expense)</t>
        </is>
      </c>
      <c r="B10" s="5" t="n">
        <v>358889</v>
      </c>
      <c r="C10" s="5" t="n">
        <v>167674</v>
      </c>
      <c r="D10" s="6" t="n">
        <v>924495</v>
      </c>
      <c r="E10" s="5" t="n">
        <v>394838</v>
      </c>
    </row>
    <row r="11">
      <c r="A11" s="4" t="inlineStr">
        <is>
          <t>Noninterest income (expense)</t>
        </is>
      </c>
      <c r="B11" s="5" t="n">
        <v>198254</v>
      </c>
      <c r="C11" s="5" t="n">
        <v>267750</v>
      </c>
      <c r="D11" s="5" t="n">
        <v>645833</v>
      </c>
      <c r="E11" s="5" t="n">
        <v>749302</v>
      </c>
    </row>
    <row r="12">
      <c r="A12" s="4" t="inlineStr">
        <is>
          <t>Total net revenue</t>
        </is>
      </c>
      <c r="B12" s="5" t="n">
        <v>557143</v>
      </c>
      <c r="C12" s="5" t="n">
        <v>435424</v>
      </c>
      <c r="D12" s="5" t="n">
        <v>1570328</v>
      </c>
      <c r="E12" s="5" t="n">
        <v>1144140</v>
      </c>
    </row>
    <row r="13">
      <c r="A13" s="4" t="inlineStr">
        <is>
          <t>Servicing rights – change in valuation inputs or assumptions</t>
        </is>
      </c>
      <c r="B13" s="5" t="n">
        <v>-7420</v>
      </c>
      <c r="C13" s="5" t="n">
        <v>-6182</v>
      </c>
      <c r="D13" s="5" t="n">
        <v>-28105</v>
      </c>
      <c r="E13" s="5" t="n">
        <v>-26860</v>
      </c>
    </row>
    <row r="14">
      <c r="A14" s="4" t="inlineStr">
        <is>
          <t>Residual interests classified as debt – change in valuation inputs or assumptions</t>
        </is>
      </c>
      <c r="B14" s="5" t="n">
        <v>928</v>
      </c>
      <c r="C14" s="5" t="n">
        <v>1453</v>
      </c>
      <c r="D14" s="5" t="n">
        <v>415</v>
      </c>
      <c r="E14" s="5" t="n">
        <v>7078</v>
      </c>
    </row>
    <row r="15">
      <c r="A15" s="4" t="inlineStr">
        <is>
          <t>Directly attributable expenses</t>
        </is>
      </c>
      <c r="B15" s="5" t="n">
        <v>-311244</v>
      </c>
      <c r="C15" s="5" t="n">
        <v>-283220</v>
      </c>
      <c r="D15" s="5" t="n">
        <v>-906595</v>
      </c>
      <c r="E15" s="5" t="n">
        <v>-765360</v>
      </c>
    </row>
    <row r="16">
      <c r="A16" s="4" t="inlineStr">
        <is>
          <t>Contribution profit</t>
        </is>
      </c>
      <c r="B16" s="5" t="n">
        <v>239407</v>
      </c>
      <c r="C16" s="5" t="n">
        <v>147475</v>
      </c>
      <c r="D16" s="5" t="n">
        <v>636043</v>
      </c>
      <c r="E16" s="5" t="n">
        <v>358998</v>
      </c>
    </row>
    <row r="17">
      <c r="A17" s="4" t="inlineStr">
        <is>
          <t>Intercompany expenses</t>
        </is>
      </c>
      <c r="B17" s="5" t="n">
        <v>6950</v>
      </c>
      <c r="C17" s="5" t="n">
        <v>1757</v>
      </c>
      <c r="D17" s="5" t="n">
        <v>15645</v>
      </c>
      <c r="E17" s="5" t="n">
        <v>4198</v>
      </c>
    </row>
    <row r="18">
      <c r="A18" s="4" t="inlineStr">
        <is>
          <t>Reportable Segments Total | Lend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interest income (expense)</t>
        </is>
      </c>
      <c r="B20" s="5" t="n">
        <v>265215</v>
      </c>
      <c r="C20" s="5" t="n">
        <v>139516</v>
      </c>
      <c r="D20" s="5" t="n">
        <v>698147</v>
      </c>
      <c r="E20" s="5" t="n">
        <v>347873</v>
      </c>
    </row>
    <row r="21">
      <c r="A21" s="4" t="inlineStr">
        <is>
          <t>Noninterest income (expense)</t>
        </is>
      </c>
      <c r="B21" s="5" t="n">
        <v>83758</v>
      </c>
      <c r="C21" s="5" t="n">
        <v>162178</v>
      </c>
      <c r="D21" s="5" t="n">
        <v>319348</v>
      </c>
      <c r="E21" s="5" t="n">
        <v>463927</v>
      </c>
    </row>
    <row r="22">
      <c r="A22" s="4" t="inlineStr">
        <is>
          <t>Total net revenue</t>
        </is>
      </c>
      <c r="B22" s="5" t="n">
        <v>348973</v>
      </c>
      <c r="C22" s="5" t="n">
        <v>301694</v>
      </c>
      <c r="D22" s="5" t="n">
        <v>1017495</v>
      </c>
      <c r="E22" s="5" t="n">
        <v>811800</v>
      </c>
    </row>
    <row r="23">
      <c r="A23" s="4" t="inlineStr">
        <is>
          <t>Servicing rights – change in valuation inputs or assumptions</t>
        </is>
      </c>
      <c r="B23" s="5" t="n">
        <v>-7420</v>
      </c>
      <c r="C23" s="5" t="n">
        <v>-6182</v>
      </c>
      <c r="D23" s="5" t="n">
        <v>-28105</v>
      </c>
      <c r="E23" s="5" t="n">
        <v>-26860</v>
      </c>
    </row>
    <row r="24">
      <c r="A24" s="4" t="inlineStr">
        <is>
          <t>Residual interests classified as debt – change in valuation inputs or assumptions</t>
        </is>
      </c>
      <c r="B24" s="5" t="n">
        <v>928</v>
      </c>
      <c r="C24" s="5" t="n">
        <v>1453</v>
      </c>
      <c r="D24" s="5" t="n">
        <v>415</v>
      </c>
      <c r="E24" s="5" t="n">
        <v>7078</v>
      </c>
    </row>
    <row r="25">
      <c r="A25" s="4" t="inlineStr">
        <is>
          <t>Directly attributable expenses</t>
        </is>
      </c>
      <c r="B25" s="5" t="n">
        <v>-138525</v>
      </c>
      <c r="C25" s="5" t="n">
        <v>-116403</v>
      </c>
      <c r="D25" s="5" t="n">
        <v>-392642</v>
      </c>
      <c r="E25" s="5" t="n">
        <v>-336814</v>
      </c>
    </row>
    <row r="26">
      <c r="A26" s="4" t="inlineStr">
        <is>
          <t>Contribution profit</t>
        </is>
      </c>
      <c r="B26" s="5" t="n">
        <v>203956</v>
      </c>
      <c r="C26" s="5" t="n">
        <v>180562</v>
      </c>
      <c r="D26" s="5" t="n">
        <v>597163</v>
      </c>
      <c r="E26" s="5" t="n">
        <v>455204</v>
      </c>
    </row>
    <row r="27">
      <c r="A27" s="4" t="inlineStr">
        <is>
          <t>Reportable Segments Total | Technology Platform</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interest income (expense)</t>
        </is>
      </c>
      <c r="B29" s="5" t="n">
        <v>573</v>
      </c>
      <c r="C29" s="5" t="n">
        <v>0</v>
      </c>
      <c r="D29" s="5" t="n">
        <v>573</v>
      </c>
      <c r="E29" s="5" t="n">
        <v>0</v>
      </c>
    </row>
    <row r="30">
      <c r="A30" s="4" t="inlineStr">
        <is>
          <t>Noninterest income (expense)</t>
        </is>
      </c>
      <c r="B30" s="5" t="n">
        <v>89350</v>
      </c>
      <c r="C30" s="5" t="n">
        <v>84777</v>
      </c>
      <c r="D30" s="5" t="n">
        <v>254860</v>
      </c>
      <c r="E30" s="5" t="n">
        <v>229481</v>
      </c>
    </row>
    <row r="31">
      <c r="A31" s="4" t="inlineStr">
        <is>
          <t>Total net revenue</t>
        </is>
      </c>
      <c r="B31" s="5" t="n">
        <v>89923</v>
      </c>
      <c r="C31" s="5" t="n">
        <v>84777</v>
      </c>
      <c r="D31" s="5" t="n">
        <v>255433</v>
      </c>
      <c r="E31" s="5" t="n">
        <v>229481</v>
      </c>
    </row>
    <row r="32">
      <c r="A32" s="4" t="inlineStr">
        <is>
          <t>Servicing rights – change in valuation inputs or assumptions</t>
        </is>
      </c>
      <c r="B32" s="5" t="n">
        <v>0</v>
      </c>
      <c r="C32" s="5" t="n">
        <v>0</v>
      </c>
      <c r="D32" s="5" t="n">
        <v>0</v>
      </c>
      <c r="E32" s="5" t="n">
        <v>0</v>
      </c>
    </row>
    <row r="33">
      <c r="A33" s="4" t="inlineStr">
        <is>
          <t>Residual interests classified as debt – change in valuation inputs or assumptions</t>
        </is>
      </c>
      <c r="B33" s="5" t="n">
        <v>0</v>
      </c>
      <c r="C33" s="5" t="n">
        <v>0</v>
      </c>
      <c r="D33" s="5" t="n">
        <v>0</v>
      </c>
      <c r="E33" s="5" t="n">
        <v>0</v>
      </c>
    </row>
    <row r="34">
      <c r="A34" s="4" t="inlineStr">
        <is>
          <t>Directly attributable expenses</t>
        </is>
      </c>
      <c r="B34" s="5" t="n">
        <v>-57732</v>
      </c>
      <c r="C34" s="5" t="n">
        <v>-65241</v>
      </c>
      <c r="D34" s="5" t="n">
        <v>-191231</v>
      </c>
      <c r="E34" s="5" t="n">
        <v>-169849</v>
      </c>
    </row>
    <row r="35">
      <c r="A35" s="4" t="inlineStr">
        <is>
          <t>Contribution profit</t>
        </is>
      </c>
      <c r="B35" s="5" t="n">
        <v>32191</v>
      </c>
      <c r="C35" s="5" t="n">
        <v>19536</v>
      </c>
      <c r="D35" s="5" t="n">
        <v>64202</v>
      </c>
      <c r="E35" s="5" t="n">
        <v>59632</v>
      </c>
    </row>
    <row r="36">
      <c r="A36" s="4" t="inlineStr">
        <is>
          <t>Reportable Segments Total | Financial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terest income (expense)</t>
        </is>
      </c>
      <c r="B38" s="5" t="n">
        <v>93101</v>
      </c>
      <c r="C38" s="5" t="n">
        <v>28158</v>
      </c>
      <c r="D38" s="5" t="n">
        <v>225775</v>
      </c>
      <c r="E38" s="5" t="n">
        <v>46965</v>
      </c>
    </row>
    <row r="39">
      <c r="A39" s="4" t="inlineStr">
        <is>
          <t>Noninterest income (expense)</t>
        </is>
      </c>
      <c r="B39" s="5" t="n">
        <v>25146</v>
      </c>
      <c r="C39" s="5" t="n">
        <v>20795</v>
      </c>
      <c r="D39" s="5" t="n">
        <v>71625</v>
      </c>
      <c r="E39" s="5" t="n">
        <v>55894</v>
      </c>
    </row>
    <row r="40">
      <c r="A40" s="4" t="inlineStr">
        <is>
          <t>Total net revenue</t>
        </is>
      </c>
      <c r="B40" s="5" t="n">
        <v>118247</v>
      </c>
      <c r="C40" s="5" t="n">
        <v>48953</v>
      </c>
      <c r="D40" s="5" t="n">
        <v>297400</v>
      </c>
      <c r="E40" s="5" t="n">
        <v>102859</v>
      </c>
    </row>
    <row r="41">
      <c r="A41" s="4" t="inlineStr">
        <is>
          <t>Servicing rights – change in valuation inputs or assumptions</t>
        </is>
      </c>
      <c r="B41" s="5" t="n">
        <v>0</v>
      </c>
      <c r="C41" s="5" t="n">
        <v>0</v>
      </c>
      <c r="D41" s="5" t="n">
        <v>0</v>
      </c>
      <c r="E41" s="5" t="n">
        <v>0</v>
      </c>
    </row>
    <row r="42">
      <c r="A42" s="4" t="inlineStr">
        <is>
          <t>Residual interests classified as debt – change in valuation inputs or assumptions</t>
        </is>
      </c>
      <c r="B42" s="5" t="n">
        <v>0</v>
      </c>
      <c r="C42" s="5" t="n">
        <v>0</v>
      </c>
      <c r="D42" s="5" t="n">
        <v>0</v>
      </c>
      <c r="E42" s="5" t="n">
        <v>0</v>
      </c>
    </row>
    <row r="43">
      <c r="A43" s="4" t="inlineStr">
        <is>
          <t>Directly attributable expenses</t>
        </is>
      </c>
      <c r="B43" s="5" t="n">
        <v>-114987</v>
      </c>
      <c r="C43" s="5" t="n">
        <v>-101576</v>
      </c>
      <c r="D43" s="5" t="n">
        <v>-322722</v>
      </c>
      <c r="E43" s="5" t="n">
        <v>-258697</v>
      </c>
    </row>
    <row r="44">
      <c r="A44" s="4" t="inlineStr">
        <is>
          <t>Contribution profit</t>
        </is>
      </c>
      <c r="B44" s="5" t="n">
        <v>3260</v>
      </c>
      <c r="C44" s="5" t="n">
        <v>-52623</v>
      </c>
      <c r="D44" s="5" t="n">
        <v>-25322</v>
      </c>
      <c r="E44" s="5" t="n">
        <v>-155838</v>
      </c>
    </row>
    <row r="45">
      <c r="A45" s="4" t="inlineStr">
        <is>
          <t>Corporate/Oth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interest income (expense)</t>
        </is>
      </c>
      <c r="B47" s="5" t="n">
        <v>-13926</v>
      </c>
      <c r="C47" s="5" t="n">
        <v>-9824</v>
      </c>
      <c r="D47" s="5" t="n">
        <v>-52396</v>
      </c>
      <c r="E47" s="5" t="n">
        <v>-19326</v>
      </c>
    </row>
    <row r="48">
      <c r="A48" s="4" t="inlineStr">
        <is>
          <t>Noninterest income (expense)</t>
        </is>
      </c>
      <c r="B48" s="5" t="n">
        <v>-6008</v>
      </c>
      <c r="C48" s="5" t="n">
        <v>-1615</v>
      </c>
      <c r="D48" s="5" t="n">
        <v>-10547</v>
      </c>
      <c r="E48" s="5" t="n">
        <v>-7958</v>
      </c>
    </row>
    <row r="49">
      <c r="A49" s="4" t="inlineStr">
        <is>
          <t>Total net revenue</t>
        </is>
      </c>
      <c r="B49" s="6" t="n">
        <v>-19934</v>
      </c>
      <c r="C49" s="6" t="n">
        <v>-11439</v>
      </c>
      <c r="D49" s="6" t="n">
        <v>-62943</v>
      </c>
      <c r="E49" s="6" t="n">
        <v>-2728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Reconciliation of Contribution Profit (Loss) to Loss Befor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Other total net loss</t>
        </is>
      </c>
      <c r="B4" s="6" t="n">
        <v>537209</v>
      </c>
      <c r="C4" s="6" t="n">
        <v>423985</v>
      </c>
      <c r="D4" s="6" t="n">
        <v>1507385</v>
      </c>
      <c r="E4" s="6" t="n">
        <v>1116856</v>
      </c>
    </row>
    <row r="5">
      <c r="A5" s="4" t="inlineStr">
        <is>
          <t>Share-based compensation expense</t>
        </is>
      </c>
      <c r="B5" s="4" t="inlineStr">
        <is>
          <t xml:space="preserve"> </t>
        </is>
      </c>
      <c r="C5" s="4" t="inlineStr">
        <is>
          <t xml:space="preserve"> </t>
        </is>
      </c>
      <c r="D5" s="5" t="n">
        <v>-202109</v>
      </c>
      <c r="E5" s="5" t="n">
        <v>-235018</v>
      </c>
    </row>
    <row r="6">
      <c r="A6" s="4" t="inlineStr">
        <is>
          <t>Depreciation and amortization expense</t>
        </is>
      </c>
      <c r="B6" s="4" t="inlineStr">
        <is>
          <t xml:space="preserve"> </t>
        </is>
      </c>
      <c r="C6" s="4" t="inlineStr">
        <is>
          <t xml:space="preserve"> </t>
        </is>
      </c>
      <c r="D6" s="5" t="n">
        <v>-147967</v>
      </c>
      <c r="E6" s="5" t="n">
        <v>-109007</v>
      </c>
    </row>
    <row r="7">
      <c r="A7" s="4" t="inlineStr">
        <is>
          <t>Goodwill impairment expense</t>
        </is>
      </c>
      <c r="B7" s="5" t="n">
        <v>-247174</v>
      </c>
      <c r="C7" s="5" t="n">
        <v>0</v>
      </c>
      <c r="D7" s="5" t="n">
        <v>-247174</v>
      </c>
      <c r="E7" s="5" t="n">
        <v>0</v>
      </c>
    </row>
    <row r="8">
      <c r="A8" s="4" t="inlineStr">
        <is>
          <t>Loss before income taxes</t>
        </is>
      </c>
      <c r="B8" s="5" t="n">
        <v>-266928</v>
      </c>
      <c r="C8" s="5" t="n">
        <v>-74451</v>
      </c>
      <c r="D8" s="5" t="n">
        <v>-352316</v>
      </c>
      <c r="E8" s="5" t="n">
        <v>-279772</v>
      </c>
    </row>
    <row r="9">
      <c r="A9" s="4" t="inlineStr">
        <is>
          <t>Reportable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portable segments total contribution profit</t>
        </is>
      </c>
      <c r="B11" s="5" t="n">
        <v>239407</v>
      </c>
      <c r="C11" s="5" t="n">
        <v>147475</v>
      </c>
      <c r="D11" s="5" t="n">
        <v>636043</v>
      </c>
      <c r="E11" s="5" t="n">
        <v>358998</v>
      </c>
    </row>
    <row r="12">
      <c r="A12" s="4" t="inlineStr">
        <is>
          <t>Corporate/Other total net loss</t>
        </is>
      </c>
      <c r="B12" s="5" t="n">
        <v>557143</v>
      </c>
      <c r="C12" s="5" t="n">
        <v>435424</v>
      </c>
      <c r="D12" s="5" t="n">
        <v>1570328</v>
      </c>
      <c r="E12" s="5" t="n">
        <v>1144140</v>
      </c>
    </row>
    <row r="13">
      <c r="A13" s="4" t="inlineStr">
        <is>
          <t>Intercompany expenses</t>
        </is>
      </c>
      <c r="B13" s="5" t="n">
        <v>6950</v>
      </c>
      <c r="C13" s="5" t="n">
        <v>1757</v>
      </c>
      <c r="D13" s="5" t="n">
        <v>15645</v>
      </c>
      <c r="E13" s="5" t="n">
        <v>4198</v>
      </c>
    </row>
    <row r="14">
      <c r="A14" s="4" t="inlineStr">
        <is>
          <t>Servicing rights – change in valuation inputs or assumptions</t>
        </is>
      </c>
      <c r="B14" s="5" t="n">
        <v>7420</v>
      </c>
      <c r="C14" s="5" t="n">
        <v>6182</v>
      </c>
      <c r="D14" s="5" t="n">
        <v>28105</v>
      </c>
      <c r="E14" s="5" t="n">
        <v>26860</v>
      </c>
    </row>
    <row r="15">
      <c r="A15" s="4" t="inlineStr">
        <is>
          <t>Residual interests classified as debt – change in valuation inputs or assumptions</t>
        </is>
      </c>
      <c r="B15" s="5" t="n">
        <v>-928</v>
      </c>
      <c r="C15" s="5" t="n">
        <v>-1453</v>
      </c>
      <c r="D15" s="5" t="n">
        <v>-415</v>
      </c>
      <c r="E15" s="5" t="n">
        <v>-7078</v>
      </c>
    </row>
    <row r="16">
      <c r="A16" s="4" t="inlineStr">
        <is>
          <t>Expenses not allocated to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rporate/Other total net loss</t>
        </is>
      </c>
      <c r="B18" s="5" t="n">
        <v>-19934</v>
      </c>
      <c r="C18" s="5" t="n">
        <v>-11439</v>
      </c>
      <c r="D18" s="5" t="n">
        <v>-62943</v>
      </c>
      <c r="E18" s="5" t="n">
        <v>-27284</v>
      </c>
    </row>
    <row r="19">
      <c r="A19" s="4" t="inlineStr">
        <is>
          <t>Share-based compensation expense</t>
        </is>
      </c>
      <c r="B19" s="5" t="n">
        <v>-62005</v>
      </c>
      <c r="C19" s="5" t="n">
        <v>-77855</v>
      </c>
      <c r="D19" s="5" t="n">
        <v>-202109</v>
      </c>
      <c r="E19" s="5" t="n">
        <v>-235018</v>
      </c>
    </row>
    <row r="20">
      <c r="A20" s="4" t="inlineStr">
        <is>
          <t>Employee-related costs</t>
        </is>
      </c>
      <c r="B20" s="5" t="n">
        <v>-63728</v>
      </c>
      <c r="C20" s="5" t="n">
        <v>-49248</v>
      </c>
      <c r="D20" s="5" t="n">
        <v>-181147</v>
      </c>
      <c r="E20" s="5" t="n">
        <v>-137254</v>
      </c>
    </row>
    <row r="21">
      <c r="A21" s="4" t="inlineStr">
        <is>
          <t>Depreciation and amortization expense</t>
        </is>
      </c>
      <c r="B21" s="5" t="n">
        <v>-52516</v>
      </c>
      <c r="C21" s="5" t="n">
        <v>-40253</v>
      </c>
      <c r="D21" s="5" t="n">
        <v>-147967</v>
      </c>
      <c r="E21" s="5" t="n">
        <v>-109007</v>
      </c>
    </row>
    <row r="22">
      <c r="A22" s="4" t="inlineStr">
        <is>
          <t>Other corporate and unallocated expens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ther corporate and unallocated expenses</t>
        </is>
      </c>
      <c r="B24" s="6" t="n">
        <v>-74420</v>
      </c>
      <c r="C24" s="6" t="n">
        <v>-49617</v>
      </c>
      <c r="D24" s="6" t="n">
        <v>-190354</v>
      </c>
      <c r="E24" s="6" t="n">
        <v>-1541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3. Revenue 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 Disaggregated Revenue 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Revenue from contracts with customers is presented within noninterest income—technology products and solutions and noninterest income—other in the condensed consolidated statements of operations and comprehensive loss. There were no revenues from contracts with customers attributable to our Lending segment for the periods presented. Three Months Ended September 30, Nine Months Ended September 30, 2023 2022 2023 2022 Financial Services Referrals $ 9,983 $ 10,210 $ 27,832 $ 26,783 Interchange 6,029 4,225 21,961 11,518 Brokerage 6,084 3,854 16,187 12,740 Other (1) 1,395 1,562 2,230 1,990 Total financial services 23,491 19,851 68,210 53,031 Technology Platform (2) Technology services 81,419 81,474 233,876 221,742 Other (1) 34 679 3,033 2,674 Total technology platform 81,453 82,153 236,909 224,416 Total revenue from contracts with customers 104,944 102,004 305,119 277,447 Other Sources of Revenue Loan origination and sales 81,683 163,697 311,258 465,815 Securitizations (6,298) (8,772) (22,375) (31,790) Servicing 8,009 7,296 29,803 30,003 Other 3,908 1,910 11,481 (131) Total other sources of revenue 87,302 164,131 330,167 463,897 Total noninterest income $ 192,246 $ 266,135 $ 635,286 $ 741,344 _____________________ (1)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2) Related to these technology products and solutions arrangements, we had deferred revenues of $5,418 and $10,028 as of September 30, 2023 and December 31, 2022, respectively, which are presented within accounts payable, accruals and other liabilities in the condensed consolidated balance sheets. We recognized revenue of $1,778 and $3,925 during the three months ended September 30, 2023 and 2022, respectively, and $6,562 and $6,699 during the nine months ended September 30, 2023 and 2022, respectively, associated with deferred revenues within noninterest income—technology products and solutions in the condensed consolidated statements of operations and comprehensive loss. Contract Balances As of September 30, 2023 and December 31, 2022, accounts receivable, net associated with revenue from contracts with customers was $63,301 and $61,226, respectively, which were reported with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2:15Z</dcterms:created>
  <dcterms:modified xmlns:dcterms="http://purl.org/dc/terms/" xmlns:xsi="http://www.w3.org/2001/XMLSchema-instance" xsi:type="dcterms:W3CDTF">2023-11-08T21:02:15Z</dcterms:modified>
</cp:coreProperties>
</file>